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Un6" sheetId="6" r:id="rId6"/>
    <s:sheet name="Consolidated Statement of Chang" sheetId="7" r:id="rId7"/>
    <s:sheet name="Consolidated Statement of Chan8" sheetId="8" r:id="rId8"/>
    <s:sheet name="Consolidated Statement of Cash " sheetId="9" r:id="rId9"/>
    <s:sheet name="Accounting Policies" sheetId="10" r:id="rId10"/>
    <s:sheet name="Accounting Standards Updates an" sheetId="11" r:id="rId11"/>
    <s:sheet name="Acquisitions" sheetId="12" r:id="rId12"/>
    <s:sheet name="Balance Sheet Offsetting" sheetId="13" r:id="rId13"/>
    <s:sheet name="Securities" sheetId="14" r:id="rId14"/>
    <s:sheet name="Loans and Allowance for Credit " sheetId="15" r:id="rId15"/>
    <s:sheet name="Servicing Rights for Government" sheetId="16" r:id="rId16"/>
    <s:sheet name="Reclassifications Out of Accumu" sheetId="17" r:id="rId17"/>
    <s:sheet name="Earnings Per Share" sheetId="18" r:id="rId18"/>
    <s:sheet name="Derivatives and Hedging Activit" sheetId="19" r:id="rId19"/>
    <s:sheet name="Stock-Based Compensation" sheetId="20" r:id="rId20"/>
    <s:sheet name="Common and Preferred Stock Issu" sheetId="21" r:id="rId21"/>
    <s:sheet name="Income Taxes" sheetId="22" r:id="rId22"/>
    <s:sheet name="Assets and Liabilities Measured" sheetId="23" r:id="rId23"/>
    <s:sheet name="Commitments and Contingencies" sheetId="24" r:id="rId24"/>
    <s:sheet name="Goodwill and Other Intangible A" sheetId="25" r:id="rId25"/>
    <s:sheet name="Long-term Debt" sheetId="26" r:id="rId26"/>
    <s:sheet name="Subsequent Event" sheetId="27" r:id="rId27"/>
    <s:sheet name="Acquisitions (Tables)" sheetId="28" r:id="rId28"/>
    <s:sheet name="Balance Sheet Offsetting (Table" sheetId="29" r:id="rId29"/>
    <s:sheet name="Securities (Tables)" sheetId="30" r:id="rId30"/>
    <s:sheet name="Loans and Allowance for Credi31" sheetId="31" r:id="rId31"/>
    <s:sheet name="Servicing Rights for Governme32" sheetId="32" r:id="rId32"/>
    <s:sheet name="Reclassifications Out of Accu33" sheetId="33" r:id="rId33"/>
    <s:sheet name="Earnings Per Share (Tables)" sheetId="34" r:id="rId34"/>
    <s:sheet name="Derivatives and Hedging Activ35" sheetId="35" r:id="rId35"/>
    <s:sheet name="Stock-Based Compensation (Table" sheetId="36" r:id="rId36"/>
    <s:sheet name="Assets and Liabilities Measur37" sheetId="37" r:id="rId37"/>
    <s:sheet name="Commitments and Contingencies (" sheetId="38" r:id="rId38"/>
    <s:sheet name="Goodwill and Other Intangible39" sheetId="39" r:id="rId39"/>
    <s:sheet name="Long-term Debt (Tables)" sheetId="40" r:id="rId40"/>
    <s:sheet name="Acquisitions (Details)" sheetId="41" r:id="rId41"/>
    <s:sheet name="Acquisitions (Parentheticals) (" sheetId="42" r:id="rId42"/>
    <s:sheet name="Acquisitions (Details 1)" sheetId="43" r:id="rId43"/>
    <s:sheet name="Acquisitions (Parentheticals)44" sheetId="44" r:id="rId44"/>
    <s:sheet name="Acquisitions (Details 2)" sheetId="45" r:id="rId45"/>
    <s:sheet name="Acquisitions (Details Textuals)" sheetId="46" r:id="rId46"/>
    <s:sheet name="Acquisitions (Details Textuals " sheetId="47" r:id="rId47"/>
    <s:sheet name="Balance Sheet Offsetting - Summ" sheetId="48" r:id="rId48"/>
    <s:sheet name="Securities - Amortized cost, gr" sheetId="49" r:id="rId49"/>
    <s:sheet name="Securities - Summary of held to" sheetId="50" r:id="rId50"/>
    <s:sheet name="Securities - Cost basis, unreal" sheetId="51" r:id="rId51"/>
    <s:sheet name="Securities - Summary of availab" sheetId="52" r:id="rId52"/>
    <s:sheet name="Securities - Summary of securit" sheetId="53" r:id="rId53"/>
    <s:sheet name="Securities - Amortized cost and" sheetId="54" r:id="rId54"/>
    <s:sheet name="Securities (Detail Textuals)"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Servicing Rights for Governme68" sheetId="68" r:id="rId68"/>
    <s:sheet name="Servicing Rights for Governme69" sheetId="69" r:id="rId69"/>
    <s:sheet name="Reclassifications Out of Accu70" sheetId="70" r:id="rId70"/>
    <s:sheet name="Earnings Per Share - Preferred " sheetId="71" r:id="rId71"/>
    <s:sheet name="Earnings Per Share - Computatio" sheetId="72" r:id="rId72"/>
    <s:sheet name="Earnings Per Share (Detail Text" sheetId="73" r:id="rId73"/>
    <s:sheet name="Derivatives and Hedging Activ74" sheetId="74" r:id="rId74"/>
    <s:sheet name="Derivatives and Hedging Activ75" sheetId="75" r:id="rId75"/>
    <s:sheet name="Derivatives and Hedging Activ76" sheetId="76" r:id="rId76"/>
    <s:sheet name="Derivatives and Hedging Activ77" sheetId="77" r:id="rId77"/>
    <s:sheet name="Derivatives and Hedging Activ78" sheetId="78" r:id="rId78"/>
    <s:sheet name="Stock-Based Compensation - Stoc" sheetId="79" r:id="rId79"/>
    <s:sheet name="Stock-Based Compensation - Rest" sheetId="80" r:id="rId80"/>
    <s:sheet name="Stock-Based Compensation (Detai" sheetId="81" r:id="rId81"/>
    <s:sheet name="Common and Preferred Stock Is82" sheetId="82" r:id="rId82"/>
    <s:sheet name="Common and Preferred Stock Is83" sheetId="83" r:id="rId83"/>
    <s:sheet name="Income Taxes (Detail Textuals)" sheetId="84" r:id="rId84"/>
    <s:sheet name="Assets and Liabilities Measur85" sheetId="85" r:id="rId85"/>
    <s:sheet name="Assets and Liabilities Measur86" sheetId="86" r:id="rId86"/>
    <s:sheet name="Assets and Liabilities Measur87" sheetId="87" r:id="rId87"/>
    <s:sheet name="Assets and Liabilities Measur88" sheetId="88" r:id="rId88"/>
    <s:sheet name="Assets and Liabilities Measur89" sheetId="89" r:id="rId89"/>
    <s:sheet name="Assets and Liabilities Measur90" sheetId="90" r:id="rId90"/>
    <s:sheet name="Commitments and Contingencies -" sheetId="91" r:id="rId91"/>
    <s:sheet name="Goodwill and Other Intangible92" sheetId="92" r:id="rId92"/>
    <s:sheet name="Goodwill and Other Intangible93" sheetId="93" r:id="rId93"/>
    <s:sheet name="Goodwill and Other Intangible94" sheetId="94" r:id="rId94"/>
    <s:sheet name="Goodwill and Other Intangible95" sheetId="95" r:id="rId95"/>
    <s:sheet name="Long-term Debt (Details)" sheetId="96" r:id="rId96"/>
    <s:sheet name="Long-term Debt (Parentheticals)" sheetId="97" r:id="rId97"/>
    <s:sheet name="Long-term Debt (Detail Textuals" sheetId="98" r:id="rId98"/>
    <s:sheet name="Subsequent Event (Detail Textua" sheetId="99" r:id="rId99"/>
  </s:sheets>
  <s:definedNames/>
  <s:calcPr calcId="124519" calcMode="auto" fullCalcOnLoad="1"/>
</s:workbook>
</file>

<file path=xl/sharedStrings.xml><?xml version="1.0" encoding="utf-8"?>
<sst xmlns="http://schemas.openxmlformats.org/spreadsheetml/2006/main" uniqueCount="1152">
  <si>
    <t>Document and Entity Information - shares</t>
  </si>
  <si>
    <t>9 Months Ended</t>
  </si>
  <si>
    <t>Sep. 30, 2015</t>
  </si>
  <si>
    <t>Oct. 31, 2015</t>
  </si>
  <si>
    <t>Entity Registrant Name</t>
  </si>
  <si>
    <t>UNITED COMMUNITY BANKS INC</t>
  </si>
  <si>
    <t>Entity Central Index Key</t>
  </si>
  <si>
    <t>Trading Symbol</t>
  </si>
  <si>
    <t>ucbi</t>
  </si>
  <si>
    <t>Current Fiscal Year End Date</t>
  </si>
  <si>
    <t>--12-31</t>
  </si>
  <si>
    <t>Entity Filer Category</t>
  </si>
  <si>
    <t>Large Accelerated Filer</t>
  </si>
  <si>
    <t>Document Type</t>
  </si>
  <si>
    <t>10-Q</t>
  </si>
  <si>
    <t>Document Period End Date</t>
  </si>
  <si>
    <t>Sep. 30,
		2015</t>
  </si>
  <si>
    <t>Amendment Flag</t>
  </si>
  <si>
    <t>false</t>
  </si>
  <si>
    <t>Document Fiscal Year Focus</t>
  </si>
  <si>
    <t>Document Fiscal Period Focus</t>
  </si>
  <si>
    <t>Q3</t>
  </si>
  <si>
    <t>Voting Common Stock</t>
  </si>
  <si>
    <t>Entity Common Stock, Shares Outstanding</t>
  </si>
  <si>
    <t>Non-Voting Common Stock</t>
  </si>
  <si>
    <t>Consolidated Statement of Income (Unaudited) - USD ($) shares in Thousands, $ in Thousands</t>
  </si>
  <si>
    <t>3 Months Ended</t>
  </si>
  <si>
    <t>Sep. 30, 2014</t>
  </si>
  <si>
    <t>Interest revenue:</t>
  </si>
  <si>
    <t>Loans, including fees</t>
  </si>
  <si>
    <t>Investment securities, including tax exempt of $177, $177, $516 and $558</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Gains from sales of SBA loans</t>
  </si>
  <si>
    <t>Securities gains, net</t>
  </si>
  <si>
    <t>Loss from prepayment of deb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Merger-related charges</t>
  </si>
  <si>
    <t>Total operating expenses</t>
  </si>
  <si>
    <t>Net income before income taxes</t>
  </si>
  <si>
    <t>Income tax expense</t>
  </si>
  <si>
    <t>Net income</t>
  </si>
  <si>
    <t>Preferred stock dividends and discount accretion</t>
  </si>
  <si>
    <t xml:space="preserve"> </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 USD ($) $ in Thousands</t>
  </si>
  <si>
    <t>Income Statement [Abstract]</t>
  </si>
  <si>
    <t>Investment securities tax exemption</t>
  </si>
  <si>
    <t>Consolidated Statement of Comprehensive Income (Unaudited) - USD ($) $ in Thousands</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Before-tax Amount</t>
  </si>
  <si>
    <t>Net unrealized gains, Tax (Expense) Benefit</t>
  </si>
  <si>
    <t>Net unrealized gain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Net amortization, Before-tax Amount</t>
  </si>
  <si>
    <t>Net amortization, Tax (Expense) Benefit</t>
  </si>
  <si>
    <t>Net amortization,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Unrealized losses on derivative financial instruments accounted for as cash flow hedges, Before-tax Amount</t>
  </si>
  <si>
    <t>Unrealized losses on derivative financial instruments accounted for as cash flow hedges, Tax (Expense) Benefit</t>
  </si>
  <si>
    <t>Unrealized losses on derivative financial instruments accounted for as cash flow hedges, Net of Tax Amount</t>
  </si>
  <si>
    <t>Net cash flow hedge activity, Before-tax Amount</t>
  </si>
  <si>
    <t>Net cash flow hedge activity, Tax (Expense) Benefit</t>
  </si>
  <si>
    <t>Net cash flow hedge activity, Net of Tax Amount</t>
  </si>
  <si>
    <t>Net actuarial gain on defined benefit pension plan, Before-tax Amount</t>
  </si>
  <si>
    <t>Net actuarial gain on defined benefit pension plan, Tax (Expense) Benefit</t>
  </si>
  <si>
    <t>Net actuarial gain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 USD ($) $ in Thousands</t>
  </si>
  <si>
    <t>Dec. 31, 2014</t>
  </si>
  <si>
    <t>ASSETS</t>
  </si>
  <si>
    <t>Cash and due from banks</t>
  </si>
  <si>
    <t>Interest-bearing deposits in banks</t>
  </si>
  <si>
    <t>Short-term investments</t>
  </si>
  <si>
    <t>Cash and cash equivalents</t>
  </si>
  <si>
    <t>Securities available for sale</t>
  </si>
  <si>
    <t>Securities held to maturity (fair value $368,096, $425,233 and $440,311)</t>
  </si>
  <si>
    <t>Mortgage loans held for sal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Time:</t>
  </si>
  <si>
    <t>Less than $100,000</t>
  </si>
  <si>
    <t>Greater than $100,000</t>
  </si>
  <si>
    <t>Brokered</t>
  </si>
  <si>
    <t>Total deposits</t>
  </si>
  <si>
    <t>Unsettled securities purchases</t>
  </si>
  <si>
    <t>Accrued expenses and other liabilities</t>
  </si>
  <si>
    <t>Total liabilities</t>
  </si>
  <si>
    <t>Shareholders' equity:</t>
  </si>
  <si>
    <t>Common stock</t>
  </si>
  <si>
    <t>Common stock issuable; 454,870, 357,983 and 354,961 shares</t>
  </si>
  <si>
    <t>Capital surplus</t>
  </si>
  <si>
    <t>Accumulated deficit</t>
  </si>
  <si>
    <t>Accumulated other comprehensive loss</t>
  </si>
  <si>
    <t>Total shareholders' equity</t>
  </si>
  <si>
    <t>Total liabilities and shareholders' equity</t>
  </si>
  <si>
    <t>Preferred stock Series H</t>
  </si>
  <si>
    <t>Preferred stock</t>
  </si>
  <si>
    <t>Consolidated Balance Sheet (Unaudited) (Parentheticals) - USD ($) $ in Thousands</t>
  </si>
  <si>
    <t>Held to 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Unaudited) - USD ($) $ in Thousands</t>
  </si>
  <si>
    <t>Series B Preferred Stock</t>
  </si>
  <si>
    <t>Series D Preferred Stock</t>
  </si>
  <si>
    <t>Series H Preferred Stock</t>
  </si>
  <si>
    <t>Common Stock</t>
  </si>
  <si>
    <t>Common Stock Issuable</t>
  </si>
  <si>
    <t>Capital Surplus</t>
  </si>
  <si>
    <t>Accumulated Deficit</t>
  </si>
  <si>
    <t>Accumulated Other Comprehensive Income (Loss)</t>
  </si>
  <si>
    <t>Total</t>
  </si>
  <si>
    <t>Balance at Dec. 31, 2013</t>
  </si>
  <si>
    <t>Increase (Decrease) in Stockholders' Equity [Roll Forward]</t>
  </si>
  <si>
    <t>Other comprehensive income</t>
  </si>
  <si>
    <t>Redemption of Series B preferred stock (105,000 shares)</t>
  </si>
  <si>
    <t>Redemption of Series D preferred stock (16,613 shares)</t>
  </si>
  <si>
    <t>Common stock issued at market (640,000 shares)</t>
  </si>
  <si>
    <t>Common stock issued to dividend reinvestment plan and to employee benefit plans (25,284 and 11,761 shares for September 30, 2014 and September 30, 2015 respectively)</t>
  </si>
  <si>
    <t>Conversion of non-voting common stock to voting (3,107,419 shares and 1,795,271 shares for September 30, 2014 and September 30, 2015)</t>
  </si>
  <si>
    <t>Amortization of stock option and restricted stock awards</t>
  </si>
  <si>
    <t>Vesting of restricted stock, net of shares surrendered to cover payroll taxes (137,920 shares issued, 115,609 shares deferred and 118,672 shares issued, 106,935 shares deferred for September 30, 2014 and September 30, 2015)</t>
  </si>
  <si>
    <t>Deferred compensation plan, net, including dividend equivalents</t>
  </si>
  <si>
    <t>Shares issued from deferred compensation plan (13,223 and 23,613 shares for September 30, 2014 and September 30, 2015 respectively)</t>
  </si>
  <si>
    <t>Common stock dividends ($.06 and $.16 per share for September 30, 2014 and September 30, 2015)</t>
  </si>
  <si>
    <t>Preferred stock dividends:</t>
  </si>
  <si>
    <t>Series B</t>
  </si>
  <si>
    <t>Series D</t>
  </si>
  <si>
    <t>Balance at Sep. 30, 2014</t>
  </si>
  <si>
    <t>Balance at Dec. 31, 2014</t>
  </si>
  <si>
    <t>Common and preferred stock issued for acquisition (11,058,515 common shares and 9,992 preferred shares)</t>
  </si>
  <si>
    <t>Tax on option exercise and restricted stock vesting</t>
  </si>
  <si>
    <t>Series H</t>
  </si>
  <si>
    <t>Balance at Sep. 30, 2015</t>
  </si>
  <si>
    <t>Consolidated Statement of Changes in Shareholders' Equity (Unaudited) (Parentheticals) - $ / shares</t>
  </si>
  <si>
    <t>Consolidated Statement Of Changes In Shareholders' Equity [Abstract]</t>
  </si>
  <si>
    <t>Number of shares redeemed of Series B preferred stock</t>
  </si>
  <si>
    <t>Number of shares redeemed of Series D preferred stock</t>
  </si>
  <si>
    <t>Number of common stock issued at market</t>
  </si>
  <si>
    <t>Common stock issued to dividend reinvestment plan and employee benefit plans</t>
  </si>
  <si>
    <t>Conversion of non-voting common stock to voting shares</t>
  </si>
  <si>
    <t>Common shares issued for acquisition</t>
  </si>
  <si>
    <t>Series H preferred shares issued for acquisition</t>
  </si>
  <si>
    <t>Vesting of restricted stock, net of shares surrendered to cover payroll taxes, shares issued</t>
  </si>
  <si>
    <t>Vesting of restricted stock, net of shares surrendered to cover payroll taxes, shares deferred</t>
  </si>
  <si>
    <t>Shares issued from deferred compensation plan</t>
  </si>
  <si>
    <t>Common stock dividends (in dollars per share)</t>
  </si>
  <si>
    <t>Consolidated Statement of Cash Flows (Unaudited) - USD ($) $ in Thousands</t>
  </si>
  <si>
    <t>Operating activities:</t>
  </si>
  <si>
    <t>Adjustments to reconcile net income to net cash provided by operating activities:</t>
  </si>
  <si>
    <t>Depreciation, amortization and accretion</t>
  </si>
  <si>
    <t>Stock based compensation</t>
  </si>
  <si>
    <t>Deferred income tax benefit</t>
  </si>
  <si>
    <t>Gains from sales of government guaranteed loans</t>
  </si>
  <si>
    <t>Net gains on sale of other assets</t>
  </si>
  <si>
    <t>Net gains and write downs on sales of other real estate owned</t>
  </si>
  <si>
    <t>Loss on prepayment of borrowings</t>
  </si>
  <si>
    <t>Changes in assets and liabilities:</t>
  </si>
  <si>
    <t>Other assets and accrued interest receivab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Funds (paid to) collected from FDIC under loss sharing agreements</t>
  </si>
  <si>
    <t>Proceeds from sales of premises and equipment</t>
  </si>
  <si>
    <t>Purchases of premises and equipment</t>
  </si>
  <si>
    <t>Net cash received (paid) for acquisition</t>
  </si>
  <si>
    <t>Proceeds from sale of notes</t>
  </si>
  <si>
    <t>Proceeds from sale of other real estate</t>
  </si>
  <si>
    <t>Net cash used in investing activities</t>
  </si>
  <si>
    <t>Financing activities:</t>
  </si>
  <si>
    <t>Net change in deposits</t>
  </si>
  <si>
    <t>Net change in short-term borrowings</t>
  </si>
  <si>
    <t>Repayments of trust preferred securities</t>
  </si>
  <si>
    <t>Proceeds from FHLB advances</t>
  </si>
  <si>
    <t>Repayments of FHLB advances</t>
  </si>
  <si>
    <t>Proceeds from issuance of senior debt, net of issuance costs</t>
  </si>
  <si>
    <t>Proceeds from issuance of common stock for dividend reinvestment and employee benefit plans</t>
  </si>
  <si>
    <t>Proceeds from issuance of common stock, net of issuance costs</t>
  </si>
  <si>
    <t>Retirement of preferred stock</t>
  </si>
  <si>
    <t>Cash dividends on common stock</t>
  </si>
  <si>
    <t>Cash dividends on preferred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ignificant non-cash investing and financing transactions:</t>
  </si>
  <si>
    <t>Unsettled government guaranteed loan sales</t>
  </si>
  <si>
    <t>Transfers of loans to foreclosed properties</t>
  </si>
  <si>
    <t>Acquisitions:</t>
  </si>
  <si>
    <t>Assets acquired</t>
  </si>
  <si>
    <t>Liabilities assumed</t>
  </si>
  <si>
    <t>Net assets acquired</t>
  </si>
  <si>
    <t>Common stock issued in acquisitions</t>
  </si>
  <si>
    <t>Preferred stock issued in acquisitions</t>
  </si>
  <si>
    <t>Accounting Policies</t>
  </si>
  <si>
    <t>Summary Of Significant Accounting Policies [Abstract]</t>
  </si>
  <si>
    <t>Note 1 – Accounting Policies The accounting and financial reporting policies of United Community Banks, Inc. (“United”) and its subsidiaries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4.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Certain 2014 amounts have been reclassified to conform to the 2015 presentation.</t>
  </si>
  <si>
    <t>Accounting Standards Updates and Recently Adopted Standards</t>
  </si>
  <si>
    <t>Accounting Standards Updates [Abstract]</t>
  </si>
  <si>
    <t>Note 2 –Accounting Standards Updates and Recently Adopted Standards In February 2015, the Financial Accounting Standards Board (“FASB”) issued Accounting Standards Update (“ASU”) No. 2015-02, Consolidation (Topic 810): Amendments to the Consolidation Analysis In April 2015, the FASB issued ASU No. 2015-03, Interest – Imputation of Interest (Subtopic 835-30) Simplifying the Presentation of Debt Issuance Costs In May 2015, the FASB issued ASU 2015-07, Disclosures for Investments in Certain Entities that Calculate Net Asset Value Per Share (or its Equivalent) In June 2015, the FASB issued ASU 2015-10: Technical Corrections and Improvements In July 2015, the FASB issued ASU 2015-12, Plan Accounting: Defined Benefit Pension Plans (Topic 960), Defined Contribution Pension Plans (Topic 962), and Health and Welfare Benefit Plans (Topic 965) In August 2015, the FASB issued ASU 2015-14, Revenue from Contracts with Customers (Topic 606) Revenue from Contracts with Customers (Topic 606): Summary and Amendments that Create Revenue from Contracts with Customers (Topic 606) and Other Assets and Deferred Costs—Contracts with Customers (Subtopic 340-40), In September 2015, the FASB issued ASU 2015-16, Business Combinations (Topic 805): Simplifying the Accounting for Measurement-Period Adjustments</t>
  </si>
  <si>
    <t>Acquisitions</t>
  </si>
  <si>
    <t>Business Combinations [Abstract]</t>
  </si>
  <si>
    <t>Note 3 – Acquisitions Acquisition of Palmetto Bancshares, Inc. On September 1, 2015, United completed the acquisition of Palmetto Bancshares, Inc. (“Palmetto”) and its wholly-owned bank subsidiary The Palmetto Bank. Palmetto operated 25 branches in South Carolina. In connection with the acquisition, United acquired $1.15 billion of assets and assumed $1.02 billion of liabilities. Total consideration transferred was $244 million of common equity and cash. The fair value of consideration paid exceeded the fair value of the identifiable assets and liabilities acquired and resulted in the establishment of goodwill in the amount of $108 million, which consisted largely of the intangible value of Palmetto’s business and reputation within the market it serves. None of the goodwill recognized is expected to be deductible for income tax purposes. United will amortize the related core deposit intangible of $12.9 million using the sum-of-the-years-digits method over 12 years, which represents the expected useful life of the asset. The fair value of the 8.7 million common shares issued as part of the consideration paid for Palmetto was determined on the basis of the closing market price of United’s common shares on the acquisition date. The purchased assets and assumed liabilities were recorded at their acquisition date fair values and are summarized in the table below (in thousands)
As Recorded Fair Value As Recorded by
by Palmetto Adjustments (1) United
Assets
Cash and cash equivalents $ 64,906 $ - $ 64,906
Securities 208,407 (624 ) 207,783
Loans held for sale 2,356 91 2,447
Loans, net 802,111 (6,087 ) 796,024
Premises and equipment, net 21,888 1,251 23,139
Bank owned life insurance 12,133 - 12,133
Accrued interest receivable 3,227 (346 ) 2,881
Net deferred tax asset 14,798 (2,327 ) 12,471
Core deposit intangible - 12,900 12,900
Other assets 18,439 1,080 19,519
Total assets acquired $ 1,148,265 $ 5,938 $ 1,154,203
Liabilities
Deposits $ 989,296 $ - $ 989,296
Short-term borrowings 13,537 - 13,537
Other liabilities 11,994 3,037 15,031
Total liabilities assumed 1,014,827 3,037 1,017,864
Excess of assets acquired over liabilities assumed $ 133,438
Aggregate fair value adjustments $ 2,901
Consideration transferred
Cash 74,003
Common stock issued (8,700,012 shares) 170,259
Total fair value of consideration transferred 244,262
Goodwill $ 107,923
(1) Purchased loans that show evidence of credit deterioration since origination are accounted for pursuant to Accounting Standards Codification (“ASC”) Topic 310-30, Loans and Debt Securities Acquired with Deteriorated Credit Quality. (in thousands)
September 1, 2015
Accounted for pursuant to ASC 310-30:
Contractually required principal and interest $ 63,623
Non-accretable difference 13,397
Cash flows expected to be collected 50,226
Accretable yield 4,834
Fair value $ 45,392
Excluded from ASC 310-30:
Fair value $ 750,632
Gross contractual amounts receivable 859,628
Estimate of contractual cash flows not expected to be collected 7,733 United’s operating results for the nine months ended September 30, 2015 include the operating results of the acquired assets and assumed liabilities for the days subsequent to the acquisition date of September 1, 2015. Acquisition of MoneyTree Corporation On May 1, 2015, United completed the acquisition of MoneyTree Corporation (“MoneyTree”) and its wholly-owned bank subsidiary, First National Bank (“FNB”). FNB operated ten branches in east Tennessee. In connection with the acquisition, United acquired $460 million of assets and assumed $409 million of liabilities and $9.99 million of preferred stock. Total consideration transferred was $54.6 million of common equity and cash. The fair value of consideration paid exceeded the fair value of the identifiable assets and liabilities acquired and resulted in the establishment of goodwill in the amount of $14.1 million, which consisted largely of the intangible value of FNB’s business and reputation within the market it serves. None of the goodwill recognized is expected to be deductible for income tax purposes. United will amortize the related core deposit intangible of $4.22 million using the sum-of-the-years-digits method over 6.67 years, which represents the expected useful life of the asset. The deposit premium of $917,000 will be amortized using the effective yield method over 5 years, which represents the weighted average maturity of the underlying deposits. The fair value of the 2.36 million common shares issued as part of the consideration paid for MoneyTree was determined on the basis of the closing market price of United’s common shares on the acquisition date. Upon completion of the acquisition, each share of preferred stock issued by MoneyTree as part of the Small Business Lending Fund (“SBLF”) program of the United States Department of Treasury (9,992 shares in the aggregate with a liquidation preference amount of $1,000 per share) was converted automatically into one substantially identical share of preferred stock of the Company. See Note 12 for further detail. The purchased assets and assumed liabilities were recorded at their acquisition date fair values, and are summarized in the table below (in thousands)
As Recorded Fair Value As Recorded by
by MoneyTree Adjustments (1) United
Assets
Cash and cash equivalents $ 55,293 $ - $ 55,293
Securities 127,123 (52 ) 127,071
Loans held for sale 1,342 - 1,342
Loans, net 246,816 (2,464 ) 244,352
Premises and equipment, net 9,497 2,228 11,725
Bank owned life insurance 11,194 - 11,194
Core deposit intangible - 4,220 4,220
Other assets 5,462 (716 ) 4,746
Total assets acquired $ 456,727 $ 3,216 $ 459,943
Liabilities
Deposits $ 368,833 $ 917 $ 369,750
Short-term borrowings 15,000 - 15,000
Federal Home Loan Bank advances 22,000 70 22,070
Other liabilities 864 1,810 2,674
Total liabilities assumed 406,697 2,797 409,494
SBLF preferred stock assumed 9,992 - 9,992
Excess of assets acquired over liabilities and preferred stock assumed $ 40,038
Aggregate fair value adjustments $ 419
Consideration transferred
Cash 10,699
Common stock issued (2,358,503 shares) 43,892
Total fair value of consideration transferred 54,591
Goodwill $ 14,134
(1) Purchased loans that show evidence of credit deterioration since origination are accounted for pursuant to Accounting Standards Codification (“ASC”) Topic 310-30, Loans and Debt Securities Acquired with Deteriorated Credit Quality. (in thousands)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United’s operating results for the nine months ended September 30, 2015 include the operating results of the acquired assets and assumed liabilities for the days subsequent to the acquisition date of May 1, 2015. Pro forma information The following table discloses the impact of the merger with Palmetto and MoneyTree since the respective acquisition dates through September 30, 2015. The table also presents certain pro forma information as if Palmetto and MoneyTree had been acquired on January 1, 2014. These results combine the historical results of Palmetto and MoneyTree with United’s consolidated statement of income and, while certain adjustments were made for the estimated impact of certain fair value adjustments and other acquisition-related activity, they are not necessarily indicative of what would have occurred had the acquisition taken place on January 1, 2014. Merger-related costs of $8.92 million from the acquisitions have been excluded from the 2015 pro forma information presented below and included in the 2014 pro forma information presented below. Furthermore, no adjustments have been made to the pro forma information to eliminate the pre-acquisition provision for loan losses for the nine months ended September 30, 2015 or 2014 of Palmetto or MoneyTree. No adjustments have been made to reduce the impact of any OREO write downs recognized by Palmetto or MoneyTree in either the nine months ended September 30, 2015 or 2014. In addition, expenses related to systems conversions and other costs of integration are expected to be recorded during the next several quarters. United expects to achieve further operating cost savings and other business synergies as a result of the acquisition which are not reflected in the pro forma amounts below. The actual results and pro forma information were as follows (in thousands)
Revenue Net Income
Actual MoneyTree from May 1, 2015 - September 30, 2015 $ 5,365 $ 1,778
Actual Palmetto from September 1, 2015 - September 30, 2015 4,382 1,659
2015 supplemental consolidated pro forma from January 1, 2015 - September 30, 2015 273,129 65,229
2014 supplemental consolidated pro forma from January 1, 2014 - September 30, 2014 251,936 51,913 Acquisition of Business Carolina, Inc. On June 26, 2014, United completed the acquisition of substantially all of the assets of Business Carolina, Inc., a specialty Small Business Administration (“SBA”) / United States Department of Agriculture (“USDA”) lender headquartered in Columbia, South Carolina. On the closing date, United paid $31.3 million in cash for loans having a fair value on the purchase date of $24.8 million, accrued interest of $83,000, servicing rights with a fair value on the purchase date of $2.13 million, premises and equipment with a fair value on the purchase date of $2.60 million and goodwill in the amount of $1.51 million representing the premium paid over the fair value of the separately identifiable assets and liabilities acquired. The gross contractual amount of loans receivable was $28.0 million as of the acquisition date. United has not identified any material separately identifiable intangible assets resulting from the acquisition. The valuation of loans and servicing assets that were acquired in this transaction included unobservable inputs. Therefore, United considers those valuations to be level 3 in the ASC 820 hierarchy. For the loans, the valuations were derived by estimating the expected cash flows using a combination of prepayment speed and default estimates. The cash flows are then discounted using the rates implied by observed transactions in the market place.</t>
  </si>
  <si>
    <t>Balance Sheet Offsetting</t>
  </si>
  <si>
    <t>Offsetting [Abstract]</t>
  </si>
  <si>
    <t xml:space="preserve">Note 4 – Balance Sheet Offsetting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September 30, 2015, December 31, 2014 and September 30, 2014 (in thousands)
Gross Amounts of
Gross Amounts Offset on the
Gross Amounts not Offset in the Balance Sheet
September 30, 2015
Recognized Assets
Balance Sheet
Net Asset Balance
Financial Instruments
Collateral Received Net Amount
Repurchase agreements / reverse repurchase agreements $ 400,000 $ (400,000 ) $ - $ - $ - $ -
Derivatives 19,906 - 19,906 (831 ) (5,529 ) 13,546
Total $ 419,906 $ (400,000 ) $ 19,906 $ (831 ) $ (5,529 ) $ 13,546
Weighted average interest rate of reverse repurchase agreements 1.25 %
Gross Amounts of
Gross Amounts Offset on the Net
Gross Amounts not Offset in the Balance Sheet
Recognized Liabilities
Balance Sheet
Liability Balance
Financial Instruments
Collateral Pledged Net Amount
Repurchase agreements / reverse repurchase agreements $ 400,000 $ (400,000 ) $ - $ - $ - $ -
Derivatives 27,401 - 27,401 (831 ) (28,169 ) -
Total $ 427,401 $ (400,000 ) $ 27,401 $ (831 ) $ (28,169 ) $ -
Weighted average interest rate of repurchase agreements .41 %
Gross Amounts of
Gross Amounts Offset on the
Gross Amounts not Offset in the Balance Sheet
December 31, 2014
Recognized Assets
Balance Sheet
Net
Asset Balance
Financial Instruments
Collateral Received Net Amount
Repurchase agreements / reverse repurchase agreements $ 395,000 $ (375,000 ) $ 20,000 $ - $ (20,302 ) $ -
Derivatives 20,599 - 20,599 (869 ) (3,716 ) 16,014
Total $ 415,599 $ (375,000 ) $ 40,599 $ (869 ) $ (24,018 ) $ 16,014
Weighted average interest rate of reverse repurchase agreements 1.16 %
Gross Amounts of
Gross Amounts Offset on the Net
Gross Amounts not Offset in the Balance Sheet
Recognized Liabilities
Balance Sheet
Liability Balance
Financial Instruments
Collateral Pledged Net Amount
Repurchase agreements / reverse repurchase agreements $ 375,000 $ (375,000 ) $ - $ - $ - $ -
Derivatives 31,997 - 31,997 (869 ) (32,792 ) -
Total $ 406,997 $ (375,000 ) $ 31,997 $ (869 ) $ (32,792 ) $ -
Weighted average interest rate of repurchase agreements .29 %
Gross Amounts of
Gross Amounts Offset on the
Gross Amounts not Offset in the Balance Sheet
September 30, 2014
Recognized Assets
Balance Sheet
Net Asset Balance
Financial Instruments
Collateral Received Net Amount
Repurchase agreements / reverse repurchase agreements $ 392,000 $ (375,000 ) $ 17,000 $ - $ (17,985 ) $ -
Derivatives 22,221 - 22,221 (2,093 ) (3,427 ) 16,701
Total $ 414,221 $ (375,000 ) $ 39,221 $ (2,093 ) $ (21,412 ) $ 16,701
Weighted average interest rate of reverse repurchase agreements 1.16 %
Gross Amounts of
Gross Amounts Offset on the Net
Gross Amounts not Offset in the Balance Sheet
Recognized Liabilities
Balance Sheet
Liability Balance
Financial Instruments
Collateral Pledged Net Amount
Repurchase agreements / reverse repurchase agreements $ 375,000 $ (375,000 ) $ - $ - $ - $ -
Derivatives 36,171 - 36,171 (2,093 ) (38,195 ) -
Total $ 411,171 $ (375,000 ) $ 36,171 $ (2,093 ) $ (38,195 ) $ -
Weighted average interest rate of repurchase agreements .31 % </t>
  </si>
  <si>
    <t>Securities</t>
  </si>
  <si>
    <t>Investment Securities [Abstract]</t>
  </si>
  <si>
    <t>Note 5 – Securities The amortized cost basis, gross unrealized gains and losses and fair value of securities held-to-maturity at September 30, 2015, December 31, 2014 and September 30, 2014 are as follows (in thousands)
Gross Gross
Amortized Unrealized Unrealized Fair
As of September 30, 2015 Cost Gains Losses Value
State and political subdivisions $ 42,094 $ 3,394 $ - $ 45,488
Mortgage-backed securities (1) 315,455 7,676 523 322,608
Total 357,549 11,070 523 368,096
As of December 31, 2014
State and political subdivisions $ 48,157 $ 3,504 $ - $ 51,661
Mortgage-backed securities (1) 367,110 7,716 1,254 373,572
Total $ 415,267 $ 11,220 $ 1,254 $ 425,233
As of September 30, 2014
State and political subdivisions $ 50,248 $ 3,849 $ - $ 54,097
Mortgage-backed securities (1) 382,170 7,299 3,255 386,214
Total $ 432,418 $ 11,148 $ 3,255 $ 440,311
(1) All are residential type mortgage-backed securities or U.S. government agency commercial mortgage backed securities. The following table summarizes held-to-maturity securities in an unrealized loss position as of September 30, 2015, December 31, 2014 and September 30, 2014 ( in thousands)
Less than 12 Months 12 Months or More Total
As of September 30, 2015 Fair Value Unrealized Fair Value Unrealized Fair Value Unrealized
Mortgage-backed securities $ 80,174 $ 355 $ 11,981 $ 168 $ 92,155 $ 523
Total unrealized loss position $ 80,174 $ 355 $ 11,981 $ 168 $ 92,155 $ 523
As of December 31, 2014
Mortgage-backed securities $ 126,514 $ 917 $ 17,053 $ 337 $ 143,567 $ 1,254
Total unrealized loss position $ 126,514 $ 917 $ 17,053 $ 337 $ 143,567 $ 1,254
As of September 30, 2014
Mortgage-backed securities $ 189,223 $ 3,147 $ 2,798 $ 108 $ 192,021 $ 3,255
Total unrealized loss position $ 189,223 $ 3,147 $ 2,798 $ 108 $ 192,021 $ 3,255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nine months ended September 30, 2015 or 2014. The cost basis, unrealized gains and losses, and fair value of securities available-for-sale at September 30, 2015, December 31, 2014 and September 30, 2014 are presented below (in thousands)
Gross Gross
Amortized Unrealized Unrealized Fair
As of September 30, 2015 Cost Gains Losses Value
U.S. Treasuries $ 162,791 $ 1,436 $ - $ 164,227
U.S. Government agencies 100,947 858 35 101,770
State and political subdivisions 36,017 413 52 36,378
Mortgage-backed securities (1) 1,106,835 17,090 4,244 1,119,681
Corporate bonds 207,559 1,904 1,773 207,690
Asset-backed securities 469,736 1,842 3,322 468,256
Other 1,866 - - 1,866
Total $ 2,085,751 $ 23,543 $ 9,426 $ 2,099,868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As of September 30, 2014
U.S. Treasuries $ 105,385 $ 245 $ 608 $ 105,022
State and political subdivisions 19,686 666 31 20,321
Mortgage-backed securities (1) 1,029,881 15,010 9,899 1,034,992
Corporate bonds 165,558 1,427 1,733 165,252
Asset-backed securities 458,569 3,629 154 462,044
Other 2,036 - - 2,036
Total $ 1,781,115 $ 20,977 $ 12,425 $ 1,789,667
(1) The following table summarizes available-for-sale securities in an unrealized loss position as of September 30, 2015, December 31, 2014 and September 30, 2014 (in thousands)
Less than 12 Months 12 Months or More Total
As of September 30, 2015 Fair Value
Unrealized Loss Fair Value
Unrealized Loss Fair Value
Unrealized Loss
U.S. Government agencies $ 10,605 $ 35 $ - $ - $ 10,605 $ 35
State and political subdivisions 10,276 52 - - 10,276 52
Mortgage-backed securities 65,692 288 205,021 3,956 270,713 4,244
Corporate bonds 58,476 1,180 10,407 593 68,883 1,773
Asset-backed securities 265,064 3,024 14,665 298 279,729 3,322
Total unrealized loss position $ 410,113 $ 4,579 $ 230,093 $ 4,847 $ 640,206 $ 9,426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As of September 30, 2014
U.S. Treasuries $ 104,777 $ 608 $ - $ - $ 104,777 $ 608
State and political subdivisions - - 3,638 31 3,638 31
Mortgage-backed securities 126,445 844 265,426 9,055 391,871 9,899
Corporate bonds 49,547 414 34,657 1,319 84,204 1,733
Asset-backed securities 57,716 137 9,952 17 67,668 154
Total unrealized loss position $ 338,485 $ 2,003 $ 313,673 $ 10,422 $ 652,158 $ 12,425 At September 30, 2015, there were 137 available-for-sale securities and 15 held-to-maturity securities that were in an unrealized loss position. United does not intend to sell nor believes it will be required to sell securities in an unrealized loss position prior to the recovery of their amortized cost basis. Unrealized losses at September 30, 2015, December 31, 2014 and September 30, 2014 were primarily attributable to changes in interest rates and therefore, United does not consider them to be impaired. Realized gains and losses are derived using the specific identification method for determining the cost of securities sold. The following table summarizes available-for-sale securities sales activity for the three and nine months ended September 30, 2015 and 2014 (in thousands)
Three Months Ended September 30,
Nine Months Ended September 30,
2015 2014 2015 2014
Proceeds from sales $ 137,702 $ 13,290 $ 274,519 $ 403,517
Gross gains on sales $ 328 $ 11 $ 1,880 $ 5,795
Gross losses on sales (3 ) - (3 ) (1,132 )
Net gains on sales of securities $ 325 $ 11 $ 1,877 $ 4,663
Income tax expense attributable to sales $ 121 $ 4 $ 724 $ 1,821 Securities with a carrying value of $1.45 billion, $1.51 billion and $1.38 billion were pledged to secure public deposits and other secured borrowings at September 30, 2015, December 31, 2014 and September 30, 2014, respectively. The amortized cost and fair value of held-to-maturity and available-for-sale securities at September 30, 2015, by contractual maturity, are presented in the following table (in thousands)
Available-for-Sale Held-to-Maturity
Amortized Cost Fair Value Amortized Cost Fair Value
US Treasuries:
1 to 5 years $ 87,168 $ 87,925 $ - $ -
5 to 10 years 75,623 76,302 - -
162,791 164,227 - -
US Government agencies:
1 to 5 years 23,027 23,018 - -
5 to 10 years 77,920 78,752 - -
100,947 101,770 - -
State and political subdivisions:
Within 1 year 4,013 4,065 3,510 3,600
1 to 5 years 10,657 10,926 15,509 16,635
5 to 10 years 12,093 12,075 19,245 21,071
More than 10 years 9,254 9,312 3,830 4,182
36,017 36,378 42,094 45,488
Corporate bonds:
1 to 5 years 141,657 142,523 - -
5 to 10 years 33,451 34,062 - -
More than 10 years 32,451 31,105 - -
207,559 207,690 - -
Asset-backed securities:
1 to 5 years 2,837 2,868 - -
5 to 10 years 241,369 240,672 - -
More than 10 years 225,530 224,716 - -
469,736 468,256 - -
Other:
More than 10 years 1,866 1,866 - -
1,866 1,866 - -
Total securities other than mortgage-backed securities:
Within 1 year 4,013 4,065 3,510 3,600
1 to 5 years 265,346 267,260 15,509 16,635
5 to 10 years 440,456 441,863 19,245 21,071
More than 10 years 269,101 266,999 3,830 4,182
Mortgage-backed securities 1,106,835 1,119,681 315,455 322,608
$ 2,085,751 $ 2,099,868 $ 357,549 $ 368,096 Expected maturities may differ from contractual maturities because issuers and borrowers may have the right to call or prepay obligations with or without call or prepayment penalties.</t>
  </si>
  <si>
    <t>Loans and Allowance for Credit Losses</t>
  </si>
  <si>
    <t>Loans and Allowance for Credit Losses [Abstract]</t>
  </si>
  <si>
    <t xml:space="preserve">Note 6 – Loans and Allowance for Credit Losses Major classifications of loans as of September 30, 2015, December 31, 2014 and September 30, 2014, are summarized as follows (in thousands)
September 30, December 31, September 30,
2015 2014 2014
Owner occupied commercial real estate $ 1,479,246 $ 1,163,480 $ 1,153,933
Income producing commercial real estate 817,833 598,537 604,727
Commercial &amp; industrial 890,233 710,256 649,853
Commercial construction 318,345 196,030 180,794
Total commercial 3,505,657 2,668,303 2,589,307
Residential mortgage 1,061,610 865,789 865,568
Home equity lines of credit 584,934 465,872 458,819
Residential construction 334,084 298,627 307,178
Consumer installment 116,603 104,899 105,345
Indirect auto 420,697 268,629 242,669
Total loans 6,023,585 4,672,119 4,568,886
Less allowance for loan losses (69,062 ) (71,619 ) (71,928 )
Loans, net $ 5,954,523 $ 4,600,500 $ 4,496,958 At September 30, 2015, December 31, 2014 and September 30, 2014, loans totaling $2.51 billion, $2.35 billion and $2.21 billion, respectively, were pledged as collateral to secure FHLB advances and other contingent funding sources. At September 30, 2015, the carrying value and unpaid principal balance of purchased credit impaired (“PCI”) loans accounted for under ASC 310-30 was $52.2 million and $73.1 million, respectively. The following table presents changes in the value of the accretable yield for acquired loans accounted for under ASC Topic 310-30 for the three and nine months ended September 30, 2015 (in thousands)
Three Months Ended Nine Months Ended
September 30, 2015 September 30, 2015
Balance at beginning of period $ 946 $ -
Additions due to acquisitions 4,834 5,863
Accretion (316 ) (399 )
Balance at end of period $ 5,464 $ 5,464 In addition to the accretable yield on loans accounted for under ASC Topic 310-30, the fair value adjustments on purchased loans outside the scope of ASC Topic 310-30 are also accreted to interest income over the life of the loans. At September 30, 2015, the remaining accretable fair value mark on loans acquired through a business combination and not accounted for under ASC Topic 310-30 was $7.71 million. In addition, indirect auto loans purchased at a premium outside of a business combination have a remaining premium of $11.0 million.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three and nine months ended September 30, 2015 and 2014 (in thousands)
2015 2014
Three Months Ended September 30,
Beginning Balance
Charge- Offs Recoveries Provision
Ending Balance
Beginning Balance
Charge- Offs Recoveries
Allocation of Unallocated Provision
Ending Balance
Owner occupied commercial real estate $ 16,339 $ (463 ) $ 228 $ (495 ) $ 15,609 $ 17,804 $ (832 ) $ 86 $ - $ (1,758 ) $ 15,300
Income producing commercial real estate 8,200 (126 ) 231 (532 ) 7,773 11,761 (598 ) 494 - (866 ) 10,791
Commercial &amp; industrial 4,728 (508 ) 319 1,041 5,580 3,885 (30 ) 372 - (1,009 ) 3,218
Commercial construction 4,895 (80 ) 21 1,659 6,495 4,067 (104 ) 1 - 1,686 5,650
Residential mortgage 19,052 (848 ) 415 (1,880 ) 16,739 16,763 (1,357 ) 240 - 1,940 17,586
Home equity lines of credit 5,479 (413 ) 120 1,119 6,305 6,338 (405 ) 50 - (1,144 ) 4,839
Residential construction 9,337 (50 ) 174 (1,078 ) 8,383 11,208 (753 ) 41 - 2,358 12,854
Consumer installment 688 (496 ) 221 352 765 599 (449 ) 256 - 333 739
Indirect auto 1,411 (175 ) 13 164 1,413 823 (178 ) 11 - 295 951
Total allowance for loan losses 70,129 (3,159 ) 1,742 350 69,062 73,248 (4,706 ) 1,551 - 1,835 71,928
Allowance for unfunded commitments 2,580 - - 350 2,930 2,165 - - - 165 2,330
Total allowance for credit losses $ 72,709 $ (3,159 ) $ 1,742 $ 700 $ 71,992 $ 75,413 $ (4,706 ) $ 1,551 $ - $ 2,000 $ 74,258
Nine Months Ended September 30,
Beginning Balance
Charge- Offs Recoveries Provision
Ending Balance
Beginning Balance
Charge- Offs Recoveries
Allocation of Unallocated Provision
Ending Balance
Owner occupied commercial real estate $ 16,041 $ (1,194 ) $ 317 $ 445 $ 15,609 $ 17,164 $ (2,116 ) $ 2,929 $ 1,278 $ (3,955 ) $ 15,300
Income producing commercial real estate 10,296 (448 ) 588 (2,663 ) 7,773 7,174 (1,435 ) 691 688 3,673 10,791
Commercial &amp; industrial 3,255 (1,139 ) 1,236 2,228 5,580 6,527 (2,005 ) 1,263 318 (2,885 ) 3,218
Commercial construction 4,747 (249 ) 72 1,925 6,495 3,669 (236 ) 1 388 1,828 5,650
Residential mortgage 20,311 (2,535 ) 899 (1,936 ) 16,739 15,446 (5,738 ) 597 1,452 5,829 17,586
Home equity lines of credit 4,574 (834 ) 160 2,405 6,305 5,528 (2,032 ) 218 391 734 4,839
Residential construction 10,603 (1,689 ) 645 (1,176 ) 8,383 12,532 (3,004 ) 410 1,728 1,188 12,854
Consumer installment 731 (1,171 ) 784 421 765 1,353 (1,580 ) 974 - (8 ) 739
Indirect auto 1,061 (433 ) 34 751 1,413 1,126 (344 ) 38 - 131 951
Unallocated - - - - - 6,243 - - (6,243 ) - -
Total allowance for loan losses 71,619 (9,692 ) 4,735 2,400 69,062 76,762 (18,490 ) 7,121 - 6,535 71,928
Allowance for unfunded commitments 1,930 - - 1,000 2,930 2,165 - - - 165 2,330
Total allowance for credit losses $ 73,549 $ (9,692 ) $ 4,735 $ 3,400 $ 71,992 $ 78,927 $ (18,490 ) $ 7,121 $ - $ 6,700 $ 74,258 In the first quarter of 2014, United modified its allowance for loan losses methodology to incorporate a loss emergence period. The increase in precision resulting from the use of the loss emergence period led to the full allocation of the portion of the allowance that had previously been unallocated. The following table represents the recorded investment in loans by portfolio segment and the balance of the allowance for loan losses assigned to each segment based on the method of evaluating the loans for impairment as of September 30, 2015, December 31, 2014 and September 30, 2014 (in thousands)
September 30, 2015 December 31, 2014 September 30, 2014
Allowance for Loan Losses
Individually evaluated for impairment
Collectively evaluated for impairment
Purchased with deteriorated credit quality
Ending Balance
Individually evaluated for impairment
Collectively evaluated for impairment
Ending Balance
Individually evaluated for impairment
Collectively evaluated for impairment
Ending Balance
Owner occupied commercial real estate $ 1,506 $ 14,103 $ - $ 15,609 $ 2,737 $ 13,304 $ 16,041 $ 2,125 $ 13,175 $ 15,300
Income producing commercial real estate 625 7,148 - 7,773 1,917 8,379 10,296 2,380 8,411 10,791
Commercial &amp; industrial 129 5,451 - 5,580 15 3,240 3,255 26 3,192 3,218
Commercial construction 482 6,013 - 6,495 729 4,018 4,747 1,164 4,486 5,650
Residential mortgage 3,205 13,534 - 16,739 3,227 17,084 20,311 3,501 14,085 17,586
Home equity lines of credit 19 6,286 - 6,305 47 4,527 4,574 51 4,788 4,839
Residential construction 207 8,176 - 8,383 1,192 9,411 10,603 1,037 11,817 12,854
Consumer installment 10 755 - 765 18 713 731 23 716 739
Indirect auto - 1,413 - 1,413 - 1,061 1,061 - 951 951
Total allowance for loan losses 6,183 62,879 - 69,062 9,882 61,737 71,619 10,307 61,621 71,928
Allowance for unfunded commitments - 2,930 - 2,930 - 1,930 1,930 - 2,330 2,330
Total allowance for credit losses $ 6,183 $ 65,809 $ - $ 71,992 $ 9,882 $ 63,667 $ 73,549 $ 10,307 $ 63,951 $ 74,258
Loans Outstanding
Owner occupied commercial real estate $ 38,513 $ 1,426,787 $ 13,946 $ 1,479,246 $ 34,654 $ 1,128,826 $ 1,163,480 $ 33,635 $ 1,120,298 $ 1,153,933
Income producing commercial real estate 20,580 769,093 28,160 817,833 24,484 574,053 598,537 26,120 578,607 604,727
Commercial &amp; industrial 4,564 885,002 667 890,233 3,977 706,279 710,256 4,540 645,313 649,853
Commercial construction 12,413 303,683 2,249 318,345 12,321 183,709 196,030 12,127 168,667 180,794
Residential mortgage 22,446 1,034,893 4,271 1,061,610 18,775 847,014 865,789 18,778 846,790 865,568
Home equity lines of credit 477 582,754 1,703 584,934 478 465,394 465,872 531 458,288 458,819
Residential construction 8,352 324,599 1,133 334,084 11,604 287,023 298,627 13,055 294,123 307,178
Consumer installment 235 116,349 19 116,603 179 104,720 104,899 245 105,100 105,345
Indirect auto - 420,608 89 420,697 - 268,629 268,629 - 242,669 242,669
Total loans $ 107,580 $ 5,863,768 $ 52,237 $ 6,023,585 $ 106,472 $ 4,565,647 $ 4,672,119 $ 109,031 $ 4,459,855 $ 4,568,886 Excluding loans accounted for under ASC Topic 310-30, management considers all loans that are on nonaccrual with a balance of $500,000 or greater and all troubled debt restructurings (“TDRs”) to be impaired.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For TDRs less than $500,000, impairment is estimated based on the average impairment of TDRs greater than $500,000 by loan category. For loan types that do not have TDRs greater than $500,000, the average impairment for all TDR loans is used to quantify the amount of required specific reserve.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 Each quarter, United’s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uses eight quarters of historical loss experience to determine the loss factors to be used in the reserve calculation for loans evaluated in the aggregate. Eight quarters has been determined to be an appropriate time period as it is recent enough to be relevant to current conditions and covers a length of time sufficient to minimize distortions caused by nonrecurring and unusual activity that might otherwise influence a shorter time period. In previous years, the loss rates were weighted toward more recent quarters by multiplying each quarter’s annualized historical net charge-off rate by 1 through 8, with 8 representing the most recent quarter and 1 representing the oldest quarter. Management adopted this method of weighting quarterly loss rates to capture the rapidly deteriorating credit conditions in its loss factors during the financial crisis. In the first quarter of 2014, in light of stabilizing credit conditions, management concluded that it was appropriate to apply a more level weighting to capture the full range and impacts of credit losses experienced during the most recent economic and credit cycle. For the four quarters of 2014, management applied a weighting factor of 1.75 to the most recent four quarters and a weighting of 1.00 for the four oldest quarters. Beginning with the first quarter of 2015, management began applying equal weight to all eight quarters to capture the full range of the loss cycle. Management believes the current weightings are more appropriate to measure the probable losses incurred within the loan portfolio. Also, beginning in the first quarter of 2014, management updated its method for measuring the loss emergence period in the calculation of the allowance for credit losses. The rapidly deteriorating credit conditions during the peak of the credit cycle shortened the length of time between management’s estimation of the incurrence of a loss and its recognition as a charge-off. In most cases, the loss emergence period was within a twelve month period which made the use of annualized loss factors appropriate for measuring the amount of incurred yet unconfirmed credit losses within the loan portfolio. As United has moved out beyond the peak of the financial crisis, management has observed that the loss emergence period has extended. Management calculates the loss emergence period for each pool of loans based on the average length of time between the date a loan first exceeds 30 days past due and the date the loan is charged off. The updates to the weightings to the eight quarters of loss history and the update to our estimation of the loss emergence period did not have a material effect on the total allowance for loan losses or the provision for loan losses, however, the revised loss emergence period resulted in the full allocation of the previously unallocated portion of the allowance for loan losses.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and charged off. Full or partial charge-offs may also be recommended by the Collections Department, the Special Assets Department, the Loss Mitigation Department and the Foreclosure/OREO Department. Nonaccrual real estate loans that are collateral dependent are generally charged down to 80% of the appraised value of the underlying collateral at the time they are placed on nonaccrual status. Commercial and consumer asset quality committees consisting of the Chief Credit Officer, Senior Risk Officers and Senior Credit Officers meet monthly to review charge-offs that have occurred during the previous month. Generally, closed-end retail loans (installment and residential mortgage loans) past due 90 cumulative days are written down to their collateral value less estimated selling costs unless the loan is well secured and in process of collection (within the next 90 days). Open-end (revolving) unsecured retail loans which are past due 90 cumulative days from their contractual due date are generally charged-off. The following table presents loans individually evaluated for impairment by class of loans as of September 30, 2015, December 31, 2014 and September 30, 2014 (in thousands)
September 30, 2015 December 31, 2014 September 30, 2014
Unpaid Recorded Allowance Unpaid Recorded Allowance Unpaid Recorded Allowance
With no related allowance recorded:
Owner occupied commercial real estate $ 14,274 $ 13,949 $ - $ 12,025 $ 11,325 $ - $ 11,370 $ 10,370 $ -
Income producing commercial real estate 10,746 10,603 - 8,311 8,311 - 9,872 9,872 -
Commercial &amp; industrial 1,721 1,624 - 1,679 1,042 - 2,178 1,560 -
Commercial construction - - - - - - - - -
Total commercial 26,741 26,176 - 22,015 20,678 - 23,420 21,802 -
Residential mortgage 1,943 1,220 - 2,569 1,472 - 1,319 954 -
Home equity lines of credit - - - - - - - - -
Residential construction 3,255 3,255 - 4,338 3,338 - 5,460 4,172 -
Consumer installment - - - - - - - - -
Indirect auto - - - - - - - - -
Total with no related allowance recorded 31,939 30,651 - 28,922 25,488 - 30,199 26,928 -
With an allowance recorded:
Owner occupied commercial real estate 24,755 24,564 1,506 24,728 23,329 2,737 24,828 23,265 2,125
Income producing commercial real estate 10,067 9,977 625 16,352 16,173 1,917 16,797 16,248 2,380
Commercial &amp; industrial 2,940 2,940 129 2,936 2,935 15 2,980 2,980 26
Commercial construction 12,584 12,413 482 12,401 12,321 729 12,281 12,127 1,164
Total commercial 50,346 49,894 2,742 56,417 54,758 5,398 56,886 54,620 5,695
Residential mortgage 21,738 21,226 3,205 17,732 17,303 3,227 18,657 17,824 3,501
Home equity lines of credit 477 477 19 478 478 47 531 531 51
Residential construction 6,098 5,097 207 8,962 8,266 1,192 9,427 8,883 1,037
Consumer installment 260 235 10 179 179 18 245 245 23
Indirect auto - - - - - - - - -
Total with an allowance recorded 78,919 76,929 6,183 83,768 80,984 9,882 85,746 82,103 10,307
Total $ 110,858 $ 107,580 $ 6,183 $ 112,690 $ 106,472 $ 9,882 $ 115,945 $ 109,031 $ 10,307 Excluding loans accounted for under ASC Topic 310-30, there were no loans more than 90 days past due and still accruing interest at September 30, 2015, December 31, 2014 or September 30, 2014.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Loans accounted for under ASC Topic 310-30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Loans accounted for under ASC Topic 310-30 were not classified as nonaccrual at September 30, 2015 as the carrying value of the respective loan or pool of loans cash flows were considered estimable and probable of collection. Therefore, interest income, through accretion of the difference between the carrying value of the loans and the expected cash flows, is being recognized on all acquired loans being accounted for under ASC Topic 310-30. The gross additional interest revenue that would have been earned if the loans classified as nonaccrual had performed in accordance with the original terms was approximately $262,000 and $705,000 for the three months ended September 30, 2015 and 2014, respectively and $686,000 and $1.37 million for the nine months ended September 30, 2015 and 2014, respectively. The gross additional interest revenue that would have been earned for the three and nine months ended September 30, 2015 and 2014 had performing TDRs performed in accordance with the original terms is immaterial. The average balances of impaired loans and income recognized on impaired loans while they were considered impaired are presented below for the three and nine months ended September 30, 2015 and 2014 (in thousands)
2015 2014
Three Months Ended September 30, Average Interest Cash Basis Average Interest Cash Basis
Owner occupied commercial real estate $ 37,840 $ 484 $ 523 $ 33,715 $ 430 $ 448
Income producing commercial real estate 20,802 265 281 26,622 325 341
Commercial &amp; industrial 4,637 43 77 4,698 43 85
Commercial construction 12,584 116 116 12,203 119 96
Total commercial 75,863 908 997 77,238 917 970
Residential mortgage 23,176 242 197 19,235 215 215
Home equity lines of credit 477 5 5 538 6 5
Residential construction 8,560 123 123 13,146 130 130
Consumer installment 242 5 4 251 4 5
Indirect auto - - - - - -
Total $ 108,318 $ 1,283 $ 1,326 $ 110,408 $ 1,272 $ 1,325
Nine Months Ended September 30,
Owner occupied commercial real estate $ 37,605 $ 1,413 $ 1,491 $ 31,460 $ 1,191 $ 1,219
Income producing commercial real estate 21,427 805 810 26,299 953 991
Commercial &amp; industrial 4,627 126 202 4,314 135 186
Commercial construction 12,340 349 353 12,086 335 338
Total commercial 75,999 2,693 2,856 74,159 2,614 2,734
Residential mortgage 21,955 667 633 20,384 672 670
Home equity lines of credit 504 15 15 531 16 17
Residential construction 9,294 371 381 13,315 452 455
Consumer installment 185 11 10 345 16 19
Indirect auto - - - - - -
Total $ 107,937 $ 3,757 $ 3,895 $ 108,734 $ 3,770 $ 3,895 The following table presents the recorded investment in nonaccrual loans by loan class as of September 30, 2015, December 31, 2014 and September 30, 2014 (in thousands)
Nonaccrual Loans
September 30, December 31, September 30,
Owner occupied commercial real estate $ 5,918 $ 4,133 $ 2,156
Income producing commercial real estate 1,238 717 1,742
Commercial &amp; industrial 1,068 1,571 1,593
Commercial construction 256 83 148
Total commercial 8,480 6,504 5,639
Residential mortgage 8,847 8,196 8,350
Home equity lines of credit 890 695 720
Residential construction 929 2,006 3,543
Consumer installment 196 134 139
Indirect auto 722 346 354
Total $ 20,064 $ 17,881 $ 18,745 The following table presents the aging of the recorded investment in past due loans as of September 30, 2015, December 31, 2014 and September 30, 2014 by class of loans (in thousands)
Loans Past Due Loans Not
As of September 30, 2015 30 - 59 Days 60 - 89 Days &gt; 90 Days Total Past Due PCI Loans Total
Owner occupied commercial real estate $ 3,200 $ 788 $ 3,267 $ 7,255 $ 1,458,045 $ 13,946 $ 1,479,246
Income producing commercial real estate 1,814 - 440 2,254 787,419 28,160 817,833
Commercial &amp; industrial 1,040 163 858 2,061 887,505 667 890,233
Commercial construction 285 79 44 408 315,688 2,249 318,345
Total commercial 6,339 1,030 4,609 11,978 3,448,657 45,022 3,505,657
Residential mortgage 4,937 2,501 2,504 9,942 1,047,397 4,271 1,061,610
Home equity lines of credit 1,237 360 196 1,793 581,438 1,703 584,934
Residential construction 663 88 129 880 332,071 1,133 334,084
Consumer installment 549 94 50 693 115,891 19 116,603
Indirect auto 852 468 319 1,639 418,969 89 420,697
Total loans $ 14,577 $ 4,541 $ 7,807 $ 26,925 $ 5,944,423 $ 52,237 $ 6,023,585
As of December 31, 2014
Owner occupied commercial real estate $ 1,444 $ 1,929 $ 1,141 $ 4,514 $ 1,158,966 $ - $ 1,163,480
Income producing commercial real estate 2,322 1,172 - 3,494 595,043 - 598,537
Commercial &amp; industrial 302 40 1,425 1,767 708,489 - 710,256
Commercial construction - - 66 66 195,964 - 196,030
Total commercial 4,068 3,141 2,632 9,841 2,658,462 - 2,668,303
Residential mortgage 5,234 2,931 3,278 11,443 854,346 - 865,789
Home equity lines of credit 961 303 167 1,431 464,441 - 465,872
Residential construction 1,172 268 1,395 2,835 295,792 - 298,627
Consumer installment 607 136 33 776 104,123 - 104,899
Indirect auto 200 146 141 487 268,142 - 268,629
Total loans $ 12,242 $ 6,925 $ 7,646 $ 26,813 $ 4,645,306 $ - $ 4,672,119
As of September 30, 2014
Owner occupied commercial real estate $ 2,769 $ 257 $ 947 $ 3,973 $ 1,149,960 $ - $ 1,153,933
Income producing commercial real estate 417 991 226 1,634 603,093 - 604,727
Commercial &amp; industrial 900 103 861 1,864 647,989 - 649,853
Commercial construction 123 182 - 305 180,489 - 180,794
Total commercial 4,209 1,533 2,034 7,776 2,581,531 - 2,589,307
Residential mortgage 6,985 3,136 2,563 12,684 852,884 - 865,568
Home equity lines of credit 1,566 373 375 2,314 456,505 - 458,819
Residential construction 1,262 329 2,803 4,394 302,784 - 307,178
Consumer installment 995 322 191 1,508 103,837 - 105,345
Indirect auto 278 83 200 561 242,108 - 242,669
Total loans $ 15,295 $ 5,776 $ 8,166 $ 29,237 $ 4,539,649 $ - $ 4,568,886 As of September 30, 2015, December 31, 2014, and September 30, 2014, $5.66 million, $9.72 million and $9.82 million, respectively, of specific reserves were allocated to customers whose loan terms have been modified in TDRs. United committed to lend additional amounts totaling up to $189,000, $51,000 and $38,000 as of September 30, 2015, December 31, 2014 and September 30, 2014, respectively, to customers with outstanding loans that are classified as TDRs. The modification of the terms of the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The following table presents information on TDRs including the number of loan contracts restructured and the pre- and post-modification recorded investment as of September 30, 2015, December 31, 2014 and September 30, 2014 (dollars in thousands)
September 30, 2015 December 31, 2014 September 30, 2014
Number Pre- Post- Number Pre- Post- Number Pre- Post-
Owner occupied commercial real estate 55 $ 32,931 $ 32,796 54 $ 27,695 $ 26,296 52 $ 27,811 $ 26,248
Income producing commercial real estate 28 14,435 14,361 31 18,094 17,915 32 19,652 19,104
Commercial &amp; industrial 31 3,465 3,459 32 2,848 2,847 33 2,941 2,941
Commercial construction 15 11,557 11,386 14 11,360 11,280 14 11,238 11,084
Total commercial 129 62,388 62,002 131 59,997 58,338 131 61,642 59,377
Residential mortgage 171 20,074 19,421 154 18,630 17,836 160 19,555 18,356
Home equity lines of credit 2 477 477 2 478 478 4 531 531
Residential construction 45 6,585 5,968 48 8,962 8,265 50 10,916 10,084
Consumer installment 22 254 235 17 179 179 20 245 245
Indirect auto 35 572 572 - - - - - -
Total loans 404 $ 90,350 $ 88,675 352 $ 88,246 $ 85,096 365 $ 92,889 $ 88,593 Loans modified under the terms of a TDR during the three and nine months ended September 30, 2015 and 2014 are presented in the table below. In addition, the following table presents loans modified under the terms of a TDR that became 90 days or more delinquent during the three and nine months ended September 30, 2015 and 2014, that were initially restructured within one year prior to becoming delinquent (dollars in thousands)
New TDRs for the Three Months Ended September 30, New TDRs for the Nine Months Ended September 30,
Pre- Post- Modified Within the Pre- Post- Modified Within the
2015 Number of Recorded Recorded Number of Recorded Number of Recorded Recorded Number of Recorded
Owner occupied commercial real estate 3 $ 667 $ 666 1 $ 178 11 $ 13,204 $ 13,159 1 $ 178
Income producing commercial real estate - - - - - 3 310 310 - -
Commercial &amp; industrial 1 23 23 - - 7 1,203 1,203 - -
Commercial construction - - - - - 1 233 233 - -
Total commercial 4 690 689 1 178 22 14,950 14,905 1 178
Residential mortgage 10 939 939 - - 33 3,060 3,060 - -
Home equity lines of credit - - - - - 1 83 74 - -
Residential construction 1 347 347 - - 3 510 486 - -
Consumer installment 4 58 58 - - 6 86 86 1 30
Indirect auto - - - - - - - - - -
Total loans 19 $ 2,034 $ 2,033 1 $ 178 65 $ 18,689 $ 18,611 2 $ 208
Pre- Post- Modified Within the Pre- Post- Modified Within the
2014 Number of Recorded Recorded Number of Recorded Number of Recorded Recorded Number of Recorded
Owner occupied commercial real estate 2 $ 747 $ 747 - $ - 9 $ 4,139 $ 4,139 1 $ 104
Income producing commercial real estate - - - - - 5 1,992 1,992 - -
Commercial &amp; industrial 6 452 452 - - 10 782 782 2 54
Commercial construction - - - - - 2 471 471 - -
Total commercial 8 1,199 1,199 - - 26 7,384 7,384 3 158
Residential mortgage 10 778 673 2 139 33 2,924 2,778 8 871
Home equity lines of credit - - - - - 1 36 36 - -
Residential construction - - - - - 3 1,124 1,124 - -
Consumer installment - - - - - 5 226 226 - -
Indirect auto - - - - - - - - - -
Total loans 18 $ 1,977 $ 1,872 2 $ 139 68 $ 11,694 $ 11,548 11 $ 1,029 Collateral dependent TDRs that subsequently default and are placed on nonaccrual are charged down to the fair value of the collateral consistent with United’s policy for nonaccrual loans. Impairment on TDRs that are not collateral dependent continues to be measured on discounted cash flows regardless of whether the loan has subsequently defaulted. As of September 30, 2015, December 31, 2014 and September 30, 2014, and based on the most recent analysis performed, the risk category of loans by class of loans is as follows (in thousands)
As of September 30, 2015 Pass Watch Substandard Doubtful / Total
Owner occupied commercial real estate $ 1,398,607 $ 25,650 $ 41,043 $ - $ 1,465,300
Income producing commercial real estate 766,637 4,668 18,368 - 789,673
Commercial &amp; industrial 874,385 8,402 6,779 - 889,566
Commercial construction 311,209 2,273 2,614 - 316,096
Total commercial 3,350,838 40,993 68,804 - 3,460,635
Residential mortgage 1,010,610 5,878 40,851 - 1,057,339
Home equity lines of credit 577,206 - 6,025 - 583,231
Residential construction 318,836 3,748 10,367 - 332,951
Consumer installment 115,619 - 965 - 116,584
Indirect auto 418,710 - 1,898 - 420,608
Total loans, excluding PCI loans $ 5,791,819 $ 50,619 $ 128,910 $ - $ 5,971,348
Owner occupied commercial real estate $ 1,499 $ 4,816 $ 7,283 $ 348 $ 13,946
Income producing commercial real estate 9,624 5,809 12,727 - 28,160
Commercial &amp; industrial 30 97 489 51 667
Commercial construction 1,722 9 518 - 2,249
Total commercial 12,875 10,731 21,017 399 45,022
Residential mortgage - 426 3,845 - 4,271
Home equity lines of credit 223 - 1,480 - 1,703
Residential construction 350 42 741 - 1,133
Consumer installment - - 19 - 19
Indirect auto - - 89 - 89
Total PCI loans $ 13,448 $ 11,199 $ 27,191 $ 399 $ 52,237
As of December 31, 2014
Owner occupied commercial real estate $ 1,094,057 $ 18,889 $ 50,534 $ - $ 1,163,480
Income producing commercial real estate 560,559 16,701 21,277 - 598,537
Commercial &amp; industrial 696,805 4,017 9,434 - 710,256
Commercial construction 190,070 2,311 3,649 - 196,030
Total commercial 2,541,491 41,918 84,894 - 2,668,303
Residential mortgage 814,168 11,594 40,027 - 865,789
Home equity lines of credit 459,881 - 5,991 - 465,872
Residential construction 280,166 5,535 12,926 - 298,627
Consumer installment 103,383 - 1,516 - 104,899
Indirect auto 267,709 - 920 - 268,629
Total loans $ 4,466,798 $ 59,047 $ 146,274 $ - $ 4,672,119
As of September 30, 2014
Owner occupied commercial real estate $ 1,076,822 $ 25,098 $ 52,013 $ - $ 1,153,933
Income producing commercial real estate 563,451 17,319 23,957 - 604,727
Commercial &amp; industrial 637,160 3,602 9,091 - 649,853
Commercial construction 174,443 2,356 3,995 - 180,794
Total commercial 2,451,876 48,375 89,056 - 2,589,307
Residential mortgage 803,937 10,300 51,331 - 865,568
Home equity lines of credit 450,026 - 8,793 - 458,819
Residential construction 284,491 7,389 15,298 - 307,178
Consumer installment 102,460 - 2,885 - 105,345
Indirect auto 242,315 - 354 - 242,669
Total loans $ 4,335,105 $ 66,064 $ 167,717 $ - $ 4,568,886 Risk Ratings United categorizes commercial loan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t>
  </si>
  <si>
    <t>Servicing Rights for Government Guaranteed Loans</t>
  </si>
  <si>
    <t>Transfers and Servicing [Abstract]</t>
  </si>
  <si>
    <t>Note 7 – Servicing Rights for Government Guaranteed Loans United accounts for servicing rights for government guaranteed loans serviced for others at fair value and includes them in other assets. Changes in the balances of servicing assets and servicing liabilities subsequently measured using the fair value measurement method for the three and nine months ended September 30, 2015 and 2014 are recorded as follows (in thousands)
Three Months Ended Nine Months Ended
September 30, September 30,
2015 2014 2015 2014
Servicing rights for government guaranteed loans, beginning of period $ 3,118 $ 2,262 $ 2,551 $ -
Additions:
Acquired servicing rights 137 - 137 2,133
Originated servicing rights capitalized upon sale on loans 455 184 1,087 313
Changes in fair value:
Due to change in valuation inputs or assumptions used in valuation model (379 ) (27 ) (444 ) (27 )
Servicing rights for government guaranteed loans, end of period $ 3,331 $ 2,419 $ 3,331 $ 2,419 A summary of the key characteristics, inputs, and economic assumptions used to estimate the fair value of the Company’s government guaranteed servicing assets as of September 30, 2015 and December 31, 2014, and the sensitivity of the fair values to immediate adverse changes in those assumptions are shown in the table below (in thousands)
Sensitivity of the Servicing Rights For Government Guaranteed Loans
September 30, December 31,
2015 2014
Fair value of retained servicing assets $ 3,331 $ 2,551
Prepayment rate assumption 7.01 % 6.70 %
10% adverse change $ (87 ) $ (62 )
20% adverse change $ (170 ) $ (122 )
Discount rate 11.9 % 12.0 %
100 bps adverse change $ (116 ) $ (85 )
200bps adverse change $ (225 ) $ (164 )
Weighted-average life (months) 6.9 6.5
Weighted-average gross margin 2.03 % 2.00 %</t>
  </si>
  <si>
    <t>Reclassifications Out of Accumulated Other Comprehensive Income</t>
  </si>
  <si>
    <t>Reclassifications Out Of Accumulated Other Comprehensive Income [Abstract]</t>
  </si>
  <si>
    <t>Note 8 – Reclassifications Out of Accumulated Other Comprehensive Income The following table presents the details regarding amounts reclassified out of accumulated other comprehensive income for the three and nine months ended September 30, 2015 and 2014 (in thousands)
Amounts Reclassified from Accumulated Other
Details about Accumulated Other For the Three Months Ended For the Nine Months Ended Affected Line Item in the Statement
Comprehensive Income Components 2015 2014 2015 2014 Where Net Income is Presented
Realized gains on sales of available-for-sale securities:
$ 325 $ 11 $ 1,877 $ 4,663 Securities gains, net
(121 ) (4 ) (724 ) (1,821 ) Tax expense
$ 204 $ 7 $ 1,153 $ 2,842 Net of tax
Amortization of (losses) gains included in net income on available-for-sale securities transferred to held to maturity:
$ (269 ) $ (468 ) $ (1,041 ) $ (1,207 ) Investment securities interest revenue
99 176 387 453 Tax benefit
$ (170 ) $ (292 ) $ (654 ) $ (754 ) Net of tax
Gains included in net income on derivative financial instruments accounted for as cash flow hedges:
Effective portion of interest rate contracts $ - $ (317 ) $ - $ (764 ) Time deposit interest expense
Amortization of losses on de-designated positions (15 ) - (93 ) - Deposits in banks and short-term investmens in interest revenue
Amortization of losses on de-designated positions (237 ) (81 ) (502 ) (105 ) Money market deposit interest expense
Amortization of losses on de-designated positions (298 ) - (835 ) - Federal Home Loan Bank advances interest expense
Amortization of losses on de-designated positions - (313 ) - (512 ) Time deposit interest expense
(550 ) (711 ) (1,430 ) (1,381 ) Total before tax
214 277 556 538 Tax benefit
$ (336 ) $ (434 ) $ (874 ) $ (843 ) Net of tax
Amortization of prior service cost and actuarial losses included in net periodic pension cost for defined benefit pension plan
Prior service cost $ (91 ) $ (91 ) $ (274 ) $ (274 ) Salaries and employee benefits expense
Actuarial losses (68 ) - (204 ) - Salaries and employee benefits expense
(159 ) (91 ) (478 ) (274 ) Total before tax
62 36 186 107 Tax benefit
$ (97 ) $ (55 ) $ (292 ) $ (167 ) Net of tax
Total reclassifications for the period $ (399 ) $ (774 ) $ (667 ) $ 1,078 Net of tax Amounts shown above in parentheses reduce earnings</t>
  </si>
  <si>
    <t>Earnings Per Share</t>
  </si>
  <si>
    <t>Earnings Per Share [Abstract]</t>
  </si>
  <si>
    <t>Note 9 –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 During the three and nine months ended September 30, 2015 and 2014, United accrued dividends on preferred stock as shown in the following table (in thousands)
Three Months Ended Nine Months Ended
September 30, September 30,
2015 2014 2015 2014
Series H - 1% until March 15, 2016, subject to change based on Qualified Small Business Lending, 9% thereafter $ 25 $ - $ 42 $ -
Series B - 5% fixed until December 6, 2013, 9% thereafter - - - 159
Series D - LIBOR plus 9.6875%, resets quarterly - - - 280
Total preferred stock dividends $ 25 $ - $ 42 $ 439
All preferred stock dividends are payable quarterly. The preferred stock dividends were subtracted from net income in order to arrive at net income available to common shareholders. The following table sets forth the computation of basic and diluted earnings per share for the three and nine months ended September 30, 2015 and 2014 (in thousands, except per share data)
Three Months Ended Nine Months Ended
September 30, September 30,
2015 2014 2015 2014
Net income available to common shareholders $ 17,862 $ 17,616 $ 53,328 $ 48,934
Weighted average shares outstanding:
Basic 66,294 60,776 63,297 60,511
Effect of dilutive securities
Stock options 6 3 5 2
Diluted 66,300 60,779 63,302 60,513
Net income per common share:
Basic $ .27 $ .29 $ .84 $ .81
Diluted $ .27 $ .29 $ .84 $ .81 At September 30, 2015, United had the following potentially dilutive stock options and warrants outstanding: a warrant to purchase 219,909 shares of common stock at $61.40 per share; 255,229 shares of common stock issuable upon exercise of stock options granted to employees with a weighted average exercise price of $90.10; and 735,280 shares of common stock issuable upon completion of vesting of restricted stock unit awards. At September 30, 2014, United had the following potentially dilutive stock options and warrants outstanding: a warrant to purchase 219,909 common shares at $61.40 per share originally issued to the U.S. Treasury; 305,291 common shares issuable upon exercise of stock options granted to employees with a weighted average exercise price of $95.98; 801,334 shares issuable upon
completion of vesting of restricted stock awards; and warrants to purchase common stock equivalent junior preferred stock that would be convertible into 1,411,765 common shares exercisable at $21.25 per share granted to Fletcher International Ltd. (“Fletcher”) in connection with a 2010 asset purchase and sale agreement. United repurchased the warrant from Fletcher in the fourth quarter of 2014.</t>
  </si>
  <si>
    <t>Derivatives and Hedging Activities</t>
  </si>
  <si>
    <t>Derivatives and Hedging Activities [Abstract]</t>
  </si>
  <si>
    <t>Note 10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its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United’s derivative financial instruments as well as their classification on the consolidated balance sheet as of September 30, 2015, December 31, 2014 and September 30, 2014 (in thousands) Derivatives designated as hedging instruments under ASC 815
Fair Value
Interest Rate Products Balance Sheet September 30, December 31, September 30,
Cash flow hedge of money market deposits Derivative assets $ - $ - $ 1,349
Fair value hedge of brokered CD's Derivative assets 118 - -
$ 118 $ - $ 1,349
Cash flow hedge of money market deposits Derivative liabilities $ - $ 350 $ -
Fair value hedge of brokered CD's Derivative liabilities 1,128 5,817 10,201
Fair value hedge of corporate bonds Derivative liabilities 395 - -
$ 1,523 $ 6,167 $ 10,201
Derivatives not designated as hedging instruments under ASC 815
Fair Value
Interest Rate Products Balance Sheet September 30, December 31, September 30,
Customer swap positions Derivative assets $ 5,234 $ 3,433 $ 2,067
Dealer offsets to customer swap positions Derivative assets - 128 475
Mortgage banking - loan commitment Derivative assets 384 - -
Bifurcated embedded derivatives Derivative assets 6,455 12,262 14,780
Offsetting positions for de-designated cash flow hedges Derivative assets 7,715 4,776 3,550
$ 19,788 $ 20,599 $ 20,872
Customer swap positions Derivative liabilities $ 5,270 $ 129 $ 475
Dealer offsets to customer swap positions Derivative liabilities - 3,456 2,087
Mortgage banking - forward sales commitment Derivative liabilities 91 - -
Dealer offsets to bifurcated embedded derivatives Derivative liabilities 12,800 17,467 19,858
De-designated cash flow hedges Derivative liabilities 7,717 4,778 3,550
$ 25,878 $ 25,830 $ 25,970 Derivative contracts that are not accounted for as hedging instruments under ASC 815, Derivatives and Hedging,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he underlying loans are accounted for under the lower of cost or fair value method and are not reflected in the table above. Fair value adjustments on these derivative instruments are recorded within mortgage loan and other related fee income in the consolidated statement of income. Cash Flow Hedges of Interest Rate Risk United’s objectives in using interest rate derivatives are to add stability to net interest revenue and to manage its exposure to interest rate movements. To accomplish this objective, United uses interest rate swaps as part of its interest rate risk management strategy. United’s interest rate swaps designated as cash flow hedges involved the payment of fixed-rate amounts to a counterparty in exchange for United receiving variable-rate payments over the life of the agreements without exchange of the underlying notional amount. United’s cash flow hedges were for the purpose of converting variable rate deposits and wholesale borrowings to the economic equivalent of a fixed rate to protect United in a rising rate environment. At September 30, 2015 United did not have any active cash flow hedges. At December 31, 2014, United had one swap contract outstanding with a total notional amount of $175 million that was designated as a cash flow hedge of indexed money market accounts. At September 30, 2014, United had two swap contracts outstanding with a total notional amount of $275 million that were designated as cash flow hedges of indexed money market accounts. During the second and fourth quarters of 2014, United de-designated swaps with a notional of $500 million and put on offsetting positions which had a similar effect to terminating the positions. In addition, in the first quarter of 2015, United terminated its one remaining cash flow hedge with a notional of $175 million. Changes in United’s balance sheet composition and interest rate risk position made the hedges no longer necessary as protection against rising interest rates. The loss remaining in other comprehensive income on the de-designated swaps is being amortized into earnings over the original term of the swaps as the forecasted transactions that the swaps were originally designated to hedge are still expected to occur.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as interest payments are made on United’s LIBOR based, variable-rate wholesale borrowings and indexed deposit accounts. United expects that $1.93 million will be reclassified as an increase to deposit interest expense over the next twelve months related to these cash flow hedges. The table below presents the effect of United’s cash flow hedges on the consolidated statement of operations for the three and nine months ended September 30, 2015 and 2014 (in thousands)
Amount of Gain (Loss) Gain (Loss) Reclassified from Accumulated Gain (Loss) Recognized in Income on
2015 2014 Location 2015 2014 Location 2015 2014
Three Months Ended September 30,
Interest rate swaps $ - $ 412 Interest expense $ (550 ) $ (711 ) Interest expense $ - $ 12
Nine Months Ended September 30,
Interest rate swaps $ (471 ) $ (5,967 ) Interest expense $ (1,430 ) $ (1,381 ) Interest expense $ (7 ) $ (73 ) Fair Value Hedges of Interest Rate Risk 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September 30, 2015, United had 14 interest rate swaps with an aggregate notional amount of $174 million that were designated as fair value hedges of interest rate risk and were pay-variable / receive-fixed swaps hedging the changes in the fair value of fixed rate brokered time deposits resulting from changes in interest rates. Also at September 30, 2015, United had one interest rate swap with a notional of $30 million that was designated as a pay-fixed / receive variable fair value hedge of changes in the fair value of a fixed rate corporate bond. At September 30, 2014, United had 16 interest rate swaps with an aggregate notional amount of $199 million that were designated as fair value hedges of interest rate risk. These contracts were pay-variable / receive-fixed swaps hedging changes in the fair value of fixed rate brokered time deposits resulting from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nine months ended September 30, 2015, United recognized net gains of $14,000 and $184,000, respectively, and during the three and nine months ended September 30, 2014, United recognized net losses of $312,000 and $937,000, respectively, related to ineffectiveness in the fair value hedging relationships. United also recognized net reductions of interest expense of $1.12 million and $3.39 million, respectively, for the three and nine months ended September 30, 2015 and net reductions of interest expense of $1.04 million and $3.47 million, respectively, for the three and nine months ended September 30, 2014 related to United’s fair value hedges of brokered time deposits, which includes net settlements on the derivatives. United recognized reductions of interest revenue on securities during the three and nine months ended September 30, 2015 of $142,000 and $361,000, respectively, and a reduction of interest revenue on securities during the nine months ended September 30, 2014 of $955,000 related to United’s fair value hedges of corporate bonds that were terminated in the second quarter of 2014. The table below presents the effect of United’s derivatives in fair value hedging relationships on the consolidated statement of operations for the three and nine months ended September 30, 2015 and 2014 (in thousands)
Location of Gain Amount of Gain (Loss) Amount of Gain (Loss)
(Loss) Recognized Recognized in Income Recognized in Income
in Income on on Derivative on Hedged Item
Derivative 2015 2014 2015 2014
Three Months Ended September 30,
Fair value hedges of brokered CD's Interest expense $ 4,374 $ (37 ) $ (4,247 ) $ (275 )
Fair value hedges of corporate bonds Interest revenue (1,365 ) - 1,252 -
$ 3,009 $ (37 ) $ (2,995 ) $ (275 )
Nine Months Ended September 30,
Fair value hedges of brokered CD's Interest expense $ 3,599 $ 10,078 $ (3,365 ) $ (10,691 )
Fair value hedges of corporate bonds Interest revenue (395 ) (2,487 ) 345 2,163
$ 3,204 $ 7,591 $ (3,020 ) $ (8,528 ) In certain cases, the estate of deceased brokered certificate of deposit holders may put the certificate of deposit back to the issuing bank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September 30, 2015, collateral totaling $28.2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11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As of September 30, 2015, 212,000 additional awards could be granted under the plan. Through September 30, 2015, incentive stock options, nonqualified stock options, restricted stock and restricted stock unit awards, base salary stock grants and performance share awards have been granted under the plan. The following table shows stock option activity for the first nine months of 2015.
Options Shares Weighted- Weighted- Aggregate
Outstanding at December 31, 2014 313,555 $ 93.40
Expired (45,866 ) 108.93
Forfeited (12,460 ) 103.97
Outstanding at September 30, 2015 255,229 90.10 2.6 $ 157
Exercisable at September 30, 2015 242,729 93.89 2.3 107 The fair value of each option is estimated on the date of grant using the Black-Scholes model. No stock options were granted during the nine months ended September 30, 2015 and 2014. Most of United’s outstanding stock options were granted prior to the economic downturn during which time United’s stock price decreased sharply. The lower stock price has rendered most of United’s outstanding options severely out of the money and potentially worthless to the grantee. Therefore, historical exercise patterns do not provide a reasonable basis for determining the expected life of new option grants. United therefore uses the formula provided by the SEC in ASC Topic 718-10-S99 to determine the expected life of options. United recognized $28,000 and $5,000, respectively, in compensation expense related to stock options during the nine months ended September 30, 2015 and 2014. The amount of compensation expense was determined based on the fair value of the options at the time of grant, multiplied by the number of options granted that were expected to vest, which was then amortized over the vesting period. The forfeiture rate for new options issued is estimated to be approximately 3% per year. No options were exercised during the first nine months of 2015 or 2014. The table below presents restricted stock units activity for the first nine months of 2015.
Restricted Stock Unit Awards Shares Weighted-
Outstanding at December 31, 2014 829,201 $ 14.76
Granted 257,789 18.60
Vested (298,165 ) 13.93
Cancelled (53,545 ) 15.26
Outstanding at September 30, 2015 735,280 16.41
Vested at September 30, 2015 1,170 10.69 Compensation expense for restricted stock units is based on the fair value of restricted stock unit awards at the time of grant, which is equal to the value of United’s common stock on the date of grant. The value of restricted stock unit awards that are expected to vest is amortized into expense over the vesting period. For the nine months ended September 30, 2015 and 2014, compensation expense of $3.22 million and $3.23 million, respectively, was recognized related to restricted stock unit awards. In addition, for the nine months ended September 30, 2015 and 2014, $95,000 and $76,000, respectively, was recognized in other operating expense for restricted stock unit awards granted to members of United’s board of directors. The total intrinsic value of outstanding restricted stock unit awards was $15.0 million at September 30, 2015. As of September 30, 2015, there was $10.2 million of unrecognized compensation cost related to non-vested stock options and restricted stock unit awards granted under the plan. That cost is expected to be recognized over a weighted-average period of 2.64 years. The aggregate grant date fair value of options and restricted stock unit awards that vested during the nine months ended September 30, 2015, was $4.11 million.</t>
  </si>
  <si>
    <t>Common and Preferred Stock Issued / Common Stock Issuable</t>
  </si>
  <si>
    <t>Equity [Abstract]</t>
  </si>
  <si>
    <t>Note 12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No shares were issued through the DRIP in the first nine months of 2014. The DRIP, which was suspended during the first six months of 2014, was re-activated following United’s reinstatement of its quarterly dividend in the second quarter of 2014. In the nine months ended September 30, 2015, 1,564 shares were issued through the DRIP. United’s 401(k) Plan has routinely purchased shares of United’s common stock directly from United. Effective January 1, 2015, the 401(k) Plan discontinued offering shares of United’s common stock as an investment option. During the nine months ended September 30, 2014, United’s 401(k) Plan purchased 17,373 shares directly from United at the average of the high and low stock prices on the transaction dates which increased capital by $297,000. In addition, United has an Employee Stock Purchase Program (“ESPP”) that allows eligible employees to purchase shares of common stock at a 5% discount, with no commission charges. Effective January 1, 2015, the discount was increased to 10% on purchases made through the ESPP. During the first nine months of 2015 and 2014, United issued 10,197 shares and 7,911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September 30, 2015 and 2014, 454,870 and 354,961 shares of common stock, respectively, were issuable under the deferred compensation plan. As discussed in Note 3, on May 1, 2015, the Company completed its previously announced acquisition of Moneytree. Upon completion of the acquisition, each share of preferred stock issued by MoneyTree as part of the SBLF program of the United States Department of Treasury (9,992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H. The SBLF Preferred Shares may be redeemed at any time at the option of United, subject to the approval of the appropriate federal banking agency. All redemptions must be made at a per share redemption price equal to 100% of the liquidation preference, plus accrued and unpaid dividends as of the date of the redemption (“Redemption Date”) for the quarter that includes the Redemption Date, and a pro rata portion of any lending incentive fee. All redemptions must be in amounts equal to at least 25% of the number of originally issued shares, or 100% of the then outstanding shares, if less than 25% of the number of originally issued shares. In the first quarter of 2014, United redeemed all of its outstanding Series B and D preferred stock. The preferred stock was redeemed at par and did not result in any gain or loss. The redemptions were funded from a combination of dividends from United Community Bank and cash on hand.</t>
  </si>
  <si>
    <t>Income Taxes</t>
  </si>
  <si>
    <t>Income Tax Disclosure [Abstract]</t>
  </si>
  <si>
    <t>Note 13 – Income Taxes The income tax provision for the three and nine months ended September 30, 2015 was $10.9 million and $32.4 million, respectively, which represents an effective tax rate of 37.8% for each period. The income tax provision for the three and nine months ended September 30, 2014 was $9.99 million and $28.7 million, respectively, which represents effective tax rates of 36.2% and 36.7%, respectively, for each period. At September 30, 2015, December 31, 2014 and September 30, 2014, United maintained a valuation allowance on its net deferred tax asset of $4.58 million, $4.12 million and $4.45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September 30, 2015. Based on the assessment of all the positive and negative evidence, management concluded that it is more likely than not that nearly all of its net deferred tax asset will be realized based upon future taxable income. The remaining valuation allowance of $4.58 million is related to specific state income tax credits that have short carryforward periods and are expected to expire unused. The valuation allowance could fluctuate in future periods based on the assessment of the positive and negative evidence. Management's conclusion at September 30, 2015 that it was more likely than not that United’s net deferred tax asset of $197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2. Although United is unable to determine the ultimate outcome of future examinations, United believes that the liability recorded for uncertain tax positions is appropriate. At September 30, 2015, December 31, 2014 and September 30, 2014, unrecognized income tax benefits totaled $3.88 million, $4.20 million and $4.10 million, respectively.</t>
  </si>
  <si>
    <t>Assets and Liabilities Measured at Fair Value</t>
  </si>
  <si>
    <t>Fair Value [Abstract]</t>
  </si>
  <si>
    <t xml:space="preserve">Note 14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Level 2 Level 3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Mortgage loans held for sale are carried at the lower of cost or fair value. The fair value of mortgage loans held for sale is based on what secondary markets are currently offering for mortgage loans with similar characteristics.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Foreclosed Assets Foreclosed assets are adjusted to fair value, less cost to sell,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United records the foreclosed asset as nonrecurring Level 2. When an appraised value is not available or management determines the fair value of the collateral is further impaired below the appraised value and there is no observable market price, United records the foreclosed asset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management had assessed the significance of the effect of the credit valuation adjustments on the overall valuation of its derivative positions and has determined that the credit valuation adjustments are not significant to the overall valuation of its derivatives. Additionally, in the review of the structured derivative inputs, it was determined that the broker quotes, used as a key valuation input, were not observable consistent with a level 2 disclosure. This resulted in United transferring those derivatives to Level 3 in the ASC 820 leveling disclosures as of December 31, 2014. The fair value of interest rate lock commitments, which are related to mortgage loan commitments and are categorized as Level 3, are based on quoted market prices adjusted for commitments that United does not expect to fund. Servicing Rights for Government Guaranteed Loans United recognizes servicing rights upon the sale of government guaranteed loans sold with servicing retained. This asset is recorded at fair value on recognition, and management has elected to carry this asset at fair value for subsequent reporting. Given the nature of the asset, the key valuation inputs are unobservable and management classifies this asset as Level 3. Assets and Liabilities Measured at Fair Value on a Recurring Basis The table below presents United’s assets and liabilities measured at fair value on a recurring basis as of September 30, 2015, December 31, 2014 and September 30, 2014, aggregated by the level in the fair value hierarchy within which those measurements fall (in thousands)
September 30, 2015 Level 1 Level 2 Level 3 Total
Assets:
Securities available for sale:
U.S. Treasuries $ 164,227 $ - $ - $ 164,227
U.S. Government agencies - 101,770 - 101,770
State and political subdivisions - 36,378 - 36,378
Mortgage-backed securities - 1,119,681 - 1,119,681
Corporate bonds - 206,940 750 207,690
Asset-backed securities - 468,256 - 468,256
Other - 1,866 - 1,866
Deferred compensation plan assets 3,290 - - 3,290
Servicing rights for government guaranteed loans - - 3,331 3,331
Derivative financial instruments - 13,067 6,839 19,906
Total assets $ 167,517 $ 1,947,958 $ 10,920 $ 2,126,395
Liabilities:
Deferred compensation plan liability $ 3,290 $ - $ - $ 3,290
Derivative financial instruments - 14,601 12,800 27,401
Total liabilities $ 3,290 $ 14,601 $ 12,800 $ 30,691
December 31, 2014 Level 1 Level 2 Level 3 Total
Assets:
Securities available for sale:
U.S. Treasuries $ 105,709 $ - $ - $ 105,709
U.S. Government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2,551 2,551
Derivative financial instruments - 8,337 12,262 20,599
Total assets $ 109,573 $ 1,684,612 $ 15,563 $ 1,809,748
Liabilities:
Deferred compensation plan liability $ 3,864 $ - $ - $ 3,864
Derivative financial instruments - 13,018 18,979 31,997
Total liabilities $ 3,864 $ 13,018 $ 18,979 $ 35,861
September 30, 2014 Level 1 Level 2 Level 3 Total
Assets:
Securities available for sale:
U.S. Treasuries $ - $ 105,022 $ - $ 105,022
State and political subdivisions - 20,321 - 20,321
Mortgage-backed securities - 1,034,992 - 1,034,992
Corporate bonds - 164,952 300 165,252
Asset-backed securities - 462,044 - 462,044
Other - 2,036 - 2,036
Deferred compensation plan assets 3,734 - - 3,734
Derivative financial instruments - 22,221 - 22,221
Total assets $ 3,734 $ 1,811,588 $ 300 $ 1,815,622
Liabilities:
Deferred compensation plan liability $ 3,734 $ - $ - $ 3,734
Brokered certificates of deposit - 175,053 - 175,053
Derivative financial instruments - 36,171 - 36,171
Total liabilities $ 3,734 $ 211,224 $ - $ 214,958 The following table shows a reconciliation of the beginning and ending balances for assets measured at fair value on a recurring basis using significant unobservable inputs that are classified as Level 3 values (in thousands)
2015 2014
Derivative Derivative Servicing Securities Securities
Three Months Ended September 30,
Balance at beginning of period $ 11,531 $ 18,261 $ 3,118 $ 750 $ 300
Purchases 286 - 137 - -
Additions - - 455 - -
Sales and settlements - - - - -
Amounts included in earnings - fair value adjustments (4,978 ) (5,461 ) (379 ) - -
Balance at end of period $ 6,839 $ 12,800 $ 3,331 $ 750 $ 300
Nine Months Ended September 30,
Balance at beginning of period $ 12,262 $ 18,979 $ 2,551 $ 750 $ 350
Purchases 286 - 137 - -
Additions - - 1,087 - -
Sales and settlements - - - - (50 )
Amounts included in earnings - fair value adjustments (5,709 ) (6,179 ) (444 ) - -
Balance at end of period $ 6,839 $ 12,800 $ 3,331 $ 750 $ 300 The following table presents quantitative information about Level 3 fair value measurements for fair value on a recurring basis at September 30, 2015, December 31, 2014 and September 30, 2014 (in thousands)
2014 Weighted Average
September 30, December 31, September 30, Valuation September 30, December 31,
Level 3 Assets 2015 2014 2014 Technique Unobservable Inputs 2015 2014
Servicing Rights for $ 3,331 $ 2,551 $ - Discounted Discount rate 11.9 % 12.0 %
Government cash flow Prepayment Rate 7.01 % 6.70 %
Guaranteed Loans
Corporate Bonds 750 750 300 Indicative bid provided by a broker Multiple factors, including but not limited to, current operations, financial condition, cash flows, and recently executed financing transactions related to the company N/A N/A
Derivative assets 6,839 12,262 - Dealer Priced Dealer Priced N/A N/A
Derivative liabilities 12,800 18,979 - Dealer Priced Dealer Priced N/A N/A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September 30, 2015, December 31, 2014 and September 30, 2014, for which a nonrecurring fair value adjustment was recorded during the periods presented (in thousands)
September 30, 2015 Level 1 Level 2 Level 3 Total
Loans $ - $ - $ 6,948 $ 6,948
December 31, 2014
Loans $ - $ - $ 7,317 $ 7,317
September 30, 2014
Loans $ - $ - $ 8,165 $ 8,165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 discussed in Note 2, United retrospectively adopted ASU 2015-10 Technical Corrections and Improve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balance sheet at September 30, 2015, December 31, 2014, and September 30, 2014 are as follows (in thousands)
Carrying Fair Value Level
September 30, 2015 Amount Level 1 Level 2 Level 3 Total
Assets:
Securities held to maturity $ 357,549 $ - $ 368,096 $ - $ 368,096
Loans, net 5,954,523 - - 5,947,615 5,947,615
Mortgage loans held for sale 23,088 - 23,605 - 23,605
Liabilities:
Deposits 7,905,012 - 7,904,994 - 7,904,994
Federal Home Loan Bank advances 200,125 - 200,140 - 200,140
Long-term debt 165,620 - - 167,340 167,340
December 31, 2014
Assets:
Securities held to maturity 415,267 - 425,233 - 425,233
Loans, net 4,600,500 - - 4,549,027 4,549,027
Mortgage loans held for sale 13,737 - 14,139 - 14,139
Liabilities:
Deposits 6,326,512 - 6,328,264 - 6,328,264
Federal Home Loan Bank advances 270,125 - 270,125 - 270,125
Long-term debt 129,865 - - 132,814 132,814
September 30, 2014
Assets:
Securities held to maturity 432,418 - 440,311 - 440,311
Loans, net 4,496,958 - - 4,437,039 4,437,039
Mortgage loans held for sale 20,004 - 20,253 - 20,253
Liabilities:
Deposits 6,240,729 - 6,228,804 - 6,228,804
Federal Home Loan Bank advances 330,125 - 330,134 - 330,134
Long-term debt 129,865 - - 132,636 132,636 </t>
  </si>
  <si>
    <t>Commitments and Contingencies</t>
  </si>
  <si>
    <t>Commitments and Contingencies Disclosure [Abstract]</t>
  </si>
  <si>
    <t>Note 15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as of September 30, 2015, December 31, 2014 and September 30, 2014, the contractual amount of off-balance sheet instruments (in thousands)
September 30, 2015 December 31, 2014 September 30, 2014
Financial instruments whose contract amounts represent credit risk:
Commitments to extend credit $ 1,339,680 $ 878,160 $ 852,635
Letters of credit 21,977 19,861 20,534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Goodwill and Other Intangible Assets</t>
  </si>
  <si>
    <t>Goodwill and Intangible Assets Disclosure [Abstract]</t>
  </si>
  <si>
    <t xml:space="preserve">Note 16 – Goodwill and Other Intangible Assets The carrying amount of goodwill and other intangible assets is summarized below (in thousands)
September 30, December 31, September 30,
2015 2014 2014
Core deposit intangible $ 49,772 $ 32,652 $ 32,652
Less: accumulated amortization (31,923 ) (30,520 ) (30,233 )
Total intangibles subject to amortization, net 17,849 2,132 2,419
Goodwill 123,566 1,509 1,491
Total goodwill and other intangible assets, net $ 141,415 $ 3,641 $ 3,910 The following is a summary of changes in the carrying amounts of goodwill (in thousands)
For the Three Months Ended September 30, For the Nine Months Ended September 30,
Goodwill, net of Goodwill, net of
Accumulated Accumulated Accumulated Accumulated
Impairment Impairment Impairment Impairment
2015 Goodwill Losses Losses Goodwill Losses Losses
Balance, beginning of period $ 320,117 $ (305,590 ) $ 14,527 $ 307,099 $ (305,590 ) $ 1,509
Acquisition of Palmetto 107,923 - 107,923 107,923 - 107,923
Acquisition of MoneyTree 1,116 - 1,116 14,134 - 14,134
Balance, end of period $ 429,156 $ (305,590 ) $ 123,566 $ 429,156 $ (305,590 ) $ 123,566
2014
Balance, beginning of period $ 305,590 $ (305,590 ) $ - $ 305,590 $ (305,590 ) $ -
Acquisition of Business Carolina, Inc. 1,491 - 1,491 1,491 - 1,491
Balance, end of period $ 307,081 $ (305,590 ) $ 1,491 $ 307,081 $ (305,590 ) $ 1,491 The amortization expense for intangibles subject to amortization for the three and nine months ended September 30, 2015 was $714,000 and $1.4 million, respectively, which was recognized in operating expenses. The amortization expense for intangibles subject to amortization for the three and nine months ended September 30, 2014 was $313,000 and $1.06 million, respectively. The estimated aggregate amortization expense for future periods is as follows (in thousands)
Year
Remainder of 2015 $ 1,041
2016 3,875
2017 2,900
2018 2,310
2019 1,924
Thereafter 5,799
Total $ 17,849 </t>
  </si>
  <si>
    <t>Long-term Debt</t>
  </si>
  <si>
    <t>Long-term Debt, Unclassified [Abstract]</t>
  </si>
  <si>
    <t>Note 17 – Long-term Debt Long-term debt consisted of the following (in thousands)
September 30, December 31, September 30, Issue Stated Earliest Interest Rate
2012 senior debentures $ 35,000 $ 35,000 $ 35,000 2012 2017 2017 9.000%
2013 senior debentures 40,000 40,000 40,000 2013 2018 2015 6.000
2022 senior debentures 50,000 - - 2015 2022 2020 5.000% through August 13, 2020, 3-month LIBOR plus 3.814% thereafter
2027 senior debentures 35,000 - - 2015 2027 2025 5.500% through August 13, 2025 3-month LIBOR plus 3.71% thereafter
Total senior debentures 160,000 75,000 75,000
United Community Capital Trust - 21,650 21,650 1998 2028 2008 8.125
United Community Statutory Trust I - 5,155 5,155 2000 2030 2010 10.600
United Community Capital Trust II - 10,309 10,309 2000 2030 2010 11.295
Southern Bancorp Capital Trust I 4,382 4,382 4,382 2004 2034 2009 Prime + 1.00
United Community Statutory Trust II - 12,131 12,131 2008 2038 2013 9.000
United Community Statutory Trust III 1,238 1,238 1,238 2008 2038 2013 Prime + 3.00
Total trust preferred securities 5,620 54,865 54,865
Total long-term debt $ 165,620 $ 129,865 $ 129,865 Interest is currently paid semiannually for all senior debentures and trust preferred securities. Senior Debentures The 2012 senior debentures are not redeemable prior to maturity and will mature on October 15, 2017. The 2013 senior debentures are redeemable on or after August 13, 2015, at a redemption price equal to 100% of the principal amount plus any accrued and unpaid interest, and will mature on August 13, 2018 if not redeemed prior to that date.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Trust Preferred Securities Trust preferred securities qualify as Tier 1 capital under risk based capital guidelines subject to certain limitations. The trust preferred securities are mandatorily redeemable upon maturity, or upon earlier redemption at a premium as provided in the indentures.</t>
  </si>
  <si>
    <t>Subsequent Event</t>
  </si>
  <si>
    <t>Subsequent Events [Abstract]</t>
  </si>
  <si>
    <t xml:space="preserve">Note 18 – Subsequent Event In October 2015, United announced its decision to exit its corporate healthcare lending business based in Nashville, Tennessee. In conjunction with the exit, United agreed to sell $190 million of corporate healthcare loans that were originated by United's Nashville-based healthcare team. United has also transferred the lease on its healthcare lending office in Nashville and the personnel there have become employees of the acquirer. </t>
  </si>
  <si>
    <t>Acquisitions (Tables)</t>
  </si>
  <si>
    <t>Schedule of purchased assets and assumed liabilities</t>
  </si>
  <si>
    <t xml:space="preserve">As Recorded Fair Value As Recorded by
by Palmetto Adjustments (1) United
Assets
Cash and cash equivalents $ 64,906 $ - $ 64,906
Securities 208,407 (624 ) 207,783
Loans held for sale 2,356 91 2,447
Loans, net 802,111 (6,087 ) 796,024
Premises and equipment, net 21,888 1,251 23,139
Bank owned life insurance 12,133 - 12,133
Accrued interest receivable 3,227 (346 ) 2,881
Net deferred tax asset 14,798 (2,327 ) 12,471
Core deposit intangible - 12,900 12,900
Other assets 18,439 1,080 19,519
Total assets acquired $ 1,148,265 $ 5,938 $ 1,154,203
Liabilities
Deposits $ 989,296 $ - $ 989,296
Short-term borrowings 13,537 - 13,537
Other liabilities 11,994 3,037 15,031
Total liabilities assumed 1,014,827 3,037 1,017,864
Excess of assets acquired over liabilities assumed $ 133,438
Aggregate fair value adjustments $ 2,901
Consideration transferred
Cash 74,003
Common stock issued (8,700,012 shares) 170,259
Total fair value of consideration transferred 244,262
Goodwill $ 107,923
(1)
As Recorded Fair Value As Recorded by
by MoneyTree Adjustments (1) United
Assets
Cash and cash equivalents $ 55,293 $ - $ 55,293
Securities 127,123 (52 ) 127,071
Loans held for sale 1,342 - 1,342
Loans, net 246,816 (2,464 ) 244,352
Premises and equipment, net 9,497 2,228 11,725
Bank owned life insurance 11,194 - 11,194
Core deposit intangible - 4,220 4,220
Other assets 5,462 (716 ) 4,746
Total assets acquired $ 456,727 $ 3,216 $ 459,943
Liabilities
Deposits $ 368,833 $ 917 $ 369,750
Short-term borrowings 15,000 - 15,000
Federal Home Loan Bank advances 22,000 70 22,070
Other liabilities 864 1,810 2,674
Total liabilities assumed 406,697 2,797 409,494
SBLF preferred stock assumed 9,992 - 9,992
Excess of assets acquired over liabilities and preferred stock assumed $ 40,038
Aggregate fair value adjustments $ 419
Consideration transferred
Cash 10,699
Common stock issued (2,358,503 shares) 43,892
Total fair value of consideration transferred 54,591
Goodwill $ 14,134
(1) </t>
  </si>
  <si>
    <t>Schedule of acquired loan portfolio</t>
  </si>
  <si>
    <t xml:space="preserve">September 1, 2015
Accounted for pursuant to ASC 310-30:
Contractually required principal and interest $ 63,623
Non-accretable difference 13,397
Cash flows expected to be collected 50,226
Accretable yield 4,834
Fair value $ 45,392
Excluded from ASC 310-30:
Fair value $ 750,632
Gross contractual amounts receivable 859,628
Estimate of contractual cash flows not expected to be collected 7,733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t>
  </si>
  <si>
    <t>Schedule of actual results and pro forma information</t>
  </si>
  <si>
    <t xml:space="preserve">Revenue Net Income
Actual MoneyTree from May 1, 2015 - September 30, 2015 $ 5,365 $ 1,778
Actual Palmetto from September 1, 2015 - September 30, 2015 4,382 1,659
2015 supplemental consolidated pro forma from January 1, 2015 - September 30, 2015 273,129 65,229
2014 supplemental consolidated pro forma from January 1, 2014 - September 30, 2014 251,936 51,913 </t>
  </si>
  <si>
    <t>Balance Sheet Offsetting (Tables)</t>
  </si>
  <si>
    <t>Schedule of summary of amounts outstanding under reverse repurchase agreements and derivative financial instruments</t>
  </si>
  <si>
    <t xml:space="preserve">Gross Amounts of
Gross Amounts Offset on the
Gross Amounts not Offset in the Balance Sheet
September 30, 2015
Recognized Assets
Balance Sheet
Net Asset Balance
Financial Instruments
Collateral Received Net Amount
Repurchase agreements / reverse repurchase agreements $ 400,000 $ (400,000 ) $ - $ - $ - $ -
Derivatives 19,906 - 19,906 (831 ) (5,529 ) 13,546
Total $ 419,906 $ (400,000 ) $ 19,906 $ (831 ) $ (5,529 ) $ 13,546
Weighted average interest rate of reverse repurchase agreements 1.25 %
Gross Amounts of
Gross Amounts Offset on the Net
Gross Amounts not Offset in the Balance Sheet
Recognized Liabilities
Balance Sheet
Liability Balance
Financial Instruments
Collateral Pledged Net Amount
Repurchase agreements / reverse repurchase agreements $ 400,000 $ (400,000 ) $ - $ - $ - $ -
Derivatives 27,401 - 27,401 (831 ) (28,169 ) -
Total $ 427,401 $ (400,000 ) $ 27,401 $ (831 ) $ (28,169 ) $ -
Weighted average interest rate of repurchase agreements .41 %
Gross Amounts of
Gross Amounts Offset on the
Gross Amounts not Offset in the Balance Sheet
December 31, 2014
Recognized Assets
Balance Sheet
Net Asset Balance
Financial Instruments
Collateral Received Net Amount
Repurchase agreements / reverse repurchase agreements $ 395,000 $ (375,000 ) $ 20,000 $ - $ (20,302 ) $ -
Derivatives 20,599 - 20,599 (869 ) (3,716 ) 16,014
Total $ 415,599 $ (375,000 ) $ 40,599 $ (869 ) $ (24,018 ) $ 16,014
Weighted average interest rate of reverse repurchase agreements 1.16 %
Gross Amounts of
Gross Amounts Offset on the Net
Gross Amounts not Offset in the Balance Sheet
Recognized Liabilities
Balance Sheet
Liability Balance
Financial Instruments
Collateral Pledged Net Amount
Repurchase agreements / reverse repurchase agreements $ 375,000 $ (375,000 ) $ - $ - $ - $ -
Derivatives 31,997 - 31,997 (869 ) (32,792 ) -
Total $ 406,997 $ (375,000 ) $ 31,997 $ (869 ) $ (32,792 ) $ -
Weighted average interest rate of repurchase agreements .29 %
Gross Amounts of
Gross Amounts Offset on the
Gross Amounts not Offset in the Balance Sheet
September 30, 2014
Recognized Assets
Balance Sheet
Net Asset Balance
Financial Instruments
Collateral Received Net Amount
Repurchase agreements / reverse repurchase agreements $ 392,000 $ (375,000 ) $ 17,000 $ - $ (17,985 ) $ -
Derivatives 22,221 - 22,221 (2,093 ) (3,427 ) 16,701
Total $ 414,221 $ (375,000 ) $ 39,221 $ (2,093 ) $ (21,412 ) $ 16,701
Weighted average interest rate of reverse repurchase agreements 1.16 %
Gross Amounts of
Gross Amounts Offset on the Net
Gross Amounts not Offset in the Balance Sheet
Recognized Liabilities
Balance Sheet
Liability Balance
Financial Instruments
Collateral Pledged Net Amount
Repurchase agreements / reverse repurchase agreements $ 375,000 $ (375,000 ) $ - $ - $ - $ -
Derivatives 36,171 - 36,171 (2,093 ) (38,195 ) -
Total $ 411,171 $ (375,000 ) $ 36,171 $ (2,093 ) $ (38,195 ) $ -
Weighted average interest rate of repurchase agreements .31 % </t>
  </si>
  <si>
    <t>Securities (Tables)</t>
  </si>
  <si>
    <t>Schedule of cost basis, gross unrealized gains and losses and fair value of securities held to maturity</t>
  </si>
  <si>
    <t>Gross Gross
Amortized Unrealized Unrealized Fair
As of September 30, 2015 Cost Gains Losses Value
State and political subdivisions $ 42,094 $ 3,394 $ - $ 45,488
Mortgage-backed securities (1) 315,455 7,676 523 322,608
Total 357,549 11,070 523 368,096
As of December 31, 2014
State and political subdivisions $ 48,157 $ 3,504 $ - $ 51,661
Mortgage-backed securities (1) 367,110 7,716 1,254 373,572
Total $ 415,267 $ 11,220 $ 1,254 $ 425,233
As of September 30, 2014
State and political subdivisions $ 50,248 $ 3,849 $ - $ 54,097
Mortgage-backed securities (1) 382,170 7,299 3,255 386,214
Total $ 432,418 $ 11,148 $ 3,255 $ 440,311
(1) All are residential type mortgage-backed securities or U.S. government agency commercial mortgage backed securities.</t>
  </si>
  <si>
    <t>Schedule of held to maturity securities in an unrealized loss position</t>
  </si>
  <si>
    <t xml:space="preserve">Less than 12 Months 12 Months or More Total
As of September 30, 2015 Fair Value Unrealized Fair Value Unrealized Fair Value Unrealized
Mortgage-backed securities $ 80,174 $ 355 $ 11,981 $ 168 $ 92,155 $ 523
Total unrealized loss position $ 80,174 $ 355 $ 11,981 $ 168 $ 92,155 $ 523
As of December 31, 2014
Mortgage-backed securities $ 126,514 $ 917 $ 17,053 $ 337 $ 143,567 $ 1,254
Total unrealized loss position $ 126,514 $ 917 $ 17,053 $ 337 $ 143,567 $ 1,254
As of September 30, 2014
Mortgage-backed securities $ 189,223 $ 3,147 $ 2,798 $ 108 $ 192,021 $ 3,255
Total unrealized loss position $ 189,223 $ 3,147 $ 2,798 $ 108 $ 192,021 $ 3,255 </t>
  </si>
  <si>
    <t>Schedule of cost basis, unrealized gains and losses, and fair value of securities available for sale</t>
  </si>
  <si>
    <t>Gross Gross
Amortized Unrealized Unrealized Fair
As of September 30, 2015 Cost Gains Losses Value
U.S. Treasuries $ 162,791 $ 1,436 $ - $ 164,227
U.S. Government agencies 100,947 858 35 101,770
State and political subdivisions 36,017 413 52 36,378
Mortgage-backed securities (1) 1,106,835 17,090 4,244 1,119,681
Corporate bonds 207,559 1,904 1,773 207,690
Asset-backed securities 469,736 1,842 3,322 468,256
Other 1,866 - - 1,866
Total $ 2,085,751 $ 23,543 $ 9,426 $ 2,099,868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As of September 30, 2014
U.S. Treasuries $ 105,385 $ 245 $ 608 $ 105,022
State and political subdivisions 19,686 666 31 20,321
Mortgage-backed securities (1) 1,029,881 15,010 9,899 1,034,992
Corporate bonds 165,558 1,427 1,733 165,252
Asset-backed securities 458,569 3,629 154 462,044
Other 2,036 - - 2,036
Total $ 1,781,115 $ 20,977 $ 12,425 $ 1,789,667
(1)</t>
  </si>
  <si>
    <t>Schedule of available for sale securities in an unrealized loss position</t>
  </si>
  <si>
    <t xml:space="preserve">Less than 12 Months 12 Months or More Total
As of September 30, 2015 Fair Value
Unrealized Loss Fair Value
Unrealized Loss Fair Value
Unrealized Loss
U.S. Government agencies $ 10,605 $ 35 $ - $ - $ 10,605 $ 35
State and political subdivisions 10,276 52 - - 10,276 52
Mortgage-backed securities 65,692 288 205,021 3,956 270,713 4,244
Corporate bonds 58,476 1,180 10,407 593 68,883 1,773
Asset-backed securities 265,064 3,024 14,665 298 279,729 3,322
Total unrealized loss position $ 410,113 $ 4,579 $ 230,093 $ 4,847 $ 640,206 $ 9,426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As of September 30, 2014
U.S. Treasuries $ 104,777 $ 608 $ - $ - $ 104,777 $ 608
State and political subdivisions - - 3,638 31 3,638 31
Mortgage-backed securities 126,445 844 265,426 9,055 391,871 9,899
Corporate bonds 49,547 414 34,657 1,319 84,204 1,733
Asset-backed securities 57,716 137 9,952 17 67,668 154
Total unrealized loss position $ 338,485 $ 2,003 $ 313,673 $ 10,422 $ 652,158 $ 12,425 </t>
  </si>
  <si>
    <t>Schedule of summary of securities sales activities</t>
  </si>
  <si>
    <t xml:space="preserve">Three Months Ended September 30,
Nine Months Ended September 30,
2015 2014 2015 2014
Proceeds from sales $ 137,702 $ 13,290 $ 274,519 $ 403,517
Gross gains on sales $ 328 $ 11 $ 1,880 $ 5,795
Gross losses on sales (3 ) - (3 ) (1,132 )
Net gains on sales of securities $ 325 $ 11 $ 1,877 $ 4,663
Income tax expense attributable to sales $ 121 $ 4 $ 724 $ 1,821 </t>
  </si>
  <si>
    <t>Schedule of amortized cost and fair value of available for sale and held to maturity securities by contractual maturity</t>
  </si>
  <si>
    <t xml:space="preserve">The amortized cost and fair value of held-to-maturity and available-for-sale securities at September 30, 2015, by contractual maturity, are presented in the following table (in thousands)
Available-for-Sale Held-to-Maturity
Amortized Cost Fair Value Amortized Cost Fair Value
US Treasuries:
1 to 5 years $ 87,168 $ 87,925 $ - $ -
5 to 10 years 75,623 76,302 - -
162,791 164,227 - -
US Government agencies:
1 to 5 years 23,027 23,018 - -
5 to 10 years 77,920 78,752 - -
100,947 101,770 - -
State and political subdivisions:
Within 1 year 4,013 4,065 3,510 3,600
1 to 5 years 10,657 10,926 15,509 16,635
5 to 10 years 12,093 12,075 19,245 21,071
More than 10 years 9,254 9,312 3,830 4,182
36,017 36,378 42,094 45,488
Corporate bonds:
1 to 5 years 141,657 142,523 - -
5 to 10 years 33,451 34,062 - -
More than 10 years 32,451 31,105 - -
207,559 207,690 - -
Asset-backed securities:
1 to 5 years 2,837 2,868 - -
5 to 10 years 241,369 240,672 - -
More than 10 years 225,530 224,716 - -
469,736 468,256 - -
Other:
More than 10 years 1,866 1,866 - -
1,866 1,866 - -
Total securities other than mortgage-backed securities:
Within 1 year 4,013 4,065 3,510 3,600
1 to 5 years 265,346 267,260 15,509 16,635
5 to 10 years 440,456 441,863 19,245 21,071
More than 10 years 269,101 266,999 3,830 4,182
Mortgage-backed securities 1,106,835 1,119,681 315,455 322,608
$ 2,085,751 $ 2,099,868 $ 357,549 $ 368,096 </t>
  </si>
  <si>
    <t>Loans and Allowance for Credit Losses (Tables)</t>
  </si>
  <si>
    <t>Schedule of major classifications of loans</t>
  </si>
  <si>
    <t xml:space="preserve">September 30, December 31, September 30,
2015 2014 2014
Owner occupied commercial real estate $ 1,479,246 $ 1,163,480 $ 1,153,933
Income producing commercial real estate 817,833 598,537 604,727
Commercial &amp; industrial 890,233 710,256 649,853
Commercial construction 318,345 196,030 180,794
Total commercial 3,505,657 2,668,303 2,589,307
Residential mortgage 1,061,610 865,789 865,568
Home equity lines of credit 584,934 465,872 458,819
Residential construction 334,084 298,627 307,178
Consumer installment 116,603 104,899 105,345
Indirect auto 420,697 268,629 242,669
Total loans 6,023,585 4,672,119 4,568,886
Less allowance for loan losses (69,062 ) (71,619 ) (71,928 )
Loans, net $ 5,954,523 $ 4,600,500 $ 4,496,958 </t>
  </si>
  <si>
    <t>Schedule of changes in the value of the accretable yield for acquired loans accounted</t>
  </si>
  <si>
    <t xml:space="preserve">Three Months Ended Nine Months Ended
September 30, 2015 September 30, 2015
Balance at beginning of period $ 946 $ -
Additions due to acquisitions 4,834 5,863
Accretion (316 ) (399 )
Balance at end of period $ 5,464 $ 5,464 </t>
  </si>
  <si>
    <t>Schedule of balance and activity in the allowance for credit losses by portfolio segment</t>
  </si>
  <si>
    <t>2015 2014
Three Months Ended September 30,
Beginning Balance
Charge- Offs Recoveries Provision
Ending Balance
Beginning Balance
Charge- Offs Recoveries
Allocation of Unallocated Provision
Ending Balance
Owner occupied commercial real estate $ 16,339 $ (463 ) $ 228 $ (495 ) $ 15,609 $ 17,804 $ (832 ) $ 86 $ - $ (1,758 ) $ 15,300
Income producing commercial real estate 8,200 (126 ) 231 (532 ) 7,773 11,761 (598 ) 494 - (866 ) 10,791
Commercial &amp; industrial 4,728 (508 ) 319 1,041 5,580 3,885 (30 ) 372 - (1,009 ) 3,218
Commercial construction 4,895 (80 ) 21 1,659 6,495 4,067 (104 ) 1 - 1,686 5,650
Residential mortgage 19,052 (848 ) 415 (1,880 ) 16,739 16,763 (1,357 ) 240 - 1,940 17,586
Home equity lines of credit 5,479 (413 ) 120 1,119 6,305 6,338 (405 ) 50 - (1,144 ) 4,839
Residential construction 9,337 (50 ) 174 (1,078 ) 8,383 11,208 (753 ) 41 - 2,358 12,854
Consumer installment 688 (496 ) 221 352 765 599 (449 ) 256 - 333 739
Indirect auto 1,411 (175 ) 13 164 1,413 823 (178 ) 11 - 295 951
Total allowance for loan losses 70,129 (3,159 ) 1,742 350 69,062 73,248 (4,706 ) 1,551 - 1,835 71,928
Allowance for unfunded commitments 2,580 - - 350 2,930 2,165 - - - 165 2,330
Total allowance for credit losses $ 72,709 $ (3,159 ) $ 1,742 $ 700 $ 71,992 $ 75,413 $ (4,706 ) $ 1,551 $ - $ 2,000 $ 74,258
Nine Months Ended September 30,
Beginning Balance
Charge- Offs Recoveries Provision
Ending Balance
Beginning Balance
Charge- Offs Recoveries
Allocation of Unallocated Provision
Ending Balance
Owner occupied commercial real estate $ 16,041 $ (1,194 ) $ 317 $ 445 $ 15,609 $ 17,164 $ (2,116 ) $ 2,929 $ 1,278 $ (3,955 ) $ 15,300
Income producing commercial real estate 10,296 (448 ) 588 (2,663 ) 7,773 7,174 (1,435 ) 691 688 3,673 10,791
Commercial &amp; industrial 3,255 (1,139 ) 1,236 2,228 5,580 6,527 (2,005 ) 1,263 318 (2,885 ) 3,218
Commercial construction 4,747 (249 ) 72 1,925 6,495 3,669 (236 ) 1 388 1,828 5,650
Residential mortgage 20,311 (2,535 ) 899 (1,936 ) 16,739 15,446 (5,738 ) 597 1,452 5,829 17,586
Home equity lines of credit 4,574 (834 ) 160 2,405 6,305 5,528 (2,032 ) 218 391 734 4,839
Residential construction 10,603 (1,689 ) 645 (1,176 ) 8,383 12,532 (3,004 ) 410 1,728 1,188 12,854
Consumer installment 731 (1,171 ) 784 421 765 1,353 (1,580 ) 974 - (8 ) 739
Indirect auto 1,061 (433 ) 34 751 1,413 1,126 (344 ) 38 - 131 951
Unallocated - - - - - 6,243 - - (6,243 ) - -
Total allowance for loan losses 71,619 (9,692 ) 4,735 2,400 69,062 76,762 (18,490 ) 7,121 - 6,535 71,928
Allowance for unfunded commitments 1,930 - - 1,000 2,930 2,165 - - - 165 2,330
Total allowance for credit losses $ 73,549 $ (9,692 ) $ 4,735 $ 3,400 $ 71,992 $ 78,927 $ (18,490 ) $ 7,121 $ - $ 6,700 $ 74,258
September 30, 2015 December 31, 2014 September 30, 2014
Allowance for Loan Losses
Individually evaluated for impairment
Collectively evaluated for impairment
Purchased with deteriorated credit quality
Ending Balance
Individually evaluated for impairment
Collectively evaluated for impairment
Ending Balance
Individually evaluated for impairment
Collectively evaluated for impairment
Ending Balance
Owner occupied commercial real estate $ 1,506 $ 14,103 $ - $ 15,609 $ 2,737 $ 13,304 $ 16,041 $ 2,125 $ 13,175 $ 15,300
Income producing commercial real estate 625 7,148 - 7,773 1,917 8,379 10,296 2,380 8,411 10,791
Commercial &amp; industrial 129 5,451 - 5,580 15 3,240 3,255 26 3,192 3,218
Commercial construction 482 6,013 - 6,495 729 4,018 4,747 1,164 4,486 5,650
Residential mortgage 3,205 13,534 - 16,739 3,227 17,084 20,311 3,501 14,085 17,586
Home equity lines of credit 19 6,286 - 6,305 47 4,527 4,574 51 4,788 4,839
Residential construction 207 8,176 - 8,383 1,192 9,411 10,603 1,037 11,817 12,854
Consumer installment 10 755 - 765 18 713 731 23 716 739
Indirect auto - 1,413 - 1,413 - 1,061 1,061 - 951 951
Total allowance for loan losses 6,183 62,879 - 69,062 9,882 61,737 71,619 10,307 61,621 71,928
Allowance for unfunded commitments - 2,930 - 2,930 - 1,930 1,930 - 2,330 2,330
Total allowance for credit losses $ 6,183 $ 65,809 $ - $ 71,992 $ 9,882 $ 63,667 $ 73,549 $ 10,307 $ 63,951 $ 74,258
Loans Outstanding
Owner occupied commercial real estate $ 38,513 $ 1,426,787 $ 13,946 $ 1,479,246 $ 34,654 $ 1,128,826 $ 1,163,480 $ 33,635 $ 1,120,298 $ 1,153,933
Income producing commercial real estate 20,580 769,093 28,160 817,833 24,484 574,053 598,537 26,120 578,607 604,727
Commercial &amp; industrial 4,564 885,002 667 890,233 3,977 706,279 710,256 4,540 645,313 649,853
Commercial construction 12,413 303,683 2,249 318,345 12,321 183,709 196,030 12,127 168,667 180,794
Residential mortgage 22,446 1,034,893 4,271 1,061,610 18,775 847,014 865,789 18,778 846,790 865,568
Home equity lines of credit 477 582,754 1,703 584,934 478 465,394 465,872 531 458,288 458,819
Residential construction 8,352 324,599 1,133 334,084 11,604 287,023 298,627 13,055 294,123 307,178
Consumer installment 235 116,349 19 116,603 179 104,720 104,899 245 105,100 105,345
Indirect auto - 420,608 89 420,697 - 268,629 268,629 - 242,669 242,669
Total loans $ 107,580 $ 5,863,768 $ 52,237 $ 6,023,585 $ 106,472 $ 4,565,647 $ 4,672,119 $ 109,031 $ 4,459,855 $ 4,568,886</t>
  </si>
  <si>
    <t>Schedule of recorded investments in individually evaluated impaired loans</t>
  </si>
  <si>
    <t xml:space="preserve">September 30, 2015 December 31, 2014 September 30, 2014
Unpaid Recorded Allowance Unpaid Recorded Allowance Unpaid Recorded Allowance
With no related allowance recorded:
Owner occupied commercial real estate $ 14,274 $ 13,949 $ - $ 12,025 $ 11,325 $ - $ 11,370 $ 10,370 $ -
Income producing commercial real estate 10,746 10,603 - 8,311 8,311 - 9,872 9,872 -
Commercial &amp; industrial 1,721 1,624 - 1,679 1,042 - 2,178 1,560 -
Commercial construction - - - - - - - - -
Total commercial 26,741 26,176 - 22,015 20,678 - 23,420 21,802 -
Residential mortgage 1,943 1,220 - 2,569 1,472 - 1,319 954 -
Home equity lines of credit - - - - - - - - -
Residential construction 3,255 3,255 - 4,338 3,338 - 5,460 4,172 -
Consumer installment - - - - - - - - -
Indirect auto - - - - - - - - -
Total with no related allowance recorded 31,939 30,651 - 28,922 25,488 - 30,199 26,928 -
With an allowance recorded:
Owner occupied commercial real estate 24,755 24,564 1,506 24,728 23,329 2,737 24,828 23,265 2,125
Income producing commercial real estate 10,067 9,977 625 16,352 16,173 1,917 16,797 16,248 2,380
Commercial &amp; industrial 2,940 2,940 129 2,936 2,935 15 2,980 2,980 26
Commercial construction 12,584 12,413 482 12,401 12,321 729 12,281 12,127 1,164
Total commercial 50,346 49,894 2,742 56,417 54,758 5,398 56,886 54,620 5,695
Residential mortgage 21,738 21,226 3,205 17,732 17,303 3,227 18,657 17,824 3,501
Home equity lines of credit 477 477 19 478 478 47 531 531 51
Residential construction 6,098 5,097 207 8,962 8,266 1,192 9,427 8,883 1,037
Consumer installment 260 235 10 179 179 18 245 245 23
Indirect auto - - - - - - - - -
Total with an allowance recorded 78,919 76,929 6,183 83,768 80,984 9,882 85,746 82,103 10,307
Total $ 110,858 $ 107,580 $ 6,183 $ 112,690 $ 106,472 $ 9,882 $ 115,945 $ 109,031 $ 10,307 </t>
  </si>
  <si>
    <t>Schedule of average balances of impaired loans and income recognized on impaired loans</t>
  </si>
  <si>
    <t xml:space="preserve">2015 2014
Three Months Ended September 30, Average Interest Cash Basis Average Interest Cash Basis
Owner occupied commercial real estate $ 37,840 $ 484 $ 523 $ 33,715 $ 430 $ 448
Income producing commercial real estate 20,802 265 281 26,622 325 341
Commercial &amp; industrial 4,637 43 77 4,698 43 85
Commercial construction 12,584 116 116 12,203 119 96
Total commercial 75,863 908 997 77,238 917 970
Residential mortgage 23,176 242 197 19,235 215 215
Home equity lines of credit 477 5 5 538 6 5
Residential construction 8,560 123 123 13,146 130 130
Consumer installment 242 5 4 251 4 5
Indirect auto - - - - - -
Total $ 108,318 $ 1,283 $ 1,326 $ 110,408 $ 1,272 $ 1,325
Nine Months Ended September 30,
Owner occupied commercial real estate $ 37,605 $ 1,413 $ 1,491 $ 31,460 $ 1,191 $ 1,219
Income producing commercial real estate 21,427 805 810 26,299 953 991
Commercial &amp; industrial 4,627 126 202 4,314 135 186
Commercial construction 12,340 349 353 12,086 335 338
Total commercial 75,999 2,693 2,856 74,159 2,614 2,734
Residential mortgage 21,955 667 633 20,384 672 670
Home equity lines of credit 504 15 15 531 16 17
Residential construction 9,294 371 381 13,315 452 455
Consumer installment 185 11 10 345 16 19
Indirect auto - - - - - -
Total $ 107,937 $ 3,757 $ 3,895 $ 108,734 $ 3,770 $ 3,895 </t>
  </si>
  <si>
    <t>Schedule of recorded investment in nonaccrual loans by loan class</t>
  </si>
  <si>
    <t xml:space="preserve">Nonaccrual Loans
September 30, December 31, September 30,
Owner occupied commercial real estate $ 5,918 $ 4,133 $ 2,156
Income producing commercial real estate 1,238 717 1,742
Commercial &amp; industrial 1,068 1,571 1,593
Commercial construction 256 83 148
Total commercial 8,480 6,504 5,639
Residential mortgage 8,847 8,196 8,350
Home equity lines of credit 890 695 720
Residential construction 929 2,006 3,543
Consumer installment 196 134 139
Indirect auto 722 346 354
Total $ 20,064 $ 17,881 $ 18,745 </t>
  </si>
  <si>
    <t>Schedule of aging of the recorded investment in past due loans</t>
  </si>
  <si>
    <t xml:space="preserve">Loans Past Due Loans Not
As of September 30, 2015 30 - 59 Days 60 - 89 Days &gt; 90 Days Total Past Due PCI Loans Total
Owner occupied commercial real estate $ 3,200 $ 788 $ 3,267 $ 7,255 $ 1,458,045 $ 13,946 $ 1,479,246
Income producing commercial real estate 1,814 - 440 2,254 787,419 28,160 817,833
Commercial &amp; industrial 1,040 163 858 2,061 887,505 667 890,233
Commercial construction 285 79 44 408 315,688 2,249 318,345
Total commercial 6,339 1,030 4,609 11,978 3,448,657 45,022 3,505,657
Residential mortgage 4,937 2,501 2,504 9,942 1,047,397 4,271 1,061,610
Home equity lines of credit 1,237 360 196 1,793 581,438 1,703 584,934
Residential
construction 663 88 129 880 332,071 1,133 334,084
Consumer installment 549 94 50 693 115,891 19 116,603
Indirect auto 852 468 319 1,639 418,969 89 420,697
Total loans $ 14,577 $ 4,541 $ 7,807 $ 26,925 $ 5,944,423 $ 52,237 $ 6,023,585
As of December 31, 2014
Owner occupied commercial real estate $ 1,444 $ 1,929 $ 1,141 $ 4,514 $ 1,158,966 $ - $ 1,163,480
Income producing commercial real estate 2,322 1,172 - 3,494 595,043 - 598,537
Commercial &amp; industrial 302 40 1,425 1,767 708,489 - 710,256
Commercial construction - - 66 66 195,964 - 196,030
Total commercial 4,068 3,141 2,632 9,841 2,658,462 - 2,668,303
Residential mortgage 5,234 2,931 3,278 11,443 854,346 - 865,789
Home equity lines of credit 961 303 167 1,431 464,441 - 465,872
Residential construction 1,172 268 1,395 2,835 295,792 - 298,627
Consumer installment 607 136 33 776 104,123 - 104,899
Indirect auto 200 146 141 487 268,142 - 268,629
Total loans $ 12,242 $ 6,925 $ 7,646 $ 26,813 $ 4,645,306 $ - $ 4,672,119
As of September 30, 2014
Owner occupied commercial real estate $ 2,769 $ 257 $ 947 $ 3,973 $ 1,149,960 $ - $ 1,153,933
Income producing commercial real estate 417 991 226 1,634 603,093 - 604,727
Commercial &amp; industrial 900 103 861 1,864 647,989 - 649,853
Commercial construction 123 182 - 305 180,489 - 180,794
Total commercial 4,209 1,533 2,034 7,776 2,581,531 - 2,589,307
Residential mortgage 6,985 3,136 2,563 12,684 852,884 - 865,568
Home equity lines of credit 1,566 373 375 2,314 456,505 - 458,819
Residential construction 1,262 329 2,803 4,394 302,784 - 307,178
Consumer installment 995 322 191 1,508 103,837 - 105,345
Indirect auto 278 83 200 561 242,108 - 242,669
Total loans $ 15,295 $ 5,776 $ 8,166 $ 29,237 $ 4,539,649 $ - $ 4,568,886 </t>
  </si>
  <si>
    <t>Schedule of TDRs including the number of loan contracts restructured and the pre- and post-modification recorded investment</t>
  </si>
  <si>
    <t xml:space="preserve">September 30, 2015 December 31, 2014 September 30, 2014
Number Pre- Post- Number Pre- Post- Number Pre- Post-
Owner occupied commercial real estate 55 $ 32,931 $ 32,796 54 $ 27,695 $ 26,296 52 $ 27,811 $ 26,248
Income producing commercial real estate 28 14,435 14,361 31 18,094 17,915 32 19,652 19,104
Commercial &amp; industrial 31 3,465 3,459 32 2,848 2,847 33 2,941 2,941
Commercial construction 15 11,557 11,386 14 11,360 11,280 14 11,238 11,084
Total commercial 129 62,388 62,002 131 59,997 58,338 131 61,642 59,377
Residential mortgage 171 20,074 19,421 154 18,630 17,836 160 19,555 18,356
Home equity lines of credit 2 477 477 2 478 478 4 531 531
Residential construction 45 6,585 5,968 48 8,962 8,265 50 10,916 10,084
Consumer installment 22 254 235 17 179 179 20 245 245
Indirect auto 35 572 572 - - - - - -
Total loans 404 $ 90,350 $ 88,675 352 $ 88,246 $ 85,096 365 $ 92,889 $ 88,593 </t>
  </si>
  <si>
    <t>Schedule of loans modified under the terms of TDR</t>
  </si>
  <si>
    <t xml:space="preserve">New TDRs for the Three Months Ended September 30, New TDRs for the Nine Months Ended September 30,
Pre- Post- Modified Within the Pre- Post- Modified Within the
2015 Number of Recorded Recorded Number of Recorded Number of Recorded Recorded Number of Recorded
Owner occupied commercial real estate 3 $ 667 $ 666 1 $ 178 11 $ 13,204 $ 13,159 1 $ 178
Income producing commercial real estate - - - - - 3 310 310 - -
Commercial &amp; industrial 1 23 23 - - 7 1,203 1,203 - -
Commercial construction - - - - - 1 233 233 - -
Total commercial 4 690 689 1 178 22 14,950 14,905 1 178
Residential mortgage 10 939 939 - - 33 3,060 3,060 - -
Home equity lines of credit - - - - - 1 83 74 - -
Residential construction 1 347 347 - - 3 510 486 - -
Consumer installment 4 58 58 - - 6 86 86 1 30
Indirect auto - - - - - - - - - -
Total loans 19 $ 2,034 $ 2,033 1 $ 178 65 $ 18,689 $ 18,611 2 $ 208
Pre- Post- Modified Within the Pre- Post- Modified Within the
2014 Number of Recorded Recorded Number of Recorded Number of Recorded Recorded Number of Recorded
Owner occupied commercial real estate 2 $ 747 $ 747 - $ - 9 $ 4,139 $ 4,139 1 $ 104
Income producing commercial real estate - - - - - 5 1,992 1,992 - -
Commercial &amp; industrial 6 452 452 - - 10 782 782 2 54
Commercial construction - - - - - 2 471 471 - -
Total commercial 8 1,199 1,199 - - 26 7,384 7,384 3 158
Residential mortgage 10 778 673 2 139 33 2,924 2,778 8 871
Home equity lines of credit - - - - - 1 36 36 - -
Residential construction - - - - - 3 1,124 1,124 - -
Consumer installment - - - - - 5 226 226 - -
Indirect auto - - - - - - - - - -
Total loans 18 $ 1,977 $ 1,872 2 $ 139 68 $ 11,694 $ 11,548 11 $ 1,029 </t>
  </si>
  <si>
    <t>Schedule of risk category of loans by class of loans</t>
  </si>
  <si>
    <t xml:space="preserve">As of September 30, 2015 Pass Watch Substandard Doubtful / Total
Owner occupied commercial real estate $ 1,398,607 $ 25,650 $ 41,043 $ - $ 1,465,300
Income producing commercial real estate 766,637 4,668 18,368 - 789,673
Commercial &amp; industrial 874,385 8,402 6,779 - 889,566
Commercial construction 311,209 2,273 2,614 - 316,096
Total commercial 3,350,838 40,993 68,804 - 3,460,635
Residential mortgage 1,010,610 5,878 40,851 - 1,057,339
Home equity lines of credit 577,206 - 6,025 - 583,231
Residential construction 318,836 3,748 10,367 - 332,951
Consumer installment 115,619 - 965 - 116,584
Indirect auto 418,710 - 1,898 - 420,608
Total loans, excluding PCI loans $ 5,791,819 $ 50,619 $ 128,910 $ - $ 5,971,348
Owner occupied commercial real estate $ 1,499 $ 4,816 $ 7,283 $ 348 $ 13,946
Income producing commercial real estate 9,624 5,809 12,727 - 28,160
Commercial &amp; industrial 30 97 489 51 667
Commercial construction 1,722 9 518 - 2,249
Total commercial 12,875 10,731 21,017 399 45,022
Residential
mortgage - 426 3,845 - 4,271
Home equity lines of credit 223 - 1,480 - 1,703
Residential construction 350 42 741 - 1,133
Consumer installment - - 19 - 19
Indirect auto - - 89 - 89
Total PCI loans $ 13,448 $ 11,199 $ 27,191 $ 399 $ 52,237
As of December 31, 2014
Owner occupied commercial real estate $ 1,094,057 $ 18,889 $ 50,534 $ - $ 1,163,480
Income producing commercial real estate 560,559 16,701 21,277 - 598,537
Commercial &amp; industrial 696,805 4,017 9,434 - 710,256
Commercial construction 190,070 2,311 3,649 - 196,030
Total commercial 2,541,491 41,918 84,894 - 2,668,303
Residential mortgage 814,168 11,594 40,027 - 865,789
Home equity lines of credit 459,881 - 5,991 - 465,872
Residential construction 280,166 5,535 12,926 - 298,627
Consumer installment 103,383 - 1,516 - 104,899
Indirect auto 267,709 - 920 - 268,629
Total loans $ 4,466,798 $ 59,047 $ 146,274 $ - $ 4,672,119
As of September 30, 2014
Owner occupied commercial real estate $ 1,076,822 $ 25,098 $ 52,013 $ - $ 1,153,933
Income producing commercial real estate 563,451 17,319 23,957 - 604,727
Commercial &amp; industrial 637,160 3,602 9,091 - 649,853
Commercial construction 174,443 2,356 3,995 - 180,794
Total commercial 2,451,876 48,375 89,056 - 2,589,307
Residential mortgage 803,937 10,300 51,331 - 865,568
Home equity lines of credit 450,026 - 8,793 - 458,819
Residential construction 284,491 7,389 15,298 - 307,178
Consumer installment 102,460 - 2,885 - 105,345
Indirect auto 242,315 - 354 - 242,669
Total loans $ 4,335,105 $ 66,064 $ 167,717 $ - $ 4,568,886 </t>
  </si>
  <si>
    <t>Servicing Rights for Government Guaranteed Loans (Tables)</t>
  </si>
  <si>
    <t>Schedule of changes in the balances of servicing assets and servicing liabilities subsequently measured using the fair value measurement method</t>
  </si>
  <si>
    <t xml:space="preserve">Three Months Ended Nine Months Ended
September 30, September 30,
2015 2014 2015 2014
Servicing rights for government guaranteed loans, beginning of period $ 3,118 $ 2,262 $ 2,551 $ -
Additions:
Acquired servicing rights 137 - 137 2,133
Originated servicing rights capitalized upon sale on loans 455 184 1,087 313
Changes in fair value:
Due to change in valuation inputs or assumptions used in valuation model (379 ) (27 ) (444 ) (27 )
Servicing rights for government guaranteed loans, end of period $ 3,331 $ 2,419 $ 3,331 $ 2,419 </t>
  </si>
  <si>
    <t>Schedule of key characteristics, inputs, and economic assumptions used to estimate the fair value of SBA Servicing Asset</t>
  </si>
  <si>
    <t>Sensitivity of the Servicing Rights For Government Guaranteed Loans
September 30, December 31,
2015 2014
Fair value of retained servicing assets $ 3,331 $ 2,551
Prepayment rate assumption 7.01 % 6.70 %
10% adverse change $ (87 ) $ (62 )
20% adverse change $ (170 ) $ (122 )
Discount rate 11.9 % 12.0 %
100 bps adverse change $ (116 ) $ (85 )
200bps adverse change $ (225 ) $ (164 )
Weighted-average life (months) 6.9 6.5
Weighted-average gross margin 2.03 % 2.00 %</t>
  </si>
  <si>
    <t>Reclassifications Out of Accumulated Other Comprehensive Income (Tables)</t>
  </si>
  <si>
    <t>Schedule of reclassifications out of accumulated other comprehensive income</t>
  </si>
  <si>
    <t>Amounts Reclassified from Accumulated Other
Details about Accumulated Other For the Three Months Ended For the Nine Months Ended Affected Line Item in the Statement
Comprehensive Income Components 2015 2014 2015 2014 Where Net Income is Presented
Realized gains on sales of available-for-sale securities:
$ 325 $ 11 $ 1,877 $ 4,663 Securities gains, net
(121 ) (4 ) (724 ) (1,821 ) Tax expense
$ 204 $ 7 $ 1,153 $ 2,842 Net of tax
Amortization of (losses) gains included in net income on available-for-sale securities transferred to held to maturity:
$ (269 ) $ (468 ) $ (1,041 ) $ (1,207 ) Investment securities interest revenue
99 176 387 453 Tax benefit
$ (170 ) $ (292 ) $ (654 ) $ (754 ) Net of tax
Gains included in net income on derivative financial instruments accounted for as cash flow hedges:
Effective portion of interest rate contracts $ - $ (317 ) $ - $ (764 ) Time deposit interest expense
Amortization of losses on de-designated positions (15 ) - (93 ) - Deposits in banks and short-term investmens in interest revenue
Amortization of losses on de-designated positions (237 ) (81 ) (502 ) (105 ) Money market deposit interest expense
Amortization of losses on de-designated positions (298 ) - (835 ) - Federal Home Loan Bank advances interest expense
Amortization of losses on de-designated positions - (313 ) - (512 ) Time deposit interest expense
(550 ) (711 ) (1,430 ) (1,381 ) Total before tax
214 277 556 538 Tax benefit
$ (336 ) $ (434 ) $ (874 ) $ (843 ) Net of tax
Amortization of prior service cost and actuarial losses included in net periodic pension cost for defined benefit pension plan
Prior service cost $ (91 ) $ (91 ) $ (274 ) $ (274 ) Salaries and employee benefits expense
Actuarial losses (68 ) - (204 ) - Salaries and employee benefits expense
(159 ) (91 ) (478 ) (274 ) Total before tax
62 36 186 107 Tax benefit
$ (97 ) $ (55 ) $ (292 ) $ (167 ) Net of tax
Total reclassifications for the period $ (399 ) $ (774 ) $ (667 ) $ 1,078 Net of tax</t>
  </si>
  <si>
    <t>Earnings Per Share (Tables)</t>
  </si>
  <si>
    <t>Schedule of accrued dividends on preferred stock, including accretion of discounts</t>
  </si>
  <si>
    <t>Three Months Ended Nine Months Ended
September 30, September 30,
2015 2014 2015 2014
Series H - 1% until March 15, 2016, subject to change based on Qualified Small Business Lending, 9% thereafter $ 25 $ - $ 42 $ -
Series B - 5% fixed until December 6, 2013, 9% thereafter - - - 159
Series D - LIBOR plus 9.6875%, resets quarterly - - - 280
Total preferred stock dividends $ 25 $ - $ 42 $ 439</t>
  </si>
  <si>
    <t>Schedule of computation of basic and diluted loss per share</t>
  </si>
  <si>
    <t xml:space="preserve">Three Months Ended Nine Months Ended
September 30, September 30,
2015 2014 2015 2014
Net income available to common shareholders $ 17,862 $ 17,616 $ 53,328 $ 48,934
Weighted average shares outstanding:
Basic 66,294 60,776 63,297 60,511
Effect of dilutive securities
Stock options 6 3 5 2
Diluted 66,300 60,779 63,302 60,513
Net income per common share:
Basic $ .27 $ .29 $ .84 $ .81
Diluted $ .27 $ .29 $ .84 $ .81 </t>
  </si>
  <si>
    <t>Derivatives and Hedging Activities (Tables)</t>
  </si>
  <si>
    <t>Schedule of derivative financial instruments on consolidated balance sheet</t>
  </si>
  <si>
    <t xml:space="preserve">Derivatives designated as hedging instruments under ASC 815
Fair Value
Interest Rate Products Balance Sheet September 30, December 31, September 30,
Cash flow hedge of money market deposits Derivative assets $ - $ - $ 1,349
Fair value hedge of brokered CD's Derivative assets 118 - -
$ 118 $ - $ 1,349
Cash flow hedge of money market deposits Derivative liabilities $ - $ 350 $ -
Fair value hedge of brokered CD's Derivative liabilities 1,128 5,817 10,201
Fair value hedge of corporate bonds Derivative liabilities 395 - -
$ 1,523 $ 6,167 $ 10,201
Derivatives not designated as hedging instruments under ASC 815
Fair Value
Interest Rate Products Balance Sheet September 30, December 31, September 30,
Customer swap positions Derivative assets $ 5,234 $ 3,433 $ 2,067
Dealer offsets to customer swap positions Derivative assets - 128 475
Mortgage banking - loan commitment Derivative assets 384 - -
Bifurcated embedded derivatives Derivative assets 6,455 12,262 14,780
Offsetting positions for de-designated cash flow hedges Derivative assets 7,715 4,776 3,550
$ 19,788 $ 20,599 $ 20,872
Customer swap positions Derivative liabilities $ 5,270 $ 129 $ 475
Dealer offsets to customer swap positions Derivative liabilities - 3,456 2,087
Mortgage banking - forward sales commitment Derivative liabilities 91 - -
Dealer offsets to bifurcated embedded derivatives Derivative liabilities 12,800 17,467 19,858
De-designated cash flow hedges Derivative liabilities 7,717 4,778 3,550
$ 25,878 $ 25,830 $ 25,970 </t>
  </si>
  <si>
    <t>Schedule of effect of fair value hedging derivative financial instruments on the consolidated statement of operations</t>
  </si>
  <si>
    <t>Amount of Gain (Loss) Gain (Loss) Reclassified from Accumulated Gain (Loss) Recognized in Income on
2015 2014 Location 2015 2014 Location 2015 2014
Three Months Ended September 30,
Interest rate swaps $ - $ 412 Interest expense $ (550 ) $ (711 ) Interest expense $ - $ 12
Nine Months Ended September 30,
Interest rate swaps $ (471 ) $ (5,967 ) Interest expense $ (1,430 ) $ (1,381 ) Interest expense $ (7 ) $ (73 )</t>
  </si>
  <si>
    <t>Schedule of effect of cash flow hedging derivative financial instruments on other comprehensive income</t>
  </si>
  <si>
    <t>Location of Gain Amount of Gain (Loss) Amount of Gain (Loss)
(Loss) Recognized Recognized in Income Recognized in Income
in Income on on Derivative on Hedged Item
Derivative 2015 2014 2015 2014
Three Months Ended September 30,
Fair value hedges of brokered CD's Interest expense $ 4,374 $ (37 ) $ (4,247 ) $ (275 )
Fair value hedges of corporate bonds Interest revenue (1,365 ) - 1,252 -
$ 3,009 $ (37 ) $ (2,995 ) $ (275 )
Nine Months Ended September 30,
Fair value hedges of brokered CD's Interest expense $ 3,599 $ 10,078 $ (3,365 ) $ (10,691 )
Fair value hedges of corporate bonds Interest revenue (395 ) (2,487 ) 345 2,163
$ 3,204 $ 7,591 $ (3,020 ) $ (8,528 )</t>
  </si>
  <si>
    <t>Stock-Based Compensation (Tables)</t>
  </si>
  <si>
    <t>Schedule of stock option activity</t>
  </si>
  <si>
    <t xml:space="preserve">Options Shares Weighted- Weighted- Aggregate
Outstanding at December 31, 2014 313,555 $ 93.40
Expired (45,866 ) 108.93
Forfeited (12,460 ) 103.97
Outstanding at September 30, 2015 255,229 90.10 2.6 $ 157
Exercisable at September 30, 2015 242,729 93.89 2.3 107 </t>
  </si>
  <si>
    <t>Schedule of restricted stock units activity</t>
  </si>
  <si>
    <t xml:space="preserve">Restricted Stock Unit Awards Shares Weighted-
Outstanding at December 31, 2014 829,201 $ 14.76
Granted 257,789 18.60
Vested (298,165 ) 13.93
Cancelled (53,545 ) 15.26
Outstanding at September 30, 2015 735,280 16.41
Vested at September 30, 2015 1,170 10.69 </t>
  </si>
  <si>
    <t>Assets and Liabilities Measured at Fair Value (Tables)</t>
  </si>
  <si>
    <t>Schedule of assets and liabilities measured at fair value on a recurring basis</t>
  </si>
  <si>
    <t xml:space="preserve">September 30, 2015 Level 1 Level 2 Level 3 Total
Assets:
Securities available for sale:
U.S. Treasuries $ 164,227 $ - $ - $ 164,227
U.S. Government agencies - 101,770 - 101,770
State and political subdivisions - 36,378 - 36,378
Mortgage-backed securities - 1,119,681 - 1,119,681
Corporate bonds - 206,940 750 207,690
Asset-backed securities - 468,256 - 468,256
Other - 1,866 - 1,866
Deferred compensation plan assets 3,290 - - 3,290
Servicing rights for government guaranteed loans - - 3,331 3,331
Derivative financial instruments - 13,067 6,839 19,906
Total assets $ 167,517 $ 1,947,958 $ 10,920 $ 2,126,395
Liabilities:
Deferred compensation plan liability $ 3,290 $ - $ - $ 3,290
Derivative financial instruments - 14,601 12,800 27,401
Total liabilities $ 3,290 $ 14,601 $ 12,800 $ 30,691
December 31, 2014 Level 1 Level 2 Level 3 Total
Assets:
Securities available for sale:
U.S. Treasuries $ 105,709 $ - $ - $ 105,709
U.S. Government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2,551 2,551
Derivative financial instruments - 8,337 12,262 20,599
Total assets $ 109,573 $ 1,684,612 $ 15,563 $ 1,809,748
Liabilities:
Deferred compensation plan liability $ 3,864 $ - $ - $ 3,864
Derivative financial instruments - 13,018 18,979 31,997
Total liabilities $ 3,864 $ 13,018 $ 18,979 $ 35,861
September 30, 2014 Level 1 Level 2 Level 3 Total
Assets:
Securities available for sale:
U.S. Treasuries $ - $ 105,022 $ - $ 105,022
State and political subdivisions - 20,321 - 20,321
Mortgage-backed securities - 1,034,992 - 1,034,992
Corporate bonds - 164,952 300 165,252
Asset-backed securities - 462,044 - 462,044
Other - 2,036 - 2,036
Deferred compensation plan assets 3,734 - - 3,734
Derivative financial instruments - 22,221 - 22,221
Total assets $ 3,734 $ 1,811,588 $ 300 $ 1,815,622
Liabilities:
Deferred compensation plan liability $ 3,734 $ - $ - $ 3,734
Brokered certificates of deposit - 175,053 - 175,053
Derivative financial instruments - 36,171 - 36,171
Total liabilities $ 3,734 $ 211,224 $ - $ 214,958 </t>
  </si>
  <si>
    <t>Schedule of assets measured at fair value on a recurring basis using significant unobservable inputs</t>
  </si>
  <si>
    <t xml:space="preserve">2015 2014
Derivative Derivative Servicing Securities Securities
Three Months Ended September 30,
Balance at beginning of period $ 11,531 $ 18,261 $ 3,118 $ 750 $ 300
Purchases 286 - 137 - -
Additions - - 455 - -
Sales and settlements - - - - -
Amounts included in earnings - fair value adjustments (4,978 ) (5,461 ) (379 ) - -
Balance at end of period $ 6,839 $ 12,800 $ 3,331 $ 750 $ 300
Nine Months Ended September 30,
Balance at beginning of period $ 12,262 $ 18,979 $ 2,551 $ 750 $ 350
Purchases 286 - 137 - -
Additions - - 1,087 - -
Sales and settlements - - - - (50 )
Amounts included in earnings - fair value adjustments (5,709 ) (6,179 ) (444 ) - -
Balance at end of period $ 6,839 $ 12,800 $ 3,331 $ 750 $ 300 </t>
  </si>
  <si>
    <t>Schedule of quantitative information about Level 3 fair value measurements for fair value on a recurring basis</t>
  </si>
  <si>
    <t xml:space="preserve">2014 Weighted Average
September 30, December 31, September 30, Valuation September 30, December 31,
Level 3 Assets 2015 2014 2014 Technique Unobservable Inputs 2015 2014
Servicing Rights for $ 3,331 $ 2,551 $ - Discounted Discount rate 11.9 % 12.0 %
Government cash flow Prepayment Rate 7.01 % 6.70 %
Guaranteed Loans
Corporate Bonds 750 750 300 Indicative bid provided by a broker Multiple factors, including but not limited to, current operations, financial condition, cash flows, and recently executed financing transactions related to the company N/A N/A
Derivative assets 6,839 12,262 - Dealer Priced Dealer Priced N/A N/A
Derivative liabilities 12,800 18,979 - Dealer Priced Dealer Priced N/A N/A </t>
  </si>
  <si>
    <t>Schedule of presentation of united's assets and liabilities measured at fair value on nonrecurring basis</t>
  </si>
  <si>
    <t xml:space="preserve">September 30, 2015 Level 1 Level 2 Level 3 Total
Loans $ - $ - $ 6,948 $ 6,948
December 31, 2014
Loans $ - $ - $ 7,317 $ 7,317
September 30, 2014
Loans $ - $ - $ 8,165 $ 8,165 </t>
  </si>
  <si>
    <t>Schedule of carrying amount and fair values for other financial instruments that are not measured at fair value on a recurring basis</t>
  </si>
  <si>
    <t xml:space="preserve">Carrying Fair Value Level
September 30, 2015 Amount Level 1 Level 2 Level 3 Total
Assets:
Securities held to maturity $ 357,549 $ - $ 368,096 $ - $ 368,096
Loans, net 5,954,523 - - 5,947,615 5,947,615
Mortgage loans held for sale 23,088 - 23,605 - 23,605
Liabilities:
Deposits 7,905,012 - 7,904,994 - 7,904,994
Federal Home Loan Bank advances 200,125 - 200,140 - 200,140
Long-term debt 165,620 - - 167,340 167,340
December 31, 2014
Assets:
Securities held to maturity 415,267 - 425,233 - 425,233
Loans, net 4,600,500 - - 4,549,027 4,549,027
Mortgage loans held for sale 13,737 - 14,139 - 14,139
Liabilities:
Deposits 6,326,512 - 6,328,264 - 6,328,264
Federal Home Loan Bank advances 270,125 - 270,125 - 270,125
Long-term debt 129,865 - - 132,814 132,814
September 30, 2014
Assets:
Securities held to maturity 432,418 - 440,311 - 440,311
Loans, net 4,496,958 - - 4,437,039 4,437,039
Mortgage loans held for sale 20,004 - 20,253 - 20,253
Liabilities:
Deposits 6,240,729 - 6,228,804 - 6,228,804
Federal Home Loan Bank advances 330,125 - 330,134 - 330,134
Long-term debt 129,865 - - 132,636 132,636 </t>
  </si>
  <si>
    <t>Commitments and Contingencies (Tables)</t>
  </si>
  <si>
    <t>Schedule of contractual amount of off-balance sheet instruments</t>
  </si>
  <si>
    <t xml:space="preserve">September 30, 2015 December 31, 2014 September 30, 2014
Financial instruments whose contract amounts represent credit risk:
Commitments to extend credit $ 1,339,680 $ 878,160 $ 852,635
Letters of credit 21,977 19,861 20,534 </t>
  </si>
  <si>
    <t>Goodwill and Other Intangible Assets (Tables)</t>
  </si>
  <si>
    <t>Schedule goodwill and other intangible assets</t>
  </si>
  <si>
    <t xml:space="preserve">September 30, December 31, September 30,
2015 2014 2014
Core deposit intangible $ 49,772 $ 32,652 $ 32,652
Less: accumulated amortization (31,923 ) (30,520 ) (30,233 )
Total intangibles subject to amortization, net 17,849 2,132 2,419
Goodwill 123,566 1,509 1,491
Total goodwill and other intangible assets, net $ 141,415 $ 3,641 $ 3,910 </t>
  </si>
  <si>
    <t>Schedule of changes in the carrying amounts of goodwill</t>
  </si>
  <si>
    <t xml:space="preserve">For the Three Months Ended September 30, For the Nine Months Ended September 30,
Goodwill, net of Goodwill, net of
Accumulated Accumulated Accumulated Accumulated
Impairment Impairment Impairment Impairment
2015 Goodwill Losses Losses Goodwill Losses Losses
Balance, beginning of period $ 320,117 $ (305,590 ) $ 14,527 $ 307,099 $ (305,590 ) $ 1,509
Acquisition of Palmetto 107,923 - 107,923 107,923 - 107,923
Acquisition of MoneyTree 1,116 - 1,116 14,134 - 14,134
Balance, end of period $ 429,156 $ (305,590 ) $ 123,566 $ 429,156 $ (305,590 ) $ 123,566
2014
Balance, beginning of period $ 305,590 $ (305,590 ) $ - $ 305,590 $ (305,590 ) $ -
Acquisition of Business Carolina, Inc. 1,491 - 1,491 1,491 - 1,491
Balance, end of period $ 307,081 $ (305,590 ) $ 1,491 $ 307,081 $ (305,590 ) $ 1,491 </t>
  </si>
  <si>
    <t>Schedule of amortization expense for future periods</t>
  </si>
  <si>
    <t xml:space="preserve">Year
Remainder of 2015 $ 1,041
2016 3,875
2017 2,900
2018 2,310
2019 1,924
Thereafter 5,799
Total $ 17,849 </t>
  </si>
  <si>
    <t>Long-term Debt (Tables)</t>
  </si>
  <si>
    <t>Schedule of long-term debt</t>
  </si>
  <si>
    <t xml:space="preserve">September 30, December 31, September 30, Issue Stated Earliest Interest Rate
2012 senior debentures $ 35,000 $ 35,000 $ 35,000 2012 2017 2017 9.000%
2013 senior debentures 40,000 40,000 40,000 2013 2018 2015 6.000
2022 senior debentures 50,000 - - 2015 2022 2020 5.000% through August 13, 2020, 3-month LIBOR plus 3.814% thereafter
2027 senior debentures 35,000 - - 2015 2027 2025 5.500% through August 13, 2025 3-month LIBOR plus 3.71% thereafter
Total senior debentures 160,000 75,000 75,000
United Community Capital Trust - 21,650 21,650 1998 2028 2008 8.125
United Community Statutory Trust I - 5,155 5,155 2000 2030 2010 10.600
United Community Capital Trust II - 10,309 10,309 2000 2030 2010 11.295
Southern Bancorp Capital Trust I 4,382 4,382 4,382 2004 2034 2009 Prime + 1.00
United Community Statutory Trust II - 12,131 12,131 2008 2038 2013 9.000
United Community Statutory Trust III 1,238 1,238 1,238 2008 2038 2013 Prime + 3.00
Total trust preferred securities 5,620 54,865 54,865
Total long-term debt $ 165,620 $ 129,865 $ 129,865 </t>
  </si>
  <si>
    <t>Acquisitions (Details) - USD ($) $ in Thousands</t>
  </si>
  <si>
    <t>Sep. 01, 2015</t>
  </si>
  <si>
    <t>Jun. 30, 2015</t>
  </si>
  <si>
    <t>Jun. 30, 2014</t>
  </si>
  <si>
    <t>Dec. 31, 2013</t>
  </si>
  <si>
    <t>Assets</t>
  </si>
  <si>
    <t>Consideration transferred</t>
  </si>
  <si>
    <t>Goodwill</t>
  </si>
  <si>
    <t>Palmetto</t>
  </si>
  <si>
    <t>Total assets acquired</t>
  </si>
  <si>
    <t>Liabilities</t>
  </si>
  <si>
    <t>Total liabilities assumed</t>
  </si>
  <si>
    <t>Total fair value of consideration transferred</t>
  </si>
  <si>
    <t>Palmetto | As Recorded by United</t>
  </si>
  <si>
    <t>Loans held for sale</t>
  </si>
  <si>
    <t>Core deposit intangible</t>
  </si>
  <si>
    <t>Deposits</t>
  </si>
  <si>
    <t>Other liabilities</t>
  </si>
  <si>
    <t>Cash</t>
  </si>
  <si>
    <t>Common stock issued (8,700,012 shares)</t>
  </si>
  <si>
    <t>Palmetto | Palmetto Bank | As Recorded by palmetto</t>
  </si>
  <si>
    <t>Excess of assets acquired over liabilities assumed</t>
  </si>
  <si>
    <t>Palmetto | Palmetto Bank | Fair Value Adjustments</t>
  </si>
  <si>
    <t>[1]</t>
  </si>
  <si>
    <t>Aggregate fair value adjustments</t>
  </si>
  <si>
    <t>Fair values are preliminary and are subject to refinement for a period not to exceed one year after the closing date of an acquisition as information relative to closing date fair values becomes available.</t>
  </si>
  <si>
    <t>Acquisitions (Parentheticals) (Details) - Palmetto - Palmetto Bank $ in Thousands</t>
  </si>
  <si>
    <t>Sep. 01, 2015USD ($)</t>
  </si>
  <si>
    <t>Accounted for pursuant to ASC 310-30:</t>
  </si>
  <si>
    <t>Business Acquisition [Line Items]</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Acquisitions (Details 1) - USD ($) $ in Thousands</t>
  </si>
  <si>
    <t>May. 01, 2015</t>
  </si>
  <si>
    <t>Business Combination, Consideration Transferred [Abstract]</t>
  </si>
  <si>
    <t>MoneyTree | FNB</t>
  </si>
  <si>
    <t>MoneyTree | FNB | As Recorded by MoneyTree</t>
  </si>
  <si>
    <t>SBLF preferred stock assumed</t>
  </si>
  <si>
    <t>Excess of assets acquired over liabilities and preferred stock assumed</t>
  </si>
  <si>
    <t>MoneyTree | FNB | Fair Value Adjustments</t>
  </si>
  <si>
    <t>MoneyTree | FNB | As Recorded by United</t>
  </si>
  <si>
    <t>Common stock issued (2,358,503 shares)</t>
  </si>
  <si>
    <t>Acquisitions (Parentheticals) (Details 1) - MoneyTree - FNB $ in Thousands</t>
  </si>
  <si>
    <t>May. 01, 2015USD ($)</t>
  </si>
  <si>
    <t>Acquisitions (Details 2) - USD ($) $ in Thousands</t>
  </si>
  <si>
    <t>1 Months Ended</t>
  </si>
  <si>
    <t>5 Months Ended</t>
  </si>
  <si>
    <t>Revenue, Actual MoneyTree from May 1, 2015 - September 30, 2015</t>
  </si>
  <si>
    <t>Net Income, Actual MoneyTree from May 1, 2015 - September 30, 2015</t>
  </si>
  <si>
    <t>Palmetto Bancshares Inc | Palmetto Bank</t>
  </si>
  <si>
    <t>Money Tree Corporation And Palmetto Bancshares Inc</t>
  </si>
  <si>
    <t>Revenue, supplemental consolidated pro forma from January 1, 2015 - September 30, 2015</t>
  </si>
  <si>
    <t>Net Income, supplemental consolidated pro forma from January 1, 2014 - September 30, 2014</t>
  </si>
  <si>
    <t>Acquisitions (Details Textuals)</t>
  </si>
  <si>
    <t>Sep. 01, 2015USD ($)Branchshares</t>
  </si>
  <si>
    <t>May. 01, 2015USD ($)Branch$ / sharesshares</t>
  </si>
  <si>
    <t>Sep. 30, 2015USD ($)</t>
  </si>
  <si>
    <t>Sep. 30, 2015USD ($)shares</t>
  </si>
  <si>
    <t>Jun. 30, 2015USD ($)</t>
  </si>
  <si>
    <t>Dec. 31, 2014USD ($)</t>
  </si>
  <si>
    <t>Sep. 30, 2014USD ($)</t>
  </si>
  <si>
    <t>Jun. 30, 2014USD ($)</t>
  </si>
  <si>
    <t>Dec. 31, 2013USD ($)</t>
  </si>
  <si>
    <t>Common shares issued as part of consideration | shares</t>
  </si>
  <si>
    <t>Acquisition related costs excluded from pro forma</t>
  </si>
  <si>
    <t>Number of branches | Branch</t>
  </si>
  <si>
    <t>Preferred stock assumed</t>
  </si>
  <si>
    <t>Total consideration transferred</t>
  </si>
  <si>
    <t>Number preferred stock shares outstanding | shares</t>
  </si>
  <si>
    <t>Liquidation preference amount | $ / shares</t>
  </si>
  <si>
    <t>MoneyTree | FNB | Core deposit</t>
  </si>
  <si>
    <t>Intangible assets acquired</t>
  </si>
  <si>
    <t>Expected useful life of asset</t>
  </si>
  <si>
    <t>6 years 8 months 1 day</t>
  </si>
  <si>
    <t>MoneyTree | FNB | Deposit premium</t>
  </si>
  <si>
    <t>Weighted average maturity of underlying deposits</t>
  </si>
  <si>
    <t>5 years</t>
  </si>
  <si>
    <t>Palmetto Bancshares Inc</t>
  </si>
  <si>
    <t>Palmetto Bancshares Inc | Core deposit</t>
  </si>
  <si>
    <t>12 years</t>
  </si>
  <si>
    <t>Acquisitions (Details Textuals 1) - USD ($)</t>
  </si>
  <si>
    <t>Jun. 26, 2014</t>
  </si>
  <si>
    <t>Business Carolina Inc</t>
  </si>
  <si>
    <t>Cash payment for acquisition</t>
  </si>
  <si>
    <t>Loans</t>
  </si>
  <si>
    <t>Accrued interest</t>
  </si>
  <si>
    <t>Servicing rights</t>
  </si>
  <si>
    <t>Premises and equipment</t>
  </si>
  <si>
    <t>Gross contractual amount of loans receivable</t>
  </si>
  <si>
    <t>Balance Sheet Offsetting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s, gross amounts not off set in balance sheet assets of collateral received</t>
  </si>
  <si>
    <t>Derivatives,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25%</t>
  </si>
  <si>
    <t>1.16%</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41%</t>
  </si>
  <si>
    <t>0.29%</t>
  </si>
  <si>
    <t>0.31%</t>
  </si>
  <si>
    <t>Securities - Amortized cost, gross unrealized gains and losses and fair value of securities held to maturity (Details) - USD ($) $ in Thousands</t>
  </si>
  <si>
    <t>Held-to-maturity securities:</t>
  </si>
  <si>
    <t>Amortized Cost</t>
  </si>
  <si>
    <t>Gross Unrealized Gains</t>
  </si>
  <si>
    <t>Gross Unrealized Losses</t>
  </si>
  <si>
    <t>Held-to-Maturity, Fair value</t>
  </si>
  <si>
    <t>State and political subdivisions</t>
  </si>
  <si>
    <t>Mortgage-backed securities</t>
  </si>
  <si>
    <t>All are residential type mortgage-backed securities or U.S. government agency commercial mortgage backed securities.</t>
  </si>
  <si>
    <t>Securities - Summary of held to maturity securities in unrealized loss position (Details 1)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Cost basis, unrealized gains and losses, and fair value of securities available for sale (Details 2) - USD ($) $ in Thousands</t>
  </si>
  <si>
    <t>Available-for-Sale, Fair Value</t>
  </si>
  <si>
    <t>U.S. Treasuries</t>
  </si>
  <si>
    <t>U.S. Government agencies</t>
  </si>
  <si>
    <t>Corporate bonds</t>
  </si>
  <si>
    <t>Asset-backed securities</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gains on sales of securities</t>
  </si>
  <si>
    <t>Income tax expense attributable to sales</t>
  </si>
  <si>
    <t>Securities - Amortized cost and fair value of held to maturity and available for sale securities (Details 5) - USD ($) $ in Thousands</t>
  </si>
  <si>
    <t>Available for Sale - Amortized Cost and Fair Value</t>
  </si>
  <si>
    <t>Held to Maturity - Amortized Cost and Fair Value</t>
  </si>
  <si>
    <t>Held-to-Maturity, Amortized Cost</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Within 1 year</t>
  </si>
  <si>
    <t>Available-for-Sale, Fair Value, Within 1 year</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Securities (Detail Textuals) $ in Millions</t>
  </si>
  <si>
    <t>Sep. 30, 2015USD ($)Security</t>
  </si>
  <si>
    <t>Number of available for sale securities in unrealized loss position</t>
  </si>
  <si>
    <t>Number of held to maturity securities in unrealized loss position</t>
  </si>
  <si>
    <t>Carrying value of secure public deposits, FHLB advances and other secured borrowings | $</t>
  </si>
  <si>
    <t>Loans and Allowance for Credit Losses - Major classifications of loans (Details) - USD ($) $ in Thousands</t>
  </si>
  <si>
    <t>Classifications of loans</t>
  </si>
  <si>
    <t>Total loans</t>
  </si>
  <si>
    <t>Loans Receivable</t>
  </si>
  <si>
    <t>Loans Receivable | Owner occupied commercial real estate</t>
  </si>
  <si>
    <t>Loans Receivable | Income producing commercial real estate</t>
  </si>
  <si>
    <t>Loans Receivable | Commercial &amp; industrial</t>
  </si>
  <si>
    <t>Loans Receivable | Commercial construction</t>
  </si>
  <si>
    <t>Loans Receivable | Commercial</t>
  </si>
  <si>
    <t>Loans Receivable | Residential mortgage</t>
  </si>
  <si>
    <t>Loans Receivable | Home equity lines of credit</t>
  </si>
  <si>
    <t>Loans Receivable | Residential construction</t>
  </si>
  <si>
    <t>Loans Receivable | Consumer installment</t>
  </si>
  <si>
    <t>Loans Receivable | Indirect auto</t>
  </si>
  <si>
    <t>Loans and Allowance for Credit Losses - Changes in the value of the accretable yield for acquired loans (Details 1) - USD ($) $ in Thousands</t>
  </si>
  <si>
    <t>Certain Loans Acquired in Transfer Accounted for as Debt Securities, Accretable Yield Movement Schedule [Roll Forward]</t>
  </si>
  <si>
    <t>Balance at beginning of period</t>
  </si>
  <si>
    <t>Additions due to acquisitions</t>
  </si>
  <si>
    <t>Accretion</t>
  </si>
  <si>
    <t>Balance at end of period</t>
  </si>
  <si>
    <t>Loans and Allowance for Credit Losses - Balance and activity in allowance for loan losses by portfolio segment and recorded investment in loans by portfolio segment (Details 2) - USD ($) $ in Thousands</t>
  </si>
  <si>
    <t>Financing Receivable, Allowance for Credit Losses [Roll Forward]</t>
  </si>
  <si>
    <t>Beginning Balance</t>
  </si>
  <si>
    <t>Charge-Offs</t>
  </si>
  <si>
    <t>Recoveries</t>
  </si>
  <si>
    <t>Allocation of Unallocated</t>
  </si>
  <si>
    <t>Provision</t>
  </si>
  <si>
    <t>Ending Balance</t>
  </si>
  <si>
    <t>Loans Receivable | Unallocated</t>
  </si>
  <si>
    <t>Loans Receivable | Allowance for unfunded commitments</t>
  </si>
  <si>
    <t>Loans and Allowance for Credit Losses - Recorded investment in loans by portfolio segment and the balance of the allowance for loan losses (Details 3) - USD ($) $ in Thousands</t>
  </si>
  <si>
    <t>Financing Receivable, Allowance For Credit Losses [Line Items]</t>
  </si>
  <si>
    <t>Allowance for Loan Losses, Individually evaluated for impairment</t>
  </si>
  <si>
    <t>Allowance for Loan Losses,Collectively evaluated for impairment</t>
  </si>
  <si>
    <t>Allowance for Loan Losses, Ending balance</t>
  </si>
  <si>
    <t>Loans Outstanding, Ending Balance</t>
  </si>
  <si>
    <t>Loans Outstanding, Individually evaluated for impairment</t>
  </si>
  <si>
    <t>Loans Outstanding, Collectively evaluated for impairment</t>
  </si>
  <si>
    <t>Loans Outstanding, Purchased with deteriorated credit quality</t>
  </si>
  <si>
    <t>Loans and Allowance for Credit Losses - Loans individually evaluated for impairment by class of loans (Details 4) - USD ($) $ in Thousands</t>
  </si>
  <si>
    <t>Loans individually evaluated for impairment by class of loans</t>
  </si>
  <si>
    <t>Allowance for loan losses, Individually evaluated for impairment</t>
  </si>
  <si>
    <t>Unpaid Principal Balance, With no related allowance recorded</t>
  </si>
  <si>
    <t>Recorded Investment, With no related allowance recorded</t>
  </si>
  <si>
    <t>Unpaid Principal Balance, With an allowance recorded</t>
  </si>
  <si>
    <t>Recorded Investment, With allowance recorded</t>
  </si>
  <si>
    <t>Allowance for loan losses allocated with allowance</t>
  </si>
  <si>
    <t>Unpaid Principal Balance</t>
  </si>
  <si>
    <t>Recorded Investment</t>
  </si>
  <si>
    <t>Loans and Allowance for Credit Losses - Average balances of impaired loans and income recognized on impaired loans (Details 5) - Loans Receivable - USD ($) $ in Thousands</t>
  </si>
  <si>
    <t>Average balances of impaired loans and income recognized on impaired loans</t>
  </si>
  <si>
    <t>Average Balance</t>
  </si>
  <si>
    <t>Interest Revenue Recognized During Impairment</t>
  </si>
  <si>
    <t>Cash Basis Interest Revenue Received</t>
  </si>
  <si>
    <t>Owner occupied commercial real estate</t>
  </si>
  <si>
    <t>Income producing commercial real estate</t>
  </si>
  <si>
    <t>Commercial &amp; industrial</t>
  </si>
  <si>
    <t>Commercial construction</t>
  </si>
  <si>
    <t>Commercial</t>
  </si>
  <si>
    <t>Residential mortgage</t>
  </si>
  <si>
    <t>Home equity lines of credit</t>
  </si>
  <si>
    <t>Residential construction</t>
  </si>
  <si>
    <t>Consumer installment</t>
  </si>
  <si>
    <t>Indirect auto</t>
  </si>
  <si>
    <t>Loans and Allowance for Credit Losses - Recorded investment in nonaccrual loans by loan class (Details 6) - Loans Receivable - USD ($) $ in Thousands</t>
  </si>
  <si>
    <t>Recorded investment in nonaccrual loans by loan class</t>
  </si>
  <si>
    <t>Nonaccrual Loans</t>
  </si>
  <si>
    <t>Loans and Allowance for Credit Losses - Aging of recorded investment in past due loans (Details 7) - USD ($) $ in Thousands</t>
  </si>
  <si>
    <t>Loans, Total Past Due</t>
  </si>
  <si>
    <t>Loans Not Past Due</t>
  </si>
  <si>
    <t>PCI Loans</t>
  </si>
  <si>
    <t>Loans Receivable | Loans Past Due, 30 - 59 Days</t>
  </si>
  <si>
    <t>Loans Receivable | Loans Past Due, 60 - 89 Days</t>
  </si>
  <si>
    <t>Loans Receivable | Loans Past Due, &gt; 90 Days</t>
  </si>
  <si>
    <t>Loans Receivable | Owner occupied commercial real estate | Loans Past Due, 30 - 59 Days</t>
  </si>
  <si>
    <t>Loans Receivable | Owner occupied commercial real estate | Loans Past Due, 60 - 89 Days</t>
  </si>
  <si>
    <t>Loans Receivable | Owner occupied commercial real estate | Loans Past Due, &gt; 90 Days</t>
  </si>
  <si>
    <t>Loans Receivable | Income producing commercial real estate | Loans Past Due, 30 - 59 Days</t>
  </si>
  <si>
    <t>Loans Receivable | Income producing commercial real estate | Loans Past Due, 60 - 89 Days</t>
  </si>
  <si>
    <t>Loans Receivable | Income producing commercial real estate | Loans Past Due, &gt; 90 Days</t>
  </si>
  <si>
    <t>Loans Receivable | Commercial &amp; industrial | Loans Past Due, 30 - 59 Days</t>
  </si>
  <si>
    <t>Loans Receivable | Commercial &amp; industrial | Loans Past Due, 60 - 89 Days</t>
  </si>
  <si>
    <t>Loans Receivable | Commercial &amp; industrial | Loans Past Due, &gt; 90 Days</t>
  </si>
  <si>
    <t>Loans Receivable | Commercial construction | Loans Past Due, 30 - 59 Days</t>
  </si>
  <si>
    <t>Loans Receivable | Commercial construction | Loans Past Due, 60 - 89 Days</t>
  </si>
  <si>
    <t>Loans Receivable | Commercial construction | Loans Past Due, &gt; 90 Days</t>
  </si>
  <si>
    <t>Loans Receivable | Commercial | Loans Past Due, 30 - 59 Days</t>
  </si>
  <si>
    <t>Loans Receivable | Commercial | Loans Past Due, 60 - 89 Days</t>
  </si>
  <si>
    <t>Loans Receivable | Commercial | Loans Past Due, &gt; 90 Days</t>
  </si>
  <si>
    <t>Loans Receivable | Residential mortgage | Loans Past Due, 30 - 59 Days</t>
  </si>
  <si>
    <t>Loans Receivable | Residential mortgage | Loans Past Due, 60 - 89 Days</t>
  </si>
  <si>
    <t>Loans Receivable | Residential mortgag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Residential construction | Loans Past Due, 30 - 59 Days</t>
  </si>
  <si>
    <t>Loans Receivable | Residential construction | Loans Past Due, 60 - 89 Days</t>
  </si>
  <si>
    <t>Loans Receivable | Residential construction | Loans Past Due, &gt; 90 Days</t>
  </si>
  <si>
    <t>Loans Receivable | Consumer installment | Loans Past Due, 30 - 59 Days</t>
  </si>
  <si>
    <t>Loans Receivable | Consumer installment | Loans Past Due, 60 - 89 Days</t>
  </si>
  <si>
    <t>Loans Receivable | Consumer installment | Loans Past Due, &gt; 90 Days</t>
  </si>
  <si>
    <t>Loans Receivable | Indirect auto | Loans Past Due, 30 - 59 Days</t>
  </si>
  <si>
    <t>Loans Receivable | Indirect auto | Loans Past Due, 60 - 89 Days</t>
  </si>
  <si>
    <t>Loans Receivable | Indirect auto | Loans Past Due, &gt; 90 Days</t>
  </si>
  <si>
    <t>Loans and Allowance for Credit Losses - TDRs and pre and post-modification recorded investment (Details 8) - Loans Receivable $ in Thousands</t>
  </si>
  <si>
    <t>Sep. 30, 2015USD ($)Contract</t>
  </si>
  <si>
    <t>Dec. 31, 2014USD ($)Contract</t>
  </si>
  <si>
    <t>Sep. 30, 2014USD ($)Contract</t>
  </si>
  <si>
    <t>Additional information on troubled debt restructurings</t>
  </si>
  <si>
    <t>Number of Contracts | Contract</t>
  </si>
  <si>
    <t>Pre-Modification Outstanding Recorded Investment</t>
  </si>
  <si>
    <t>Post-Modification Outstanding Recorded Investment</t>
  </si>
  <si>
    <t>Loans and Allowance for Credit Losses - Loans modified under terms of TDR (Details 9) - Loans Receivable $ in Thousands</t>
  </si>
  <si>
    <t>Financing Receivable, Modifications [Line Items]</t>
  </si>
  <si>
    <t>Post Modification Outstanding Recorded Investment</t>
  </si>
  <si>
    <t>Troubled Debt Restructurings Modified Within the Previous Twelve Months that Have Subsequently Defaulted, Number of Contracts | Contract</t>
  </si>
  <si>
    <t>Troubled Debt Restructurings Modified Within the Previous Twelve Months that Have Subsequently Defaulted, Recorded Investment</t>
  </si>
  <si>
    <t>Loans and Allowance for Credit Losses - Risk category of loans by class of loans (Details 10) - USD ($) $ in Thousands</t>
  </si>
  <si>
    <t>Risk category of loans by class of loans</t>
  </si>
  <si>
    <t>Total loans, excluding PCI loans</t>
  </si>
  <si>
    <t>Loans Receivable | Pass</t>
  </si>
  <si>
    <t>Loans Receivable | Watch</t>
  </si>
  <si>
    <t>Loans Receivable | Substandard</t>
  </si>
  <si>
    <t>Loans Receivable | Doubtful / Loss</t>
  </si>
  <si>
    <t>Loans Receivable | Owner occupied commercial real estate | Pass</t>
  </si>
  <si>
    <t>Loans Receivable | Owner occupied commercial real estate | Watch</t>
  </si>
  <si>
    <t>Loans Receivable | Owner occupied commercial real estate | Substandard</t>
  </si>
  <si>
    <t>Loans Receivable | Owner occupied commercial real estate | Doubtful / Loss</t>
  </si>
  <si>
    <t>Loans Receivable | Income producing commercial real estate | Pass</t>
  </si>
  <si>
    <t>Loans Receivable | Income producing commercial real estate | Watch</t>
  </si>
  <si>
    <t>Loans Receivable | Income producing commercial real estate | Substandard</t>
  </si>
  <si>
    <t>Loans Receivable | Income producing commercial real estate | Doubtful / Loss</t>
  </si>
  <si>
    <t>Loans Receivable | Commercial &amp; industrial | Pass</t>
  </si>
  <si>
    <t>Loans Receivable | Commercial &amp; industrial | Watch</t>
  </si>
  <si>
    <t>Loans Receivable | Commercial &amp; industrial | Substandard</t>
  </si>
  <si>
    <t>Loans Receivable | Commercial &amp; industrial | Doubtful / Loss</t>
  </si>
  <si>
    <t>Loans Receivable | Commercial construction | Pass</t>
  </si>
  <si>
    <t>Loans Receivable | Commercial construction | Watch</t>
  </si>
  <si>
    <t>Loans Receivable | Commercial construction | Substandard</t>
  </si>
  <si>
    <t>Loans Receivable | Commercial construction | Doubtful / Loss</t>
  </si>
  <si>
    <t>Loans Receivable | Commercial | Pass</t>
  </si>
  <si>
    <t>Loans Receivable | Commercial | Watch</t>
  </si>
  <si>
    <t>Loans Receivable | Commercial | Substandard</t>
  </si>
  <si>
    <t>Loans Receivable | Commercial | Doubtful / Loss</t>
  </si>
  <si>
    <t>Loans Receivable | Residential mortgage | Pass</t>
  </si>
  <si>
    <t>Loans Receivable | Residential mortgage | Watch</t>
  </si>
  <si>
    <t>Loans Receivable | Residential mortgage | Substandard</t>
  </si>
  <si>
    <t>Loans Receivable | Residential mortgage | Doubtful / Loss</t>
  </si>
  <si>
    <t>Loans Receivable | Home equity lines of credit | Pass</t>
  </si>
  <si>
    <t>Loans Receivable | Home equity lines of credit | Watch</t>
  </si>
  <si>
    <t>Loans Receivable | Home equity lines of credit | Substandard</t>
  </si>
  <si>
    <t>Loans Receivable | Home equity lines of credit | Doubtful / Loss</t>
  </si>
  <si>
    <t>Loans Receivable | Residential construction | Pass</t>
  </si>
  <si>
    <t>Loans Receivable | Residential construction | Watch</t>
  </si>
  <si>
    <t>Loans Receivable | Residential construction | Substandard</t>
  </si>
  <si>
    <t>Loans Receivable | Residential construction | Doubtful / Loss</t>
  </si>
  <si>
    <t>Loans Receivable | Consumer installment | Pass</t>
  </si>
  <si>
    <t>Loans Receivable | Consumer installment | Watch</t>
  </si>
  <si>
    <t>Loans Receivable | Consumer installment | Substandard</t>
  </si>
  <si>
    <t>Loans Receivable | Consumer installment | Doubtful / Loss</t>
  </si>
  <si>
    <t>Loans Receivable | Indirect auto | Pass</t>
  </si>
  <si>
    <t>Loans Receivable | Indirect auto | Watch</t>
  </si>
  <si>
    <t>Loans Receivable | Indirect auto | Substandard</t>
  </si>
  <si>
    <t>Loans Receivable | Indirect auto | Doubtful / Loss</t>
  </si>
  <si>
    <t>Loans and Allowance for Credit Losses (Detail Textuals) - USD ($)</t>
  </si>
  <si>
    <t>Accounts, Notes, Loans and Financing Receivable [Line Items]</t>
  </si>
  <si>
    <t>Carrying value of purchased credit impaired loans</t>
  </si>
  <si>
    <t>Unpaid principal balance of purchased credit impaired ("PCI") loans</t>
  </si>
  <si>
    <t>Remaining accretable fair value mark on loans</t>
  </si>
  <si>
    <t>Criteria amount for evaluation of impairment</t>
  </si>
  <si>
    <t>Accruing substandard relationship</t>
  </si>
  <si>
    <t>Percentage of appraised value of underlying collateral in nonaccrual status</t>
  </si>
  <si>
    <t>80.00%</t>
  </si>
  <si>
    <t>Gross additional interest income that would have been earned if the nonaccrual loans had performed as per original terms</t>
  </si>
  <si>
    <t>Specific reserves</t>
  </si>
  <si>
    <t>Loans outstanding classified as troubled debt restructurings</t>
  </si>
  <si>
    <t>FHLB</t>
  </si>
  <si>
    <t>Pledged as collateral to secure FHLB advances</t>
  </si>
  <si>
    <t>Remaining premium</t>
  </si>
  <si>
    <t>Servicing Rights for Government Guaranteed Loans - Changes in the balances of servicing assets and servicing liabilities subsequently measured using fair value measurement method (Details) - USD ($) $ in Thousands</t>
  </si>
  <si>
    <t>Servicing Asset at Fair Value, Amount [Roll Forward]</t>
  </si>
  <si>
    <t>Servicing rights for government guaranteed loans, beginning of period</t>
  </si>
  <si>
    <t>Additions:</t>
  </si>
  <si>
    <t>Acquired servicing rights</t>
  </si>
  <si>
    <t>Originated servicing rights capitalized upon sale on loans</t>
  </si>
  <si>
    <t>Changes in fair value:</t>
  </si>
  <si>
    <t>Due to change in valuation inputs or assumptions used in valuation model</t>
  </si>
  <si>
    <t>Servicing rights for government guaranteed loans, end of period</t>
  </si>
  <si>
    <t>Servicing Rights for Government Guaranteed Loans - Economic assumptions of SBA Servicing Asset (Details 1) - USD ($) $ in Thousands</t>
  </si>
  <si>
    <t>12 Months Ended</t>
  </si>
  <si>
    <t>Servicing Assets at Fair Value [Line Items]</t>
  </si>
  <si>
    <t>Fair value of retained servicing assets</t>
  </si>
  <si>
    <t>Prepayment rate assumption</t>
  </si>
  <si>
    <t>7.01%</t>
  </si>
  <si>
    <t>6.70%</t>
  </si>
  <si>
    <t>10% adverse change</t>
  </si>
  <si>
    <t>20% adverse change</t>
  </si>
  <si>
    <t>Discount rate</t>
  </si>
  <si>
    <t>11.90%</t>
  </si>
  <si>
    <t>12.00%</t>
  </si>
  <si>
    <t>Weighted-average life (months)</t>
  </si>
  <si>
    <t>6 months 27 days</t>
  </si>
  <si>
    <t>6 months 15 days</t>
  </si>
  <si>
    <t>Weighted-average gross margin</t>
  </si>
  <si>
    <t>2.03%</t>
  </si>
  <si>
    <t>2.00%</t>
  </si>
  <si>
    <t>100 bps adverse change</t>
  </si>
  <si>
    <t>Adverse change</t>
  </si>
  <si>
    <t>200bps adverse change</t>
  </si>
  <si>
    <t>Reclassifications Out of Accumulated Other Comprehensive Income (Details) - USD ($) $ in Thousands</t>
  </si>
  <si>
    <t>Reclassification Adjustment out of Accumulated Other Comprehensive Income [Line Items]</t>
  </si>
  <si>
    <t>Time deposit interest expense</t>
  </si>
  <si>
    <t>Money market deposit interest expense</t>
  </si>
  <si>
    <t>Tax benefit (expense)</t>
  </si>
  <si>
    <t>Net of tax</t>
  </si>
  <si>
    <t>Reclassifications Out of Accumulated Other Comprehensive Income | Realized gains on sales of available-for-sale securities</t>
  </si>
  <si>
    <t>Reclassifications Out of Accumulated Other Comprehensive Income | Amortization of (losses) gains included in net income on available-for-sale securities transferred to held to maturity</t>
  </si>
  <si>
    <t>Investment securities interest revenue</t>
  </si>
  <si>
    <t>Reclassifications Out of Accumulated Other Comprehensive Income | Gain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Preferred stock dividends (Details) - USD ($) $ in Thousands</t>
  </si>
  <si>
    <t>Accrued dividends on preferred stock, including accretion of discounts</t>
  </si>
  <si>
    <t>Total preferred stock dividends</t>
  </si>
  <si>
    <t>Series H - 1% until March 15, 2016, subject to change based on Qualified Small Business Lending, 9% thereafter</t>
  </si>
  <si>
    <t>Series B - 5% fixed until December 6, 2013, 9% thereafter</t>
  </si>
  <si>
    <t>Series D - LIBOR plus 9.6875%, resets quarterly</t>
  </si>
  <si>
    <t>Earnings Per Share - Computation of basic and diluted earnings per share (Details 1) - USD ($) $ / shares in Units, shares in Thousands, $ in Thousands</t>
  </si>
  <si>
    <t>Computation of basic and diluted loss per share</t>
  </si>
  <si>
    <t>Weighted average shares outstanding:</t>
  </si>
  <si>
    <t>Basic</t>
  </si>
  <si>
    <t>Effect of dilutive securities</t>
  </si>
  <si>
    <t>Stock options</t>
  </si>
  <si>
    <t>Diluted</t>
  </si>
  <si>
    <t>Net income per common share:</t>
  </si>
  <si>
    <t>Earnings Per Share (Detail Textuals) - $ / shares</t>
  </si>
  <si>
    <t>Class of Stock [Line Items]</t>
  </si>
  <si>
    <t>Number of common stock called by warrant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Fletcher International Ltd</t>
  </si>
  <si>
    <t>Derivatives and Hedging Activities - Derivatives accounted for as hedges under ASC 815 (Details) - USD ($) $ in Thousands</t>
  </si>
  <si>
    <t>Derivatives, Fair Value [Line Items]</t>
  </si>
  <si>
    <t>Derivatives accounted for as hedges, asset derivatives, fair value</t>
  </si>
  <si>
    <t>Derivatives accounted for as hedges, liability derivatives, fair value</t>
  </si>
  <si>
    <t>Derivative assets | Cash flow hedging | Money Market Deposits</t>
  </si>
  <si>
    <t>Derivative assets | Fair value hedging | Brokered CD's</t>
  </si>
  <si>
    <t>Derivative liabilities | Cash flow hedging | Money Market Deposits</t>
  </si>
  <si>
    <t>Derivative liabilities | Fair value hedging | Brokered CD's</t>
  </si>
  <si>
    <t>Derivative liabilities | Fair value hedging | Corporate Bonds</t>
  </si>
  <si>
    <t>Derivatives and Hedging Activities - Derivatives not designated as hedging instruments under ASC 815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swap positions</t>
  </si>
  <si>
    <t>Derivative assets | Dealer offsets to customer swap positions</t>
  </si>
  <si>
    <t>Derivative assets | Mortgage banking - loan commitment</t>
  </si>
  <si>
    <t>Derivative assets | Bifurcated embedded derivatives</t>
  </si>
  <si>
    <t>Derivative assets | Offsetting positions for de-designated cash flow hedges</t>
  </si>
  <si>
    <t>Derivative liabilities | Customer swap positions</t>
  </si>
  <si>
    <t>Derivative liabilities | Dealer offsets to customer swap positions</t>
  </si>
  <si>
    <t>Derivative liabilities | Mortgage banking - forward sales commitment</t>
  </si>
  <si>
    <t>Derivative liabilities | Dealer offsets to bifurcated embedded derivatives</t>
  </si>
  <si>
    <t>Derivative liabilities | De-designated cash flow hedges</t>
  </si>
  <si>
    <t>Derivatives and Hedging Activities - Derivatives in Cash Flow Hedging Relationships (Details 2) - Cash flow hedging - Interest rate swaps - USD ($) $ in Thousands</t>
  </si>
  <si>
    <t>Derivative Instruments, Gain (Loss) [Line Items]</t>
  </si>
  <si>
    <t>Amount of Gain (Loss) Recognized in Other Comprehensive Income on Derivative (Effective Portion)</t>
  </si>
  <si>
    <t>Interest expense</t>
  </si>
  <si>
    <t>Gain (Loss) Reclassified from Accumulated Other Comprehensive Income into Income (Effective Portion)</t>
  </si>
  <si>
    <t>Gain (Loss) Recognized in Income on Derivative (Ineffective Portion)</t>
  </si>
  <si>
    <t>Derivatives and Hedging Activities - Derivatives in Fair Value Hedging Relationships (Details 3)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Detail Textuals)</t>
  </si>
  <si>
    <t>Mar. 31, 2015USD ($)Contract</t>
  </si>
  <si>
    <t>Credit risk</t>
  </si>
  <si>
    <t>Collateral pledged toward derivatives</t>
  </si>
  <si>
    <t>Cash flow hedging</t>
  </si>
  <si>
    <t>Number of interest rate derivatives terminated | Contract</t>
  </si>
  <si>
    <t>Total notional amount designated as cash flow hedges</t>
  </si>
  <si>
    <t>Cash flow hedging | Offsetting positions for de-designated cash flow hedges</t>
  </si>
  <si>
    <t>Cash flow hedging | Interest Rate Risk</t>
  </si>
  <si>
    <t>Number of derivative contracts outstanding | Contract</t>
  </si>
  <si>
    <t>Increase to deposit interest expense over next twelve months</t>
  </si>
  <si>
    <t>Fair value hedging of interest rate risk</t>
  </si>
  <si>
    <t>Recognized net gain (loss) related to ineffectiveness of hedging relationships</t>
  </si>
  <si>
    <t>Fair value hedging of interest rate risk | Interest rate swaps</t>
  </si>
  <si>
    <t>Fair value hedging of interest rate risk | Interest rate swaps | Corporate Bonds</t>
  </si>
  <si>
    <t>Interest expense | Fair value hedging of interest rate risk</t>
  </si>
  <si>
    <t>Net reduction of interest expense/revenue</t>
  </si>
  <si>
    <t>Interest revenue | Fair value hedging of interest rate risk | Corporate Bonds</t>
  </si>
  <si>
    <t>Stock-Based Compensation - Stock option activity (Details) - Stock Options $ / shares in Units, $ in Thousands</t>
  </si>
  <si>
    <t>Sep. 30, 2015USD ($)$ / sharesshares</t>
  </si>
  <si>
    <t>Shares</t>
  </si>
  <si>
    <t>Outstanding at December 31, 2014 | shares</t>
  </si>
  <si>
    <t>Expired | shares</t>
  </si>
  <si>
    <t>Forfeited | shares</t>
  </si>
  <si>
    <t>Outstanding at September 30, 2015 | shares</t>
  </si>
  <si>
    <t>Exercisable at September 30, 2015 | shares</t>
  </si>
  <si>
    <t>Weighted-Average Exercise Price</t>
  </si>
  <si>
    <t>Outstanding at December 31, 2014</t>
  </si>
  <si>
    <t>Expired</t>
  </si>
  <si>
    <t>Forfeited</t>
  </si>
  <si>
    <t>Outstanding at September 30, 2015</t>
  </si>
  <si>
    <t>Exercisable at September 30, 2015</t>
  </si>
  <si>
    <t>Weighted-Average Remaining Contractual Term (Years), Outstanding</t>
  </si>
  <si>
    <t>2 years 7 months 6 days</t>
  </si>
  <si>
    <t>Weighted-Average Remaining Contractual Term (Years), Exercisable</t>
  </si>
  <si>
    <t>2 years 3 months 18 days</t>
  </si>
  <si>
    <t>Aggregate Intrinsic Value, Outstanding | $</t>
  </si>
  <si>
    <t>Aggregate Intrinsic Value, Exercisable | $</t>
  </si>
  <si>
    <t>Stock-Based Compensation - Restricted stock activity (Details 1) - Restricted Stock and Restricted Stock Unit</t>
  </si>
  <si>
    <t>Sep. 30, 2015$ / sharesshares</t>
  </si>
  <si>
    <t>Granted | shares</t>
  </si>
  <si>
    <t>Exercised | shares</t>
  </si>
  <si>
    <t>Cancelled | shares</t>
  </si>
  <si>
    <t>Vested at September 30, 2015 | shares</t>
  </si>
  <si>
    <t>Weighted-Average Grant-Date Fair Value</t>
  </si>
  <si>
    <t>Granted</t>
  </si>
  <si>
    <t>Exercised</t>
  </si>
  <si>
    <t>Cancelled</t>
  </si>
  <si>
    <t>Vested at September 30, 2015</t>
  </si>
  <si>
    <t>Stock-Based Compensation (Detail textuals) - USD ($) $ / shares in Millions</t>
  </si>
  <si>
    <t>Share-based Compensation Arrangement by Share-based Payment Award [Line Items]</t>
  </si>
  <si>
    <t>Additional award granted under plan</t>
  </si>
  <si>
    <t>Vesting period</t>
  </si>
  <si>
    <t>4 years</t>
  </si>
  <si>
    <t>Maximum exercisable period</t>
  </si>
  <si>
    <t>10 years</t>
  </si>
  <si>
    <t>Unrecognized compensation cost of non-vested stock options and restricted stock unit awards</t>
  </si>
  <si>
    <t>Recognition period for unrecognized compensation cost related</t>
  </si>
  <si>
    <t>2 years 7 months 20 days</t>
  </si>
  <si>
    <t>Aggregate grant date fair value</t>
  </si>
  <si>
    <t>Stock Options</t>
  </si>
  <si>
    <t>Compensation expense</t>
  </si>
  <si>
    <t>Estimated forfeiture rate of award</t>
  </si>
  <si>
    <t>3.00%</t>
  </si>
  <si>
    <t>Restricted Stock and Restricted Stock Unit</t>
  </si>
  <si>
    <t>Total intrinsic value</t>
  </si>
  <si>
    <t>Other operating expense for restricted stock units granted</t>
  </si>
  <si>
    <t>Common and Preferred Stock Issued / Common Stock Issuable (Detail Textuals) - USD ($)</t>
  </si>
  <si>
    <t>Common And Preferred Stock Issued And Common Stock Issuable [Table]</t>
  </si>
  <si>
    <t>Shares issued in connection with DRIP</t>
  </si>
  <si>
    <t>Shares purchased by United's 401(k) retirement plan</t>
  </si>
  <si>
    <t>Amount of shares issued</t>
  </si>
  <si>
    <t>Discount offered to employees under United has an Employee Stock Purchase Program (ESPP) to purchase shares of common stock</t>
  </si>
  <si>
    <t>5.00%</t>
  </si>
  <si>
    <t>Increased percentage of discount on purchases made through ESPP</t>
  </si>
  <si>
    <t>10.00%</t>
  </si>
  <si>
    <t>Number of stock issued through ESPP</t>
  </si>
  <si>
    <t>Common stock issuable shares under deferred compensation plan</t>
  </si>
  <si>
    <t>Common and Preferred Stock Issued / Common Stock Issuable (Detail Textuals 1) - MoneyTree</t>
  </si>
  <si>
    <t>May. 01, 2015$ / sharesshares</t>
  </si>
  <si>
    <t>Common And Preferred Stock Issued And Common Stock Issuable [Line Items]</t>
  </si>
  <si>
    <t>Liquidation preference redemption price per share</t>
  </si>
  <si>
    <t>100.00%</t>
  </si>
  <si>
    <t>Minimum redemption percentage of number of originally issued shares</t>
  </si>
  <si>
    <t>25.00%</t>
  </si>
  <si>
    <t>Redemption percentage of then outstanding shares</t>
  </si>
  <si>
    <t>Redemption percentage of number of originally issued shares</t>
  </si>
  <si>
    <t>Non-Cumulative Perpetual Preferred Stock, Series H</t>
  </si>
  <si>
    <t>Liquidation preference amount</t>
  </si>
  <si>
    <t>Current dividend rate</t>
  </si>
  <si>
    <t>1.00%</t>
  </si>
  <si>
    <t>Dividend rate increase to rate per annum</t>
  </si>
  <si>
    <t>9.00%</t>
  </si>
  <si>
    <t>Income Taxes (Detail Textuals) - USD ($) $ in Thousands</t>
  </si>
  <si>
    <t>Income tax effective tax rate</t>
  </si>
  <si>
    <t>37.80%</t>
  </si>
  <si>
    <t>36.20%</t>
  </si>
  <si>
    <t>36.70%</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Assets:</t>
  </si>
  <si>
    <t>Liabilities:</t>
  </si>
  <si>
    <t>Level 1 | U.S. Treasury securities</t>
  </si>
  <si>
    <t>Level 1 | U.S. Government agencies</t>
  </si>
  <si>
    <t>Level 1 | State and political subdivisions</t>
  </si>
  <si>
    <t>Level 1 | Mortgage-backed securities</t>
  </si>
  <si>
    <t>Level 1 | Corporate bonds</t>
  </si>
  <si>
    <t>Level 1 | Asset-backed securities</t>
  </si>
  <si>
    <t>Level 1 | Other</t>
  </si>
  <si>
    <t>Level 1 | Deferred compensation plan assets</t>
  </si>
  <si>
    <t>Level 1 | Servicing rights for government guaranteed loans</t>
  </si>
  <si>
    <t>Level 1 | Derivative financial instruments</t>
  </si>
  <si>
    <t>Level 1 | Deferred compensation plan liability</t>
  </si>
  <si>
    <t>Level 1 | Brokered certificates of deposit</t>
  </si>
  <si>
    <t>Level 2 | U.S. Treasury securities</t>
  </si>
  <si>
    <t>Level 2 | U.S. Government agencies</t>
  </si>
  <si>
    <t>Level 2 | State and political subdivisions</t>
  </si>
  <si>
    <t>Level 2 | Mortgage-backed securities</t>
  </si>
  <si>
    <t>Level 2 | Corporate bonds</t>
  </si>
  <si>
    <t>Level 2 | Asset-backed securities</t>
  </si>
  <si>
    <t>Level 2 | Other</t>
  </si>
  <si>
    <t>Level 2 | Deferred compensation plan assets</t>
  </si>
  <si>
    <t>Level 2 | Servicing rights for government guaranteed loans</t>
  </si>
  <si>
    <t>Level 2 | Derivative financial instruments</t>
  </si>
  <si>
    <t>Level 2 | Deferred compensation plan liability</t>
  </si>
  <si>
    <t>Level 2 | Brokered certificates of deposit</t>
  </si>
  <si>
    <t>Level 3 | U.S. Treasury securities</t>
  </si>
  <si>
    <t>Level 3 | U.S. Government agencies</t>
  </si>
  <si>
    <t>Level 3 | State and political subdivisions</t>
  </si>
  <si>
    <t>Level 3 | Mortgage-backed securities</t>
  </si>
  <si>
    <t>Level 3 | Corporate bonds</t>
  </si>
  <si>
    <t>Level 3 | Asset-backed securities</t>
  </si>
  <si>
    <t>Level 3 | Other</t>
  </si>
  <si>
    <t>Level 3 | Deferred compensation plan assets</t>
  </si>
  <si>
    <t>Level 3 | Servicing rights for government guaranteed loans</t>
  </si>
  <si>
    <t>Level 3 | Derivative financial instruments</t>
  </si>
  <si>
    <t>Level 3 | Deferred compensation plan liability</t>
  </si>
  <si>
    <t>Level 3 | Brokered certificates of deposit</t>
  </si>
  <si>
    <t>Total | U.S. Treasury securities</t>
  </si>
  <si>
    <t>Total | U.S. Government agencies</t>
  </si>
  <si>
    <t>Total | State and political subdivisions</t>
  </si>
  <si>
    <t>Total | Mortgage-backed securities</t>
  </si>
  <si>
    <t>Total | Corporate bonds</t>
  </si>
  <si>
    <t>Total | Asset-backed securities</t>
  </si>
  <si>
    <t>Total | Other</t>
  </si>
  <si>
    <t>Total | Deferred compensation plan assets</t>
  </si>
  <si>
    <t>Total | Servicing rights for government guaranteed loans</t>
  </si>
  <si>
    <t>Total | Derivative financial instruments</t>
  </si>
  <si>
    <t>Total | Deferred compensation plan liability</t>
  </si>
  <si>
    <t>Total | Brokered certificates of deposit</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Purchases</t>
  </si>
  <si>
    <t>Additions</t>
  </si>
  <si>
    <t>Sales and settlements</t>
  </si>
  <si>
    <t>Amounts included in earnings - fair value adjustments</t>
  </si>
  <si>
    <t>Derivative Liability</t>
  </si>
  <si>
    <t>Securities Available-for-Sale</t>
  </si>
  <si>
    <t>Assets and Liabilities Measured at Fair Value - Level 3 fair value measurements for fair value on recurring basis (Details 2) - Recurring - Level 3 - USD ($) $ in Thousands</t>
  </si>
  <si>
    <t>Fair Value Inputs, Assets, Quantitative Information [Line Items]</t>
  </si>
  <si>
    <t>Liabilities, fair value</t>
  </si>
  <si>
    <t>ValuationTechnique</t>
  </si>
  <si>
    <t>Dealer Priced</t>
  </si>
  <si>
    <t>Unobservable Inputs</t>
  </si>
  <si>
    <t>Servicing rights for government guaranteed loans</t>
  </si>
  <si>
    <t>Discounted cash flow</t>
  </si>
  <si>
    <t>Discount rate Prepayment Rate</t>
  </si>
  <si>
    <t>Servicing rights for government guaranteed loans | Weighted Average</t>
  </si>
  <si>
    <t>Prepayment Rate</t>
  </si>
  <si>
    <t>Indicative bid provided by a broker</t>
  </si>
  <si>
    <t>Multiple factors, including but not limited to, current operations, financial condition, cash flows, and recently executed financing transactions related to the company</t>
  </si>
  <si>
    <t>Assets and Liabilities Measured at Fair Value - Assets and liabilities measured at fair value on nonrecurring basis (Details 3) - Nonrecurring - USD ($) $ in Thousands</t>
  </si>
  <si>
    <t>Fair Value, Assets and Liabilities Measured on Recurring and Nonrecurring Basis [Line Items]</t>
  </si>
  <si>
    <t>Assets and Liabilities Measured at Fair Value - Fair values for other financial instruments that are not measured at fair value on recurring basis (Details 4) - USD ($) $ in Thousands</t>
  </si>
  <si>
    <t>Securities held to maturity</t>
  </si>
  <si>
    <t>Carrying Amount</t>
  </si>
  <si>
    <t>Assets and Liabilities Measured at Fair Value (Detail Textual)</t>
  </si>
  <si>
    <t>Percentage of written down in appraisal value of nonaccrual impaired loans</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Goodwill and Other Intangible Assets (Details) - USD ($) $ in Thousands</t>
  </si>
  <si>
    <t>Finite And Indefinite Lived Intangible Assets [Line Items]</t>
  </si>
  <si>
    <t>Total intangibles subject to amortization, net</t>
  </si>
  <si>
    <t>Total goodwill and other intangible assets, net</t>
  </si>
  <si>
    <t>Gross</t>
  </si>
  <si>
    <t>Less: accumulated amortization</t>
  </si>
  <si>
    <t>Goodwill and Other Intangible Assets (Details 1) - USD ($) $ in Thousands</t>
  </si>
  <si>
    <t>Goodwill [Roll Forward]</t>
  </si>
  <si>
    <t>Balance, beginning of period</t>
  </si>
  <si>
    <t>Acquisition of Palmetto</t>
  </si>
  <si>
    <t>Acquisition of MoneyTree/ Business Carolina, Inc</t>
  </si>
  <si>
    <t>Balance, end of period</t>
  </si>
  <si>
    <t>Goodwill and Other Intangible Assets (Details 2) $ in Thousands</t>
  </si>
  <si>
    <t>Remainder of 2015</t>
  </si>
  <si>
    <t>Thereafter</t>
  </si>
  <si>
    <t>Goodwill and Other Intangible Assets (Detail Textuals) - USD ($) $ in Thousands</t>
  </si>
  <si>
    <t>Amortization expense</t>
  </si>
  <si>
    <t>Long-term Debt (Details) - USD ($) $ in Thousands</t>
  </si>
  <si>
    <t>Long-term Debt, by Current and Noncurrent [Abstract]</t>
  </si>
  <si>
    <t>2012 senior debentures</t>
  </si>
  <si>
    <t>Issue Date</t>
  </si>
  <si>
    <t>Stated Maturity Date</t>
  </si>
  <si>
    <t>Earliest Call Date</t>
  </si>
  <si>
    <t>Interest Rate</t>
  </si>
  <si>
    <t>2013 senior debentures</t>
  </si>
  <si>
    <t>6.00%</t>
  </si>
  <si>
    <t>2022 senior debentures</t>
  </si>
  <si>
    <t>Prime + Interest rate</t>
  </si>
  <si>
    <t>3.814%</t>
  </si>
  <si>
    <t>2027 senior debentures</t>
  </si>
  <si>
    <t>5.50%</t>
  </si>
  <si>
    <t>Total senior debentures</t>
  </si>
  <si>
    <t>United Community Capital Trust</t>
  </si>
  <si>
    <t>8.125%</t>
  </si>
  <si>
    <t>United Community Statutory Trust I</t>
  </si>
  <si>
    <t>10.60%</t>
  </si>
  <si>
    <t>United Community Capital Trust II</t>
  </si>
  <si>
    <t>11.295%</t>
  </si>
  <si>
    <t>Southern Bancorp Capital Trust I</t>
  </si>
  <si>
    <t>United Community Statutory Trust II</t>
  </si>
  <si>
    <t>United Community Statutory Trust III</t>
  </si>
  <si>
    <t>Total trust preferred securities</t>
  </si>
  <si>
    <t>Long-term Debt (Parentheticals) (Details)</t>
  </si>
  <si>
    <t>Debt Instrument [Line Items]</t>
  </si>
  <si>
    <t>Description of variable rate basis</t>
  </si>
  <si>
    <t>3-month LIBOR</t>
  </si>
  <si>
    <t>Percentage of basis spread on variable rate</t>
  </si>
  <si>
    <t>3.71%</t>
  </si>
  <si>
    <t>Long-term Debt (Detail Textuals)</t>
  </si>
  <si>
    <t>Senior debentures maturity date</t>
  </si>
  <si>
    <t>Oct. 15,
		2017</t>
  </si>
  <si>
    <t>Percentage of principal amount of debt redeemed.</t>
  </si>
  <si>
    <t>Aug. 13,
		2018</t>
  </si>
  <si>
    <t>Feb. 14,
		2022</t>
  </si>
  <si>
    <t>Feb. 14,
		2027</t>
  </si>
  <si>
    <t>Subsequent Event (Detail Textuals) $ in Millions</t>
  </si>
  <si>
    <t>Oct. 31, 2015USD ($)</t>
  </si>
  <si>
    <t>Subsequent event | Corporate healthcare lending business</t>
  </si>
  <si>
    <t>Subsequent Event [Line Items]</t>
  </si>
  <si>
    <t>Proceeds from sale of corporate healthcare loa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c t="s" r="B3" s="3">
        <v>5</v>
      </c>
    </row>
    <row r="4" spans="1:3">
      <c t="s" r="A4" s="3">
        <v>6</v>
      </c>
      <c t="n" r="B4" s="4">
        <v>857855</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4">
        <v>2015</v>
      </c>
    </row>
    <row r="12" spans="1:3">
      <c t="s" r="A12" s="3">
        <v>20</v>
      </c>
      <c t="s" r="B12" s="5">
        <v>21</v>
      </c>
    </row>
    <row r="13" spans="1:3">
      <c t="s" r="A13" s="3">
        <v>22</v>
      </c>
    </row>
    <row r="14" spans="1:3">
      <c t="s" r="A14" s="3">
        <v>23</v>
      </c>
      <c t="n" r="C14" s="4">
        <v>63193854</v>
      </c>
    </row>
    <row r="15" spans="1:3">
      <c t="s" r="A15" s="3">
        <v>24</v>
      </c>
    </row>
    <row r="16" spans="1:3">
      <c t="s" r="A16" s="3">
        <v>23</v>
      </c>
      <c t="n" r="C16" s="4">
        <v>8285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6">
        <v>279</v>
      </c>
    </row>
    <row r="4" spans="1:2">
      <c t="s" r="A4" s="3">
        <v>278</v>
      </c>
      <c t="s" r="B4" s="3">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1</v>
      </c>
      <c t="s" r="B1" s="2">
        <v>1</v>
      </c>
    </row>
    <row r="2" spans="1:2">
      <c t="s" r="B2" s="2">
        <v>2</v>
      </c>
    </row>
    <row r="3" spans="1:2">
      <c t="s" r="A3" s="6">
        <v>282</v>
      </c>
    </row>
    <row r="4" spans="1:2">
      <c t="s" r="A4" s="3">
        <v>281</v>
      </c>
      <c t="s" r="B4" s="3">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4</v>
      </c>
      <c t="s" r="B1" s="2">
        <v>1</v>
      </c>
    </row>
    <row r="2" spans="1:2">
      <c t="s" r="B2" s="2">
        <v>2</v>
      </c>
    </row>
    <row r="3" spans="1:2">
      <c t="s" r="A3" s="6">
        <v>285</v>
      </c>
    </row>
    <row r="4" spans="1:2">
      <c t="s" r="A4" s="3">
        <v>284</v>
      </c>
      <c t="s" r="B4" s="3">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87</v>
      </c>
      <c t="s" r="B1" s="2">
        <v>1</v>
      </c>
    </row>
    <row r="2" spans="1:2">
      <c t="s" r="B2" s="2">
        <v>2</v>
      </c>
    </row>
    <row r="3" spans="1:2">
      <c t="s" r="A3" s="6">
        <v>288</v>
      </c>
    </row>
    <row r="4" spans="1:2">
      <c t="s" r="A4" s="3">
        <v>287</v>
      </c>
      <c t="s" r="B4" s="3">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0</v>
      </c>
      <c t="s" r="B1" s="2">
        <v>1</v>
      </c>
    </row>
    <row r="2" spans="1:2">
      <c t="s" r="B2" s="2">
        <v>2</v>
      </c>
    </row>
    <row r="3" spans="1:2">
      <c t="s" r="A3" s="6">
        <v>291</v>
      </c>
    </row>
    <row r="4" spans="1:2">
      <c t="s" r="A4" s="3">
        <v>290</v>
      </c>
      <c t="s" r="B4" s="3">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3</v>
      </c>
      <c t="s" r="B1" s="2">
        <v>1</v>
      </c>
    </row>
    <row r="2" spans="1:2">
      <c t="s" r="B2" s="2">
        <v>2</v>
      </c>
    </row>
    <row r="3" spans="1:2">
      <c t="s" r="A3" s="6">
        <v>294</v>
      </c>
    </row>
    <row r="4" spans="1:2">
      <c t="s" r="A4" s="3">
        <v>293</v>
      </c>
      <c t="s" r="B4" s="3">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6</v>
      </c>
      <c t="s" r="B1" s="2">
        <v>1</v>
      </c>
    </row>
    <row r="2" spans="1:2">
      <c t="s" r="B2" s="2">
        <v>2</v>
      </c>
    </row>
    <row r="3" spans="1:2">
      <c t="s" r="A3" s="6">
        <v>297</v>
      </c>
    </row>
    <row r="4" spans="1:2">
      <c t="s" r="A4" s="3">
        <v>296</v>
      </c>
      <c t="s" r="B4" s="3">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9</v>
      </c>
      <c t="s" r="B1" s="2">
        <v>1</v>
      </c>
    </row>
    <row r="2" spans="1:2">
      <c t="s" r="B2" s="2">
        <v>2</v>
      </c>
    </row>
    <row r="3" spans="1:2">
      <c t="s" r="A3" s="6">
        <v>300</v>
      </c>
    </row>
    <row r="4" spans="1:2">
      <c t="s" r="A4" s="3">
        <v>299</v>
      </c>
      <c t="s" r="B4" s="3">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02</v>
      </c>
      <c t="s" r="B1" s="2">
        <v>1</v>
      </c>
    </row>
    <row r="2" spans="1:2">
      <c t="s" r="B2" s="2">
        <v>2</v>
      </c>
    </row>
    <row r="3" spans="1:2">
      <c t="s" r="A3" s="6">
        <v>303</v>
      </c>
    </row>
    <row r="4" spans="1:2">
      <c t="s" r="A4" s="3">
        <v>302</v>
      </c>
      <c t="s" r="B4" s="3">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5</v>
      </c>
      <c t="s" r="B1" s="2">
        <v>1</v>
      </c>
    </row>
    <row r="2" spans="1:2">
      <c t="s" r="B2" s="2">
        <v>2</v>
      </c>
    </row>
    <row r="3" spans="1:2">
      <c t="s" r="A3" s="6">
        <v>306</v>
      </c>
    </row>
    <row r="4" spans="1:2">
      <c t="s" r="A4" s="3">
        <v>305</v>
      </c>
      <c t="s" r="B4" s="3">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6">
        <v>28</v>
      </c>
    </row>
    <row r="4" spans="1:5">
      <c t="s" r="A4" s="3">
        <v>29</v>
      </c>
      <c t="n" r="B4" s="7">
        <v>57174</v>
      </c>
      <c t="n" r="C4" s="7">
        <v>49653</v>
      </c>
      <c t="n" r="D4" s="7">
        <v>159814</v>
      </c>
      <c t="n" r="E4" s="7">
        <v>145602</v>
      </c>
    </row>
    <row r="5" spans="1:5">
      <c t="s" r="A5" s="3">
        <v>30</v>
      </c>
      <c t="n" r="B5" s="4">
        <v>12801</v>
      </c>
      <c t="n" r="C5" s="4">
        <v>12346</v>
      </c>
      <c t="n" r="D5" s="4">
        <v>36896</v>
      </c>
      <c t="n" r="E5" s="4">
        <v>36118</v>
      </c>
    </row>
    <row r="6" spans="1:5">
      <c t="s" r="A6" s="3">
        <v>31</v>
      </c>
      <c t="n" r="B6" s="4">
        <v>853</v>
      </c>
      <c t="n" r="C6" s="4">
        <v>934</v>
      </c>
      <c t="n" r="D6" s="4">
        <v>2460</v>
      </c>
      <c t="n" r="E6" s="4">
        <v>2757</v>
      </c>
    </row>
    <row r="7" spans="1:5">
      <c t="s" r="A7" s="3">
        <v>32</v>
      </c>
      <c t="n" r="B7" s="4">
        <v>70828</v>
      </c>
      <c t="n" r="C7" s="4">
        <v>62933</v>
      </c>
      <c t="n" r="D7" s="4">
        <v>199170</v>
      </c>
      <c t="n" r="E7" s="4">
        <v>184477</v>
      </c>
    </row>
    <row r="8" spans="1:5">
      <c t="s" r="A8" s="6">
        <v>33</v>
      </c>
    </row>
    <row r="9" spans="1:5">
      <c t="s" r="A9" s="3">
        <v>34</v>
      </c>
      <c t="n" r="B9" s="4">
        <v>337</v>
      </c>
      <c t="n" r="C9" s="4">
        <v>365</v>
      </c>
      <c t="n" r="D9" s="4">
        <v>1079</v>
      </c>
      <c t="n" r="E9" s="4">
        <v>1216</v>
      </c>
    </row>
    <row r="10" spans="1:5">
      <c t="s" r="A10" s="3">
        <v>35</v>
      </c>
      <c t="n" r="B10" s="4">
        <v>981</v>
      </c>
      <c t="n" r="C10" s="4">
        <v>872</v>
      </c>
      <c t="n" r="D10" s="4">
        <v>2460</v>
      </c>
      <c t="n" r="E10" s="4">
        <v>2192</v>
      </c>
    </row>
    <row r="11" spans="1:5">
      <c t="s" r="A11" s="3">
        <v>36</v>
      </c>
      <c t="n" r="B11" s="4">
        <v>25</v>
      </c>
      <c t="n" r="C11" s="4">
        <v>20</v>
      </c>
      <c t="n" r="D11" s="4">
        <v>71</v>
      </c>
      <c t="n" r="E11" s="4">
        <v>61</v>
      </c>
    </row>
    <row r="12" spans="1:5">
      <c t="s" r="A12" s="3">
        <v>37</v>
      </c>
      <c t="n" r="B12" s="4">
        <v>830</v>
      </c>
      <c t="n" r="C12" s="4">
        <v>1721</v>
      </c>
      <c t="n" r="D12" s="4">
        <v>2834</v>
      </c>
      <c t="n" r="E12" s="4">
        <v>5510</v>
      </c>
    </row>
    <row r="13" spans="1:5">
      <c t="s" r="A13" s="3">
        <v>38</v>
      </c>
      <c t="n" r="B13" s="4">
        <v>2173</v>
      </c>
      <c t="n" r="C13" s="4">
        <v>2978</v>
      </c>
      <c t="n" r="D13" s="4">
        <v>6444</v>
      </c>
      <c t="n" r="E13" s="4">
        <v>8979</v>
      </c>
    </row>
    <row r="14" spans="1:5">
      <c t="s" r="A14" s="3">
        <v>39</v>
      </c>
      <c t="n" r="B14" s="4">
        <v>99</v>
      </c>
      <c t="n" r="C14" s="4">
        <v>316</v>
      </c>
      <c t="n" r="D14" s="4">
        <v>279</v>
      </c>
      <c t="n" r="E14" s="4">
        <v>2064</v>
      </c>
    </row>
    <row r="15" spans="1:5">
      <c t="s" r="A15" s="3">
        <v>40</v>
      </c>
      <c t="n" r="B15" s="4">
        <v>461</v>
      </c>
      <c t="n" r="C15" s="4">
        <v>435</v>
      </c>
      <c t="n" r="D15" s="4">
        <v>1307</v>
      </c>
      <c t="n" r="E15" s="4">
        <v>573</v>
      </c>
    </row>
    <row r="16" spans="1:5">
      <c t="s" r="A16" s="3">
        <v>41</v>
      </c>
      <c t="n" r="B16" s="4">
        <v>2669</v>
      </c>
      <c t="n" r="C16" s="4">
        <v>2642</v>
      </c>
      <c t="n" r="D16" s="4">
        <v>7481</v>
      </c>
      <c t="n" r="E16" s="4">
        <v>7914</v>
      </c>
    </row>
    <row r="17" spans="1:5">
      <c t="s" r="A17" s="3">
        <v>42</v>
      </c>
      <c t="n" r="B17" s="4">
        <v>5402</v>
      </c>
      <c t="n" r="C17" s="4">
        <v>6371</v>
      </c>
      <c t="n" r="D17" s="4">
        <v>15511</v>
      </c>
      <c t="n" r="E17" s="4">
        <v>19530</v>
      </c>
    </row>
    <row r="18" spans="1:5">
      <c t="s" r="A18" s="3">
        <v>43</v>
      </c>
      <c t="n" r="B18" s="4">
        <v>65426</v>
      </c>
      <c t="n" r="C18" s="4">
        <v>56562</v>
      </c>
      <c t="n" r="D18" s="4">
        <v>183659</v>
      </c>
      <c t="n" r="E18" s="4">
        <v>164947</v>
      </c>
    </row>
    <row r="19" spans="1:5">
      <c t="s" r="A19" s="3">
        <v>44</v>
      </c>
      <c t="n" r="B19" s="4">
        <v>700</v>
      </c>
      <c t="n" r="C19" s="4">
        <v>2000</v>
      </c>
      <c t="n" r="D19" s="4">
        <v>3400</v>
      </c>
      <c t="n" r="E19" s="4">
        <v>6700</v>
      </c>
    </row>
    <row r="20" spans="1:5">
      <c t="s" r="A20" s="3">
        <v>45</v>
      </c>
      <c t="n" r="B20" s="4">
        <v>64726</v>
      </c>
      <c t="n" r="C20" s="4">
        <v>54562</v>
      </c>
      <c t="n" r="D20" s="4">
        <v>180259</v>
      </c>
      <c t="n" r="E20" s="4">
        <v>158247</v>
      </c>
    </row>
    <row r="21" spans="1:5">
      <c t="s" r="A21" s="6">
        <v>46</v>
      </c>
    </row>
    <row r="22" spans="1:5">
      <c t="s" r="A22" s="3">
        <v>47</v>
      </c>
      <c t="n" r="B22" s="4">
        <v>9335</v>
      </c>
      <c t="n" r="C22" s="4">
        <v>8202</v>
      </c>
      <c t="n" r="D22" s="4">
        <v>25325</v>
      </c>
      <c t="n" r="E22" s="4">
        <v>24627</v>
      </c>
    </row>
    <row r="23" spans="1:5">
      <c t="s" r="A23" s="3">
        <v>48</v>
      </c>
      <c t="n" r="B23" s="4">
        <v>3840</v>
      </c>
      <c t="n" r="C23" s="4">
        <v>2178</v>
      </c>
      <c t="n" r="D23" s="4">
        <v>10302</v>
      </c>
      <c t="n" r="E23" s="4">
        <v>5409</v>
      </c>
    </row>
    <row r="24" spans="1:5">
      <c t="s" r="A24" s="3">
        <v>49</v>
      </c>
      <c t="n" r="B24" s="4">
        <v>1200</v>
      </c>
      <c t="n" r="C24" s="4">
        <v>1209</v>
      </c>
      <c t="n" r="D24" s="4">
        <v>3983</v>
      </c>
      <c t="n" r="E24" s="4">
        <v>3631</v>
      </c>
    </row>
    <row r="25" spans="1:5">
      <c t="s" r="A25" s="3">
        <v>50</v>
      </c>
      <c t="n" r="B25" s="4">
        <v>1646</v>
      </c>
      <c t="n" r="C25" s="4">
        <v>945</v>
      </c>
      <c t="n" r="D25" s="4">
        <v>4281</v>
      </c>
      <c t="n" r="E25" s="4">
        <v>1689</v>
      </c>
    </row>
    <row r="26" spans="1:5">
      <c t="s" r="A26" s="3">
        <v>51</v>
      </c>
      <c t="n" r="B26" s="4">
        <v>325</v>
      </c>
      <c t="n" r="C26" s="4">
        <v>11</v>
      </c>
      <c t="n" r="D26" s="4">
        <v>1877</v>
      </c>
      <c t="n" r="E26" s="4">
        <v>4663</v>
      </c>
    </row>
    <row r="27" spans="1:5">
      <c t="s" r="A27" s="3">
        <v>52</v>
      </c>
      <c t="n" r="B27" s="4">
        <v>-256</v>
      </c>
      <c t="n" r="D27" s="4">
        <v>-1294</v>
      </c>
      <c t="n" r="E27" s="4">
        <v>-4446</v>
      </c>
    </row>
    <row r="28" spans="1:5">
      <c t="s" r="A28" s="3">
        <v>53</v>
      </c>
      <c t="n" r="B28" s="4">
        <v>2207</v>
      </c>
      <c t="n" r="C28" s="4">
        <v>1867</v>
      </c>
      <c t="n" r="D28" s="4">
        <v>6771</v>
      </c>
      <c t="n" r="E28" s="4">
        <v>5158</v>
      </c>
    </row>
    <row r="29" spans="1:5">
      <c t="s" r="A29" s="3">
        <v>54</v>
      </c>
      <c t="n" r="B29" s="4">
        <v>18297</v>
      </c>
      <c t="n" r="C29" s="4">
        <v>14412</v>
      </c>
      <c t="n" r="D29" s="4">
        <v>51245</v>
      </c>
      <c t="n" r="E29" s="4">
        <v>40731</v>
      </c>
    </row>
    <row r="30" spans="1:5">
      <c t="s" r="A30" s="3">
        <v>55</v>
      </c>
      <c t="n" r="B30" s="4">
        <v>83023</v>
      </c>
      <c t="n" r="C30" s="4">
        <v>68974</v>
      </c>
      <c t="n" r="D30" s="4">
        <v>231504</v>
      </c>
      <c t="n" r="E30" s="4">
        <v>198978</v>
      </c>
    </row>
    <row r="31" spans="1:5">
      <c t="s" r="A31" s="6">
        <v>56</v>
      </c>
    </row>
    <row r="32" spans="1:5">
      <c t="s" r="A32" s="3">
        <v>57</v>
      </c>
      <c t="n" r="B32" s="4">
        <v>29342</v>
      </c>
      <c t="n" r="C32" s="4">
        <v>25666</v>
      </c>
      <c t="n" r="D32" s="4">
        <v>83749</v>
      </c>
      <c t="n" r="E32" s="4">
        <v>74349</v>
      </c>
    </row>
    <row r="33" spans="1:5">
      <c t="s" r="A33" s="3">
        <v>58</v>
      </c>
      <c t="n" r="B33" s="4">
        <v>3963</v>
      </c>
      <c t="n" r="C33" s="4">
        <v>3094</v>
      </c>
      <c t="n" r="D33" s="4">
        <v>10538</v>
      </c>
      <c t="n" r="E33" s="4">
        <v>9370</v>
      </c>
    </row>
    <row r="34" spans="1:5">
      <c t="s" r="A34" s="3">
        <v>59</v>
      </c>
      <c t="n" r="B34" s="4">
        <v>4013</v>
      </c>
      <c t="n" r="C34" s="4">
        <v>3425</v>
      </c>
      <c t="n" r="D34" s="4">
        <v>10706</v>
      </c>
      <c t="n" r="E34" s="4">
        <v>10065</v>
      </c>
    </row>
    <row r="35" spans="1:5">
      <c t="s" r="A35" s="3">
        <v>60</v>
      </c>
      <c t="n" r="B35" s="4">
        <v>812</v>
      </c>
      <c t="n" r="C35" s="4">
        <v>894</v>
      </c>
      <c t="n" r="D35" s="4">
        <v>2689</v>
      </c>
      <c t="n" r="E35" s="4">
        <v>2659</v>
      </c>
    </row>
    <row r="36" spans="1:5">
      <c t="s" r="A36" s="3">
        <v>61</v>
      </c>
      <c t="n" r="B36" s="4">
        <v>1049</v>
      </c>
      <c t="n" r="C36" s="4">
        <v>876</v>
      </c>
      <c t="n" r="D36" s="4">
        <v>2980</v>
      </c>
      <c t="n" r="E36" s="4">
        <v>2456</v>
      </c>
    </row>
    <row r="37" spans="1:5">
      <c t="s" r="A37" s="3">
        <v>62</v>
      </c>
      <c t="n" r="B37" s="4">
        <v>2668</v>
      </c>
      <c t="n" r="C37" s="4">
        <v>2274</v>
      </c>
      <c t="n" r="D37" s="4">
        <v>6844</v>
      </c>
      <c t="n" r="E37" s="4">
        <v>5873</v>
      </c>
    </row>
    <row r="38" spans="1:5">
      <c t="s" r="A38" s="3">
        <v>63</v>
      </c>
      <c t="n" r="B38" s="4">
        <v>1136</v>
      </c>
      <c t="n" r="C38" s="4">
        <v>1131</v>
      </c>
      <c t="n" r="D38" s="4">
        <v>3643</v>
      </c>
      <c t="n" r="E38" s="4">
        <v>3909</v>
      </c>
    </row>
    <row r="39" spans="1:5">
      <c t="s" r="A39" s="3">
        <v>64</v>
      </c>
      <c t="n" r="B39" s="4">
        <v>5744</v>
      </c>
      <c t="n" r="D39" s="4">
        <v>8917</v>
      </c>
    </row>
    <row r="40" spans="1:5">
      <c t="s" r="A40" s="3">
        <v>53</v>
      </c>
      <c t="n" r="B40" s="4">
        <v>5542</v>
      </c>
      <c t="n" r="C40" s="4">
        <v>4004</v>
      </c>
      <c t="n" r="D40" s="4">
        <v>15684</v>
      </c>
      <c t="n" r="E40" s="4">
        <v>12265</v>
      </c>
    </row>
    <row r="41" spans="1:5">
      <c t="s" r="A41" s="3">
        <v>65</v>
      </c>
      <c t="n" r="B41" s="4">
        <v>54269</v>
      </c>
      <c t="n" r="C41" s="4">
        <v>41364</v>
      </c>
      <c t="n" r="D41" s="4">
        <v>145750</v>
      </c>
      <c t="n" r="E41" s="4">
        <v>120946</v>
      </c>
    </row>
    <row r="42" spans="1:5">
      <c t="s" r="A42" s="3">
        <v>66</v>
      </c>
      <c t="n" r="B42" s="4">
        <v>28754</v>
      </c>
      <c t="n" r="C42" s="4">
        <v>27610</v>
      </c>
      <c t="n" r="D42" s="4">
        <v>85754</v>
      </c>
      <c t="n" r="E42" s="4">
        <v>78032</v>
      </c>
    </row>
    <row r="43" spans="1:5">
      <c t="s" r="A43" s="3">
        <v>67</v>
      </c>
      <c t="n" r="B43" s="4">
        <v>10867</v>
      </c>
      <c t="n" r="C43" s="4">
        <v>9994</v>
      </c>
      <c t="n" r="D43" s="4">
        <v>32384</v>
      </c>
      <c t="n" r="E43" s="4">
        <v>28659</v>
      </c>
    </row>
    <row r="44" spans="1:5">
      <c t="s" r="A44" s="3">
        <v>68</v>
      </c>
      <c t="n" r="B44" s="4">
        <v>17887</v>
      </c>
      <c t="n" r="C44" s="7">
        <v>17616</v>
      </c>
      <c t="n" r="D44" s="4">
        <v>53370</v>
      </c>
      <c t="n" r="E44" s="4">
        <v>49373</v>
      </c>
    </row>
    <row r="45" spans="1:5">
      <c t="s" r="A45" s="3">
        <v>69</v>
      </c>
      <c t="n" r="B45" s="4">
        <v>25</v>
      </c>
      <c t="s" r="C45" s="3">
        <v>70</v>
      </c>
      <c t="n" r="D45" s="4">
        <v>42</v>
      </c>
      <c t="n" r="E45" s="4">
        <v>439</v>
      </c>
    </row>
    <row r="46" spans="1:5">
      <c t="s" r="A46" s="3">
        <v>71</v>
      </c>
      <c t="n" r="B46" s="7">
        <v>17862</v>
      </c>
      <c t="n" r="C46" s="7">
        <v>17616</v>
      </c>
      <c t="n" r="D46" s="7">
        <v>53328</v>
      </c>
      <c t="n" r="E46" s="7">
        <v>48934</v>
      </c>
    </row>
    <row r="47" spans="1:5">
      <c t="s" r="A47" s="6">
        <v>72</v>
      </c>
    </row>
    <row r="48" spans="1:5">
      <c t="s" r="A48" s="3">
        <v>73</v>
      </c>
      <c t="n" r="B48" s="8">
        <v>0.27</v>
      </c>
      <c t="n" r="C48" s="8">
        <v>0.29</v>
      </c>
      <c t="n" r="D48" s="8">
        <v>0.84</v>
      </c>
      <c t="n" r="E48" s="8">
        <v>0.8100000000000001</v>
      </c>
    </row>
    <row r="49" spans="1:5">
      <c t="s" r="A49" s="3">
        <v>74</v>
      </c>
      <c t="n" r="B49" s="8">
        <v>0.27</v>
      </c>
      <c t="n" r="C49" s="8">
        <v>0.29</v>
      </c>
      <c t="n" r="D49" s="8">
        <v>0.84</v>
      </c>
      <c t="n" r="E49" s="8">
        <v>0.8100000000000001</v>
      </c>
    </row>
    <row r="50" spans="1:5">
      <c t="s" r="A50" s="6">
        <v>75</v>
      </c>
    </row>
    <row r="51" spans="1:5">
      <c t="s" r="A51" s="3">
        <v>76</v>
      </c>
      <c t="n" r="B51" s="4">
        <v>66294</v>
      </c>
      <c t="n" r="C51" s="4">
        <v>60776</v>
      </c>
      <c t="n" r="D51" s="4">
        <v>63297</v>
      </c>
      <c t="n" r="E51" s="4">
        <v>60511</v>
      </c>
    </row>
    <row r="52" spans="1:5">
      <c t="s" r="A52" s="3">
        <v>77</v>
      </c>
      <c t="n" r="B52" s="4">
        <v>66300</v>
      </c>
      <c t="n" r="C52" s="4">
        <v>60779</v>
      </c>
      <c t="n" r="D52" s="4">
        <v>63302</v>
      </c>
      <c t="n" r="E52" s="4">
        <v>605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8</v>
      </c>
      <c t="s" r="B1" s="2">
        <v>1</v>
      </c>
    </row>
    <row r="2" spans="1:2">
      <c t="s" r="B2" s="2">
        <v>2</v>
      </c>
    </row>
    <row r="3" spans="1:2">
      <c t="s" r="A3" s="6">
        <v>309</v>
      </c>
    </row>
    <row r="4" spans="1:2">
      <c t="s" r="A4" s="3">
        <v>308</v>
      </c>
      <c t="s" r="B4" s="3">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1</v>
      </c>
      <c t="s" r="B1" s="2">
        <v>1</v>
      </c>
    </row>
    <row r="2" spans="1:2">
      <c t="s" r="B2" s="2">
        <v>2</v>
      </c>
    </row>
    <row r="3" spans="1:2">
      <c t="s" r="A3" s="6">
        <v>312</v>
      </c>
    </row>
    <row r="4" spans="1:2">
      <c t="s" r="A4" s="3">
        <v>311</v>
      </c>
      <c t="s" r="B4" s="3">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4</v>
      </c>
      <c t="s" r="B1" s="2">
        <v>1</v>
      </c>
    </row>
    <row r="2" spans="1:2">
      <c t="s" r="B2" s="2">
        <v>2</v>
      </c>
    </row>
    <row r="3" spans="1:2">
      <c t="s" r="A3" s="6">
        <v>315</v>
      </c>
    </row>
    <row r="4" spans="1:2">
      <c t="s" r="A4" s="3">
        <v>314</v>
      </c>
      <c t="s" r="B4" s="3">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7</v>
      </c>
      <c t="s" r="B1" s="2">
        <v>1</v>
      </c>
    </row>
    <row r="2" spans="1:2">
      <c t="s" r="B2" s="2">
        <v>2</v>
      </c>
    </row>
    <row r="3" spans="1:2">
      <c t="s" r="A3" s="6">
        <v>318</v>
      </c>
    </row>
    <row r="4" spans="1:2">
      <c t="s" r="A4" s="3">
        <v>317</v>
      </c>
      <c t="s" r="B4" s="3">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0</v>
      </c>
      <c t="s" r="B1" s="2">
        <v>1</v>
      </c>
    </row>
    <row r="2" spans="1:2">
      <c t="s" r="B2" s="2">
        <v>2</v>
      </c>
    </row>
    <row r="3" spans="1:2">
      <c t="s" r="A3" s="6">
        <v>321</v>
      </c>
    </row>
    <row r="4" spans="1:2">
      <c t="s" r="A4" s="3">
        <v>320</v>
      </c>
      <c t="s" r="B4" s="3">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3</v>
      </c>
      <c t="s" r="B1" s="2">
        <v>1</v>
      </c>
    </row>
    <row r="2" spans="1:2">
      <c t="s" r="B2" s="2">
        <v>2</v>
      </c>
    </row>
    <row r="3" spans="1:2">
      <c t="s" r="A3" s="6">
        <v>324</v>
      </c>
    </row>
    <row r="4" spans="1:2">
      <c t="s" r="A4" s="3">
        <v>323</v>
      </c>
      <c t="s" r="B4" s="3">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6</v>
      </c>
      <c t="s" r="B1" s="2">
        <v>1</v>
      </c>
    </row>
    <row r="2" spans="1:2">
      <c t="s" r="B2" s="2">
        <v>2</v>
      </c>
    </row>
    <row r="3" spans="1:2">
      <c t="s" r="A3" s="6">
        <v>327</v>
      </c>
    </row>
    <row r="4" spans="1:2">
      <c t="s" r="A4" s="3">
        <v>326</v>
      </c>
      <c t="s" r="B4" s="3">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9</v>
      </c>
      <c t="s" r="B1" s="2">
        <v>1</v>
      </c>
    </row>
    <row r="2" spans="1:2">
      <c t="s" r="B2" s="2">
        <v>2</v>
      </c>
    </row>
    <row r="3" spans="1:2">
      <c t="s" r="A3" s="6">
        <v>330</v>
      </c>
    </row>
    <row r="4" spans="1:2">
      <c t="s" r="A4" s="3">
        <v>329</v>
      </c>
      <c t="s" r="B4" s="3">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32</v>
      </c>
      <c t="s" r="B1" s="2">
        <v>1</v>
      </c>
    </row>
    <row r="2" spans="1:2">
      <c t="s" r="B2" s="2">
        <v>2</v>
      </c>
    </row>
    <row r="3" spans="1:2">
      <c t="s" r="A3" s="6">
        <v>285</v>
      </c>
    </row>
    <row r="4" spans="1:2">
      <c t="s" r="A4" s="3">
        <v>333</v>
      </c>
      <c t="s" r="B4" s="3">
        <v>334</v>
      </c>
    </row>
    <row r="5" spans="1:2">
      <c t="s" r="A5" s="3">
        <v>335</v>
      </c>
      <c t="s" r="B5" s="3">
        <v>336</v>
      </c>
    </row>
    <row r="6" spans="1:2">
      <c t="s" r="A6" s="3">
        <v>337</v>
      </c>
      <c t="s" r="B6" s="3">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6">
        <v>288</v>
      </c>
    </row>
    <row r="4" spans="1:2">
      <c t="s" r="A4" s="3">
        <v>340</v>
      </c>
      <c t="s" r="B4" s="3">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26</v>
      </c>
      <c t="s" r="D1" s="2">
        <v>1</v>
      </c>
    </row>
    <row r="2" spans="1:5">
      <c t="s" r="B2" s="2">
        <v>2</v>
      </c>
      <c t="s" r="C2" s="2">
        <v>27</v>
      </c>
      <c t="s" r="D2" s="2">
        <v>2</v>
      </c>
      <c t="s" r="E2" s="2">
        <v>27</v>
      </c>
    </row>
    <row r="3" spans="1:5">
      <c t="s" r="A3" s="6">
        <v>79</v>
      </c>
    </row>
    <row r="4" spans="1:5">
      <c t="s" r="A4" s="3">
        <v>80</v>
      </c>
      <c t="n" r="B4" s="7">
        <v>177</v>
      </c>
      <c t="n" r="C4" s="7">
        <v>177</v>
      </c>
      <c t="n" r="D4" s="7">
        <v>516</v>
      </c>
      <c t="n" r="E4" s="7">
        <v>5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6">
        <v>291</v>
      </c>
    </row>
    <row r="4" spans="1:2">
      <c t="s" r="A4" s="3">
        <v>343</v>
      </c>
      <c t="s" r="B4" s="3">
        <v>344</v>
      </c>
    </row>
    <row r="5" spans="1:2">
      <c t="s" r="A5" s="3">
        <v>345</v>
      </c>
      <c t="s" r="B5" s="3">
        <v>346</v>
      </c>
    </row>
    <row r="6" spans="1:2">
      <c t="s" r="A6" s="3">
        <v>347</v>
      </c>
      <c t="s" r="B6" s="3">
        <v>348</v>
      </c>
    </row>
    <row r="7" spans="1:2">
      <c t="s" r="A7" s="3">
        <v>349</v>
      </c>
      <c t="s" r="B7" s="3">
        <v>350</v>
      </c>
    </row>
    <row r="8" spans="1:2">
      <c t="s" r="A8" s="3">
        <v>351</v>
      </c>
      <c t="s" r="B8" s="3">
        <v>352</v>
      </c>
    </row>
    <row r="9" spans="1:2">
      <c t="s" r="A9" s="3">
        <v>353</v>
      </c>
      <c t="s" r="B9" s="3">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6">
        <v>294</v>
      </c>
    </row>
    <row r="4" spans="1:2">
      <c t="s" r="A4" s="3">
        <v>356</v>
      </c>
      <c t="s" r="B4" s="3">
        <v>357</v>
      </c>
    </row>
    <row r="5" spans="1:2">
      <c t="s" r="A5" s="3">
        <v>358</v>
      </c>
      <c t="s" r="B5" s="3">
        <v>359</v>
      </c>
    </row>
    <row r="6" spans="1:2">
      <c t="s" r="A6" s="3">
        <v>360</v>
      </c>
      <c t="s" r="B6" s="3">
        <v>361</v>
      </c>
    </row>
    <row r="7" spans="1:2">
      <c t="s" r="A7" s="3">
        <v>362</v>
      </c>
      <c t="s" r="B7" s="3">
        <v>363</v>
      </c>
    </row>
    <row r="8" spans="1:2">
      <c t="s" r="A8" s="3">
        <v>364</v>
      </c>
      <c t="s" r="B8" s="3">
        <v>365</v>
      </c>
    </row>
    <row r="9" spans="1:2">
      <c t="s" r="A9" s="3">
        <v>366</v>
      </c>
      <c t="s" r="B9" s="3">
        <v>367</v>
      </c>
    </row>
    <row r="10" spans="1:2">
      <c t="s" r="A10" s="3">
        <v>368</v>
      </c>
      <c t="s" r="B10" s="3">
        <v>369</v>
      </c>
    </row>
    <row r="11" spans="1:2">
      <c t="s" r="A11" s="3">
        <v>370</v>
      </c>
      <c t="s" r="B11" s="3">
        <v>371</v>
      </c>
    </row>
    <row r="12" spans="1:2">
      <c t="s" r="A12" s="3">
        <v>372</v>
      </c>
      <c t="s" r="B12" s="3">
        <v>373</v>
      </c>
    </row>
    <row r="13" spans="1:2">
      <c t="s" r="A13" s="3">
        <v>374</v>
      </c>
      <c t="s" r="B13" s="3">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6">
        <v>297</v>
      </c>
    </row>
    <row r="4" spans="1:2">
      <c t="s" r="A4" s="3">
        <v>377</v>
      </c>
      <c t="s" r="B4" s="3">
        <v>378</v>
      </c>
    </row>
    <row r="5" spans="1:2">
      <c t="s" r="A5" s="3">
        <v>379</v>
      </c>
      <c t="s" r="B5" s="3">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81</v>
      </c>
      <c t="s" r="B1" s="2">
        <v>1</v>
      </c>
    </row>
    <row r="2" spans="1:2">
      <c t="s" r="B2" s="2">
        <v>2</v>
      </c>
    </row>
    <row r="3" spans="1:2">
      <c t="s" r="A3" s="6">
        <v>300</v>
      </c>
    </row>
    <row r="4" spans="1:2">
      <c t="s" r="A4" s="3">
        <v>382</v>
      </c>
      <c t="s" r="B4" s="3">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6">
        <v>303</v>
      </c>
    </row>
    <row r="4" spans="1:2">
      <c t="s" r="A4" s="3">
        <v>385</v>
      </c>
      <c t="s" r="B4" s="3">
        <v>386</v>
      </c>
    </row>
    <row r="5" spans="1:2">
      <c t="s" r="A5" s="3">
        <v>387</v>
      </c>
      <c t="s" r="B5" s="3">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6">
        <v>306</v>
      </c>
    </row>
    <row r="4" spans="1:2">
      <c t="s" r="A4" s="3">
        <v>390</v>
      </c>
      <c t="s" r="B4" s="3">
        <v>391</v>
      </c>
    </row>
    <row r="5" spans="1:2">
      <c t="s" r="A5" s="3">
        <v>392</v>
      </c>
      <c t="s" r="B5" s="3">
        <v>393</v>
      </c>
    </row>
    <row r="6" spans="1:2">
      <c t="s" r="A6" s="3">
        <v>394</v>
      </c>
      <c t="s" r="B6" s="3">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96</v>
      </c>
      <c t="s" r="B1" s="2">
        <v>1</v>
      </c>
    </row>
    <row r="2" spans="1:2">
      <c t="s" r="B2" s="2">
        <v>2</v>
      </c>
    </row>
    <row r="3" spans="1:2">
      <c t="s" r="A3" s="6">
        <v>309</v>
      </c>
    </row>
    <row r="4" spans="1:2">
      <c t="s" r="A4" s="3">
        <v>397</v>
      </c>
      <c t="s" r="B4" s="3">
        <v>398</v>
      </c>
    </row>
    <row r="5" spans="1:2">
      <c t="s" r="A5" s="3">
        <v>399</v>
      </c>
      <c t="s" r="B5" s="3">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6">
        <v>318</v>
      </c>
    </row>
    <row r="4" spans="1:2">
      <c t="s" r="A4" s="3">
        <v>402</v>
      </c>
      <c t="s" r="B4" s="3">
        <v>403</v>
      </c>
    </row>
    <row r="5" spans="1:2">
      <c t="s" r="A5" s="3">
        <v>404</v>
      </c>
      <c t="s" r="B5" s="3">
        <v>405</v>
      </c>
    </row>
    <row r="6" spans="1:2">
      <c t="s" r="A6" s="3">
        <v>406</v>
      </c>
      <c t="s" r="B6" s="3">
        <v>407</v>
      </c>
    </row>
    <row r="7" spans="1:2">
      <c t="s" r="A7" s="3">
        <v>408</v>
      </c>
      <c t="s" r="B7" s="3">
        <v>409</v>
      </c>
    </row>
    <row r="8" spans="1:2">
      <c t="s" r="A8" s="3">
        <v>410</v>
      </c>
      <c t="s" r="B8" s="3">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12</v>
      </c>
      <c t="s" r="B1" s="2">
        <v>1</v>
      </c>
    </row>
    <row r="2" spans="1:2">
      <c t="s" r="B2" s="2">
        <v>2</v>
      </c>
    </row>
    <row r="3" spans="1:2">
      <c t="s" r="A3" s="6">
        <v>321</v>
      </c>
    </row>
    <row r="4" spans="1:2">
      <c t="s" r="A4" s="3">
        <v>413</v>
      </c>
      <c t="s" r="B4" s="3">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415</v>
      </c>
      <c t="s" r="B1" s="2">
        <v>1</v>
      </c>
    </row>
    <row r="2" spans="1:2">
      <c t="s" r="B2" s="2">
        <v>2</v>
      </c>
    </row>
    <row r="3" spans="1:2">
      <c t="s" r="A3" s="6">
        <v>324</v>
      </c>
    </row>
    <row r="4" spans="1:2">
      <c t="s" r="A4" s="3">
        <v>416</v>
      </c>
      <c t="s" r="B4" s="3">
        <v>417</v>
      </c>
    </row>
    <row r="5" spans="1:2">
      <c t="s" r="A5" s="3">
        <v>418</v>
      </c>
      <c t="s" r="B5" s="3">
        <v>419</v>
      </c>
    </row>
    <row r="6" spans="1:2">
      <c t="s" r="A6" s="3">
        <v>420</v>
      </c>
      <c t="s" r="B6" s="3">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26</v>
      </c>
      <c t="s" r="D1" s="2">
        <v>1</v>
      </c>
    </row>
    <row r="2" spans="1:5">
      <c t="s" r="B2" s="2">
        <v>2</v>
      </c>
      <c t="s" r="C2" s="2">
        <v>27</v>
      </c>
      <c t="s" r="D2" s="2">
        <v>2</v>
      </c>
      <c t="s" r="E2" s="2">
        <v>27</v>
      </c>
    </row>
    <row r="3" spans="1:5">
      <c t="s" r="A3" s="6">
        <v>82</v>
      </c>
    </row>
    <row r="4" spans="1:5">
      <c t="s" r="A4" s="3">
        <v>83</v>
      </c>
      <c t="n" r="B4" s="7">
        <v>28754</v>
      </c>
      <c t="n" r="C4" s="7">
        <v>27610</v>
      </c>
      <c t="n" r="D4" s="7">
        <v>85754</v>
      </c>
      <c t="n" r="E4" s="7">
        <v>78032</v>
      </c>
    </row>
    <row r="5" spans="1:5">
      <c t="s" r="A5" s="3">
        <v>84</v>
      </c>
      <c t="n" r="B5" s="4">
        <v>-10867</v>
      </c>
      <c t="n" r="C5" s="4">
        <v>-9994</v>
      </c>
      <c t="n" r="D5" s="4">
        <v>-32384</v>
      </c>
      <c t="n" r="E5" s="4">
        <v>-28659</v>
      </c>
    </row>
    <row r="6" spans="1:5">
      <c t="s" r="A6" s="3">
        <v>85</v>
      </c>
      <c t="n" r="B6" s="4">
        <v>17887</v>
      </c>
      <c t="n" r="C6" s="4">
        <v>17616</v>
      </c>
      <c t="n" r="D6" s="4">
        <v>53370</v>
      </c>
      <c t="n" r="E6" s="4">
        <v>49373</v>
      </c>
    </row>
    <row r="7" spans="1:5">
      <c t="s" r="A7" s="6">
        <v>86</v>
      </c>
    </row>
    <row r="8" spans="1:5">
      <c t="s" r="A8" s="3">
        <v>87</v>
      </c>
      <c t="n" r="B8" s="4">
        <v>2313</v>
      </c>
      <c t="n" r="C8" s="4">
        <v>-4357</v>
      </c>
      <c t="n" r="D8" s="4">
        <v>5426</v>
      </c>
      <c t="n" r="E8" s="4">
        <v>10696</v>
      </c>
    </row>
    <row r="9" spans="1:5">
      <c t="s" r="A9" s="3">
        <v>88</v>
      </c>
      <c t="n" r="B9" s="4">
        <v>-870</v>
      </c>
      <c t="n" r="C9" s="4">
        <v>1626</v>
      </c>
      <c t="n" r="D9" s="4">
        <v>-2143</v>
      </c>
      <c t="n" r="E9" s="4">
        <v>-4031</v>
      </c>
    </row>
    <row r="10" spans="1:5">
      <c t="s" r="A10" s="3">
        <v>89</v>
      </c>
      <c t="n" r="B10" s="4">
        <v>1443</v>
      </c>
      <c t="n" r="C10" s="4">
        <v>-2731</v>
      </c>
      <c t="n" r="D10" s="4">
        <v>3283</v>
      </c>
      <c t="n" r="E10" s="4">
        <v>6665</v>
      </c>
    </row>
    <row r="11" spans="1:5">
      <c t="s" r="A11" s="3">
        <v>90</v>
      </c>
      <c t="n" r="B11" s="4">
        <v>-325</v>
      </c>
      <c t="n" r="C11" s="4">
        <v>-11</v>
      </c>
      <c t="n" r="D11" s="4">
        <v>-1877</v>
      </c>
      <c t="n" r="E11" s="4">
        <v>-4663</v>
      </c>
    </row>
    <row r="12" spans="1:5">
      <c t="s" r="A12" s="3">
        <v>91</v>
      </c>
      <c t="n" r="B12" s="4">
        <v>121</v>
      </c>
      <c t="n" r="C12" s="4">
        <v>4</v>
      </c>
      <c t="n" r="D12" s="4">
        <v>724</v>
      </c>
      <c t="n" r="E12" s="4">
        <v>1821</v>
      </c>
    </row>
    <row r="13" spans="1:5">
      <c t="s" r="A13" s="3">
        <v>92</v>
      </c>
      <c t="n" r="B13" s="4">
        <v>-204</v>
      </c>
      <c t="n" r="C13" s="4">
        <v>-7</v>
      </c>
      <c t="n" r="D13" s="4">
        <v>-1153</v>
      </c>
      <c t="n" r="E13" s="4">
        <v>-2842</v>
      </c>
    </row>
    <row r="14" spans="1:5">
      <c t="s" r="A14" s="3">
        <v>93</v>
      </c>
      <c t="n" r="B14" s="4">
        <v>1988</v>
      </c>
      <c t="n" r="C14" s="4">
        <v>-4368</v>
      </c>
      <c t="n" r="D14" s="4">
        <v>3549</v>
      </c>
      <c t="n" r="E14" s="4">
        <v>6033</v>
      </c>
    </row>
    <row r="15" spans="1:5">
      <c t="s" r="A15" s="3">
        <v>94</v>
      </c>
      <c t="n" r="B15" s="4">
        <v>-749</v>
      </c>
      <c t="n" r="C15" s="4">
        <v>1630</v>
      </c>
      <c t="n" r="D15" s="4">
        <v>-1419</v>
      </c>
      <c t="n" r="E15" s="4">
        <v>-2210</v>
      </c>
    </row>
    <row r="16" spans="1:5">
      <c t="s" r="A16" s="3">
        <v>95</v>
      </c>
      <c t="n" r="B16" s="4">
        <v>1239</v>
      </c>
      <c t="n" r="C16" s="4">
        <v>-2738</v>
      </c>
      <c t="n" r="D16" s="4">
        <v>2130</v>
      </c>
      <c t="n" r="E16" s="4">
        <v>3823</v>
      </c>
    </row>
    <row r="17" spans="1:5">
      <c t="s" r="A17" s="3">
        <v>96</v>
      </c>
      <c t="n" r="B17" s="4">
        <v>269</v>
      </c>
      <c t="n" r="C17" s="4">
        <v>468</v>
      </c>
      <c t="n" r="D17" s="4">
        <v>1041</v>
      </c>
      <c t="n" r="E17" s="4">
        <v>1207</v>
      </c>
    </row>
    <row r="18" spans="1:5">
      <c t="s" r="A18" s="3">
        <v>97</v>
      </c>
      <c t="n" r="B18" s="4">
        <v>-99</v>
      </c>
      <c t="n" r="C18" s="4">
        <v>-176</v>
      </c>
      <c t="n" r="D18" s="4">
        <v>-387</v>
      </c>
      <c t="n" r="E18" s="4">
        <v>-453</v>
      </c>
    </row>
    <row r="19" spans="1:5">
      <c t="s" r="A19" s="3">
        <v>98</v>
      </c>
      <c t="n" r="B19" s="4">
        <v>170</v>
      </c>
      <c t="n" r="C19" s="4">
        <v>292</v>
      </c>
      <c t="n" r="D19" s="4">
        <v>654</v>
      </c>
      <c t="n" r="E19" s="4">
        <v>754</v>
      </c>
    </row>
    <row r="20" spans="1:5">
      <c t="s" r="A20" s="3">
        <v>99</v>
      </c>
      <c t="n" r="B20" s="4">
        <v>269</v>
      </c>
      <c t="n" r="C20" s="4">
        <v>468</v>
      </c>
      <c t="n" r="D20" s="4">
        <v>1041</v>
      </c>
      <c t="n" r="E20" s="4">
        <v>1207</v>
      </c>
    </row>
    <row r="21" spans="1:5">
      <c t="s" r="A21" s="3">
        <v>100</v>
      </c>
      <c t="n" r="B21" s="4">
        <v>-99</v>
      </c>
      <c t="n" r="C21" s="4">
        <v>-176</v>
      </c>
      <c t="n" r="D21" s="4">
        <v>-387</v>
      </c>
      <c t="n" r="E21" s="4">
        <v>-453</v>
      </c>
    </row>
    <row r="22" spans="1:5">
      <c t="s" r="A22" s="3">
        <v>101</v>
      </c>
      <c t="n" r="B22" s="4">
        <v>170</v>
      </c>
      <c t="n" r="C22" s="4">
        <v>292</v>
      </c>
      <c t="n" r="D22" s="4">
        <v>654</v>
      </c>
      <c t="n" r="E22" s="4">
        <v>754</v>
      </c>
    </row>
    <row r="23" spans="1:5">
      <c t="s" r="A23" s="3">
        <v>102</v>
      </c>
      <c t="n" r="B23" s="4">
        <v>550</v>
      </c>
      <c t="n" r="C23" s="4">
        <v>711</v>
      </c>
      <c t="n" r="D23" s="4">
        <v>1430</v>
      </c>
      <c t="n" r="E23" s="4">
        <v>1381</v>
      </c>
    </row>
    <row r="24" spans="1:5">
      <c t="s" r="A24" s="3">
        <v>103</v>
      </c>
      <c t="n" r="B24" s="4">
        <v>-214</v>
      </c>
      <c t="n" r="C24" s="4">
        <v>-277</v>
      </c>
      <c t="n" r="D24" s="4">
        <v>-556</v>
      </c>
      <c t="n" r="E24" s="4">
        <v>-538</v>
      </c>
    </row>
    <row r="25" spans="1:5">
      <c t="s" r="A25" s="3">
        <v>104</v>
      </c>
      <c t="n" r="B25" s="7">
        <v>336</v>
      </c>
      <c t="n" r="C25" s="4">
        <v>434</v>
      </c>
      <c t="n" r="D25" s="4">
        <v>874</v>
      </c>
      <c t="n" r="E25" s="4">
        <v>843</v>
      </c>
    </row>
    <row r="26" spans="1:5">
      <c t="s" r="A26" s="3">
        <v>105</v>
      </c>
      <c t="s" r="B26" s="3">
        <v>70</v>
      </c>
      <c t="n" r="C26" s="4">
        <v>412</v>
      </c>
      <c t="n" r="D26" s="4">
        <v>-471</v>
      </c>
      <c t="n" r="E26" s="4">
        <v>-5967</v>
      </c>
    </row>
    <row r="27" spans="1:5">
      <c t="s" r="A27" s="3">
        <v>106</v>
      </c>
      <c t="s" r="B27" s="3">
        <v>70</v>
      </c>
      <c t="n" r="C27" s="4">
        <v>-160</v>
      </c>
      <c t="n" r="D27" s="4">
        <v>183</v>
      </c>
      <c t="n" r="E27" s="4">
        <v>2322</v>
      </c>
    </row>
    <row r="28" spans="1:5">
      <c t="s" r="A28" s="3">
        <v>107</v>
      </c>
      <c t="s" r="B28" s="3">
        <v>70</v>
      </c>
      <c t="n" r="C28" s="4">
        <v>252</v>
      </c>
      <c t="n" r="D28" s="4">
        <v>-288</v>
      </c>
      <c t="n" r="E28" s="4">
        <v>-3645</v>
      </c>
    </row>
    <row r="29" spans="1:5">
      <c t="s" r="A29" s="3">
        <v>108</v>
      </c>
      <c t="n" r="B29" s="7">
        <v>550</v>
      </c>
      <c t="n" r="C29" s="4">
        <v>1123</v>
      </c>
      <c t="n" r="D29" s="4">
        <v>959</v>
      </c>
      <c t="n" r="E29" s="4">
        <v>-4586</v>
      </c>
    </row>
    <row r="30" spans="1:5">
      <c t="s" r="A30" s="3">
        <v>109</v>
      </c>
      <c t="n" r="B30" s="4">
        <v>-214</v>
      </c>
      <c t="n" r="C30" s="4">
        <v>-437</v>
      </c>
      <c t="n" r="D30" s="4">
        <v>-373</v>
      </c>
      <c t="n" r="E30" s="4">
        <v>1784</v>
      </c>
    </row>
    <row r="31" spans="1:5">
      <c t="s" r="A31" s="3">
        <v>110</v>
      </c>
      <c t="n" r="B31" s="4">
        <v>336</v>
      </c>
      <c t="n" r="C31" s="7">
        <v>686</v>
      </c>
      <c t="n" r="D31" s="4">
        <v>586</v>
      </c>
      <c t="n" r="E31" s="4">
        <v>-2802</v>
      </c>
    </row>
    <row r="32" spans="1:5">
      <c t="s" r="A32" s="3">
        <v>111</v>
      </c>
      <c t="s" r="C32" s="3">
        <v>70</v>
      </c>
      <c t="n" r="E32" s="4">
        <v>296</v>
      </c>
    </row>
    <row r="33" spans="1:5">
      <c t="s" r="A33" s="3">
        <v>112</v>
      </c>
      <c t="s" r="C33" s="3">
        <v>70</v>
      </c>
      <c t="n" r="E33" s="4">
        <v>-115</v>
      </c>
    </row>
    <row r="34" spans="1:5">
      <c t="s" r="A34" s="3">
        <v>113</v>
      </c>
      <c t="s" r="C34" s="3">
        <v>70</v>
      </c>
      <c t="n" r="E34" s="4">
        <v>181</v>
      </c>
    </row>
    <row r="35" spans="1:5">
      <c t="s" r="A35" s="3">
        <v>114</v>
      </c>
      <c t="n" r="B35" s="4">
        <v>159</v>
      </c>
      <c t="n" r="C35" s="7">
        <v>91</v>
      </c>
      <c t="n" r="D35" s="4">
        <v>478</v>
      </c>
      <c t="n" r="E35" s="4">
        <v>274</v>
      </c>
    </row>
    <row r="36" spans="1:5">
      <c t="s" r="A36" s="3">
        <v>115</v>
      </c>
      <c t="n" r="B36" s="4">
        <v>-62</v>
      </c>
      <c t="n" r="C36" s="4">
        <v>-36</v>
      </c>
      <c t="n" r="D36" s="4">
        <v>-186</v>
      </c>
      <c t="n" r="E36" s="4">
        <v>-107</v>
      </c>
    </row>
    <row r="37" spans="1:5">
      <c t="s" r="A37" s="3">
        <v>116</v>
      </c>
      <c t="n" r="B37" s="4">
        <v>97</v>
      </c>
      <c t="n" r="C37" s="4">
        <v>55</v>
      </c>
      <c t="n" r="D37" s="4">
        <v>292</v>
      </c>
      <c t="n" r="E37" s="4">
        <v>167</v>
      </c>
    </row>
    <row r="38" spans="1:5">
      <c t="s" r="A38" s="3">
        <v>117</v>
      </c>
      <c t="n" r="B38" s="4">
        <v>159</v>
      </c>
      <c t="n" r="C38" s="4">
        <v>91</v>
      </c>
      <c t="n" r="D38" s="4">
        <v>478</v>
      </c>
      <c t="n" r="E38" s="4">
        <v>570</v>
      </c>
    </row>
    <row r="39" spans="1:5">
      <c t="s" r="A39" s="3">
        <v>118</v>
      </c>
      <c t="n" r="B39" s="4">
        <v>-62</v>
      </c>
      <c t="n" r="C39" s="4">
        <v>-36</v>
      </c>
      <c t="n" r="D39" s="4">
        <v>-186</v>
      </c>
      <c t="n" r="E39" s="4">
        <v>-222</v>
      </c>
    </row>
    <row r="40" spans="1:5">
      <c t="s" r="A40" s="3">
        <v>119</v>
      </c>
      <c t="n" r="B40" s="4">
        <v>97</v>
      </c>
      <c t="n" r="C40" s="4">
        <v>55</v>
      </c>
      <c t="n" r="D40" s="4">
        <v>292</v>
      </c>
      <c t="n" r="E40" s="4">
        <v>348</v>
      </c>
    </row>
    <row r="41" spans="1:5">
      <c t="s" r="A41" s="3">
        <v>120</v>
      </c>
      <c t="n" r="B41" s="4">
        <v>2966</v>
      </c>
      <c t="n" r="C41" s="4">
        <v>-2686</v>
      </c>
      <c t="n" r="D41" s="4">
        <v>6027</v>
      </c>
      <c t="n" r="E41" s="4">
        <v>3224</v>
      </c>
    </row>
    <row r="42" spans="1:5">
      <c t="s" r="A42" s="3">
        <v>121</v>
      </c>
      <c t="n" r="B42" s="4">
        <v>-1124</v>
      </c>
      <c t="n" r="C42" s="4">
        <v>981</v>
      </c>
      <c t="n" r="D42" s="4">
        <v>-2365</v>
      </c>
      <c t="n" r="E42" s="4">
        <v>-1101</v>
      </c>
    </row>
    <row r="43" spans="1:5">
      <c t="s" r="A43" s="3">
        <v>122</v>
      </c>
      <c t="n" r="B43" s="4">
        <v>1842</v>
      </c>
      <c t="n" r="C43" s="4">
        <v>-1705</v>
      </c>
      <c t="n" r="D43" s="4">
        <v>3662</v>
      </c>
      <c t="n" r="E43" s="4">
        <v>2123</v>
      </c>
    </row>
    <row r="44" spans="1:5">
      <c t="s" r="A44" s="3">
        <v>123</v>
      </c>
      <c t="n" r="B44" s="4">
        <v>31720</v>
      </c>
      <c t="n" r="C44" s="4">
        <v>24924</v>
      </c>
      <c t="n" r="D44" s="4">
        <v>91781</v>
      </c>
      <c t="n" r="E44" s="4">
        <v>81256</v>
      </c>
    </row>
    <row r="45" spans="1:5">
      <c t="s" r="A45" s="3">
        <v>124</v>
      </c>
      <c t="n" r="B45" s="4">
        <v>-11991</v>
      </c>
      <c t="n" r="C45" s="4">
        <v>-9013</v>
      </c>
      <c t="n" r="D45" s="4">
        <v>-34749</v>
      </c>
      <c t="n" r="E45" s="4">
        <v>-29760</v>
      </c>
    </row>
    <row r="46" spans="1:5">
      <c t="s" r="A46" s="3">
        <v>125</v>
      </c>
      <c t="n" r="B46" s="7">
        <v>19729</v>
      </c>
      <c t="n" r="C46" s="7">
        <v>15911</v>
      </c>
      <c t="n" r="D46" s="7">
        <v>57032</v>
      </c>
      <c t="n" r="E46" s="7">
        <v>51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22</v>
      </c>
      <c t="s" r="B1" s="2">
        <v>1</v>
      </c>
    </row>
    <row r="2" spans="1:2">
      <c t="s" r="B2" s="2">
        <v>2</v>
      </c>
    </row>
    <row r="3" spans="1:2">
      <c t="s" r="A3" s="6">
        <v>327</v>
      </c>
    </row>
    <row r="4" spans="1:2">
      <c t="s" r="A4" s="3">
        <v>423</v>
      </c>
      <c t="s" r="B4" s="3">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25</v>
      </c>
      <c t="s" r="C1" s="2">
        <v>426</v>
      </c>
      <c t="s" r="D1" s="2">
        <v>2</v>
      </c>
      <c t="s" r="E1" s="2">
        <v>427</v>
      </c>
      <c t="s" r="F1" s="2">
        <v>127</v>
      </c>
      <c t="s" r="G1" s="2">
        <v>27</v>
      </c>
      <c t="s" r="H1" s="2">
        <v>428</v>
      </c>
      <c t="s" r="I1" s="2">
        <v>429</v>
      </c>
    </row>
    <row r="2" spans="1:9">
      <c t="s" r="A2" s="6">
        <v>430</v>
      </c>
    </row>
    <row r="3" spans="1:9">
      <c t="s" r="A3" s="3">
        <v>141</v>
      </c>
      <c t="n" r="D3" s="7">
        <v>24563</v>
      </c>
      <c t="n" r="F3" s="7">
        <v>20103</v>
      </c>
      <c t="n" r="G3" s="7">
        <v>19908</v>
      </c>
    </row>
    <row r="4" spans="1:9">
      <c t="s" r="A4" s="3">
        <v>142</v>
      </c>
      <c t="n" r="D4" s="4">
        <v>197116</v>
      </c>
      <c t="n" r="F4" s="4">
        <v>215503</v>
      </c>
      <c t="n" r="G4" s="4">
        <v>224734</v>
      </c>
    </row>
    <row r="5" spans="1:9">
      <c t="s" r="A5" s="6">
        <v>431</v>
      </c>
    </row>
    <row r="6" spans="1:9">
      <c t="s" r="A6" s="3">
        <v>432</v>
      </c>
      <c t="n" r="D6" s="7">
        <v>123566</v>
      </c>
      <c t="n" r="E6" s="7">
        <v>14527</v>
      </c>
      <c t="n" r="F6" s="7">
        <v>1509</v>
      </c>
      <c t="n" r="G6" s="7">
        <v>1491</v>
      </c>
      <c t="s" r="H6" s="3">
        <v>70</v>
      </c>
      <c t="s" r="I6" s="3">
        <v>70</v>
      </c>
    </row>
    <row r="7" spans="1:9">
      <c t="s" r="A7" s="3">
        <v>433</v>
      </c>
    </row>
    <row r="8" spans="1:9">
      <c t="s" r="A8" s="6">
        <v>430</v>
      </c>
    </row>
    <row r="9" spans="1:9">
      <c t="s" r="A9" s="3">
        <v>434</v>
      </c>
      <c t="n" r="C9" s="7">
        <v>1150000</v>
      </c>
    </row>
    <row r="10" spans="1:9">
      <c t="s" r="A10" s="6">
        <v>435</v>
      </c>
    </row>
    <row r="11" spans="1:9">
      <c t="s" r="A11" s="3">
        <v>436</v>
      </c>
      <c t="n" r="C11" s="4">
        <v>1020000</v>
      </c>
    </row>
    <row r="12" spans="1:9">
      <c t="s" r="A12" s="6">
        <v>431</v>
      </c>
    </row>
    <row r="13" spans="1:9">
      <c t="s" r="A13" s="3">
        <v>437</v>
      </c>
      <c t="n" r="C13" s="4">
        <v>244000</v>
      </c>
    </row>
    <row r="14" spans="1:9">
      <c t="s" r="A14" s="3">
        <v>432</v>
      </c>
      <c t="n" r="C14" s="4">
        <v>108000</v>
      </c>
    </row>
    <row r="15" spans="1:9">
      <c t="s" r="A15" s="3">
        <v>438</v>
      </c>
    </row>
    <row r="16" spans="1:9">
      <c t="s" r="A16" s="6">
        <v>430</v>
      </c>
    </row>
    <row r="17" spans="1:9">
      <c t="s" r="A17" s="3">
        <v>132</v>
      </c>
      <c t="n" r="C17" s="4">
        <v>64906</v>
      </c>
    </row>
    <row r="18" spans="1:9">
      <c t="s" r="A18" s="3">
        <v>290</v>
      </c>
      <c t="n" r="C18" s="4">
        <v>207783</v>
      </c>
    </row>
    <row r="19" spans="1:9">
      <c t="s" r="A19" s="3">
        <v>439</v>
      </c>
      <c t="n" r="C19" s="4">
        <v>2447</v>
      </c>
    </row>
    <row r="20" spans="1:9">
      <c t="s" r="A20" s="3">
        <v>138</v>
      </c>
      <c t="n" r="C20" s="4">
        <v>796024</v>
      </c>
    </row>
    <row r="21" spans="1:9">
      <c t="s" r="A21" s="3">
        <v>139</v>
      </c>
      <c t="n" r="C21" s="4">
        <v>23139</v>
      </c>
    </row>
    <row r="22" spans="1:9">
      <c t="s" r="A22" s="3">
        <v>140</v>
      </c>
      <c t="n" r="C22" s="4">
        <v>12133</v>
      </c>
    </row>
    <row r="23" spans="1:9">
      <c t="s" r="A23" s="3">
        <v>141</v>
      </c>
      <c t="n" r="C23" s="4">
        <v>2881</v>
      </c>
    </row>
    <row r="24" spans="1:9">
      <c t="s" r="A24" s="3">
        <v>142</v>
      </c>
      <c t="n" r="C24" s="4">
        <v>12471</v>
      </c>
    </row>
    <row r="25" spans="1:9">
      <c t="s" r="A25" s="3">
        <v>440</v>
      </c>
      <c t="n" r="C25" s="4">
        <v>12900</v>
      </c>
    </row>
    <row r="26" spans="1:9">
      <c t="s" r="A26" s="3">
        <v>145</v>
      </c>
      <c t="n" r="C26" s="4">
        <v>19519</v>
      </c>
    </row>
    <row r="27" spans="1:9">
      <c t="s" r="A27" s="3">
        <v>434</v>
      </c>
      <c t="n" r="C27" s="4">
        <v>1154203</v>
      </c>
    </row>
    <row r="28" spans="1:9">
      <c t="s" r="A28" s="6">
        <v>435</v>
      </c>
    </row>
    <row r="29" spans="1:9">
      <c t="s" r="A29" s="3">
        <v>441</v>
      </c>
      <c t="n" r="C29" s="4">
        <v>989296</v>
      </c>
    </row>
    <row r="30" spans="1:9">
      <c t="s" r="A30" s="3">
        <v>39</v>
      </c>
      <c t="n" r="C30" s="4">
        <v>13537</v>
      </c>
    </row>
    <row r="31" spans="1:9">
      <c t="s" r="A31" s="3">
        <v>442</v>
      </c>
      <c t="n" r="C31" s="4">
        <v>15031</v>
      </c>
    </row>
    <row r="32" spans="1:9">
      <c t="s" r="A32" s="3">
        <v>436</v>
      </c>
      <c t="n" r="C32" s="4">
        <v>1017864</v>
      </c>
    </row>
    <row r="33" spans="1:9">
      <c t="s" r="A33" s="6">
        <v>431</v>
      </c>
    </row>
    <row r="34" spans="1:9">
      <c t="s" r="A34" s="3">
        <v>443</v>
      </c>
      <c t="n" r="C34" s="4">
        <v>74003</v>
      </c>
    </row>
    <row r="35" spans="1:9">
      <c t="s" r="A35" s="3">
        <v>444</v>
      </c>
      <c t="n" r="C35" s="4">
        <v>170259</v>
      </c>
    </row>
    <row r="36" spans="1:9">
      <c t="s" r="A36" s="3">
        <v>437</v>
      </c>
      <c t="n" r="C36" s="4">
        <v>244262</v>
      </c>
    </row>
    <row r="37" spans="1:9">
      <c t="s" r="A37" s="3">
        <v>432</v>
      </c>
      <c t="n" r="C37" s="4">
        <v>107923</v>
      </c>
    </row>
    <row r="38" spans="1:9">
      <c t="s" r="A38" s="3">
        <v>445</v>
      </c>
    </row>
    <row r="39" spans="1:9">
      <c t="s" r="A39" s="6">
        <v>430</v>
      </c>
    </row>
    <row r="40" spans="1:9">
      <c t="s" r="A40" s="3">
        <v>132</v>
      </c>
      <c t="n" r="C40" s="4">
        <v>64906</v>
      </c>
    </row>
    <row r="41" spans="1:9">
      <c t="s" r="A41" s="3">
        <v>290</v>
      </c>
      <c t="n" r="C41" s="4">
        <v>208407</v>
      </c>
    </row>
    <row r="42" spans="1:9">
      <c t="s" r="A42" s="3">
        <v>439</v>
      </c>
      <c t="n" r="C42" s="4">
        <v>2356</v>
      </c>
    </row>
    <row r="43" spans="1:9">
      <c t="s" r="A43" s="3">
        <v>138</v>
      </c>
      <c t="n" r="C43" s="4">
        <v>802111</v>
      </c>
    </row>
    <row r="44" spans="1:9">
      <c t="s" r="A44" s="3">
        <v>139</v>
      </c>
      <c t="n" r="C44" s="4">
        <v>21888</v>
      </c>
    </row>
    <row r="45" spans="1:9">
      <c t="s" r="A45" s="3">
        <v>140</v>
      </c>
      <c t="n" r="C45" s="4">
        <v>12133</v>
      </c>
    </row>
    <row r="46" spans="1:9">
      <c t="s" r="A46" s="3">
        <v>141</v>
      </c>
      <c t="n" r="C46" s="4">
        <v>3227</v>
      </c>
    </row>
    <row r="47" spans="1:9">
      <c t="s" r="A47" s="3">
        <v>142</v>
      </c>
      <c t="n" r="C47" s="7">
        <v>14798</v>
      </c>
    </row>
    <row r="48" spans="1:9">
      <c t="s" r="A48" s="3">
        <v>440</v>
      </c>
      <c t="s" r="C48" s="3">
        <v>70</v>
      </c>
    </row>
    <row r="49" spans="1:9">
      <c t="s" r="A49" s="3">
        <v>145</v>
      </c>
      <c t="n" r="C49" s="7">
        <v>18439</v>
      </c>
    </row>
    <row r="50" spans="1:9">
      <c t="s" r="A50" s="3">
        <v>434</v>
      </c>
      <c t="n" r="C50" s="4">
        <v>1148265</v>
      </c>
    </row>
    <row r="51" spans="1:9">
      <c t="s" r="A51" s="6">
        <v>435</v>
      </c>
    </row>
    <row r="52" spans="1:9">
      <c t="s" r="A52" s="3">
        <v>441</v>
      </c>
      <c t="n" r="C52" s="4">
        <v>989296</v>
      </c>
    </row>
    <row r="53" spans="1:9">
      <c t="s" r="A53" s="3">
        <v>39</v>
      </c>
      <c t="n" r="C53" s="4">
        <v>13537</v>
      </c>
    </row>
    <row r="54" spans="1:9">
      <c t="s" r="A54" s="3">
        <v>442</v>
      </c>
      <c t="n" r="C54" s="4">
        <v>11994</v>
      </c>
    </row>
    <row r="55" spans="1:9">
      <c t="s" r="A55" s="3">
        <v>436</v>
      </c>
      <c t="n" r="C55" s="4">
        <v>1014827</v>
      </c>
    </row>
    <row r="56" spans="1:9">
      <c t="s" r="A56" s="3">
        <v>446</v>
      </c>
      <c t="n" r="C56" s="7">
        <v>133438</v>
      </c>
    </row>
    <row r="57" spans="1:9">
      <c t="s" r="A57" s="3">
        <v>447</v>
      </c>
    </row>
    <row r="58" spans="1:9">
      <c t="s" r="A58" s="6">
        <v>430</v>
      </c>
    </row>
    <row r="59" spans="1:9">
      <c t="s" r="A59" s="3">
        <v>132</v>
      </c>
      <c t="s" r="B59" s="3">
        <v>448</v>
      </c>
      <c t="s" r="C59" s="3">
        <v>70</v>
      </c>
    </row>
    <row r="60" spans="1:9">
      <c t="s" r="A60" s="3">
        <v>290</v>
      </c>
      <c t="s" r="B60" s="3">
        <v>448</v>
      </c>
      <c t="n" r="C60" s="7">
        <v>-624</v>
      </c>
    </row>
    <row r="61" spans="1:9">
      <c t="s" r="A61" s="3">
        <v>439</v>
      </c>
      <c t="s" r="B61" s="3">
        <v>448</v>
      </c>
      <c t="n" r="C61" s="4">
        <v>91</v>
      </c>
    </row>
    <row r="62" spans="1:9">
      <c t="s" r="A62" s="3">
        <v>138</v>
      </c>
      <c t="s" r="B62" s="3">
        <v>448</v>
      </c>
      <c t="n" r="C62" s="4">
        <v>-6087</v>
      </c>
    </row>
    <row r="63" spans="1:9">
      <c t="s" r="A63" s="3">
        <v>139</v>
      </c>
      <c t="s" r="B63" s="3">
        <v>448</v>
      </c>
      <c t="n" r="C63" s="7">
        <v>1251</v>
      </c>
    </row>
    <row r="64" spans="1:9">
      <c t="s" r="A64" s="3">
        <v>140</v>
      </c>
      <c t="s" r="B64" s="3">
        <v>448</v>
      </c>
      <c t="s" r="C64" s="3">
        <v>70</v>
      </c>
    </row>
    <row r="65" spans="1:9">
      <c t="s" r="A65" s="3">
        <v>141</v>
      </c>
      <c t="s" r="B65" s="3">
        <v>448</v>
      </c>
      <c t="n" r="C65" s="7">
        <v>-346</v>
      </c>
    </row>
    <row r="66" spans="1:9">
      <c t="s" r="A66" s="3">
        <v>142</v>
      </c>
      <c t="s" r="B66" s="3">
        <v>448</v>
      </c>
      <c t="n" r="C66" s="4">
        <v>-2327</v>
      </c>
    </row>
    <row r="67" spans="1:9">
      <c t="s" r="A67" s="3">
        <v>440</v>
      </c>
      <c t="s" r="B67" s="3">
        <v>448</v>
      </c>
      <c t="n" r="C67" s="4">
        <v>12900</v>
      </c>
    </row>
    <row r="68" spans="1:9">
      <c t="s" r="A68" s="3">
        <v>145</v>
      </c>
      <c t="s" r="B68" s="3">
        <v>448</v>
      </c>
      <c t="n" r="C68" s="4">
        <v>1080</v>
      </c>
    </row>
    <row r="69" spans="1:9">
      <c t="s" r="A69" s="3">
        <v>434</v>
      </c>
      <c t="s" r="B69" s="3">
        <v>448</v>
      </c>
      <c t="n" r="C69" s="7">
        <v>5938</v>
      </c>
    </row>
    <row r="70" spans="1:9">
      <c t="s" r="A70" s="6">
        <v>435</v>
      </c>
    </row>
    <row r="71" spans="1:9">
      <c t="s" r="A71" s="3">
        <v>441</v>
      </c>
      <c t="s" r="C71" s="3">
        <v>70</v>
      </c>
    </row>
    <row r="72" spans="1:9">
      <c t="s" r="A72" s="3">
        <v>39</v>
      </c>
      <c t="s" r="C72" s="3">
        <v>70</v>
      </c>
    </row>
    <row r="73" spans="1:9">
      <c t="s" r="A73" s="3">
        <v>442</v>
      </c>
      <c t="s" r="B73" s="3">
        <v>448</v>
      </c>
      <c t="n" r="C73" s="7">
        <v>3037</v>
      </c>
    </row>
    <row r="74" spans="1:9">
      <c t="s" r="A74" s="3">
        <v>436</v>
      </c>
      <c t="s" r="B74" s="3">
        <v>448</v>
      </c>
      <c t="n" r="C74" s="4">
        <v>3037</v>
      </c>
    </row>
    <row r="75" spans="1:9">
      <c t="s" r="A75" s="3">
        <v>449</v>
      </c>
      <c t="s" r="B75" s="3">
        <v>448</v>
      </c>
      <c t="n" r="C75" s="7">
        <v>2901</v>
      </c>
    </row>
    <row r="76" spans="1:9">
      <c t="n" r="A76"/>
    </row>
    <row r="77" spans="1:9">
      <c t="s" r="A77" s="3">
        <v>448</v>
      </c>
      <c t="s" r="B77" s="3">
        <v>450</v>
      </c>
    </row>
  </sheetData>
  <mergeCells count="3">
    <mergeCell ref="A1:B1"/>
    <mergeCell ref="A76:H76"/>
    <mergeCell ref="B77:H7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51</v>
      </c>
      <c t="s" r="B1" s="2">
        <v>452</v>
      </c>
    </row>
    <row r="2" spans="1:2">
      <c t="s" r="A2" s="3">
        <v>453</v>
      </c>
    </row>
    <row r="3" spans="1:2">
      <c t="s" r="A3" s="6">
        <v>454</v>
      </c>
    </row>
    <row r="4" spans="1:2">
      <c t="s" r="A4" s="3">
        <v>455</v>
      </c>
      <c t="n" r="B4" s="7">
        <v>63623</v>
      </c>
    </row>
    <row r="5" spans="1:2">
      <c t="s" r="A5" s="3">
        <v>456</v>
      </c>
      <c t="n" r="B5" s="4">
        <v>13397</v>
      </c>
    </row>
    <row r="6" spans="1:2">
      <c t="s" r="A6" s="3">
        <v>457</v>
      </c>
      <c t="n" r="B6" s="4">
        <v>50226</v>
      </c>
    </row>
    <row r="7" spans="1:2">
      <c t="s" r="A7" s="3">
        <v>458</v>
      </c>
      <c t="n" r="B7" s="4">
        <v>4834</v>
      </c>
    </row>
    <row r="8" spans="1:2">
      <c t="s" r="A8" s="3">
        <v>459</v>
      </c>
      <c t="n" r="B8" s="4">
        <v>45392</v>
      </c>
    </row>
    <row r="9" spans="1:2">
      <c t="s" r="A9" s="3">
        <v>460</v>
      </c>
    </row>
    <row r="10" spans="1:2">
      <c t="s" r="A10" s="6">
        <v>454</v>
      </c>
    </row>
    <row r="11" spans="1:2">
      <c t="s" r="A11" s="3">
        <v>459</v>
      </c>
      <c t="n" r="B11" s="4">
        <v>750632</v>
      </c>
    </row>
    <row r="12" spans="1:2">
      <c t="s" r="A12" s="3">
        <v>461</v>
      </c>
      <c t="n" r="B12" s="4">
        <v>859628</v>
      </c>
    </row>
    <row r="13" spans="1:2">
      <c t="s" r="A13" s="3">
        <v>462</v>
      </c>
      <c t="n" r="B13" s="7">
        <v>7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63</v>
      </c>
      <c t="s" r="C1" s="2">
        <v>464</v>
      </c>
      <c t="s" r="D1" s="2">
        <v>2</v>
      </c>
      <c t="s" r="E1" s="2">
        <v>427</v>
      </c>
      <c t="s" r="F1" s="2">
        <v>127</v>
      </c>
      <c t="s" r="G1" s="2">
        <v>27</v>
      </c>
      <c t="s" r="H1" s="2">
        <v>428</v>
      </c>
      <c t="s" r="I1" s="2">
        <v>429</v>
      </c>
    </row>
    <row r="2" spans="1:9">
      <c t="s" r="A2" s="6">
        <v>465</v>
      </c>
    </row>
    <row r="3" spans="1:9">
      <c t="s" r="A3" s="3">
        <v>432</v>
      </c>
      <c t="n" r="D3" s="7">
        <v>123566</v>
      </c>
      <c t="n" r="E3" s="7">
        <v>14527</v>
      </c>
      <c t="n" r="F3" s="7">
        <v>1509</v>
      </c>
      <c t="n" r="G3" s="7">
        <v>1491</v>
      </c>
      <c t="s" r="H3" s="3">
        <v>70</v>
      </c>
      <c t="s" r="I3" s="3">
        <v>70</v>
      </c>
    </row>
    <row r="4" spans="1:9">
      <c t="s" r="A4" s="3">
        <v>466</v>
      </c>
    </row>
    <row r="5" spans="1:9">
      <c t="s" r="A5" s="6">
        <v>430</v>
      </c>
    </row>
    <row r="6" spans="1:9">
      <c t="s" r="A6" s="3">
        <v>434</v>
      </c>
      <c t="n" r="C6" s="7">
        <v>460000</v>
      </c>
    </row>
    <row r="7" spans="1:9">
      <c t="s" r="A7" s="6">
        <v>435</v>
      </c>
    </row>
    <row r="8" spans="1:9">
      <c t="s" r="A8" s="3">
        <v>436</v>
      </c>
      <c t="n" r="C8" s="4">
        <v>409000</v>
      </c>
    </row>
    <row r="9" spans="1:9">
      <c t="s" r="A9" s="6">
        <v>465</v>
      </c>
    </row>
    <row r="10" spans="1:9">
      <c t="s" r="A10" s="3">
        <v>437</v>
      </c>
      <c t="n" r="C10" s="4">
        <v>54600</v>
      </c>
    </row>
    <row r="11" spans="1:9">
      <c t="s" r="A11" s="3">
        <v>432</v>
      </c>
      <c t="n" r="C11" s="4">
        <v>14100</v>
      </c>
    </row>
    <row r="12" spans="1:9">
      <c t="s" r="A12" s="3">
        <v>467</v>
      </c>
    </row>
    <row r="13" spans="1:9">
      <c t="s" r="A13" s="6">
        <v>430</v>
      </c>
    </row>
    <row r="14" spans="1:9">
      <c t="s" r="A14" s="3">
        <v>132</v>
      </c>
      <c t="n" r="C14" s="4">
        <v>55293</v>
      </c>
    </row>
    <row r="15" spans="1:9">
      <c t="s" r="A15" s="3">
        <v>290</v>
      </c>
      <c t="n" r="C15" s="4">
        <v>127123</v>
      </c>
    </row>
    <row r="16" spans="1:9">
      <c t="s" r="A16" s="3">
        <v>439</v>
      </c>
      <c t="n" r="C16" s="4">
        <v>1342</v>
      </c>
    </row>
    <row r="17" spans="1:9">
      <c t="s" r="A17" s="3">
        <v>138</v>
      </c>
      <c t="n" r="C17" s="4">
        <v>246816</v>
      </c>
    </row>
    <row r="18" spans="1:9">
      <c t="s" r="A18" s="3">
        <v>139</v>
      </c>
      <c t="n" r="C18" s="4">
        <v>9497</v>
      </c>
    </row>
    <row r="19" spans="1:9">
      <c t="s" r="A19" s="3">
        <v>140</v>
      </c>
      <c t="n" r="C19" s="7">
        <v>11194</v>
      </c>
    </row>
    <row r="20" spans="1:9">
      <c t="s" r="A20" s="3">
        <v>440</v>
      </c>
      <c t="s" r="C20" s="3">
        <v>70</v>
      </c>
    </row>
    <row r="21" spans="1:9">
      <c t="s" r="A21" s="3">
        <v>145</v>
      </c>
      <c t="n" r="C21" s="7">
        <v>5462</v>
      </c>
    </row>
    <row r="22" spans="1:9">
      <c t="s" r="A22" s="3">
        <v>434</v>
      </c>
      <c t="n" r="C22" s="4">
        <v>456727</v>
      </c>
    </row>
    <row r="23" spans="1:9">
      <c t="s" r="A23" s="6">
        <v>435</v>
      </c>
    </row>
    <row r="24" spans="1:9">
      <c t="s" r="A24" s="3">
        <v>441</v>
      </c>
      <c t="n" r="C24" s="4">
        <v>368833</v>
      </c>
    </row>
    <row r="25" spans="1:9">
      <c t="s" r="A25" s="3">
        <v>39</v>
      </c>
      <c t="n" r="C25" s="4">
        <v>15000</v>
      </c>
    </row>
    <row r="26" spans="1:9">
      <c t="s" r="A26" s="3">
        <v>40</v>
      </c>
      <c t="n" r="C26" s="4">
        <v>22000</v>
      </c>
    </row>
    <row r="27" spans="1:9">
      <c t="s" r="A27" s="3">
        <v>442</v>
      </c>
      <c t="n" r="C27" s="4">
        <v>864</v>
      </c>
    </row>
    <row r="28" spans="1:9">
      <c t="s" r="A28" s="3">
        <v>436</v>
      </c>
      <c t="n" r="C28" s="4">
        <v>406697</v>
      </c>
    </row>
    <row r="29" spans="1:9">
      <c t="s" r="A29" s="3">
        <v>468</v>
      </c>
      <c t="n" r="C29" s="4">
        <v>9992</v>
      </c>
    </row>
    <row r="30" spans="1:9">
      <c t="s" r="A30" s="3">
        <v>469</v>
      </c>
      <c t="n" r="C30" s="7">
        <v>40038</v>
      </c>
    </row>
    <row r="31" spans="1:9">
      <c t="s" r="A31" s="3">
        <v>470</v>
      </c>
    </row>
    <row r="32" spans="1:9">
      <c t="s" r="A32" s="6">
        <v>430</v>
      </c>
    </row>
    <row r="33" spans="1:9">
      <c t="s" r="A33" s="3">
        <v>132</v>
      </c>
      <c t="s" r="B33" s="3">
        <v>448</v>
      </c>
      <c t="s" r="C33" s="3">
        <v>70</v>
      </c>
    </row>
    <row r="34" spans="1:9">
      <c t="s" r="A34" s="3">
        <v>290</v>
      </c>
      <c t="s" r="B34" s="3">
        <v>448</v>
      </c>
      <c t="n" r="C34" s="7">
        <v>-52</v>
      </c>
    </row>
    <row r="35" spans="1:9">
      <c t="s" r="A35" s="3">
        <v>439</v>
      </c>
      <c t="s" r="B35" s="3">
        <v>448</v>
      </c>
      <c t="s" r="C35" s="3">
        <v>70</v>
      </c>
    </row>
    <row r="36" spans="1:9">
      <c t="s" r="A36" s="3">
        <v>138</v>
      </c>
      <c t="s" r="B36" s="3">
        <v>448</v>
      </c>
      <c t="n" r="C36" s="7">
        <v>-2464</v>
      </c>
    </row>
    <row r="37" spans="1:9">
      <c t="s" r="A37" s="3">
        <v>139</v>
      </c>
      <c t="s" r="B37" s="3">
        <v>448</v>
      </c>
      <c t="n" r="C37" s="7">
        <v>2228</v>
      </c>
    </row>
    <row r="38" spans="1:9">
      <c t="s" r="A38" s="3">
        <v>140</v>
      </c>
      <c t="s" r="B38" s="3">
        <v>448</v>
      </c>
      <c t="s" r="C38" s="3">
        <v>70</v>
      </c>
    </row>
    <row r="39" spans="1:9">
      <c t="s" r="A39" s="3">
        <v>440</v>
      </c>
      <c t="s" r="B39" s="3">
        <v>448</v>
      </c>
      <c t="n" r="C39" s="7">
        <v>4220</v>
      </c>
    </row>
    <row r="40" spans="1:9">
      <c t="s" r="A40" s="3">
        <v>145</v>
      </c>
      <c t="s" r="B40" s="3">
        <v>448</v>
      </c>
      <c t="n" r="C40" s="4">
        <v>-716</v>
      </c>
    </row>
    <row r="41" spans="1:9">
      <c t="s" r="A41" s="3">
        <v>434</v>
      </c>
      <c t="s" r="B41" s="3">
        <v>448</v>
      </c>
      <c t="n" r="C41" s="4">
        <v>3216</v>
      </c>
    </row>
    <row r="42" spans="1:9">
      <c t="s" r="A42" s="6">
        <v>435</v>
      </c>
    </row>
    <row r="43" spans="1:9">
      <c t="s" r="A43" s="3">
        <v>441</v>
      </c>
      <c t="s" r="B43" s="3">
        <v>448</v>
      </c>
      <c t="n" r="C43" s="7">
        <v>917</v>
      </c>
    </row>
    <row r="44" spans="1:9">
      <c t="s" r="A44" s="3">
        <v>39</v>
      </c>
      <c t="s" r="B44" s="3">
        <v>448</v>
      </c>
      <c t="s" r="C44" s="3">
        <v>70</v>
      </c>
    </row>
    <row r="45" spans="1:9">
      <c t="s" r="A45" s="3">
        <v>40</v>
      </c>
      <c t="s" r="B45" s="3">
        <v>448</v>
      </c>
      <c t="n" r="C45" s="7">
        <v>70</v>
      </c>
    </row>
    <row r="46" spans="1:9">
      <c t="s" r="A46" s="3">
        <v>442</v>
      </c>
      <c t="s" r="B46" s="3">
        <v>448</v>
      </c>
      <c t="n" r="C46" s="4">
        <v>1810</v>
      </c>
    </row>
    <row r="47" spans="1:9">
      <c t="s" r="A47" s="3">
        <v>436</v>
      </c>
      <c t="s" r="B47" s="3">
        <v>448</v>
      </c>
      <c t="n" r="C47" s="7">
        <v>2797</v>
      </c>
    </row>
    <row r="48" spans="1:9">
      <c t="s" r="A48" s="3">
        <v>468</v>
      </c>
      <c t="s" r="B48" s="3">
        <v>448</v>
      </c>
      <c t="s" r="C48" s="3">
        <v>70</v>
      </c>
    </row>
    <row r="49" spans="1:9">
      <c t="s" r="A49" s="3">
        <v>449</v>
      </c>
      <c t="s" r="B49" s="3">
        <v>448</v>
      </c>
      <c t="n" r="C49" s="7">
        <v>419</v>
      </c>
    </row>
    <row r="50" spans="1:9">
      <c t="s" r="A50" s="3">
        <v>471</v>
      </c>
    </row>
    <row r="51" spans="1:9">
      <c t="s" r="A51" s="6">
        <v>430</v>
      </c>
    </row>
    <row r="52" spans="1:9">
      <c t="s" r="A52" s="3">
        <v>132</v>
      </c>
      <c t="n" r="C52" s="4">
        <v>55293</v>
      </c>
    </row>
    <row r="53" spans="1:9">
      <c t="s" r="A53" s="3">
        <v>290</v>
      </c>
      <c t="n" r="C53" s="4">
        <v>127071</v>
      </c>
    </row>
    <row r="54" spans="1:9">
      <c t="s" r="A54" s="3">
        <v>439</v>
      </c>
      <c t="n" r="C54" s="4">
        <v>1342</v>
      </c>
    </row>
    <row r="55" spans="1:9">
      <c t="s" r="A55" s="3">
        <v>138</v>
      </c>
      <c t="n" r="C55" s="4">
        <v>244352</v>
      </c>
    </row>
    <row r="56" spans="1:9">
      <c t="s" r="A56" s="3">
        <v>139</v>
      </c>
      <c t="n" r="C56" s="4">
        <v>11725</v>
      </c>
    </row>
    <row r="57" spans="1:9">
      <c t="s" r="A57" s="3">
        <v>140</v>
      </c>
      <c t="n" r="C57" s="4">
        <v>11194</v>
      </c>
    </row>
    <row r="58" spans="1:9">
      <c t="s" r="A58" s="3">
        <v>440</v>
      </c>
      <c t="n" r="C58" s="4">
        <v>4220</v>
      </c>
    </row>
    <row r="59" spans="1:9">
      <c t="s" r="A59" s="3">
        <v>145</v>
      </c>
      <c t="n" r="C59" s="4">
        <v>4746</v>
      </c>
    </row>
    <row r="60" spans="1:9">
      <c t="s" r="A60" s="3">
        <v>434</v>
      </c>
      <c t="n" r="C60" s="4">
        <v>459943</v>
      </c>
    </row>
    <row r="61" spans="1:9">
      <c t="s" r="A61" s="6">
        <v>435</v>
      </c>
    </row>
    <row r="62" spans="1:9">
      <c t="s" r="A62" s="3">
        <v>441</v>
      </c>
      <c t="n" r="C62" s="4">
        <v>369750</v>
      </c>
    </row>
    <row r="63" spans="1:9">
      <c t="s" r="A63" s="3">
        <v>39</v>
      </c>
      <c t="n" r="C63" s="4">
        <v>15000</v>
      </c>
    </row>
    <row r="64" spans="1:9">
      <c t="s" r="A64" s="3">
        <v>40</v>
      </c>
      <c t="n" r="C64" s="4">
        <v>22070</v>
      </c>
    </row>
    <row r="65" spans="1:9">
      <c t="s" r="A65" s="3">
        <v>442</v>
      </c>
      <c t="n" r="C65" s="4">
        <v>2674</v>
      </c>
    </row>
    <row r="66" spans="1:9">
      <c t="s" r="A66" s="3">
        <v>436</v>
      </c>
      <c t="n" r="C66" s="4">
        <v>409494</v>
      </c>
    </row>
    <row r="67" spans="1:9">
      <c t="s" r="A67" s="3">
        <v>468</v>
      </c>
      <c t="n" r="C67" s="4">
        <v>9992</v>
      </c>
    </row>
    <row r="68" spans="1:9">
      <c t="s" r="A68" s="6">
        <v>465</v>
      </c>
    </row>
    <row r="69" spans="1:9">
      <c t="s" r="A69" s="3">
        <v>443</v>
      </c>
      <c t="n" r="C69" s="4">
        <v>10699</v>
      </c>
    </row>
    <row r="70" spans="1:9">
      <c t="s" r="A70" s="3">
        <v>472</v>
      </c>
      <c t="n" r="C70" s="4">
        <v>43892</v>
      </c>
    </row>
    <row r="71" spans="1:9">
      <c t="s" r="A71" s="3">
        <v>437</v>
      </c>
      <c t="n" r="C71" s="4">
        <v>54591</v>
      </c>
    </row>
    <row r="72" spans="1:9">
      <c t="s" r="A72" s="3">
        <v>432</v>
      </c>
      <c t="n" r="C72" s="7">
        <v>14134</v>
      </c>
    </row>
    <row r="73" spans="1:9">
      <c t="n" r="A73"/>
    </row>
    <row r="74" spans="1:9">
      <c t="s" r="A74" s="3">
        <v>448</v>
      </c>
      <c t="s" r="B74" s="3">
        <v>450</v>
      </c>
    </row>
  </sheetData>
  <mergeCells count="3">
    <mergeCell ref="A1:B1"/>
    <mergeCell ref="A73:H73"/>
    <mergeCell ref="B74:H7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t="s" r="A1" s="1">
        <v>473</v>
      </c>
      <c t="s" r="B1" s="2">
        <v>474</v>
      </c>
    </row>
    <row r="2" spans="1:2">
      <c t="s" r="A2" s="3">
        <v>453</v>
      </c>
    </row>
    <row r="3" spans="1:2">
      <c t="s" r="A3" s="6">
        <v>454</v>
      </c>
    </row>
    <row r="4" spans="1:2">
      <c t="s" r="A4" s="3">
        <v>455</v>
      </c>
      <c t="n" r="B4" s="7">
        <v>15152</v>
      </c>
    </row>
    <row r="5" spans="1:2">
      <c t="s" r="A5" s="3">
        <v>456</v>
      </c>
      <c t="n" r="B5" s="4">
        <v>3677</v>
      </c>
    </row>
    <row r="6" spans="1:2">
      <c t="s" r="A6" s="3">
        <v>457</v>
      </c>
      <c t="n" r="B6" s="4">
        <v>11475</v>
      </c>
    </row>
    <row r="7" spans="1:2">
      <c t="s" r="A7" s="3">
        <v>458</v>
      </c>
      <c t="n" r="B7" s="4">
        <v>1029</v>
      </c>
    </row>
    <row r="8" spans="1:2">
      <c t="s" r="A8" s="3">
        <v>459</v>
      </c>
      <c t="n" r="B8" s="4">
        <v>10446</v>
      </c>
    </row>
    <row r="9" spans="1:2">
      <c t="s" r="A9" s="3">
        <v>460</v>
      </c>
    </row>
    <row r="10" spans="1:2">
      <c t="s" r="A10" s="6">
        <v>454</v>
      </c>
    </row>
    <row r="11" spans="1:2">
      <c t="s" r="A11" s="3">
        <v>459</v>
      </c>
      <c t="n" r="B11" s="4">
        <v>233906</v>
      </c>
    </row>
    <row r="12" spans="1:2">
      <c t="s" r="A12" s="3">
        <v>461</v>
      </c>
      <c t="n" r="B12" s="4">
        <v>258931</v>
      </c>
    </row>
    <row r="13" spans="1:2">
      <c t="s" r="A13" s="3">
        <v>462</v>
      </c>
      <c t="n" r="B13" s="7">
        <v>12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475</v>
      </c>
      <c t="s" r="B1" s="2">
        <v>476</v>
      </c>
      <c t="s" r="C1" s="2">
        <v>26</v>
      </c>
      <c t="s" r="E1" s="2">
        <v>477</v>
      </c>
      <c t="s" r="F1" s="2">
        <v>1</v>
      </c>
    </row>
    <row r="2" spans="1:7">
      <c t="s" r="B2" s="2">
        <v>2</v>
      </c>
      <c t="s" r="C2" s="2">
        <v>2</v>
      </c>
      <c t="s" r="D2" s="2">
        <v>27</v>
      </c>
      <c t="s" r="E2" s="2">
        <v>2</v>
      </c>
      <c t="s" r="F2" s="2">
        <v>2</v>
      </c>
      <c t="s" r="G2" s="2">
        <v>27</v>
      </c>
    </row>
    <row r="3" spans="1:7">
      <c t="s" r="A3" s="6">
        <v>454</v>
      </c>
    </row>
    <row r="4" spans="1:7">
      <c t="s" r="A4" s="3">
        <v>478</v>
      </c>
      <c t="n" r="C4" s="7">
        <v>83023</v>
      </c>
      <c t="n" r="D4" s="7">
        <v>68974</v>
      </c>
      <c t="n" r="F4" s="7">
        <v>231504</v>
      </c>
      <c t="n" r="G4" s="7">
        <v>198978</v>
      </c>
    </row>
    <row r="5" spans="1:7">
      <c t="s" r="A5" s="3">
        <v>479</v>
      </c>
      <c t="n" r="C5" s="7">
        <v>17887</v>
      </c>
      <c t="n" r="D5" s="7">
        <v>17616</v>
      </c>
      <c t="n" r="F5" s="4">
        <v>53370</v>
      </c>
      <c t="n" r="G5" s="4">
        <v>49373</v>
      </c>
    </row>
    <row r="6" spans="1:7">
      <c t="s" r="A6" s="3">
        <v>466</v>
      </c>
    </row>
    <row r="7" spans="1:7">
      <c t="s" r="A7" s="6">
        <v>454</v>
      </c>
    </row>
    <row r="8" spans="1:7">
      <c t="s" r="A8" s="3">
        <v>478</v>
      </c>
      <c t="n" r="E8" s="7">
        <v>5365</v>
      </c>
    </row>
    <row r="9" spans="1:7">
      <c t="s" r="A9" s="3">
        <v>479</v>
      </c>
      <c t="n" r="E9" s="7">
        <v>1778</v>
      </c>
    </row>
    <row r="10" spans="1:7">
      <c t="s" r="A10" s="3">
        <v>480</v>
      </c>
    </row>
    <row r="11" spans="1:7">
      <c t="s" r="A11" s="6">
        <v>454</v>
      </c>
    </row>
    <row r="12" spans="1:7">
      <c t="s" r="A12" s="3">
        <v>478</v>
      </c>
      <c t="n" r="B12" s="7">
        <v>4382</v>
      </c>
    </row>
    <row r="13" spans="1:7">
      <c t="s" r="A13" s="3">
        <v>479</v>
      </c>
      <c t="n" r="B13" s="7">
        <v>1659</v>
      </c>
    </row>
    <row r="14" spans="1:7">
      <c t="s" r="A14" s="3">
        <v>481</v>
      </c>
    </row>
    <row r="15" spans="1:7">
      <c t="s" r="A15" s="6">
        <v>454</v>
      </c>
    </row>
    <row r="16" spans="1:7">
      <c t="s" r="A16" s="3">
        <v>482</v>
      </c>
      <c t="n" r="F16" s="4">
        <v>273129</v>
      </c>
      <c t="n" r="G16" s="4">
        <v>251936</v>
      </c>
    </row>
    <row r="17" spans="1:7">
      <c t="s" r="A17" s="3">
        <v>483</v>
      </c>
      <c t="n" r="F17" s="7">
        <v>65229</v>
      </c>
      <c t="n" r="G17" s="7">
        <v>51913</v>
      </c>
    </row>
  </sheetData>
  <mergeCells count="3">
    <mergeCell ref="A1:A2"/>
    <mergeCell ref="C1:D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55"/>
    <col customWidth="1" max="2" min="2" width="33"/>
    <col customWidth="1" max="3" min="3" width="43"/>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t="s" r="A1" s="1">
        <v>484</v>
      </c>
      <c t="s" r="B1" s="2">
        <v>485</v>
      </c>
      <c t="s" r="C1" s="2">
        <v>486</v>
      </c>
      <c t="s" r="D1" s="2">
        <v>487</v>
      </c>
      <c t="s" r="E1" s="2">
        <v>488</v>
      </c>
      <c t="s" r="F1" s="2">
        <v>489</v>
      </c>
      <c t="s" r="G1" s="2">
        <v>490</v>
      </c>
      <c t="s" r="H1" s="2">
        <v>491</v>
      </c>
      <c t="s" r="I1" s="2">
        <v>492</v>
      </c>
      <c t="s" r="J1" s="2">
        <v>493</v>
      </c>
    </row>
    <row r="2" spans="1:10">
      <c t="s" r="A2" s="6">
        <v>454</v>
      </c>
    </row>
    <row r="3" spans="1:10">
      <c t="s" r="A3" s="3">
        <v>432</v>
      </c>
      <c t="n" r="D3" s="7">
        <v>123566000</v>
      </c>
      <c t="n" r="E3" s="7">
        <v>123566000</v>
      </c>
      <c t="n" r="F3" s="7">
        <v>14527000</v>
      </c>
      <c t="n" r="G3" s="7">
        <v>1509000</v>
      </c>
      <c t="n" r="H3" s="7">
        <v>1491000</v>
      </c>
      <c t="s" r="I3" s="3">
        <v>70</v>
      </c>
      <c t="s" r="J3" s="3">
        <v>70</v>
      </c>
    </row>
    <row r="4" spans="1:10">
      <c t="s" r="A4" s="3">
        <v>494</v>
      </c>
      <c t="n" r="E4" s="4">
        <v>11058515</v>
      </c>
    </row>
    <row r="5" spans="1:10">
      <c t="s" r="A5" s="3">
        <v>495</v>
      </c>
      <c t="n" r="D5" s="7">
        <v>5744000</v>
      </c>
      <c t="n" r="E5" s="7">
        <v>8917000</v>
      </c>
    </row>
    <row r="6" spans="1:10">
      <c t="s" r="A6" s="3">
        <v>466</v>
      </c>
    </row>
    <row r="7" spans="1:10">
      <c t="s" r="A7" s="6">
        <v>454</v>
      </c>
    </row>
    <row r="8" spans="1:10">
      <c t="s" r="A8" s="3">
        <v>496</v>
      </c>
      <c t="n" r="C8" s="4">
        <v>10</v>
      </c>
    </row>
    <row r="9" spans="1:10">
      <c t="s" r="A9" s="3">
        <v>273</v>
      </c>
      <c t="n" r="C9" s="7">
        <v>460000000</v>
      </c>
    </row>
    <row r="10" spans="1:10">
      <c t="s" r="A10" s="3">
        <v>274</v>
      </c>
      <c t="n" r="C10" s="4">
        <v>409000000</v>
      </c>
    </row>
    <row r="11" spans="1:10">
      <c t="s" r="A11" s="3">
        <v>497</v>
      </c>
      <c t="n" r="C11" s="4">
        <v>9990000</v>
      </c>
    </row>
    <row r="12" spans="1:10">
      <c t="s" r="A12" s="3">
        <v>498</v>
      </c>
      <c t="n" r="C12" s="4">
        <v>54600000</v>
      </c>
    </row>
    <row r="13" spans="1:10">
      <c t="s" r="A13" s="3">
        <v>432</v>
      </c>
      <c t="n" r="C13" s="7">
        <v>14100000</v>
      </c>
    </row>
    <row r="14" spans="1:10">
      <c t="s" r="A14" s="3">
        <v>494</v>
      </c>
      <c t="n" r="C14" s="4">
        <v>2358503</v>
      </c>
    </row>
    <row r="15" spans="1:10">
      <c t="s" r="A15" s="3">
        <v>499</v>
      </c>
      <c t="n" r="C15" s="4">
        <v>9992</v>
      </c>
    </row>
    <row r="16" spans="1:10">
      <c t="s" r="A16" s="3">
        <v>500</v>
      </c>
      <c t="n" r="C16" s="7">
        <v>1000</v>
      </c>
    </row>
    <row r="17" spans="1:10">
      <c t="s" r="A17" s="3">
        <v>501</v>
      </c>
    </row>
    <row r="18" spans="1:10">
      <c t="s" r="A18" s="6">
        <v>454</v>
      </c>
    </row>
    <row r="19" spans="1:10">
      <c t="s" r="A19" s="3">
        <v>502</v>
      </c>
      <c t="n" r="C19" s="7">
        <v>4220000</v>
      </c>
    </row>
    <row r="20" spans="1:10">
      <c t="s" r="A20" s="3">
        <v>503</v>
      </c>
      <c t="s" r="C20" s="3">
        <v>504</v>
      </c>
    </row>
    <row r="21" spans="1:10">
      <c t="s" r="A21" s="3">
        <v>505</v>
      </c>
    </row>
    <row r="22" spans="1:10">
      <c t="s" r="A22" s="6">
        <v>454</v>
      </c>
    </row>
    <row r="23" spans="1:10">
      <c t="s" r="A23" s="3">
        <v>502</v>
      </c>
      <c t="n" r="C23" s="7">
        <v>917000</v>
      </c>
    </row>
    <row r="24" spans="1:10">
      <c t="s" r="A24" s="3">
        <v>506</v>
      </c>
      <c t="s" r="C24" s="3">
        <v>507</v>
      </c>
    </row>
    <row r="25" spans="1:10">
      <c t="s" r="A25" s="3">
        <v>508</v>
      </c>
    </row>
    <row r="26" spans="1:10">
      <c t="s" r="A26" s="6">
        <v>454</v>
      </c>
    </row>
    <row r="27" spans="1:10">
      <c t="s" r="A27" s="3">
        <v>273</v>
      </c>
      <c t="n" r="B27" s="7">
        <v>1150000000</v>
      </c>
    </row>
    <row r="28" spans="1:10">
      <c t="s" r="A28" s="3">
        <v>274</v>
      </c>
      <c t="n" r="B28" s="4">
        <v>1020000000</v>
      </c>
    </row>
    <row r="29" spans="1:10">
      <c t="s" r="A29" s="3">
        <v>498</v>
      </c>
      <c t="n" r="B29" s="4">
        <v>244000000</v>
      </c>
    </row>
    <row r="30" spans="1:10">
      <c t="s" r="A30" s="3">
        <v>432</v>
      </c>
      <c t="n" r="B30" s="4">
        <v>108000000</v>
      </c>
    </row>
    <row r="31" spans="1:10">
      <c t="s" r="A31" s="3">
        <v>509</v>
      </c>
    </row>
    <row r="32" spans="1:10">
      <c t="s" r="A32" s="6">
        <v>454</v>
      </c>
    </row>
    <row r="33" spans="1:10">
      <c t="s" r="A33" s="3">
        <v>502</v>
      </c>
      <c t="n" r="B33" s="7">
        <v>12900000</v>
      </c>
    </row>
    <row r="34" spans="1:10">
      <c t="s" r="A34" s="3">
        <v>503</v>
      </c>
      <c t="s" r="B34" s="3">
        <v>510</v>
      </c>
    </row>
    <row r="35" spans="1:10">
      <c t="s" r="A35" s="3">
        <v>480</v>
      </c>
    </row>
    <row r="36" spans="1:10">
      <c t="s" r="A36" s="6">
        <v>454</v>
      </c>
    </row>
    <row r="37" spans="1:10">
      <c t="s" r="A37" s="3">
        <v>496</v>
      </c>
      <c t="n" r="B37" s="4">
        <v>25</v>
      </c>
    </row>
    <row r="38" spans="1:10">
      <c t="s" r="A38" s="3">
        <v>494</v>
      </c>
      <c t="n" r="B38" s="4">
        <v>87000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511</v>
      </c>
      <c t="s" r="B1" s="2">
        <v>476</v>
      </c>
    </row>
    <row r="2" spans="1:8">
      <c t="s" r="B2" s="2">
        <v>512</v>
      </c>
      <c t="s" r="C2" s="2">
        <v>2</v>
      </c>
      <c t="s" r="D2" s="2">
        <v>427</v>
      </c>
      <c t="s" r="E2" s="2">
        <v>127</v>
      </c>
      <c t="s" r="F2" s="2">
        <v>27</v>
      </c>
      <c t="s" r="G2" s="2">
        <v>428</v>
      </c>
      <c t="s" r="H2" s="2">
        <v>429</v>
      </c>
    </row>
    <row r="3" spans="1:8">
      <c t="s" r="A3" s="6">
        <v>454</v>
      </c>
    </row>
    <row r="4" spans="1:8">
      <c t="s" r="A4" s="3">
        <v>432</v>
      </c>
      <c t="n" r="C4" s="7">
        <v>123566000</v>
      </c>
      <c t="n" r="D4" s="7">
        <v>14527000</v>
      </c>
      <c t="n" r="E4" s="7">
        <v>1509000</v>
      </c>
      <c t="n" r="F4" s="7">
        <v>1491000</v>
      </c>
      <c t="s" r="G4" s="3">
        <v>70</v>
      </c>
      <c t="s" r="H4" s="3">
        <v>70</v>
      </c>
    </row>
    <row r="5" spans="1:8">
      <c t="s" r="A5" s="3">
        <v>513</v>
      </c>
    </row>
    <row r="6" spans="1:8">
      <c t="s" r="A6" s="6">
        <v>454</v>
      </c>
    </row>
    <row r="7" spans="1:8">
      <c t="s" r="A7" s="3">
        <v>514</v>
      </c>
      <c t="n" r="B7" s="7">
        <v>31300000</v>
      </c>
    </row>
    <row r="8" spans="1:8">
      <c t="s" r="A8" s="3">
        <v>515</v>
      </c>
      <c t="n" r="B8" s="4">
        <v>24800000</v>
      </c>
    </row>
    <row r="9" spans="1:8">
      <c t="s" r="A9" s="3">
        <v>516</v>
      </c>
      <c t="n" r="B9" s="4">
        <v>83000</v>
      </c>
    </row>
    <row r="10" spans="1:8">
      <c t="s" r="A10" s="3">
        <v>517</v>
      </c>
      <c t="n" r="B10" s="4">
        <v>2130000</v>
      </c>
    </row>
    <row r="11" spans="1:8">
      <c t="s" r="A11" s="3">
        <v>518</v>
      </c>
      <c t="n" r="B11" s="4">
        <v>2600000</v>
      </c>
    </row>
    <row r="12" spans="1:8">
      <c t="s" r="A12" s="3">
        <v>432</v>
      </c>
      <c t="n" r="B12" s="4">
        <v>1510000</v>
      </c>
    </row>
    <row r="13" spans="1:8">
      <c t="s" r="A13" s="3">
        <v>519</v>
      </c>
      <c t="n" r="B13" s="7">
        <v>28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0</v>
      </c>
      <c t="s" r="B1" s="2">
        <v>2</v>
      </c>
      <c t="s" r="C1" s="2">
        <v>127</v>
      </c>
      <c t="s" r="D1" s="2">
        <v>27</v>
      </c>
    </row>
    <row r="2" spans="1:4">
      <c t="s" r="A2" s="6">
        <v>288</v>
      </c>
    </row>
    <row r="3" spans="1:4">
      <c t="s" r="A3" s="3">
        <v>521</v>
      </c>
      <c t="n" r="B3" s="7">
        <v>400000</v>
      </c>
      <c t="n" r="C3" s="7">
        <v>395000</v>
      </c>
      <c t="n" r="D3" s="7">
        <v>392000</v>
      </c>
    </row>
    <row r="4" spans="1:4">
      <c t="s" r="A4" s="3">
        <v>522</v>
      </c>
      <c t="n" r="B4" s="7">
        <v>-400000</v>
      </c>
      <c t="n" r="C4" s="4">
        <v>-375000</v>
      </c>
      <c t="n" r="D4" s="4">
        <v>-375000</v>
      </c>
    </row>
    <row r="5" spans="1:4">
      <c t="s" r="A5" s="3">
        <v>523</v>
      </c>
      <c t="s" r="B5" s="3">
        <v>70</v>
      </c>
      <c t="n" r="C5" s="7">
        <v>20000</v>
      </c>
      <c t="n" r="D5" s="7">
        <v>17000</v>
      </c>
    </row>
    <row r="6" spans="1:4">
      <c t="s" r="A6" s="3">
        <v>524</v>
      </c>
      <c t="s" r="B6" s="3">
        <v>70</v>
      </c>
      <c t="s" r="C6" s="3">
        <v>70</v>
      </c>
      <c t="s" r="D6" s="3">
        <v>70</v>
      </c>
    </row>
    <row r="7" spans="1:4">
      <c t="s" r="A7" s="3">
        <v>525</v>
      </c>
      <c t="s" r="B7" s="3">
        <v>70</v>
      </c>
      <c t="n" r="C7" s="7">
        <v>-20302</v>
      </c>
      <c t="n" r="D7" s="7">
        <v>-17985</v>
      </c>
    </row>
    <row r="8" spans="1:4">
      <c t="s" r="A8" s="3">
        <v>526</v>
      </c>
      <c t="s" r="B8" s="3">
        <v>70</v>
      </c>
      <c t="s" r="C8" s="3">
        <v>70</v>
      </c>
      <c t="s" r="D8" s="3">
        <v>70</v>
      </c>
    </row>
    <row r="9" spans="1:4">
      <c t="s" r="A9" s="3">
        <v>527</v>
      </c>
      <c t="n" r="B9" s="7">
        <v>19906</v>
      </c>
      <c t="n" r="C9" s="7">
        <v>20599</v>
      </c>
      <c t="n" r="D9" s="7">
        <v>22221</v>
      </c>
    </row>
    <row r="10" spans="1:4">
      <c t="s" r="A10" s="3">
        <v>528</v>
      </c>
      <c t="s" r="B10" s="3">
        <v>70</v>
      </c>
      <c t="s" r="C10" s="3">
        <v>70</v>
      </c>
      <c t="s" r="D10" s="3">
        <v>70</v>
      </c>
    </row>
    <row r="11" spans="1:4">
      <c t="s" r="A11" s="3">
        <v>529</v>
      </c>
      <c t="n" r="B11" s="7">
        <v>19906</v>
      </c>
      <c t="n" r="C11" s="7">
        <v>20599</v>
      </c>
      <c t="n" r="D11" s="7">
        <v>22221</v>
      </c>
    </row>
    <row r="12" spans="1:4">
      <c t="s" r="A12" s="3">
        <v>530</v>
      </c>
      <c t="n" r="B12" s="4">
        <v>-831</v>
      </c>
      <c t="n" r="C12" s="4">
        <v>-869</v>
      </c>
      <c t="n" r="D12" s="4">
        <v>-2093</v>
      </c>
    </row>
    <row r="13" spans="1:4">
      <c t="s" r="A13" s="3">
        <v>531</v>
      </c>
      <c t="n" r="B13" s="4">
        <v>-5529</v>
      </c>
      <c t="n" r="C13" s="4">
        <v>-3716</v>
      </c>
      <c t="n" r="D13" s="4">
        <v>-3427</v>
      </c>
    </row>
    <row r="14" spans="1:4">
      <c t="s" r="A14" s="3">
        <v>532</v>
      </c>
      <c t="n" r="B14" s="4">
        <v>13546</v>
      </c>
      <c t="n" r="C14" s="4">
        <v>16014</v>
      </c>
      <c t="n" r="D14" s="4">
        <v>16701</v>
      </c>
    </row>
    <row r="15" spans="1:4">
      <c t="s" r="A15" s="3">
        <v>533</v>
      </c>
      <c t="n" r="B15" s="4">
        <v>419906</v>
      </c>
      <c t="n" r="C15" s="4">
        <v>415599</v>
      </c>
      <c t="n" r="D15" s="4">
        <v>414221</v>
      </c>
    </row>
    <row r="16" spans="1:4">
      <c t="s" r="A16" s="3">
        <v>534</v>
      </c>
      <c t="n" r="B16" s="4">
        <v>-400000</v>
      </c>
      <c t="n" r="C16" s="4">
        <v>-375000</v>
      </c>
      <c t="n" r="D16" s="4">
        <v>-375000</v>
      </c>
    </row>
    <row r="17" spans="1:4">
      <c t="s" r="A17" s="3">
        <v>535</v>
      </c>
      <c t="n" r="B17" s="4">
        <v>19906</v>
      </c>
      <c t="n" r="C17" s="4">
        <v>40599</v>
      </c>
      <c t="n" r="D17" s="4">
        <v>39221</v>
      </c>
    </row>
    <row r="18" spans="1:4">
      <c t="s" r="A18" s="3">
        <v>536</v>
      </c>
      <c t="n" r="B18" s="4">
        <v>-831</v>
      </c>
      <c t="n" r="C18" s="4">
        <v>-869</v>
      </c>
      <c t="n" r="D18" s="4">
        <v>-2093</v>
      </c>
    </row>
    <row r="19" spans="1:4">
      <c t="s" r="A19" s="3">
        <v>537</v>
      </c>
      <c t="n" r="B19" s="4">
        <v>-5529</v>
      </c>
      <c t="n" r="C19" s="4">
        <v>-24018</v>
      </c>
      <c t="n" r="D19" s="4">
        <v>-21412</v>
      </c>
    </row>
    <row r="20" spans="1:4">
      <c t="s" r="A20" s="3">
        <v>538</v>
      </c>
      <c t="n" r="B20" s="7">
        <v>13546</v>
      </c>
      <c t="n" r="C20" s="7">
        <v>16014</v>
      </c>
      <c t="n" r="D20" s="7">
        <v>16701</v>
      </c>
    </row>
    <row r="21" spans="1:4">
      <c t="s" r="A21" s="3">
        <v>539</v>
      </c>
      <c t="s" r="B21" s="3">
        <v>540</v>
      </c>
      <c t="s" r="C21" s="3">
        <v>541</v>
      </c>
      <c t="s" r="D21" s="3">
        <v>541</v>
      </c>
    </row>
    <row r="22" spans="1:4">
      <c t="s" r="A22" s="3">
        <v>542</v>
      </c>
      <c t="n" r="B22" s="7">
        <v>400000</v>
      </c>
      <c t="n" r="C22" s="7">
        <v>375000</v>
      </c>
      <c t="n" r="D22" s="7">
        <v>375000</v>
      </c>
    </row>
    <row r="23" spans="1:4">
      <c t="s" r="A23" s="3">
        <v>543</v>
      </c>
      <c t="n" r="B23" s="7">
        <v>-400000</v>
      </c>
      <c t="n" r="C23" s="7">
        <v>-375000</v>
      </c>
      <c t="n" r="D23" s="7">
        <v>-375000</v>
      </c>
    </row>
    <row r="24" spans="1:4">
      <c t="s" r="A24" s="3">
        <v>544</v>
      </c>
      <c t="s" r="B24" s="3">
        <v>70</v>
      </c>
      <c t="s" r="C24" s="3">
        <v>70</v>
      </c>
      <c t="s" r="D24" s="3">
        <v>70</v>
      </c>
    </row>
    <row r="25" spans="1:4">
      <c t="s" r="A25" s="3">
        <v>545</v>
      </c>
      <c t="s" r="B25" s="3">
        <v>70</v>
      </c>
      <c t="s" r="C25" s="3">
        <v>70</v>
      </c>
      <c t="s" r="D25" s="3">
        <v>70</v>
      </c>
    </row>
    <row r="26" spans="1:4">
      <c t="s" r="A26" s="3">
        <v>546</v>
      </c>
      <c t="s" r="B26" s="3">
        <v>70</v>
      </c>
      <c t="s" r="C26" s="3">
        <v>70</v>
      </c>
      <c t="s" r="D26" s="3">
        <v>70</v>
      </c>
    </row>
    <row r="27" spans="1:4">
      <c t="s" r="A27" s="3">
        <v>526</v>
      </c>
      <c t="s" r="B27" s="3">
        <v>70</v>
      </c>
      <c t="s" r="C27" s="3">
        <v>70</v>
      </c>
      <c t="s" r="D27" s="3">
        <v>70</v>
      </c>
    </row>
    <row r="28" spans="1:4">
      <c t="s" r="A28" s="3">
        <v>547</v>
      </c>
      <c t="n" r="B28" s="7">
        <v>27401</v>
      </c>
      <c t="n" r="C28" s="7">
        <v>31997</v>
      </c>
      <c t="n" r="D28" s="7">
        <v>36171</v>
      </c>
    </row>
    <row r="29" spans="1:4">
      <c t="s" r="A29" s="3">
        <v>548</v>
      </c>
      <c t="s" r="B29" s="3">
        <v>70</v>
      </c>
      <c t="s" r="C29" s="3">
        <v>70</v>
      </c>
      <c t="s" r="D29" s="3">
        <v>70</v>
      </c>
    </row>
    <row r="30" spans="1:4">
      <c t="s" r="A30" s="3">
        <v>549</v>
      </c>
      <c t="n" r="B30" s="7">
        <v>27401</v>
      </c>
      <c t="n" r="C30" s="7">
        <v>31997</v>
      </c>
      <c t="n" r="D30" s="7">
        <v>36171</v>
      </c>
    </row>
    <row r="31" spans="1:4">
      <c t="s" r="A31" s="3">
        <v>550</v>
      </c>
      <c t="n" r="B31" s="4">
        <v>-831</v>
      </c>
      <c t="n" r="C31" s="4">
        <v>-869</v>
      </c>
      <c t="n" r="D31" s="4">
        <v>-2093</v>
      </c>
    </row>
    <row r="32" spans="1:4">
      <c t="s" r="A32" s="3">
        <v>551</v>
      </c>
      <c t="n" r="B32" s="7">
        <v>-28169</v>
      </c>
      <c t="n" r="C32" s="7">
        <v>-32792</v>
      </c>
      <c t="n" r="D32" s="7">
        <v>-38195</v>
      </c>
    </row>
    <row r="33" spans="1:4">
      <c t="s" r="A33" s="3">
        <v>532</v>
      </c>
      <c t="s" r="B33" s="3">
        <v>70</v>
      </c>
      <c t="s" r="C33" s="3">
        <v>70</v>
      </c>
      <c t="s" r="D33" s="3">
        <v>70</v>
      </c>
    </row>
    <row r="34" spans="1:4">
      <c t="s" r="A34" s="3">
        <v>552</v>
      </c>
      <c t="n" r="B34" s="7">
        <v>427401</v>
      </c>
      <c t="n" r="C34" s="7">
        <v>406997</v>
      </c>
      <c t="n" r="D34" s="7">
        <v>411171</v>
      </c>
    </row>
    <row r="35" spans="1:4">
      <c t="s" r="A35" s="3">
        <v>553</v>
      </c>
      <c t="n" r="B35" s="4">
        <v>-400000</v>
      </c>
      <c t="n" r="C35" s="4">
        <v>-375000</v>
      </c>
      <c t="n" r="D35" s="4">
        <v>-375000</v>
      </c>
    </row>
    <row r="36" spans="1:4">
      <c t="s" r="A36" s="3">
        <v>554</v>
      </c>
      <c t="n" r="B36" s="4">
        <v>27401</v>
      </c>
      <c t="n" r="C36" s="4">
        <v>31997</v>
      </c>
      <c t="n" r="D36" s="4">
        <v>36171</v>
      </c>
    </row>
    <row r="37" spans="1:4">
      <c t="s" r="A37" s="3">
        <v>555</v>
      </c>
      <c t="n" r="B37" s="4">
        <v>-831</v>
      </c>
      <c t="n" r="C37" s="4">
        <v>-869</v>
      </c>
      <c t="n" r="D37" s="4">
        <v>-2093</v>
      </c>
    </row>
    <row r="38" spans="1:4">
      <c t="s" r="A38" s="3">
        <v>556</v>
      </c>
      <c t="n" r="B38" s="7">
        <v>-28169</v>
      </c>
      <c t="n" r="C38" s="7">
        <v>-32792</v>
      </c>
      <c t="n" r="D38" s="7">
        <v>-38195</v>
      </c>
    </row>
    <row r="39" spans="1:4">
      <c t="s" r="A39" s="3">
        <v>557</v>
      </c>
      <c t="s" r="B39" s="3">
        <v>70</v>
      </c>
      <c t="s" r="C39" s="3">
        <v>70</v>
      </c>
      <c t="s" r="D39" s="3">
        <v>70</v>
      </c>
    </row>
    <row r="40" spans="1:4">
      <c t="s" r="A40" s="3">
        <v>558</v>
      </c>
      <c t="s" r="B40" s="3">
        <v>559</v>
      </c>
      <c t="s" r="C40" s="3">
        <v>560</v>
      </c>
      <c t="s" r="D40" s="3">
        <v>5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62</v>
      </c>
      <c t="s" r="C1" s="2">
        <v>2</v>
      </c>
      <c t="s" r="D1" s="2">
        <v>127</v>
      </c>
      <c t="s" r="E1" s="2">
        <v>27</v>
      </c>
    </row>
    <row r="2" spans="1:5">
      <c t="s" r="A2" s="6">
        <v>563</v>
      </c>
    </row>
    <row r="3" spans="1:5">
      <c t="s" r="A3" s="3">
        <v>564</v>
      </c>
      <c t="n" r="C3" s="7">
        <v>357549</v>
      </c>
      <c t="n" r="D3" s="7">
        <v>415267</v>
      </c>
      <c t="n" r="E3" s="7">
        <v>432418</v>
      </c>
    </row>
    <row r="4" spans="1:5">
      <c t="s" r="A4" s="3">
        <v>565</v>
      </c>
      <c t="n" r="C4" s="4">
        <v>11070</v>
      </c>
      <c t="n" r="D4" s="4">
        <v>11220</v>
      </c>
      <c t="n" r="E4" s="4">
        <v>11148</v>
      </c>
    </row>
    <row r="5" spans="1:5">
      <c t="s" r="A5" s="3">
        <v>566</v>
      </c>
      <c t="n" r="C5" s="4">
        <v>523</v>
      </c>
      <c t="n" r="D5" s="4">
        <v>1254</v>
      </c>
      <c t="n" r="E5" s="4">
        <v>3255</v>
      </c>
    </row>
    <row r="6" spans="1:5">
      <c t="s" r="A6" s="3">
        <v>567</v>
      </c>
      <c t="n" r="C6" s="4">
        <v>368096</v>
      </c>
      <c t="n" r="D6" s="4">
        <v>425233</v>
      </c>
      <c t="n" r="E6" s="4">
        <v>440311</v>
      </c>
    </row>
    <row r="7" spans="1:5">
      <c t="s" r="A7" s="3">
        <v>568</v>
      </c>
    </row>
    <row r="8" spans="1:5">
      <c t="s" r="A8" s="6">
        <v>563</v>
      </c>
    </row>
    <row r="9" spans="1:5">
      <c t="s" r="A9" s="3">
        <v>564</v>
      </c>
      <c t="n" r="C9" s="4">
        <v>42094</v>
      </c>
      <c t="n" r="D9" s="4">
        <v>48157</v>
      </c>
      <c t="n" r="E9" s="4">
        <v>50248</v>
      </c>
    </row>
    <row r="10" spans="1:5">
      <c t="s" r="A10" s="3">
        <v>565</v>
      </c>
      <c t="n" r="C10" s="7">
        <v>3394</v>
      </c>
      <c t="n" r="D10" s="7">
        <v>3504</v>
      </c>
      <c t="n" r="E10" s="7">
        <v>3849</v>
      </c>
    </row>
    <row r="11" spans="1:5">
      <c t="s" r="A11" s="3">
        <v>566</v>
      </c>
      <c t="s" r="C11" s="3">
        <v>70</v>
      </c>
      <c t="s" r="D11" s="3">
        <v>70</v>
      </c>
      <c t="s" r="E11" s="3">
        <v>70</v>
      </c>
    </row>
    <row r="12" spans="1:5">
      <c t="s" r="A12" s="3">
        <v>567</v>
      </c>
      <c t="n" r="C12" s="7">
        <v>45488</v>
      </c>
      <c t="n" r="D12" s="7">
        <v>51661</v>
      </c>
      <c t="n" r="E12" s="7">
        <v>54097</v>
      </c>
    </row>
    <row r="13" spans="1:5">
      <c t="s" r="A13" s="3">
        <v>569</v>
      </c>
    </row>
    <row r="14" spans="1:5">
      <c t="s" r="A14" s="6">
        <v>563</v>
      </c>
    </row>
    <row r="15" spans="1:5">
      <c t="s" r="A15" s="3">
        <v>564</v>
      </c>
      <c t="s" r="B15" s="3">
        <v>448</v>
      </c>
      <c t="n" r="C15" s="4">
        <v>315455</v>
      </c>
      <c t="n" r="D15" s="4">
        <v>367110</v>
      </c>
      <c t="n" r="E15" s="4">
        <v>382170</v>
      </c>
    </row>
    <row r="16" spans="1:5">
      <c t="s" r="A16" s="3">
        <v>565</v>
      </c>
      <c t="s" r="B16" s="3">
        <v>448</v>
      </c>
      <c t="n" r="C16" s="4">
        <v>7676</v>
      </c>
      <c t="n" r="D16" s="4">
        <v>7716</v>
      </c>
      <c t="n" r="E16" s="4">
        <v>7299</v>
      </c>
    </row>
    <row r="17" spans="1:5">
      <c t="s" r="A17" s="3">
        <v>566</v>
      </c>
      <c t="s" r="B17" s="3">
        <v>448</v>
      </c>
      <c t="n" r="C17" s="4">
        <v>523</v>
      </c>
      <c t="n" r="D17" s="4">
        <v>1254</v>
      </c>
      <c t="n" r="E17" s="4">
        <v>3255</v>
      </c>
    </row>
    <row r="18" spans="1:5">
      <c t="s" r="A18" s="3">
        <v>567</v>
      </c>
      <c t="s" r="B18" s="3">
        <v>448</v>
      </c>
      <c t="n" r="C18" s="7">
        <v>322608</v>
      </c>
      <c t="n" r="D18" s="7">
        <v>373572</v>
      </c>
      <c t="n" r="E18" s="7">
        <v>386214</v>
      </c>
    </row>
    <row r="19" spans="1:5">
      <c t="n" r="A19"/>
    </row>
    <row r="20" spans="1:5">
      <c t="s" r="A20" s="3">
        <v>448</v>
      </c>
      <c t="s" r="B20" s="3">
        <v>570</v>
      </c>
    </row>
  </sheetData>
  <mergeCells count="3">
    <mergeCell ref="A1:B1"/>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126</v>
      </c>
      <c t="s" r="B1" s="2">
        <v>2</v>
      </c>
      <c t="s" r="C1" s="2">
        <v>127</v>
      </c>
      <c t="s" r="D1" s="2">
        <v>27</v>
      </c>
    </row>
    <row r="2" spans="1:4">
      <c t="s" r="A2" s="6">
        <v>128</v>
      </c>
    </row>
    <row r="3" spans="1:4">
      <c t="s" r="A3" s="3">
        <v>129</v>
      </c>
      <c t="n" r="B3" s="7">
        <v>93975</v>
      </c>
      <c t="n" r="C3" s="7">
        <v>77180</v>
      </c>
      <c t="n" r="D3" s="7">
        <v>75268</v>
      </c>
    </row>
    <row r="4" spans="1:4">
      <c t="s" r="A4" s="3">
        <v>130</v>
      </c>
      <c t="n" r="B4" s="4">
        <v>112964</v>
      </c>
      <c t="n" r="C4" s="4">
        <v>89074</v>
      </c>
      <c t="n" r="D4" s="4">
        <v>117399</v>
      </c>
    </row>
    <row r="5" spans="1:4">
      <c t="s" r="A5" s="3">
        <v>131</v>
      </c>
      <c t="n" r="C5" s="4">
        <v>26401</v>
      </c>
      <c t="n" r="D5" s="4">
        <v>23397</v>
      </c>
    </row>
    <row r="6" spans="1:4">
      <c t="s" r="A6" s="3">
        <v>132</v>
      </c>
      <c t="n" r="B6" s="4">
        <v>206939</v>
      </c>
      <c t="n" r="C6" s="4">
        <v>192655</v>
      </c>
      <c t="n" r="D6" s="4">
        <v>216064</v>
      </c>
    </row>
    <row r="7" spans="1:4">
      <c t="s" r="A7" s="3">
        <v>133</v>
      </c>
      <c t="n" r="B7" s="4">
        <v>2099868</v>
      </c>
      <c t="n" r="C7" s="4">
        <v>1782734</v>
      </c>
      <c t="n" r="D7" s="4">
        <v>1789667</v>
      </c>
    </row>
    <row r="8" spans="1:4">
      <c t="s" r="A8" s="3">
        <v>134</v>
      </c>
      <c t="n" r="B8" s="4">
        <v>357549</v>
      </c>
      <c t="n" r="C8" s="4">
        <v>415267</v>
      </c>
      <c t="n" r="D8" s="4">
        <v>432418</v>
      </c>
    </row>
    <row r="9" spans="1:4">
      <c t="s" r="A9" s="3">
        <v>135</v>
      </c>
      <c t="n" r="B9" s="4">
        <v>23088</v>
      </c>
      <c t="n" r="C9" s="4">
        <v>13737</v>
      </c>
      <c t="n" r="D9" s="4">
        <v>20004</v>
      </c>
    </row>
    <row r="10" spans="1:4">
      <c t="s" r="A10" s="3">
        <v>136</v>
      </c>
      <c t="n" r="B10" s="4">
        <v>6023585</v>
      </c>
      <c t="n" r="C10" s="4">
        <v>4672119</v>
      </c>
      <c t="n" r="D10" s="4">
        <v>4568886</v>
      </c>
    </row>
    <row r="11" spans="1:4">
      <c t="s" r="A11" s="3">
        <v>137</v>
      </c>
      <c t="n" r="B11" s="4">
        <v>-69062</v>
      </c>
      <c t="n" r="C11" s="4">
        <v>-71619</v>
      </c>
      <c t="n" r="D11" s="4">
        <v>-71928</v>
      </c>
    </row>
    <row r="12" spans="1:4">
      <c t="s" r="A12" s="3">
        <v>138</v>
      </c>
      <c t="n" r="B12" s="4">
        <v>5954523</v>
      </c>
      <c t="n" r="C12" s="4">
        <v>4600500</v>
      </c>
      <c t="n" r="D12" s="4">
        <v>4496958</v>
      </c>
    </row>
    <row r="13" spans="1:4">
      <c t="s" r="A13" s="3">
        <v>139</v>
      </c>
      <c t="n" r="B13" s="4">
        <v>192992</v>
      </c>
      <c t="n" r="C13" s="4">
        <v>159390</v>
      </c>
      <c t="n" r="D13" s="4">
        <v>160454</v>
      </c>
    </row>
    <row r="14" spans="1:4">
      <c t="s" r="A14" s="3">
        <v>140</v>
      </c>
      <c t="n" r="B14" s="4">
        <v>105368</v>
      </c>
      <c t="n" r="C14" s="4">
        <v>81294</v>
      </c>
      <c t="n" r="D14" s="4">
        <v>81101</v>
      </c>
    </row>
    <row r="15" spans="1:4">
      <c t="s" r="A15" s="3">
        <v>141</v>
      </c>
      <c t="n" r="B15" s="4">
        <v>24563</v>
      </c>
      <c t="n" r="C15" s="4">
        <v>20103</v>
      </c>
      <c t="n" r="D15" s="4">
        <v>19908</v>
      </c>
    </row>
    <row r="16" spans="1:4">
      <c t="s" r="A16" s="3">
        <v>142</v>
      </c>
      <c t="n" r="B16" s="4">
        <v>197116</v>
      </c>
      <c t="n" r="C16" s="4">
        <v>215503</v>
      </c>
      <c t="n" r="D16" s="4">
        <v>224734</v>
      </c>
    </row>
    <row r="17" spans="1:4">
      <c t="s" r="A17" s="3">
        <v>143</v>
      </c>
      <c t="n" r="B17" s="4">
        <v>19906</v>
      </c>
      <c t="n" r="C17" s="4">
        <v>20599</v>
      </c>
      <c t="n" r="D17" s="4">
        <v>22221</v>
      </c>
    </row>
    <row r="18" spans="1:4">
      <c t="s" r="A18" s="3">
        <v>144</v>
      </c>
      <c t="n" r="B18" s="4">
        <v>141415</v>
      </c>
      <c t="n" r="C18" s="4">
        <v>3641</v>
      </c>
      <c t="n" r="D18" s="4">
        <v>3910</v>
      </c>
    </row>
    <row r="19" spans="1:4">
      <c t="s" r="A19" s="3">
        <v>145</v>
      </c>
      <c t="n" r="B19" s="4">
        <v>90669</v>
      </c>
      <c t="n" r="C19" s="4">
        <v>61563</v>
      </c>
      <c t="n" r="D19" s="4">
        <v>58450</v>
      </c>
    </row>
    <row r="20" spans="1:4">
      <c t="s" r="A20" s="3">
        <v>146</v>
      </c>
      <c t="n" r="B20" s="4">
        <v>9413996</v>
      </c>
      <c t="n" r="C20" s="4">
        <v>7566986</v>
      </c>
      <c t="n" r="D20" s="4">
        <v>7525889</v>
      </c>
    </row>
    <row r="21" spans="1:4">
      <c t="s" r="A21" s="6">
        <v>33</v>
      </c>
    </row>
    <row r="22" spans="1:4">
      <c t="s" r="A22" s="3">
        <v>147</v>
      </c>
      <c t="n" r="B22" s="4">
        <v>2174799</v>
      </c>
      <c t="n" r="C22" s="4">
        <v>1574317</v>
      </c>
      <c t="n" r="D22" s="4">
        <v>1561020</v>
      </c>
    </row>
    <row r="23" spans="1:4">
      <c t="s" r="A23" s="3">
        <v>34</v>
      </c>
      <c t="n" r="B23" s="4">
        <v>1754614</v>
      </c>
      <c t="n" r="C23" s="4">
        <v>1504887</v>
      </c>
      <c t="n" r="D23" s="4">
        <v>1399449</v>
      </c>
    </row>
    <row r="24" spans="1:4">
      <c t="s" r="A24" s="3">
        <v>35</v>
      </c>
      <c t="n" r="B24" s="4">
        <v>1651592</v>
      </c>
      <c t="n" r="C24" s="4">
        <v>1273283</v>
      </c>
      <c t="n" r="D24" s="4">
        <v>1281526</v>
      </c>
    </row>
    <row r="25" spans="1:4">
      <c t="s" r="A25" s="3">
        <v>36</v>
      </c>
      <c t="n" r="B25" s="4">
        <v>459323</v>
      </c>
      <c t="n" r="C25" s="4">
        <v>292308</v>
      </c>
      <c t="n" r="D25" s="4">
        <v>287797</v>
      </c>
    </row>
    <row r="26" spans="1:4">
      <c t="s" r="A26" s="6">
        <v>148</v>
      </c>
    </row>
    <row r="27" spans="1:4">
      <c t="s" r="A27" s="3">
        <v>149</v>
      </c>
      <c t="n" r="B27" s="4">
        <v>865369</v>
      </c>
      <c t="n" r="C27" s="4">
        <v>748478</v>
      </c>
      <c t="n" r="D27" s="4">
        <v>774201</v>
      </c>
    </row>
    <row r="28" spans="1:4">
      <c t="s" r="A28" s="3">
        <v>150</v>
      </c>
      <c t="n" r="B28" s="4">
        <v>482567</v>
      </c>
      <c t="n" r="C28" s="4">
        <v>508228</v>
      </c>
      <c t="n" r="D28" s="4">
        <v>531428</v>
      </c>
    </row>
    <row r="29" spans="1:4">
      <c t="s" r="A29" s="3">
        <v>151</v>
      </c>
      <c t="n" r="B29" s="4">
        <v>516748</v>
      </c>
      <c t="n" r="C29" s="4">
        <v>425011</v>
      </c>
      <c t="n" r="D29" s="4">
        <v>405308</v>
      </c>
    </row>
    <row r="30" spans="1:4">
      <c t="s" r="A30" s="3">
        <v>152</v>
      </c>
      <c t="n" r="B30" s="4">
        <v>7905012</v>
      </c>
      <c t="n" r="C30" s="4">
        <v>6326512</v>
      </c>
      <c t="n" r="D30" s="4">
        <v>6240729</v>
      </c>
    </row>
    <row r="31" spans="1:4">
      <c t="s" r="A31" s="3">
        <v>39</v>
      </c>
      <c t="n" r="B31" s="4">
        <v>18839</v>
      </c>
      <c t="n" r="C31" s="4">
        <v>6000</v>
      </c>
      <c t="n" r="D31" s="4">
        <v>6001</v>
      </c>
    </row>
    <row r="32" spans="1:4">
      <c t="s" r="A32" s="3">
        <v>40</v>
      </c>
      <c t="n" r="B32" s="4">
        <v>200125</v>
      </c>
      <c t="n" r="C32" s="4">
        <v>270125</v>
      </c>
      <c t="n" r="D32" s="4">
        <v>330125</v>
      </c>
    </row>
    <row r="33" spans="1:4">
      <c t="s" r="A33" s="3">
        <v>41</v>
      </c>
      <c t="n" r="B33" s="4">
        <v>165620</v>
      </c>
      <c t="n" r="C33" s="4">
        <v>129865</v>
      </c>
      <c t="n" r="D33" s="4">
        <v>129865</v>
      </c>
    </row>
    <row r="34" spans="1:4">
      <c t="s" r="A34" s="3">
        <v>143</v>
      </c>
      <c t="n" r="B34" s="4">
        <v>27401</v>
      </c>
      <c t="n" r="C34" s="4">
        <v>31997</v>
      </c>
      <c t="n" r="D34" s="4">
        <v>36171</v>
      </c>
    </row>
    <row r="35" spans="1:4">
      <c t="s" r="A35" s="3">
        <v>153</v>
      </c>
      <c t="n" r="C35" s="4">
        <v>5425</v>
      </c>
    </row>
    <row r="36" spans="1:4">
      <c t="s" r="A36" s="3">
        <v>154</v>
      </c>
      <c t="n" r="B36" s="4">
        <v>83862</v>
      </c>
      <c t="n" r="C36" s="4">
        <v>57485</v>
      </c>
      <c t="n" r="D36" s="4">
        <v>46573</v>
      </c>
    </row>
    <row r="37" spans="1:4">
      <c t="s" r="A37" s="3">
        <v>155</v>
      </c>
      <c t="n" r="B37" s="4">
        <v>8400859</v>
      </c>
      <c t="n" r="C37" s="4">
        <v>6827409</v>
      </c>
      <c t="n" r="D37" s="4">
        <v>6789464</v>
      </c>
    </row>
    <row r="38" spans="1:4">
      <c t="s" r="A38" s="6">
        <v>156</v>
      </c>
    </row>
    <row r="39" spans="1:4">
      <c t="s" r="A39" s="3">
        <v>157</v>
      </c>
      <c t="n" r="B39" s="4">
        <v>63186</v>
      </c>
      <c t="n" r="C39" s="4">
        <v>50178</v>
      </c>
      <c t="n" r="D39" s="4">
        <v>50167</v>
      </c>
    </row>
    <row r="40" spans="1:4">
      <c t="s" r="A40" s="3">
        <v>158</v>
      </c>
      <c t="n" r="B40" s="4">
        <v>6670</v>
      </c>
      <c t="n" r="C40" s="4">
        <v>5168</v>
      </c>
      <c t="n" r="D40" s="4">
        <v>5116</v>
      </c>
    </row>
    <row r="41" spans="1:4">
      <c t="s" r="A41" s="3">
        <v>159</v>
      </c>
      <c t="n" r="B41" s="4">
        <v>1284877</v>
      </c>
      <c t="n" r="C41" s="4">
        <v>1080508</v>
      </c>
      <c t="n" r="D41" s="4">
        <v>1091555</v>
      </c>
    </row>
    <row r="42" spans="1:4">
      <c t="s" r="A42" s="3">
        <v>160</v>
      </c>
      <c t="n" r="B42" s="4">
        <v>-344746</v>
      </c>
      <c t="n" r="C42" s="4">
        <v>-387568</v>
      </c>
      <c t="n" r="D42" s="4">
        <v>-402773</v>
      </c>
    </row>
    <row r="43" spans="1:4">
      <c t="s" r="A43" s="3">
        <v>161</v>
      </c>
      <c t="n" r="B43" s="4">
        <v>-15128</v>
      </c>
      <c t="n" r="C43" s="4">
        <v>-18790</v>
      </c>
      <c t="n" r="D43" s="4">
        <v>-17721</v>
      </c>
    </row>
    <row r="44" spans="1:4">
      <c t="s" r="A44" s="3">
        <v>162</v>
      </c>
      <c t="n" r="B44" s="4">
        <v>1013137</v>
      </c>
      <c t="n" r="C44" s="4">
        <v>739577</v>
      </c>
      <c t="n" r="D44" s="4">
        <v>736425</v>
      </c>
    </row>
    <row r="45" spans="1:4">
      <c t="s" r="A45" s="3">
        <v>163</v>
      </c>
      <c t="n" r="B45" s="4">
        <v>9413996</v>
      </c>
      <c t="n" r="C45" s="4">
        <v>7566986</v>
      </c>
      <c t="n" r="D45" s="4">
        <v>7525889</v>
      </c>
    </row>
    <row r="46" spans="1:4">
      <c t="s" r="A46" s="3">
        <v>164</v>
      </c>
    </row>
    <row r="47" spans="1:4">
      <c t="s" r="A47" s="6">
        <v>156</v>
      </c>
    </row>
    <row r="48" spans="1:4">
      <c t="s" r="A48" s="3">
        <v>165</v>
      </c>
      <c t="n" r="B48" s="4">
        <v>9992</v>
      </c>
    </row>
    <row r="49" spans="1:4">
      <c t="s" r="A49" s="3">
        <v>24</v>
      </c>
    </row>
    <row r="50" spans="1:4">
      <c t="s" r="A50" s="6">
        <v>156</v>
      </c>
    </row>
    <row r="51" spans="1:4">
      <c t="s" r="A51" s="3">
        <v>157</v>
      </c>
      <c t="n" r="B51" s="4">
        <v>8286</v>
      </c>
      <c t="n" r="C51" s="4">
        <v>10081</v>
      </c>
      <c t="n" r="D51" s="4">
        <v>10081</v>
      </c>
    </row>
    <row r="52" spans="1:4">
      <c t="s" r="A52" s="3">
        <v>162</v>
      </c>
      <c t="n" r="B52" s="7">
        <v>8286</v>
      </c>
      <c t="n" r="C52" s="7">
        <v>10081</v>
      </c>
      <c t="n" r="D52" s="7">
        <v>10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1</v>
      </c>
      <c t="s" r="B1" s="2">
        <v>2</v>
      </c>
      <c t="s" r="C1" s="2">
        <v>127</v>
      </c>
      <c t="s" r="D1" s="2">
        <v>27</v>
      </c>
    </row>
    <row r="2" spans="1:4">
      <c t="s" r="A2" s="6">
        <v>572</v>
      </c>
    </row>
    <row r="3" spans="1:4">
      <c t="s" r="A3" s="3">
        <v>573</v>
      </c>
      <c t="n" r="B3" s="7">
        <v>80174</v>
      </c>
      <c t="n" r="C3" s="7">
        <v>126514</v>
      </c>
      <c t="n" r="D3" s="7">
        <v>189223</v>
      </c>
    </row>
    <row r="4" spans="1:4">
      <c t="s" r="A4" s="3">
        <v>574</v>
      </c>
      <c t="n" r="B4" s="4">
        <v>355</v>
      </c>
      <c t="n" r="C4" s="4">
        <v>917</v>
      </c>
      <c t="n" r="D4" s="4">
        <v>3147</v>
      </c>
    </row>
    <row r="5" spans="1:4">
      <c t="s" r="A5" s="3">
        <v>575</v>
      </c>
      <c t="n" r="B5" s="4">
        <v>11981</v>
      </c>
      <c t="n" r="C5" s="4">
        <v>17053</v>
      </c>
      <c t="n" r="D5" s="4">
        <v>2798</v>
      </c>
    </row>
    <row r="6" spans="1:4">
      <c t="s" r="A6" s="3">
        <v>576</v>
      </c>
      <c t="n" r="B6" s="4">
        <v>168</v>
      </c>
      <c t="n" r="C6" s="4">
        <v>337</v>
      </c>
      <c t="n" r="D6" s="4">
        <v>108</v>
      </c>
    </row>
    <row r="7" spans="1:4">
      <c t="s" r="A7" s="3">
        <v>577</v>
      </c>
      <c t="n" r="B7" s="4">
        <v>92155</v>
      </c>
      <c t="n" r="C7" s="4">
        <v>143567</v>
      </c>
      <c t="n" r="D7" s="4">
        <v>192021</v>
      </c>
    </row>
    <row r="8" spans="1:4">
      <c t="s" r="A8" s="3">
        <v>578</v>
      </c>
      <c t="n" r="B8" s="4">
        <v>523</v>
      </c>
      <c t="n" r="C8" s="4">
        <v>1254</v>
      </c>
      <c t="n" r="D8" s="4">
        <v>3255</v>
      </c>
    </row>
    <row r="9" spans="1:4">
      <c t="s" r="A9" s="3">
        <v>569</v>
      </c>
    </row>
    <row r="10" spans="1:4">
      <c t="s" r="A10" s="6">
        <v>572</v>
      </c>
    </row>
    <row r="11" spans="1:4">
      <c t="s" r="A11" s="3">
        <v>573</v>
      </c>
      <c t="n" r="B11" s="4">
        <v>80174</v>
      </c>
      <c t="n" r="C11" s="4">
        <v>126514</v>
      </c>
      <c t="n" r="D11" s="4">
        <v>189223</v>
      </c>
    </row>
    <row r="12" spans="1:4">
      <c t="s" r="A12" s="3">
        <v>574</v>
      </c>
      <c t="n" r="B12" s="4">
        <v>355</v>
      </c>
      <c t="n" r="C12" s="4">
        <v>917</v>
      </c>
      <c t="n" r="D12" s="4">
        <v>3147</v>
      </c>
    </row>
    <row r="13" spans="1:4">
      <c t="s" r="A13" s="3">
        <v>575</v>
      </c>
      <c t="n" r="B13" s="4">
        <v>11981</v>
      </c>
      <c t="n" r="C13" s="4">
        <v>17053</v>
      </c>
      <c t="n" r="D13" s="4">
        <v>2798</v>
      </c>
    </row>
    <row r="14" spans="1:4">
      <c t="s" r="A14" s="3">
        <v>576</v>
      </c>
      <c t="n" r="B14" s="4">
        <v>168</v>
      </c>
      <c t="n" r="C14" s="4">
        <v>337</v>
      </c>
      <c t="n" r="D14" s="4">
        <v>108</v>
      </c>
    </row>
    <row r="15" spans="1:4">
      <c t="s" r="A15" s="3">
        <v>577</v>
      </c>
      <c t="n" r="B15" s="4">
        <v>92155</v>
      </c>
      <c t="n" r="C15" s="4">
        <v>143567</v>
      </c>
      <c t="n" r="D15" s="4">
        <v>192021</v>
      </c>
    </row>
    <row r="16" spans="1:4">
      <c t="s" r="A16" s="3">
        <v>578</v>
      </c>
      <c t="n" r="B16" s="7">
        <v>523</v>
      </c>
      <c t="n" r="C16" s="7">
        <v>1254</v>
      </c>
      <c t="n" r="D16" s="7">
        <v>32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79</v>
      </c>
      <c t="s" r="C1" s="2">
        <v>2</v>
      </c>
      <c t="s" r="D1" s="2">
        <v>127</v>
      </c>
      <c t="s" r="E1" s="2">
        <v>27</v>
      </c>
    </row>
    <row r="2" spans="1:5">
      <c t="s" r="A2" s="6">
        <v>238</v>
      </c>
    </row>
    <row r="3" spans="1:5">
      <c t="s" r="A3" s="3">
        <v>564</v>
      </c>
      <c t="n" r="C3" s="7">
        <v>2085751</v>
      </c>
      <c t="n" r="D3" s="7">
        <v>1772535</v>
      </c>
      <c t="n" r="E3" s="7">
        <v>1781115</v>
      </c>
    </row>
    <row r="4" spans="1:5">
      <c t="s" r="A4" s="3">
        <v>565</v>
      </c>
      <c t="n" r="C4" s="4">
        <v>23543</v>
      </c>
      <c t="n" r="D4" s="4">
        <v>20955</v>
      </c>
      <c t="n" r="E4" s="4">
        <v>20977</v>
      </c>
    </row>
    <row r="5" spans="1:5">
      <c t="s" r="A5" s="3">
        <v>566</v>
      </c>
      <c t="n" r="C5" s="4">
        <v>9426</v>
      </c>
      <c t="n" r="D5" s="4">
        <v>10756</v>
      </c>
      <c t="n" r="E5" s="4">
        <v>12425</v>
      </c>
    </row>
    <row r="6" spans="1:5">
      <c t="s" r="A6" s="3">
        <v>580</v>
      </c>
      <c t="n" r="C6" s="4">
        <v>2099868</v>
      </c>
      <c t="n" r="D6" s="4">
        <v>1782734</v>
      </c>
      <c t="n" r="E6" s="4">
        <v>1789667</v>
      </c>
    </row>
    <row r="7" spans="1:5">
      <c t="s" r="A7" s="3">
        <v>581</v>
      </c>
    </row>
    <row r="8" spans="1:5">
      <c t="s" r="A8" s="6">
        <v>238</v>
      </c>
    </row>
    <row r="9" spans="1:5">
      <c t="s" r="A9" s="3">
        <v>564</v>
      </c>
      <c t="n" r="C9" s="4">
        <v>162791</v>
      </c>
      <c t="n" r="D9" s="4">
        <v>105540</v>
      </c>
      <c t="n" r="E9" s="4">
        <v>105385</v>
      </c>
    </row>
    <row r="10" spans="1:5">
      <c t="s" r="A10" s="3">
        <v>565</v>
      </c>
      <c t="n" r="C10" s="7">
        <v>1436</v>
      </c>
      <c t="n" r="D10" s="4">
        <v>235</v>
      </c>
      <c t="n" r="E10" s="4">
        <v>245</v>
      </c>
    </row>
    <row r="11" spans="1:5">
      <c t="s" r="A11" s="3">
        <v>566</v>
      </c>
      <c t="s" r="C11" s="3">
        <v>70</v>
      </c>
      <c t="n" r="D11" s="4">
        <v>66</v>
      </c>
      <c t="n" r="E11" s="4">
        <v>608</v>
      </c>
    </row>
    <row r="12" spans="1:5">
      <c t="s" r="A12" s="3">
        <v>580</v>
      </c>
      <c t="n" r="C12" s="7">
        <v>164227</v>
      </c>
      <c t="n" r="D12" s="4">
        <v>105709</v>
      </c>
      <c t="n" r="E12" s="4">
        <v>105022</v>
      </c>
    </row>
    <row r="13" spans="1:5">
      <c t="s" r="A13" s="3">
        <v>582</v>
      </c>
    </row>
    <row r="14" spans="1:5">
      <c t="s" r="A14" s="6">
        <v>238</v>
      </c>
    </row>
    <row r="15" spans="1:5">
      <c t="s" r="A15" s="3">
        <v>564</v>
      </c>
      <c t="n" r="C15" s="4">
        <v>100947</v>
      </c>
      <c t="n" r="D15" s="7">
        <v>36474</v>
      </c>
    </row>
    <row r="16" spans="1:5">
      <c t="s" r="A16" s="3">
        <v>565</v>
      </c>
      <c t="n" r="C16" s="4">
        <v>858</v>
      </c>
      <c t="s" r="D16" s="3">
        <v>70</v>
      </c>
    </row>
    <row r="17" spans="1:5">
      <c t="s" r="A17" s="3">
        <v>566</v>
      </c>
      <c t="n" r="C17" s="4">
        <v>35</v>
      </c>
      <c t="n" r="D17" s="7">
        <v>175</v>
      </c>
    </row>
    <row r="18" spans="1:5">
      <c t="s" r="A18" s="3">
        <v>580</v>
      </c>
      <c t="n" r="C18" s="4">
        <v>101770</v>
      </c>
      <c t="n" r="D18" s="4">
        <v>36299</v>
      </c>
    </row>
    <row r="19" spans="1:5">
      <c t="s" r="A19" s="3">
        <v>568</v>
      </c>
    </row>
    <row r="20" spans="1:5">
      <c t="s" r="A20" s="6">
        <v>238</v>
      </c>
    </row>
    <row r="21" spans="1:5">
      <c t="s" r="A21" s="3">
        <v>564</v>
      </c>
      <c t="n" r="C21" s="4">
        <v>36017</v>
      </c>
      <c t="n" r="D21" s="4">
        <v>19748</v>
      </c>
      <c t="n" r="E21" s="4">
        <v>19686</v>
      </c>
    </row>
    <row r="22" spans="1:5">
      <c t="s" r="A22" s="3">
        <v>565</v>
      </c>
      <c t="n" r="C22" s="4">
        <v>413</v>
      </c>
      <c t="n" r="D22" s="4">
        <v>504</v>
      </c>
      <c t="n" r="E22" s="4">
        <v>666</v>
      </c>
    </row>
    <row r="23" spans="1:5">
      <c t="s" r="A23" s="3">
        <v>566</v>
      </c>
      <c t="n" r="C23" s="4">
        <v>52</v>
      </c>
      <c t="n" r="D23" s="4">
        <v>19</v>
      </c>
      <c t="n" r="E23" s="4">
        <v>31</v>
      </c>
    </row>
    <row r="24" spans="1:5">
      <c t="s" r="A24" s="3">
        <v>580</v>
      </c>
      <c t="n" r="C24" s="4">
        <v>36378</v>
      </c>
      <c t="n" r="D24" s="4">
        <v>20233</v>
      </c>
      <c t="n" r="E24" s="4">
        <v>20321</v>
      </c>
    </row>
    <row r="25" spans="1:5">
      <c t="s" r="A25" s="3">
        <v>569</v>
      </c>
    </row>
    <row r="26" spans="1:5">
      <c t="s" r="A26" s="6">
        <v>238</v>
      </c>
    </row>
    <row r="27" spans="1:5">
      <c t="s" r="A27" s="3">
        <v>564</v>
      </c>
      <c t="s" r="B27" s="3">
        <v>448</v>
      </c>
      <c t="n" r="C27" s="4">
        <v>1106835</v>
      </c>
      <c t="n" r="D27" s="4">
        <v>988012</v>
      </c>
      <c t="n" r="E27" s="4">
        <v>1029881</v>
      </c>
    </row>
    <row r="28" spans="1:5">
      <c t="s" r="A28" s="3">
        <v>565</v>
      </c>
      <c t="s" r="B28" s="3">
        <v>448</v>
      </c>
      <c t="n" r="C28" s="4">
        <v>17090</v>
      </c>
      <c t="n" r="D28" s="4">
        <v>16273</v>
      </c>
      <c t="n" r="E28" s="4">
        <v>15010</v>
      </c>
    </row>
    <row r="29" spans="1:5">
      <c t="s" r="A29" s="3">
        <v>566</v>
      </c>
      <c t="s" r="B29" s="3">
        <v>448</v>
      </c>
      <c t="n" r="C29" s="4">
        <v>4244</v>
      </c>
      <c t="n" r="D29" s="4">
        <v>7465</v>
      </c>
      <c t="n" r="E29" s="4">
        <v>9899</v>
      </c>
    </row>
    <row r="30" spans="1:5">
      <c t="s" r="A30" s="3">
        <v>580</v>
      </c>
      <c t="s" r="B30" s="3">
        <v>448</v>
      </c>
      <c t="n" r="C30" s="4">
        <v>1119681</v>
      </c>
      <c t="n" r="D30" s="4">
        <v>996820</v>
      </c>
      <c t="n" r="E30" s="4">
        <v>1034992</v>
      </c>
    </row>
    <row r="31" spans="1:5">
      <c t="s" r="A31" s="3">
        <v>583</v>
      </c>
    </row>
    <row r="32" spans="1:5">
      <c t="s" r="A32" s="6">
        <v>238</v>
      </c>
    </row>
    <row r="33" spans="1:5">
      <c t="s" r="A33" s="3">
        <v>564</v>
      </c>
      <c t="n" r="C33" s="4">
        <v>207559</v>
      </c>
      <c t="n" r="D33" s="4">
        <v>165018</v>
      </c>
      <c t="n" r="E33" s="4">
        <v>165558</v>
      </c>
    </row>
    <row r="34" spans="1:5">
      <c t="s" r="A34" s="3">
        <v>565</v>
      </c>
      <c t="n" r="C34" s="4">
        <v>1904</v>
      </c>
      <c t="n" r="D34" s="4">
        <v>1686</v>
      </c>
      <c t="n" r="E34" s="4">
        <v>1427</v>
      </c>
    </row>
    <row r="35" spans="1:5">
      <c t="s" r="A35" s="3">
        <v>566</v>
      </c>
      <c t="n" r="C35" s="4">
        <v>1773</v>
      </c>
      <c t="n" r="D35" s="4">
        <v>1076</v>
      </c>
      <c t="n" r="E35" s="4">
        <v>1733</v>
      </c>
    </row>
    <row r="36" spans="1:5">
      <c t="s" r="A36" s="3">
        <v>580</v>
      </c>
      <c t="n" r="C36" s="4">
        <v>207690</v>
      </c>
      <c t="n" r="D36" s="4">
        <v>165628</v>
      </c>
      <c t="n" r="E36" s="4">
        <v>165252</v>
      </c>
    </row>
    <row r="37" spans="1:5">
      <c t="s" r="A37" s="3">
        <v>584</v>
      </c>
    </row>
    <row r="38" spans="1:5">
      <c t="s" r="A38" s="6">
        <v>238</v>
      </c>
    </row>
    <row r="39" spans="1:5">
      <c t="s" r="A39" s="3">
        <v>564</v>
      </c>
      <c t="n" r="C39" s="4">
        <v>469736</v>
      </c>
      <c t="n" r="D39" s="4">
        <v>455626</v>
      </c>
      <c t="n" r="E39" s="4">
        <v>458569</v>
      </c>
    </row>
    <row r="40" spans="1:5">
      <c t="s" r="A40" s="3">
        <v>565</v>
      </c>
      <c t="n" r="C40" s="4">
        <v>1842</v>
      </c>
      <c t="n" r="D40" s="4">
        <v>2257</v>
      </c>
      <c t="n" r="E40" s="4">
        <v>3629</v>
      </c>
    </row>
    <row r="41" spans="1:5">
      <c t="s" r="A41" s="3">
        <v>566</v>
      </c>
      <c t="n" r="C41" s="4">
        <v>3322</v>
      </c>
      <c t="n" r="D41" s="4">
        <v>1955</v>
      </c>
      <c t="n" r="E41" s="4">
        <v>154</v>
      </c>
    </row>
    <row r="42" spans="1:5">
      <c t="s" r="A42" s="3">
        <v>580</v>
      </c>
      <c t="n" r="C42" s="4">
        <v>468256</v>
      </c>
      <c t="n" r="D42" s="4">
        <v>455928</v>
      </c>
      <c t="n" r="E42" s="4">
        <v>462044</v>
      </c>
    </row>
    <row r="43" spans="1:5">
      <c t="s" r="A43" s="3">
        <v>53</v>
      </c>
    </row>
    <row r="44" spans="1:5">
      <c t="s" r="A44" s="6">
        <v>238</v>
      </c>
    </row>
    <row r="45" spans="1:5">
      <c t="s" r="A45" s="3">
        <v>564</v>
      </c>
      <c t="n" r="C45" s="7">
        <v>1866</v>
      </c>
      <c t="n" r="D45" s="7">
        <v>2117</v>
      </c>
      <c t="n" r="E45" s="7">
        <v>2036</v>
      </c>
    </row>
    <row r="46" spans="1:5">
      <c t="s" r="A46" s="3">
        <v>565</v>
      </c>
      <c t="s" r="C46" s="3">
        <v>70</v>
      </c>
      <c t="s" r="D46" s="3">
        <v>70</v>
      </c>
      <c t="s" r="E46" s="3">
        <v>70</v>
      </c>
    </row>
    <row r="47" spans="1:5">
      <c t="s" r="A47" s="3">
        <v>566</v>
      </c>
      <c t="s" r="C47" s="3">
        <v>70</v>
      </c>
      <c t="s" r="D47" s="3">
        <v>70</v>
      </c>
      <c t="s" r="E47" s="3">
        <v>70</v>
      </c>
    </row>
    <row r="48" spans="1:5">
      <c t="s" r="A48" s="3">
        <v>580</v>
      </c>
      <c t="n" r="C48" s="7">
        <v>1866</v>
      </c>
      <c t="n" r="D48" s="7">
        <v>2117</v>
      </c>
      <c t="n" r="E48" s="7">
        <v>2036</v>
      </c>
    </row>
    <row r="49" spans="1:5">
      <c t="n" r="A49"/>
    </row>
    <row r="50" spans="1:5">
      <c t="s" r="A50" s="3">
        <v>448</v>
      </c>
      <c t="s" r="B50" s="3">
        <v>570</v>
      </c>
    </row>
  </sheetData>
  <mergeCells count="3">
    <mergeCell ref="A1:B1"/>
    <mergeCell ref="A49:D49"/>
    <mergeCell ref="B50:D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5</v>
      </c>
      <c t="s" r="B1" s="2">
        <v>2</v>
      </c>
      <c t="s" r="C1" s="2">
        <v>127</v>
      </c>
      <c t="s" r="D1" s="2">
        <v>27</v>
      </c>
    </row>
    <row r="2" spans="1:4">
      <c t="s" r="A2" s="6">
        <v>586</v>
      </c>
    </row>
    <row r="3" spans="1:4">
      <c t="s" r="A3" s="3">
        <v>573</v>
      </c>
      <c t="n" r="B3" s="7">
        <v>410113</v>
      </c>
      <c t="n" r="C3" s="7">
        <v>420951</v>
      </c>
      <c t="n" r="D3" s="7">
        <v>338485</v>
      </c>
    </row>
    <row r="4" spans="1:4">
      <c t="s" r="A4" s="3">
        <v>574</v>
      </c>
      <c t="n" r="B4" s="4">
        <v>4579</v>
      </c>
      <c t="n" r="C4" s="4">
        <v>2669</v>
      </c>
      <c t="n" r="D4" s="4">
        <v>2003</v>
      </c>
    </row>
    <row r="5" spans="1:4">
      <c t="s" r="A5" s="3">
        <v>575</v>
      </c>
      <c t="n" r="B5" s="4">
        <v>230093</v>
      </c>
      <c t="n" r="C5" s="4">
        <v>313204</v>
      </c>
      <c t="n" r="D5" s="4">
        <v>313673</v>
      </c>
    </row>
    <row r="6" spans="1:4">
      <c t="s" r="A6" s="3">
        <v>576</v>
      </c>
      <c t="n" r="B6" s="4">
        <v>4847</v>
      </c>
      <c t="n" r="C6" s="4">
        <v>8087</v>
      </c>
      <c t="n" r="D6" s="4">
        <v>10422</v>
      </c>
    </row>
    <row r="7" spans="1:4">
      <c t="s" r="A7" s="3">
        <v>577</v>
      </c>
      <c t="n" r="B7" s="4">
        <v>640206</v>
      </c>
      <c t="n" r="C7" s="4">
        <v>734155</v>
      </c>
      <c t="n" r="D7" s="4">
        <v>652158</v>
      </c>
    </row>
    <row r="8" spans="1:4">
      <c t="s" r="A8" s="3">
        <v>578</v>
      </c>
      <c t="n" r="B8" s="4">
        <v>9426</v>
      </c>
      <c t="n" r="C8" s="4">
        <v>10756</v>
      </c>
      <c t="n" r="D8" s="4">
        <v>12425</v>
      </c>
    </row>
    <row r="9" spans="1:4">
      <c t="s" r="A9" s="3">
        <v>581</v>
      </c>
    </row>
    <row r="10" spans="1:4">
      <c t="s" r="A10" s="6">
        <v>586</v>
      </c>
    </row>
    <row r="11" spans="1:4">
      <c t="s" r="A11" s="3">
        <v>573</v>
      </c>
      <c t="n" r="C11" s="4">
        <v>34180</v>
      </c>
      <c t="n" r="D11" s="4">
        <v>104777</v>
      </c>
    </row>
    <row r="12" spans="1:4">
      <c t="s" r="A12" s="3">
        <v>574</v>
      </c>
      <c t="n" r="C12" s="7">
        <v>66</v>
      </c>
      <c t="n" r="D12" s="7">
        <v>608</v>
      </c>
    </row>
    <row r="13" spans="1:4">
      <c t="s" r="A13" s="3">
        <v>575</v>
      </c>
      <c t="s" r="C13" s="3">
        <v>70</v>
      </c>
      <c t="s" r="D13" s="3">
        <v>70</v>
      </c>
    </row>
    <row r="14" spans="1:4">
      <c t="s" r="A14" s="3">
        <v>576</v>
      </c>
      <c t="s" r="C14" s="3">
        <v>70</v>
      </c>
      <c t="s" r="D14" s="3">
        <v>70</v>
      </c>
    </row>
    <row r="15" spans="1:4">
      <c t="s" r="A15" s="3">
        <v>577</v>
      </c>
      <c t="n" r="C15" s="7">
        <v>34180</v>
      </c>
      <c t="n" r="D15" s="7">
        <v>104777</v>
      </c>
    </row>
    <row r="16" spans="1:4">
      <c t="s" r="A16" s="3">
        <v>578</v>
      </c>
      <c t="n" r="C16" s="4">
        <v>66</v>
      </c>
      <c t="n" r="D16" s="7">
        <v>608</v>
      </c>
    </row>
    <row r="17" spans="1:4">
      <c t="s" r="A17" s="3">
        <v>582</v>
      </c>
    </row>
    <row r="18" spans="1:4">
      <c t="s" r="A18" s="6">
        <v>586</v>
      </c>
    </row>
    <row r="19" spans="1:4">
      <c t="s" r="A19" s="3">
        <v>573</v>
      </c>
      <c t="n" r="B19" s="4">
        <v>10605</v>
      </c>
      <c t="n" r="C19" s="4">
        <v>36299</v>
      </c>
    </row>
    <row r="20" spans="1:4">
      <c t="s" r="A20" s="3">
        <v>574</v>
      </c>
      <c t="n" r="B20" s="7">
        <v>35</v>
      </c>
      <c t="n" r="C20" s="7">
        <v>175</v>
      </c>
    </row>
    <row r="21" spans="1:4">
      <c t="s" r="A21" s="3">
        <v>575</v>
      </c>
      <c t="s" r="B21" s="3">
        <v>70</v>
      </c>
      <c t="s" r="C21" s="3">
        <v>70</v>
      </c>
    </row>
    <row r="22" spans="1:4">
      <c t="s" r="A22" s="3">
        <v>576</v>
      </c>
      <c t="s" r="B22" s="3">
        <v>70</v>
      </c>
      <c t="s" r="C22" s="3">
        <v>70</v>
      </c>
    </row>
    <row r="23" spans="1:4">
      <c t="s" r="A23" s="3">
        <v>577</v>
      </c>
      <c t="n" r="B23" s="7">
        <v>10605</v>
      </c>
      <c t="n" r="C23" s="7">
        <v>36299</v>
      </c>
    </row>
    <row r="24" spans="1:4">
      <c t="s" r="A24" s="3">
        <v>578</v>
      </c>
      <c t="n" r="B24" s="4">
        <v>35</v>
      </c>
      <c t="n" r="C24" s="4">
        <v>175</v>
      </c>
    </row>
    <row r="25" spans="1:4">
      <c t="s" r="A25" s="3">
        <v>568</v>
      </c>
    </row>
    <row r="26" spans="1:4">
      <c t="s" r="A26" s="6">
        <v>586</v>
      </c>
    </row>
    <row r="27" spans="1:4">
      <c t="s" r="A27" s="3">
        <v>573</v>
      </c>
      <c t="n" r="B27" s="4">
        <v>10276</v>
      </c>
      <c t="n" r="C27" s="4">
        <v>2481</v>
      </c>
      <c t="s" r="D27" s="3">
        <v>70</v>
      </c>
    </row>
    <row r="28" spans="1:4">
      <c t="s" r="A28" s="3">
        <v>574</v>
      </c>
      <c t="n" r="B28" s="7">
        <v>52</v>
      </c>
      <c t="n" r="C28" s="7">
        <v>19</v>
      </c>
      <c t="s" r="D28" s="3">
        <v>70</v>
      </c>
    </row>
    <row r="29" spans="1:4">
      <c t="s" r="A29" s="3">
        <v>575</v>
      </c>
      <c t="s" r="B29" s="3">
        <v>70</v>
      </c>
      <c t="s" r="C29" s="3">
        <v>70</v>
      </c>
      <c t="n" r="D29" s="7">
        <v>3638</v>
      </c>
    </row>
    <row r="30" spans="1:4">
      <c t="s" r="A30" s="3">
        <v>576</v>
      </c>
      <c t="s" r="B30" s="3">
        <v>70</v>
      </c>
      <c t="s" r="C30" s="3">
        <v>70</v>
      </c>
      <c t="n" r="D30" s="4">
        <v>31</v>
      </c>
    </row>
    <row r="31" spans="1:4">
      <c t="s" r="A31" s="3">
        <v>577</v>
      </c>
      <c t="n" r="B31" s="7">
        <v>10276</v>
      </c>
      <c t="n" r="C31" s="7">
        <v>2481</v>
      </c>
      <c t="n" r="D31" s="4">
        <v>3638</v>
      </c>
    </row>
    <row r="32" spans="1:4">
      <c t="s" r="A32" s="3">
        <v>578</v>
      </c>
      <c t="n" r="B32" s="4">
        <v>52</v>
      </c>
      <c t="n" r="C32" s="4">
        <v>19</v>
      </c>
      <c t="n" r="D32" s="4">
        <v>31</v>
      </c>
    </row>
    <row r="33" spans="1:4">
      <c t="s" r="A33" s="3">
        <v>569</v>
      </c>
    </row>
    <row r="34" spans="1:4">
      <c t="s" r="A34" s="6">
        <v>586</v>
      </c>
    </row>
    <row r="35" spans="1:4">
      <c t="s" r="A35" s="3">
        <v>573</v>
      </c>
      <c t="n" r="B35" s="4">
        <v>65692</v>
      </c>
      <c t="n" r="C35" s="4">
        <v>88741</v>
      </c>
      <c t="n" r="D35" s="4">
        <v>126445</v>
      </c>
    </row>
    <row r="36" spans="1:4">
      <c t="s" r="A36" s="3">
        <v>574</v>
      </c>
      <c t="n" r="B36" s="4">
        <v>288</v>
      </c>
      <c t="n" r="C36" s="4">
        <v>446</v>
      </c>
      <c t="n" r="D36" s="4">
        <v>844</v>
      </c>
    </row>
    <row r="37" spans="1:4">
      <c t="s" r="A37" s="3">
        <v>575</v>
      </c>
      <c t="n" r="B37" s="4">
        <v>205021</v>
      </c>
      <c t="n" r="C37" s="4">
        <v>251977</v>
      </c>
      <c t="n" r="D37" s="4">
        <v>265426</v>
      </c>
    </row>
    <row r="38" spans="1:4">
      <c t="s" r="A38" s="3">
        <v>576</v>
      </c>
      <c t="n" r="B38" s="4">
        <v>3956</v>
      </c>
      <c t="n" r="C38" s="4">
        <v>7019</v>
      </c>
      <c t="n" r="D38" s="4">
        <v>9055</v>
      </c>
    </row>
    <row r="39" spans="1:4">
      <c t="s" r="A39" s="3">
        <v>577</v>
      </c>
      <c t="n" r="B39" s="4">
        <v>270713</v>
      </c>
      <c t="n" r="C39" s="4">
        <v>340718</v>
      </c>
      <c t="n" r="D39" s="4">
        <v>391871</v>
      </c>
    </row>
    <row r="40" spans="1:4">
      <c t="s" r="A40" s="3">
        <v>578</v>
      </c>
      <c t="n" r="B40" s="4">
        <v>4244</v>
      </c>
      <c t="n" r="C40" s="4">
        <v>7465</v>
      </c>
      <c t="n" r="D40" s="4">
        <v>9899</v>
      </c>
    </row>
    <row r="41" spans="1:4">
      <c t="s" r="A41" s="3">
        <v>583</v>
      </c>
    </row>
    <row r="42" spans="1:4">
      <c t="s" r="A42" s="6">
        <v>586</v>
      </c>
    </row>
    <row r="43" spans="1:4">
      <c t="s" r="A43" s="3">
        <v>573</v>
      </c>
      <c t="n" r="B43" s="4">
        <v>58476</v>
      </c>
      <c t="n" r="C43" s="4">
        <v>37891</v>
      </c>
      <c t="n" r="D43" s="4">
        <v>49547</v>
      </c>
    </row>
    <row r="44" spans="1:4">
      <c t="s" r="A44" s="3">
        <v>574</v>
      </c>
      <c t="n" r="B44" s="4">
        <v>1180</v>
      </c>
      <c t="n" r="C44" s="4">
        <v>371</v>
      </c>
      <c t="n" r="D44" s="4">
        <v>414</v>
      </c>
    </row>
    <row r="45" spans="1:4">
      <c t="s" r="A45" s="3">
        <v>575</v>
      </c>
      <c t="n" r="B45" s="4">
        <v>10407</v>
      </c>
      <c t="n" r="C45" s="4">
        <v>20275</v>
      </c>
      <c t="n" r="D45" s="4">
        <v>34657</v>
      </c>
    </row>
    <row r="46" spans="1:4">
      <c t="s" r="A46" s="3">
        <v>576</v>
      </c>
      <c t="n" r="B46" s="4">
        <v>593</v>
      </c>
      <c t="n" r="C46" s="4">
        <v>705</v>
      </c>
      <c t="n" r="D46" s="4">
        <v>1319</v>
      </c>
    </row>
    <row r="47" spans="1:4">
      <c t="s" r="A47" s="3">
        <v>577</v>
      </c>
      <c t="n" r="B47" s="4">
        <v>68883</v>
      </c>
      <c t="n" r="C47" s="4">
        <v>58166</v>
      </c>
      <c t="n" r="D47" s="4">
        <v>84204</v>
      </c>
    </row>
    <row r="48" spans="1:4">
      <c t="s" r="A48" s="3">
        <v>578</v>
      </c>
      <c t="n" r="B48" s="4">
        <v>1773</v>
      </c>
      <c t="n" r="C48" s="4">
        <v>1076</v>
      </c>
      <c t="n" r="D48" s="4">
        <v>1733</v>
      </c>
    </row>
    <row r="49" spans="1:4">
      <c t="s" r="A49" s="3">
        <v>584</v>
      </c>
    </row>
    <row r="50" spans="1:4">
      <c t="s" r="A50" s="6">
        <v>586</v>
      </c>
    </row>
    <row r="51" spans="1:4">
      <c t="s" r="A51" s="3">
        <v>573</v>
      </c>
      <c t="n" r="B51" s="4">
        <v>265064</v>
      </c>
      <c t="n" r="C51" s="4">
        <v>221359</v>
      </c>
      <c t="n" r="D51" s="4">
        <v>57716</v>
      </c>
    </row>
    <row r="52" spans="1:4">
      <c t="s" r="A52" s="3">
        <v>574</v>
      </c>
      <c t="n" r="B52" s="4">
        <v>3024</v>
      </c>
      <c t="n" r="C52" s="4">
        <v>1592</v>
      </c>
      <c t="n" r="D52" s="4">
        <v>137</v>
      </c>
    </row>
    <row r="53" spans="1:4">
      <c t="s" r="A53" s="3">
        <v>575</v>
      </c>
      <c t="n" r="B53" s="4">
        <v>14665</v>
      </c>
      <c t="n" r="C53" s="4">
        <v>40952</v>
      </c>
      <c t="n" r="D53" s="4">
        <v>9952</v>
      </c>
    </row>
    <row r="54" spans="1:4">
      <c t="s" r="A54" s="3">
        <v>576</v>
      </c>
      <c t="n" r="B54" s="4">
        <v>298</v>
      </c>
      <c t="n" r="C54" s="4">
        <v>363</v>
      </c>
      <c t="n" r="D54" s="4">
        <v>17</v>
      </c>
    </row>
    <row r="55" spans="1:4">
      <c t="s" r="A55" s="3">
        <v>577</v>
      </c>
      <c t="n" r="B55" s="4">
        <v>279729</v>
      </c>
      <c t="n" r="C55" s="4">
        <v>262311</v>
      </c>
      <c t="n" r="D55" s="4">
        <v>67668</v>
      </c>
    </row>
    <row r="56" spans="1:4">
      <c t="s" r="A56" s="3">
        <v>578</v>
      </c>
      <c t="n" r="B56" s="7">
        <v>3322</v>
      </c>
      <c t="n" r="C56" s="7">
        <v>1955</v>
      </c>
      <c t="n" r="D56" s="7">
        <v>1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7</v>
      </c>
      <c t="s" r="B1" s="2">
        <v>26</v>
      </c>
      <c t="s" r="D1" s="2">
        <v>1</v>
      </c>
    </row>
    <row r="2" spans="1:5">
      <c t="s" r="B2" s="2">
        <v>2</v>
      </c>
      <c t="s" r="C2" s="2">
        <v>27</v>
      </c>
      <c t="s" r="D2" s="2">
        <v>2</v>
      </c>
      <c t="s" r="E2" s="2">
        <v>27</v>
      </c>
    </row>
    <row r="3" spans="1:5">
      <c t="s" r="A3" s="6">
        <v>291</v>
      </c>
    </row>
    <row r="4" spans="1:5">
      <c t="s" r="A4" s="3">
        <v>588</v>
      </c>
      <c t="n" r="B4" s="7">
        <v>137702</v>
      </c>
      <c t="n" r="C4" s="7">
        <v>13290</v>
      </c>
      <c t="n" r="D4" s="7">
        <v>274519</v>
      </c>
      <c t="n" r="E4" s="7">
        <v>403517</v>
      </c>
    </row>
    <row r="5" spans="1:5">
      <c t="s" r="A5" s="3">
        <v>589</v>
      </c>
      <c t="n" r="B5" s="4">
        <v>328</v>
      </c>
      <c t="n" r="C5" s="7">
        <v>11</v>
      </c>
      <c t="n" r="D5" s="4">
        <v>1880</v>
      </c>
      <c t="n" r="E5" s="4">
        <v>5795</v>
      </c>
    </row>
    <row r="6" spans="1:5">
      <c t="s" r="A6" s="3">
        <v>590</v>
      </c>
      <c t="n" r="B6" s="4">
        <v>-3</v>
      </c>
      <c t="s" r="C6" s="3">
        <v>70</v>
      </c>
      <c t="n" r="D6" s="4">
        <v>-3</v>
      </c>
      <c t="n" r="E6" s="4">
        <v>-1132</v>
      </c>
    </row>
    <row r="7" spans="1:5">
      <c t="s" r="A7" s="3">
        <v>591</v>
      </c>
      <c t="n" r="B7" s="4">
        <v>325</v>
      </c>
      <c t="n" r="C7" s="7">
        <v>11</v>
      </c>
      <c t="n" r="D7" s="4">
        <v>1877</v>
      </c>
      <c t="n" r="E7" s="4">
        <v>4663</v>
      </c>
    </row>
    <row r="8" spans="1:5">
      <c t="s" r="A8" s="3">
        <v>592</v>
      </c>
      <c t="n" r="B8" s="7">
        <v>121</v>
      </c>
      <c t="n" r="C8" s="7">
        <v>4</v>
      </c>
      <c t="n" r="D8" s="7">
        <v>724</v>
      </c>
      <c t="n" r="E8" s="7">
        <v>18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93</v>
      </c>
      <c t="s" r="C1" s="2">
        <v>2</v>
      </c>
      <c t="s" r="D1" s="2">
        <v>127</v>
      </c>
      <c t="s" r="E1" s="2">
        <v>27</v>
      </c>
    </row>
    <row r="2" spans="1:5">
      <c t="s" r="A2" s="6">
        <v>594</v>
      </c>
    </row>
    <row r="3" spans="1:5">
      <c t="s" r="A3" s="3">
        <v>564</v>
      </c>
      <c t="n" r="C3" s="7">
        <v>2085751</v>
      </c>
      <c t="n" r="D3" s="7">
        <v>1772535</v>
      </c>
      <c t="n" r="E3" s="7">
        <v>1781115</v>
      </c>
    </row>
    <row r="4" spans="1:5">
      <c t="s" r="A4" s="3">
        <v>580</v>
      </c>
      <c t="n" r="C4" s="4">
        <v>2099868</v>
      </c>
      <c t="n" r="D4" s="4">
        <v>1782734</v>
      </c>
      <c t="n" r="E4" s="4">
        <v>1789667</v>
      </c>
    </row>
    <row r="5" spans="1:5">
      <c t="s" r="A5" s="6">
        <v>595</v>
      </c>
    </row>
    <row r="6" spans="1:5">
      <c t="s" r="A6" s="3">
        <v>596</v>
      </c>
      <c t="n" r="C6" s="4">
        <v>357549</v>
      </c>
      <c t="n" r="D6" s="4">
        <v>415267</v>
      </c>
      <c t="n" r="E6" s="4">
        <v>432418</v>
      </c>
    </row>
    <row r="7" spans="1:5">
      <c t="s" r="A7" s="3">
        <v>567</v>
      </c>
      <c t="n" r="C7" s="4">
        <v>368096</v>
      </c>
      <c t="n" r="D7" s="4">
        <v>425233</v>
      </c>
      <c t="n" r="E7" s="4">
        <v>440311</v>
      </c>
    </row>
    <row r="8" spans="1:5">
      <c t="s" r="A8" s="3">
        <v>581</v>
      </c>
    </row>
    <row r="9" spans="1:5">
      <c t="s" r="A9" s="6">
        <v>594</v>
      </c>
    </row>
    <row r="10" spans="1:5">
      <c t="s" r="A10" s="3">
        <v>597</v>
      </c>
      <c t="n" r="C10" s="4">
        <v>87168</v>
      </c>
    </row>
    <row r="11" spans="1:5">
      <c t="s" r="A11" s="3">
        <v>598</v>
      </c>
      <c t="n" r="C11" s="4">
        <v>87925</v>
      </c>
    </row>
    <row r="12" spans="1:5">
      <c t="s" r="A12" s="3">
        <v>599</v>
      </c>
      <c t="n" r="C12" s="4">
        <v>75623</v>
      </c>
    </row>
    <row r="13" spans="1:5">
      <c t="s" r="A13" s="3">
        <v>600</v>
      </c>
      <c t="n" r="C13" s="4">
        <v>76302</v>
      </c>
    </row>
    <row r="14" spans="1:5">
      <c t="s" r="A14" s="3">
        <v>564</v>
      </c>
      <c t="n" r="C14" s="4">
        <v>162791</v>
      </c>
      <c t="n" r="D14" s="4">
        <v>105540</v>
      </c>
      <c t="n" r="E14" s="4">
        <v>105385</v>
      </c>
    </row>
    <row r="15" spans="1:5">
      <c t="s" r="A15" s="3">
        <v>580</v>
      </c>
      <c t="n" r="C15" s="7">
        <v>164227</v>
      </c>
      <c t="n" r="D15" s="4">
        <v>105709</v>
      </c>
      <c t="n" r="E15" s="4">
        <v>105022</v>
      </c>
    </row>
    <row r="16" spans="1:5">
      <c t="s" r="A16" s="6">
        <v>595</v>
      </c>
    </row>
    <row r="17" spans="1:5">
      <c t="s" r="A17" s="3">
        <v>601</v>
      </c>
      <c t="s" r="C17" s="3">
        <v>70</v>
      </c>
    </row>
    <row r="18" spans="1:5">
      <c t="s" r="A18" s="3">
        <v>602</v>
      </c>
      <c t="s" r="C18" s="3">
        <v>70</v>
      </c>
    </row>
    <row r="19" spans="1:5">
      <c t="s" r="A19" s="3">
        <v>603</v>
      </c>
      <c t="s" r="C19" s="3">
        <v>70</v>
      </c>
    </row>
    <row r="20" spans="1:5">
      <c t="s" r="A20" s="3">
        <v>604</v>
      </c>
      <c t="s" r="C20" s="3">
        <v>70</v>
      </c>
    </row>
    <row r="21" spans="1:5">
      <c t="s" r="A21" s="3">
        <v>596</v>
      </c>
      <c t="s" r="C21" s="3">
        <v>70</v>
      </c>
    </row>
    <row r="22" spans="1:5">
      <c t="s" r="A22" s="3">
        <v>567</v>
      </c>
      <c t="s" r="C22" s="3">
        <v>70</v>
      </c>
    </row>
    <row r="23" spans="1:5">
      <c t="s" r="A23" s="3">
        <v>582</v>
      </c>
    </row>
    <row r="24" spans="1:5">
      <c t="s" r="A24" s="6">
        <v>594</v>
      </c>
    </row>
    <row r="25" spans="1:5">
      <c t="s" r="A25" s="3">
        <v>597</v>
      </c>
      <c t="n" r="C25" s="7">
        <v>23027</v>
      </c>
    </row>
    <row r="26" spans="1:5">
      <c t="s" r="A26" s="3">
        <v>598</v>
      </c>
      <c t="n" r="C26" s="4">
        <v>23018</v>
      </c>
    </row>
    <row r="27" spans="1:5">
      <c t="s" r="A27" s="3">
        <v>599</v>
      </c>
      <c t="n" r="C27" s="4">
        <v>77920</v>
      </c>
    </row>
    <row r="28" spans="1:5">
      <c t="s" r="A28" s="3">
        <v>600</v>
      </c>
      <c t="n" r="C28" s="4">
        <v>78752</v>
      </c>
    </row>
    <row r="29" spans="1:5">
      <c t="s" r="A29" s="3">
        <v>564</v>
      </c>
      <c t="n" r="C29" s="4">
        <v>100947</v>
      </c>
      <c t="n" r="D29" s="4">
        <v>36474</v>
      </c>
    </row>
    <row r="30" spans="1:5">
      <c t="s" r="A30" s="3">
        <v>580</v>
      </c>
      <c t="n" r="C30" s="7">
        <v>101770</v>
      </c>
      <c t="n" r="D30" s="4">
        <v>36299</v>
      </c>
    </row>
    <row r="31" spans="1:5">
      <c t="s" r="A31" s="6">
        <v>595</v>
      </c>
    </row>
    <row r="32" spans="1:5">
      <c t="s" r="A32" s="3">
        <v>601</v>
      </c>
      <c t="s" r="C32" s="3">
        <v>70</v>
      </c>
    </row>
    <row r="33" spans="1:5">
      <c t="s" r="A33" s="3">
        <v>602</v>
      </c>
      <c t="s" r="C33" s="3">
        <v>70</v>
      </c>
    </row>
    <row r="34" spans="1:5">
      <c t="s" r="A34" s="3">
        <v>603</v>
      </c>
      <c t="s" r="C34" s="3">
        <v>70</v>
      </c>
    </row>
    <row r="35" spans="1:5">
      <c t="s" r="A35" s="3">
        <v>604</v>
      </c>
      <c t="s" r="C35" s="3">
        <v>70</v>
      </c>
    </row>
    <row r="36" spans="1:5">
      <c t="s" r="A36" s="3">
        <v>596</v>
      </c>
      <c t="s" r="C36" s="3">
        <v>70</v>
      </c>
    </row>
    <row r="37" spans="1:5">
      <c t="s" r="A37" s="3">
        <v>567</v>
      </c>
      <c t="s" r="C37" s="3">
        <v>70</v>
      </c>
    </row>
    <row r="38" spans="1:5">
      <c t="s" r="A38" s="3">
        <v>568</v>
      </c>
    </row>
    <row r="39" spans="1:5">
      <c t="s" r="A39" s="6">
        <v>594</v>
      </c>
    </row>
    <row r="40" spans="1:5">
      <c t="s" r="A40" s="3">
        <v>605</v>
      </c>
      <c t="n" r="C40" s="7">
        <v>4013</v>
      </c>
    </row>
    <row r="41" spans="1:5">
      <c t="s" r="A41" s="3">
        <v>606</v>
      </c>
      <c t="n" r="C41" s="4">
        <v>4065</v>
      </c>
    </row>
    <row r="42" spans="1:5">
      <c t="s" r="A42" s="3">
        <v>597</v>
      </c>
      <c t="n" r="C42" s="4">
        <v>10657</v>
      </c>
    </row>
    <row r="43" spans="1:5">
      <c t="s" r="A43" s="3">
        <v>598</v>
      </c>
      <c t="n" r="C43" s="4">
        <v>10926</v>
      </c>
    </row>
    <row r="44" spans="1:5">
      <c t="s" r="A44" s="3">
        <v>599</v>
      </c>
      <c t="n" r="C44" s="4">
        <v>12093</v>
      </c>
    </row>
    <row r="45" spans="1:5">
      <c t="s" r="A45" s="3">
        <v>600</v>
      </c>
      <c t="n" r="C45" s="4">
        <v>12075</v>
      </c>
    </row>
    <row r="46" spans="1:5">
      <c t="s" r="A46" s="3">
        <v>607</v>
      </c>
      <c t="n" r="C46" s="4">
        <v>9254</v>
      </c>
    </row>
    <row r="47" spans="1:5">
      <c t="s" r="A47" s="3">
        <v>608</v>
      </c>
      <c t="n" r="C47" s="4">
        <v>9312</v>
      </c>
    </row>
    <row r="48" spans="1:5">
      <c t="s" r="A48" s="3">
        <v>564</v>
      </c>
      <c t="n" r="C48" s="4">
        <v>36017</v>
      </c>
      <c t="n" r="D48" s="4">
        <v>19748</v>
      </c>
      <c t="n" r="E48" s="4">
        <v>19686</v>
      </c>
    </row>
    <row r="49" spans="1:5">
      <c t="s" r="A49" s="3">
        <v>580</v>
      </c>
      <c t="n" r="C49" s="4">
        <v>36378</v>
      </c>
      <c t="n" r="D49" s="4">
        <v>20233</v>
      </c>
      <c t="n" r="E49" s="4">
        <v>20321</v>
      </c>
    </row>
    <row r="50" spans="1:5">
      <c t="s" r="A50" s="6">
        <v>595</v>
      </c>
    </row>
    <row r="51" spans="1:5">
      <c t="s" r="A51" s="3">
        <v>609</v>
      </c>
      <c t="n" r="C51" s="4">
        <v>3510</v>
      </c>
    </row>
    <row r="52" spans="1:5">
      <c t="s" r="A52" s="3">
        <v>610</v>
      </c>
      <c t="n" r="C52" s="4">
        <v>3600</v>
      </c>
    </row>
    <row r="53" spans="1:5">
      <c t="s" r="A53" s="3">
        <v>601</v>
      </c>
      <c t="n" r="C53" s="4">
        <v>15509</v>
      </c>
    </row>
    <row r="54" spans="1:5">
      <c t="s" r="A54" s="3">
        <v>602</v>
      </c>
      <c t="n" r="C54" s="4">
        <v>16635</v>
      </c>
    </row>
    <row r="55" spans="1:5">
      <c t="s" r="A55" s="3">
        <v>603</v>
      </c>
      <c t="n" r="C55" s="4">
        <v>19245</v>
      </c>
    </row>
    <row r="56" spans="1:5">
      <c t="s" r="A56" s="3">
        <v>604</v>
      </c>
      <c t="n" r="C56" s="4">
        <v>21071</v>
      </c>
    </row>
    <row r="57" spans="1:5">
      <c t="s" r="A57" s="3">
        <v>611</v>
      </c>
      <c t="n" r="C57" s="4">
        <v>3830</v>
      </c>
    </row>
    <row r="58" spans="1:5">
      <c t="s" r="A58" s="3">
        <v>612</v>
      </c>
      <c t="n" r="C58" s="4">
        <v>4182</v>
      </c>
    </row>
    <row r="59" spans="1:5">
      <c t="s" r="A59" s="3">
        <v>596</v>
      </c>
      <c t="n" r="C59" s="4">
        <v>42094</v>
      </c>
    </row>
    <row r="60" spans="1:5">
      <c t="s" r="A60" s="3">
        <v>567</v>
      </c>
      <c t="n" r="C60" s="4">
        <v>45488</v>
      </c>
    </row>
    <row r="61" spans="1:5">
      <c t="s" r="A61" s="3">
        <v>583</v>
      </c>
    </row>
    <row r="62" spans="1:5">
      <c t="s" r="A62" s="6">
        <v>594</v>
      </c>
    </row>
    <row r="63" spans="1:5">
      <c t="s" r="A63" s="3">
        <v>597</v>
      </c>
      <c t="n" r="C63" s="4">
        <v>141657</v>
      </c>
    </row>
    <row r="64" spans="1:5">
      <c t="s" r="A64" s="3">
        <v>598</v>
      </c>
      <c t="n" r="C64" s="4">
        <v>142523</v>
      </c>
    </row>
    <row r="65" spans="1:5">
      <c t="s" r="A65" s="3">
        <v>599</v>
      </c>
      <c t="n" r="C65" s="4">
        <v>33451</v>
      </c>
    </row>
    <row r="66" spans="1:5">
      <c t="s" r="A66" s="3">
        <v>600</v>
      </c>
      <c t="n" r="C66" s="4">
        <v>34062</v>
      </c>
    </row>
    <row r="67" spans="1:5">
      <c t="s" r="A67" s="3">
        <v>607</v>
      </c>
      <c t="n" r="C67" s="4">
        <v>32451</v>
      </c>
    </row>
    <row r="68" spans="1:5">
      <c t="s" r="A68" s="3">
        <v>608</v>
      </c>
      <c t="n" r="C68" s="4">
        <v>31105</v>
      </c>
    </row>
    <row r="69" spans="1:5">
      <c t="s" r="A69" s="3">
        <v>564</v>
      </c>
      <c t="n" r="C69" s="4">
        <v>207559</v>
      </c>
      <c t="n" r="D69" s="4">
        <v>165018</v>
      </c>
      <c t="n" r="E69" s="4">
        <v>165558</v>
      </c>
    </row>
    <row r="70" spans="1:5">
      <c t="s" r="A70" s="3">
        <v>580</v>
      </c>
      <c t="n" r="C70" s="7">
        <v>207690</v>
      </c>
      <c t="n" r="D70" s="4">
        <v>165628</v>
      </c>
      <c t="n" r="E70" s="4">
        <v>165252</v>
      </c>
    </row>
    <row r="71" spans="1:5">
      <c t="s" r="A71" s="6">
        <v>595</v>
      </c>
    </row>
    <row r="72" spans="1:5">
      <c t="s" r="A72" s="3">
        <v>601</v>
      </c>
      <c t="s" r="C72" s="3">
        <v>70</v>
      </c>
    </row>
    <row r="73" spans="1:5">
      <c t="s" r="A73" s="3">
        <v>602</v>
      </c>
      <c t="s" r="C73" s="3">
        <v>70</v>
      </c>
    </row>
    <row r="74" spans="1:5">
      <c t="s" r="A74" s="3">
        <v>603</v>
      </c>
      <c t="s" r="C74" s="3">
        <v>70</v>
      </c>
    </row>
    <row r="75" spans="1:5">
      <c t="s" r="A75" s="3">
        <v>604</v>
      </c>
      <c t="s" r="C75" s="3">
        <v>70</v>
      </c>
    </row>
    <row r="76" spans="1:5">
      <c t="s" r="A76" s="3">
        <v>611</v>
      </c>
      <c t="s" r="C76" s="3">
        <v>70</v>
      </c>
    </row>
    <row r="77" spans="1:5">
      <c t="s" r="A77" s="3">
        <v>612</v>
      </c>
      <c t="s" r="C77" s="3">
        <v>70</v>
      </c>
    </row>
    <row r="78" spans="1:5">
      <c t="s" r="A78" s="3">
        <v>596</v>
      </c>
      <c t="s" r="C78" s="3">
        <v>70</v>
      </c>
    </row>
    <row r="79" spans="1:5">
      <c t="s" r="A79" s="3">
        <v>567</v>
      </c>
      <c t="s" r="C79" s="3">
        <v>70</v>
      </c>
    </row>
    <row r="80" spans="1:5">
      <c t="s" r="A80" s="3">
        <v>584</v>
      </c>
    </row>
    <row r="81" spans="1:5">
      <c t="s" r="A81" s="6">
        <v>594</v>
      </c>
    </row>
    <row r="82" spans="1:5">
      <c t="s" r="A82" s="3">
        <v>597</v>
      </c>
      <c t="n" r="C82" s="7">
        <v>2837</v>
      </c>
    </row>
    <row r="83" spans="1:5">
      <c t="s" r="A83" s="3">
        <v>598</v>
      </c>
      <c t="n" r="C83" s="4">
        <v>2868</v>
      </c>
    </row>
    <row r="84" spans="1:5">
      <c t="s" r="A84" s="3">
        <v>599</v>
      </c>
      <c t="n" r="C84" s="4">
        <v>241369</v>
      </c>
    </row>
    <row r="85" spans="1:5">
      <c t="s" r="A85" s="3">
        <v>600</v>
      </c>
      <c t="n" r="C85" s="4">
        <v>240672</v>
      </c>
    </row>
    <row r="86" spans="1:5">
      <c t="s" r="A86" s="3">
        <v>607</v>
      </c>
      <c t="n" r="C86" s="4">
        <v>225530</v>
      </c>
    </row>
    <row r="87" spans="1:5">
      <c t="s" r="A87" s="3">
        <v>608</v>
      </c>
      <c t="n" r="C87" s="4">
        <v>224716</v>
      </c>
    </row>
    <row r="88" spans="1:5">
      <c t="s" r="A88" s="3">
        <v>564</v>
      </c>
      <c t="n" r="C88" s="4">
        <v>469736</v>
      </c>
      <c t="n" r="D88" s="4">
        <v>455626</v>
      </c>
      <c t="n" r="E88" s="4">
        <v>458569</v>
      </c>
    </row>
    <row r="89" spans="1:5">
      <c t="s" r="A89" s="3">
        <v>580</v>
      </c>
      <c t="n" r="C89" s="7">
        <v>468256</v>
      </c>
      <c t="n" r="D89" s="4">
        <v>455928</v>
      </c>
      <c t="n" r="E89" s="4">
        <v>462044</v>
      </c>
    </row>
    <row r="90" spans="1:5">
      <c t="s" r="A90" s="6">
        <v>595</v>
      </c>
    </row>
    <row r="91" spans="1:5">
      <c t="s" r="A91" s="3">
        <v>601</v>
      </c>
      <c t="s" r="C91" s="3">
        <v>70</v>
      </c>
    </row>
    <row r="92" spans="1:5">
      <c t="s" r="A92" s="3">
        <v>602</v>
      </c>
      <c t="s" r="C92" s="3">
        <v>70</v>
      </c>
    </row>
    <row r="93" spans="1:5">
      <c t="s" r="A93" s="3">
        <v>603</v>
      </c>
      <c t="s" r="C93" s="3">
        <v>70</v>
      </c>
    </row>
    <row r="94" spans="1:5">
      <c t="s" r="A94" s="3">
        <v>604</v>
      </c>
      <c t="s" r="C94" s="3">
        <v>70</v>
      </c>
    </row>
    <row r="95" spans="1:5">
      <c t="s" r="A95" s="3">
        <v>611</v>
      </c>
      <c t="s" r="C95" s="3">
        <v>70</v>
      </c>
    </row>
    <row r="96" spans="1:5">
      <c t="s" r="A96" s="3">
        <v>612</v>
      </c>
      <c t="s" r="C96" s="3">
        <v>70</v>
      </c>
    </row>
    <row r="97" spans="1:5">
      <c t="s" r="A97" s="3">
        <v>596</v>
      </c>
      <c t="s" r="C97" s="3">
        <v>70</v>
      </c>
    </row>
    <row r="98" spans="1:5">
      <c t="s" r="A98" s="3">
        <v>567</v>
      </c>
      <c t="s" r="C98" s="3">
        <v>70</v>
      </c>
    </row>
    <row r="99" spans="1:5">
      <c t="s" r="A99" s="3">
        <v>53</v>
      </c>
    </row>
    <row r="100" spans="1:5">
      <c t="s" r="A100" s="6">
        <v>594</v>
      </c>
    </row>
    <row r="101" spans="1:5">
      <c t="s" r="A101" s="3">
        <v>607</v>
      </c>
      <c t="n" r="C101" s="7">
        <v>1866</v>
      </c>
    </row>
    <row r="102" spans="1:5">
      <c t="s" r="A102" s="3">
        <v>608</v>
      </c>
      <c t="n" r="C102" s="4">
        <v>1866</v>
      </c>
    </row>
    <row r="103" spans="1:5">
      <c t="s" r="A103" s="3">
        <v>564</v>
      </c>
      <c t="n" r="C103" s="4">
        <v>1866</v>
      </c>
      <c t="n" r="D103" s="4">
        <v>2117</v>
      </c>
      <c t="n" r="E103" s="4">
        <v>2036</v>
      </c>
    </row>
    <row r="104" spans="1:5">
      <c t="s" r="A104" s="3">
        <v>580</v>
      </c>
      <c t="n" r="C104" s="7">
        <v>1866</v>
      </c>
      <c t="n" r="D104" s="4">
        <v>2117</v>
      </c>
      <c t="n" r="E104" s="4">
        <v>2036</v>
      </c>
    </row>
    <row r="105" spans="1:5">
      <c t="s" r="A105" s="6">
        <v>595</v>
      </c>
    </row>
    <row r="106" spans="1:5">
      <c t="s" r="A106" s="3">
        <v>611</v>
      </c>
      <c t="s" r="C106" s="3">
        <v>70</v>
      </c>
    </row>
    <row r="107" spans="1:5">
      <c t="s" r="A107" s="3">
        <v>612</v>
      </c>
      <c t="s" r="C107" s="3">
        <v>70</v>
      </c>
    </row>
    <row r="108" spans="1:5">
      <c t="s" r="A108" s="3">
        <v>596</v>
      </c>
      <c t="s" r="C108" s="3">
        <v>70</v>
      </c>
    </row>
    <row r="109" spans="1:5">
      <c t="s" r="A109" s="3">
        <v>567</v>
      </c>
      <c t="s" r="C109" s="3">
        <v>70</v>
      </c>
    </row>
    <row r="110" spans="1:5">
      <c t="s" r="A110" s="3">
        <v>613</v>
      </c>
    </row>
    <row r="111" spans="1:5">
      <c t="s" r="A111" s="6">
        <v>594</v>
      </c>
    </row>
    <row r="112" spans="1:5">
      <c t="s" r="A112" s="3">
        <v>605</v>
      </c>
      <c t="n" r="C112" s="7">
        <v>4013</v>
      </c>
    </row>
    <row r="113" spans="1:5">
      <c t="s" r="A113" s="3">
        <v>606</v>
      </c>
      <c t="n" r="C113" s="4">
        <v>4065</v>
      </c>
    </row>
    <row r="114" spans="1:5">
      <c t="s" r="A114" s="3">
        <v>597</v>
      </c>
      <c t="n" r="C114" s="4">
        <v>265346</v>
      </c>
    </row>
    <row r="115" spans="1:5">
      <c t="s" r="A115" s="3">
        <v>598</v>
      </c>
      <c t="n" r="C115" s="4">
        <v>267260</v>
      </c>
    </row>
    <row r="116" spans="1:5">
      <c t="s" r="A116" s="3">
        <v>599</v>
      </c>
      <c t="n" r="C116" s="4">
        <v>440456</v>
      </c>
    </row>
    <row r="117" spans="1:5">
      <c t="s" r="A117" s="3">
        <v>600</v>
      </c>
      <c t="n" r="C117" s="4">
        <v>441863</v>
      </c>
    </row>
    <row r="118" spans="1:5">
      <c t="s" r="A118" s="3">
        <v>607</v>
      </c>
      <c t="n" r="C118" s="4">
        <v>269101</v>
      </c>
    </row>
    <row r="119" spans="1:5">
      <c t="s" r="A119" s="3">
        <v>608</v>
      </c>
      <c t="n" r="C119" s="4">
        <v>266999</v>
      </c>
    </row>
    <row r="120" spans="1:5">
      <c t="s" r="A120" s="6">
        <v>595</v>
      </c>
    </row>
    <row r="121" spans="1:5">
      <c t="s" r="A121" s="3">
        <v>609</v>
      </c>
      <c t="n" r="C121" s="4">
        <v>3510</v>
      </c>
    </row>
    <row r="122" spans="1:5">
      <c t="s" r="A122" s="3">
        <v>610</v>
      </c>
      <c t="n" r="C122" s="4">
        <v>3600</v>
      </c>
    </row>
    <row r="123" spans="1:5">
      <c t="s" r="A123" s="3">
        <v>601</v>
      </c>
      <c t="n" r="C123" s="4">
        <v>15509</v>
      </c>
    </row>
    <row r="124" spans="1:5">
      <c t="s" r="A124" s="3">
        <v>602</v>
      </c>
      <c t="n" r="C124" s="4">
        <v>16635</v>
      </c>
    </row>
    <row r="125" spans="1:5">
      <c t="s" r="A125" s="3">
        <v>603</v>
      </c>
      <c t="n" r="C125" s="4">
        <v>19245</v>
      </c>
    </row>
    <row r="126" spans="1:5">
      <c t="s" r="A126" s="3">
        <v>604</v>
      </c>
      <c t="n" r="C126" s="4">
        <v>21071</v>
      </c>
    </row>
    <row r="127" spans="1:5">
      <c t="s" r="A127" s="3">
        <v>611</v>
      </c>
      <c t="n" r="C127" s="4">
        <v>3830</v>
      </c>
    </row>
    <row r="128" spans="1:5">
      <c t="s" r="A128" s="3">
        <v>612</v>
      </c>
      <c t="n" r="C128" s="4">
        <v>4182</v>
      </c>
    </row>
    <row r="129" spans="1:5">
      <c t="s" r="A129" s="3">
        <v>569</v>
      </c>
    </row>
    <row r="130" spans="1:5">
      <c t="s" r="A130" s="6">
        <v>594</v>
      </c>
    </row>
    <row r="131" spans="1:5">
      <c t="s" r="A131" s="3">
        <v>564</v>
      </c>
      <c t="s" r="B131" s="3">
        <v>448</v>
      </c>
      <c t="n" r="C131" s="4">
        <v>1106835</v>
      </c>
      <c t="n" r="D131" s="4">
        <v>988012</v>
      </c>
      <c t="n" r="E131" s="4">
        <v>1029881</v>
      </c>
    </row>
    <row r="132" spans="1:5">
      <c t="s" r="A132" s="3">
        <v>580</v>
      </c>
      <c t="s" r="B132" s="3">
        <v>448</v>
      </c>
      <c t="n" r="C132" s="4">
        <v>1119681</v>
      </c>
      <c t="n" r="D132" s="7">
        <v>996820</v>
      </c>
      <c t="n" r="E132" s="7">
        <v>1034992</v>
      </c>
    </row>
    <row r="133" spans="1:5">
      <c t="s" r="A133" s="6">
        <v>595</v>
      </c>
    </row>
    <row r="134" spans="1:5">
      <c t="s" r="A134" s="3">
        <v>596</v>
      </c>
      <c t="n" r="C134" s="4">
        <v>315455</v>
      </c>
    </row>
    <row r="135" spans="1:5">
      <c t="s" r="A135" s="3">
        <v>567</v>
      </c>
      <c t="n" r="C135" s="7">
        <v>322608</v>
      </c>
    </row>
    <row r="136" spans="1:5">
      <c t="n" r="A136"/>
    </row>
    <row r="137" spans="1:5">
      <c t="s" r="A137" s="3">
        <v>448</v>
      </c>
      <c t="s" r="B137" s="3">
        <v>570</v>
      </c>
    </row>
  </sheetData>
  <mergeCells count="3">
    <mergeCell ref="A1:B1"/>
    <mergeCell ref="A136:D136"/>
    <mergeCell ref="B137:D1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614</v>
      </c>
      <c t="s" r="B1" s="2">
        <v>615</v>
      </c>
      <c t="s" r="C1" s="2">
        <v>490</v>
      </c>
      <c t="s" r="D1" s="2">
        <v>491</v>
      </c>
    </row>
    <row r="2" spans="1:4">
      <c t="s" r="A2" s="6">
        <v>291</v>
      </c>
    </row>
    <row r="3" spans="1:4">
      <c t="s" r="A3" s="3">
        <v>616</v>
      </c>
      <c t="n" r="B3" s="4">
        <v>137</v>
      </c>
    </row>
    <row r="4" spans="1:4">
      <c t="s" r="A4" s="3">
        <v>617</v>
      </c>
      <c t="n" r="B4" s="4">
        <v>15</v>
      </c>
    </row>
    <row r="5" spans="1:4">
      <c t="s" r="A5" s="3">
        <v>618</v>
      </c>
      <c t="n" r="B5" s="7">
        <v>1450</v>
      </c>
      <c t="n" r="C5" s="7">
        <v>1510</v>
      </c>
      <c t="n" r="D5" s="7">
        <v>13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9</v>
      </c>
      <c t="s" r="B1" s="2">
        <v>2</v>
      </c>
      <c t="s" r="C1" s="2">
        <v>127</v>
      </c>
      <c t="s" r="D1" s="2">
        <v>27</v>
      </c>
    </row>
    <row r="2" spans="1:4">
      <c t="s" r="A2" s="6">
        <v>620</v>
      </c>
    </row>
    <row r="3" spans="1:4">
      <c t="s" r="A3" s="3">
        <v>621</v>
      </c>
      <c t="n" r="B3" s="7">
        <v>6023585</v>
      </c>
      <c t="n" r="C3" s="7">
        <v>4672119</v>
      </c>
      <c t="n" r="D3" s="7">
        <v>4568886</v>
      </c>
    </row>
    <row r="4" spans="1:4">
      <c t="s" r="A4" s="3">
        <v>137</v>
      </c>
      <c t="n" r="B4" s="4">
        <v>-69062</v>
      </c>
      <c t="n" r="C4" s="4">
        <v>-71619</v>
      </c>
      <c t="n" r="D4" s="4">
        <v>-71928</v>
      </c>
    </row>
    <row r="5" spans="1:4">
      <c t="s" r="A5" s="3">
        <v>138</v>
      </c>
      <c t="n" r="B5" s="4">
        <v>5954523</v>
      </c>
      <c t="n" r="C5" s="4">
        <v>4600500</v>
      </c>
      <c t="n" r="D5" s="4">
        <v>4496958</v>
      </c>
    </row>
    <row r="6" spans="1:4">
      <c t="s" r="A6" s="3">
        <v>622</v>
      </c>
    </row>
    <row r="7" spans="1:4">
      <c t="s" r="A7" s="6">
        <v>620</v>
      </c>
    </row>
    <row r="8" spans="1:4">
      <c t="s" r="A8" s="3">
        <v>621</v>
      </c>
      <c t="n" r="B8" s="4">
        <v>6023585</v>
      </c>
      <c t="n" r="C8" s="4">
        <v>4672119</v>
      </c>
      <c t="n" r="D8" s="4">
        <v>4568886</v>
      </c>
    </row>
    <row r="9" spans="1:4">
      <c t="s" r="A9" s="3">
        <v>137</v>
      </c>
      <c t="n" r="B9" s="4">
        <v>-69062</v>
      </c>
      <c t="n" r="C9" s="4">
        <v>-71619</v>
      </c>
      <c t="n" r="D9" s="4">
        <v>-71928</v>
      </c>
    </row>
    <row r="10" spans="1:4">
      <c t="s" r="A10" s="3">
        <v>138</v>
      </c>
      <c t="n" r="B10" s="4">
        <v>5954523</v>
      </c>
      <c t="n" r="C10" s="4">
        <v>4600500</v>
      </c>
      <c t="n" r="D10" s="4">
        <v>4496958</v>
      </c>
    </row>
    <row r="11" spans="1:4">
      <c t="s" r="A11" s="3">
        <v>623</v>
      </c>
    </row>
    <row r="12" spans="1:4">
      <c t="s" r="A12" s="6">
        <v>620</v>
      </c>
    </row>
    <row r="13" spans="1:4">
      <c t="s" r="A13" s="3">
        <v>621</v>
      </c>
      <c t="n" r="B13" s="4">
        <v>1479246</v>
      </c>
      <c t="n" r="C13" s="4">
        <v>1163480</v>
      </c>
      <c t="n" r="D13" s="4">
        <v>1153933</v>
      </c>
    </row>
    <row r="14" spans="1:4">
      <c t="s" r="A14" s="3">
        <v>624</v>
      </c>
    </row>
    <row r="15" spans="1:4">
      <c t="s" r="A15" s="6">
        <v>620</v>
      </c>
    </row>
    <row r="16" spans="1:4">
      <c t="s" r="A16" s="3">
        <v>621</v>
      </c>
      <c t="n" r="B16" s="4">
        <v>817833</v>
      </c>
      <c t="n" r="C16" s="4">
        <v>598537</v>
      </c>
      <c t="n" r="D16" s="4">
        <v>604727</v>
      </c>
    </row>
    <row r="17" spans="1:4">
      <c t="s" r="A17" s="3">
        <v>625</v>
      </c>
    </row>
    <row r="18" spans="1:4">
      <c t="s" r="A18" s="6">
        <v>620</v>
      </c>
    </row>
    <row r="19" spans="1:4">
      <c t="s" r="A19" s="3">
        <v>621</v>
      </c>
      <c t="n" r="B19" s="4">
        <v>890233</v>
      </c>
      <c t="n" r="C19" s="4">
        <v>710256</v>
      </c>
      <c t="n" r="D19" s="4">
        <v>649853</v>
      </c>
    </row>
    <row r="20" spans="1:4">
      <c t="s" r="A20" s="3">
        <v>626</v>
      </c>
    </row>
    <row r="21" spans="1:4">
      <c t="s" r="A21" s="6">
        <v>620</v>
      </c>
    </row>
    <row r="22" spans="1:4">
      <c t="s" r="A22" s="3">
        <v>621</v>
      </c>
      <c t="n" r="B22" s="4">
        <v>318345</v>
      </c>
      <c t="n" r="C22" s="4">
        <v>196030</v>
      </c>
      <c t="n" r="D22" s="4">
        <v>180794</v>
      </c>
    </row>
    <row r="23" spans="1:4">
      <c t="s" r="A23" s="3">
        <v>627</v>
      </c>
    </row>
    <row r="24" spans="1:4">
      <c t="s" r="A24" s="6">
        <v>620</v>
      </c>
    </row>
    <row r="25" spans="1:4">
      <c t="s" r="A25" s="3">
        <v>621</v>
      </c>
      <c t="n" r="B25" s="4">
        <v>3505657</v>
      </c>
      <c t="n" r="C25" s="4">
        <v>2668303</v>
      </c>
      <c t="n" r="D25" s="4">
        <v>2589307</v>
      </c>
    </row>
    <row r="26" spans="1:4">
      <c t="s" r="A26" s="3">
        <v>628</v>
      </c>
    </row>
    <row r="27" spans="1:4">
      <c t="s" r="A27" s="6">
        <v>620</v>
      </c>
    </row>
    <row r="28" spans="1:4">
      <c t="s" r="A28" s="3">
        <v>621</v>
      </c>
      <c t="n" r="B28" s="4">
        <v>1061610</v>
      </c>
      <c t="n" r="C28" s="4">
        <v>865789</v>
      </c>
      <c t="n" r="D28" s="4">
        <v>865568</v>
      </c>
    </row>
    <row r="29" spans="1:4">
      <c t="s" r="A29" s="3">
        <v>629</v>
      </c>
    </row>
    <row r="30" spans="1:4">
      <c t="s" r="A30" s="6">
        <v>620</v>
      </c>
    </row>
    <row r="31" spans="1:4">
      <c t="s" r="A31" s="3">
        <v>621</v>
      </c>
      <c t="n" r="B31" s="4">
        <v>584934</v>
      </c>
      <c t="n" r="C31" s="4">
        <v>465872</v>
      </c>
      <c t="n" r="D31" s="4">
        <v>458819</v>
      </c>
    </row>
    <row r="32" spans="1:4">
      <c t="s" r="A32" s="3">
        <v>630</v>
      </c>
    </row>
    <row r="33" spans="1:4">
      <c t="s" r="A33" s="6">
        <v>620</v>
      </c>
    </row>
    <row r="34" spans="1:4">
      <c t="s" r="A34" s="3">
        <v>621</v>
      </c>
      <c t="n" r="B34" s="4">
        <v>334084</v>
      </c>
      <c t="n" r="C34" s="4">
        <v>298627</v>
      </c>
      <c t="n" r="D34" s="4">
        <v>307178</v>
      </c>
    </row>
    <row r="35" spans="1:4">
      <c t="s" r="A35" s="3">
        <v>631</v>
      </c>
    </row>
    <row r="36" spans="1:4">
      <c t="s" r="A36" s="6">
        <v>620</v>
      </c>
    </row>
    <row r="37" spans="1:4">
      <c t="s" r="A37" s="3">
        <v>621</v>
      </c>
      <c t="n" r="B37" s="4">
        <v>116603</v>
      </c>
      <c t="n" r="C37" s="4">
        <v>104899</v>
      </c>
      <c t="n" r="D37" s="4">
        <v>105345</v>
      </c>
    </row>
    <row r="38" spans="1:4">
      <c t="s" r="A38" s="3">
        <v>632</v>
      </c>
    </row>
    <row r="39" spans="1:4">
      <c t="s" r="A39" s="6">
        <v>620</v>
      </c>
    </row>
    <row r="40" spans="1:4">
      <c t="s" r="A40" s="3">
        <v>621</v>
      </c>
      <c t="n" r="B40" s="7">
        <v>420697</v>
      </c>
      <c t="n" r="C40" s="7">
        <v>268629</v>
      </c>
      <c t="n" r="D40" s="7">
        <v>2426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33</v>
      </c>
      <c t="s" r="B1" s="2">
        <v>26</v>
      </c>
      <c t="s" r="C1" s="2">
        <v>1</v>
      </c>
    </row>
    <row r="2" spans="1:3">
      <c t="s" r="B2" s="2">
        <v>2</v>
      </c>
      <c t="s" r="C2" s="2">
        <v>2</v>
      </c>
    </row>
    <row r="3" spans="1:3">
      <c t="s" r="A3" s="6">
        <v>634</v>
      </c>
    </row>
    <row r="4" spans="1:3">
      <c t="s" r="A4" s="3">
        <v>635</v>
      </c>
      <c t="n" r="B4" s="7">
        <v>946</v>
      </c>
      <c t="s" r="C4" s="3">
        <v>70</v>
      </c>
    </row>
    <row r="5" spans="1:3">
      <c t="s" r="A5" s="3">
        <v>636</v>
      </c>
      <c t="n" r="B5" s="4">
        <v>4834</v>
      </c>
      <c t="n" r="C5" s="7">
        <v>5863</v>
      </c>
    </row>
    <row r="6" spans="1:3">
      <c t="s" r="A6" s="3">
        <v>637</v>
      </c>
      <c t="n" r="B6" s="4">
        <v>-316</v>
      </c>
      <c t="n" r="C6" s="4">
        <v>-399</v>
      </c>
    </row>
    <row r="7" spans="1:3">
      <c t="s" r="A7" s="3">
        <v>638</v>
      </c>
      <c t="n" r="B7" s="7">
        <v>5464</v>
      </c>
      <c t="n" r="C7" s="7">
        <v>5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9</v>
      </c>
      <c t="s" r="B1" s="2">
        <v>26</v>
      </c>
      <c t="s" r="D1" s="2">
        <v>1</v>
      </c>
    </row>
    <row r="2" spans="1:5">
      <c t="s" r="B2" s="2">
        <v>2</v>
      </c>
      <c t="s" r="C2" s="2">
        <v>27</v>
      </c>
      <c t="s" r="D2" s="2">
        <v>2</v>
      </c>
      <c t="s" r="E2" s="2">
        <v>27</v>
      </c>
    </row>
    <row r="3" spans="1:5">
      <c t="s" r="A3" s="6">
        <v>640</v>
      </c>
    </row>
    <row r="4" spans="1:5">
      <c t="s" r="A4" s="3">
        <v>641</v>
      </c>
      <c t="n" r="B4" s="7">
        <v>72709</v>
      </c>
      <c t="n" r="C4" s="7">
        <v>75413</v>
      </c>
      <c t="n" r="D4" s="7">
        <v>73549</v>
      </c>
      <c t="n" r="E4" s="7">
        <v>78927</v>
      </c>
    </row>
    <row r="5" spans="1:5">
      <c t="s" r="A5" s="3">
        <v>642</v>
      </c>
      <c t="n" r="B5" s="4">
        <v>-3159</v>
      </c>
      <c t="n" r="C5" s="4">
        <v>-4706</v>
      </c>
      <c t="n" r="D5" s="4">
        <v>-9692</v>
      </c>
      <c t="n" r="E5" s="4">
        <v>-18490</v>
      </c>
    </row>
    <row r="6" spans="1:5">
      <c t="s" r="A6" s="3">
        <v>643</v>
      </c>
      <c t="n" r="B6" s="4">
        <v>1742</v>
      </c>
      <c t="n" r="C6" s="7">
        <v>1551</v>
      </c>
      <c t="n" r="D6" s="4">
        <v>4735</v>
      </c>
      <c t="n" r="E6" s="7">
        <v>7121</v>
      </c>
    </row>
    <row r="7" spans="1:5">
      <c t="s" r="A7" s="3">
        <v>644</v>
      </c>
      <c t="s" r="C7" s="3">
        <v>70</v>
      </c>
      <c t="s" r="E7" s="3">
        <v>70</v>
      </c>
    </row>
    <row r="8" spans="1:5">
      <c t="s" r="A8" s="3">
        <v>645</v>
      </c>
      <c t="n" r="B8" s="4">
        <v>700</v>
      </c>
      <c t="n" r="C8" s="7">
        <v>2000</v>
      </c>
      <c t="n" r="D8" s="4">
        <v>3400</v>
      </c>
      <c t="n" r="E8" s="7">
        <v>6700</v>
      </c>
    </row>
    <row r="9" spans="1:5">
      <c t="s" r="A9" s="3">
        <v>646</v>
      </c>
      <c t="n" r="B9" s="4">
        <v>71992</v>
      </c>
      <c t="n" r="C9" s="4">
        <v>74258</v>
      </c>
      <c t="n" r="D9" s="4">
        <v>71992</v>
      </c>
      <c t="n" r="E9" s="4">
        <v>74258</v>
      </c>
    </row>
    <row r="10" spans="1:5">
      <c t="s" r="A10" s="3">
        <v>622</v>
      </c>
    </row>
    <row r="11" spans="1:5">
      <c t="s" r="A11" s="6">
        <v>640</v>
      </c>
    </row>
    <row r="12" spans="1:5">
      <c t="s" r="A12" s="3">
        <v>641</v>
      </c>
      <c t="n" r="B12" s="4">
        <v>70129</v>
      </c>
      <c t="n" r="C12" s="4">
        <v>73248</v>
      </c>
      <c t="n" r="D12" s="4">
        <v>71619</v>
      </c>
      <c t="n" r="E12" s="4">
        <v>76762</v>
      </c>
    </row>
    <row r="13" spans="1:5">
      <c t="s" r="A13" s="3">
        <v>642</v>
      </c>
      <c t="n" r="B13" s="4">
        <v>-3159</v>
      </c>
      <c t="n" r="C13" s="4">
        <v>-4706</v>
      </c>
      <c t="n" r="D13" s="4">
        <v>-9692</v>
      </c>
      <c t="n" r="E13" s="4">
        <v>-18490</v>
      </c>
    </row>
    <row r="14" spans="1:5">
      <c t="s" r="A14" s="3">
        <v>643</v>
      </c>
      <c t="n" r="B14" s="4">
        <v>1742</v>
      </c>
      <c t="n" r="C14" s="7">
        <v>1551</v>
      </c>
      <c t="n" r="D14" s="4">
        <v>4735</v>
      </c>
      <c t="n" r="E14" s="7">
        <v>7121</v>
      </c>
    </row>
    <row r="15" spans="1:5">
      <c t="s" r="A15" s="3">
        <v>644</v>
      </c>
      <c t="s" r="C15" s="3">
        <v>70</v>
      </c>
      <c t="s" r="E15" s="3">
        <v>70</v>
      </c>
    </row>
    <row r="16" spans="1:5">
      <c t="s" r="A16" s="3">
        <v>645</v>
      </c>
      <c t="n" r="B16" s="4">
        <v>350</v>
      </c>
      <c t="n" r="C16" s="7">
        <v>1835</v>
      </c>
      <c t="n" r="D16" s="4">
        <v>2400</v>
      </c>
      <c t="n" r="E16" s="7">
        <v>6535</v>
      </c>
    </row>
    <row r="17" spans="1:5">
      <c t="s" r="A17" s="3">
        <v>646</v>
      </c>
      <c t="n" r="B17" s="4">
        <v>69062</v>
      </c>
      <c t="n" r="C17" s="4">
        <v>71928</v>
      </c>
      <c t="n" r="D17" s="4">
        <v>69062</v>
      </c>
      <c t="n" r="E17" s="4">
        <v>71928</v>
      </c>
    </row>
    <row r="18" spans="1:5">
      <c t="s" r="A18" s="3">
        <v>623</v>
      </c>
    </row>
    <row r="19" spans="1:5">
      <c t="s" r="A19" s="6">
        <v>640</v>
      </c>
    </row>
    <row r="20" spans="1:5">
      <c t="s" r="A20" s="3">
        <v>641</v>
      </c>
      <c t="n" r="B20" s="4">
        <v>16339</v>
      </c>
      <c t="n" r="C20" s="4">
        <v>17804</v>
      </c>
      <c t="n" r="D20" s="4">
        <v>16041</v>
      </c>
      <c t="n" r="E20" s="4">
        <v>17164</v>
      </c>
    </row>
    <row r="21" spans="1:5">
      <c t="s" r="A21" s="3">
        <v>642</v>
      </c>
      <c t="n" r="B21" s="4">
        <v>-463</v>
      </c>
      <c t="n" r="C21" s="4">
        <v>-832</v>
      </c>
      <c t="n" r="D21" s="4">
        <v>-1194</v>
      </c>
      <c t="n" r="E21" s="4">
        <v>-2116</v>
      </c>
    </row>
    <row r="22" spans="1:5">
      <c t="s" r="A22" s="3">
        <v>643</v>
      </c>
      <c t="n" r="B22" s="4">
        <v>228</v>
      </c>
      <c t="n" r="C22" s="7">
        <v>86</v>
      </c>
      <c t="n" r="D22" s="4">
        <v>317</v>
      </c>
      <c t="n" r="E22" s="4">
        <v>2929</v>
      </c>
    </row>
    <row r="23" spans="1:5">
      <c t="s" r="A23" s="3">
        <v>644</v>
      </c>
      <c t="s" r="C23" s="3">
        <v>70</v>
      </c>
      <c t="n" r="E23" s="4">
        <v>1278</v>
      </c>
    </row>
    <row r="24" spans="1:5">
      <c t="s" r="A24" s="3">
        <v>645</v>
      </c>
      <c t="n" r="B24" s="4">
        <v>-495</v>
      </c>
      <c t="n" r="C24" s="7">
        <v>-1758</v>
      </c>
      <c t="n" r="D24" s="4">
        <v>445</v>
      </c>
      <c t="n" r="E24" s="4">
        <v>-3955</v>
      </c>
    </row>
    <row r="25" spans="1:5">
      <c t="s" r="A25" s="3">
        <v>646</v>
      </c>
      <c t="n" r="B25" s="4">
        <v>15609</v>
      </c>
      <c t="n" r="C25" s="4">
        <v>15300</v>
      </c>
      <c t="n" r="D25" s="4">
        <v>15609</v>
      </c>
      <c t="n" r="E25" s="4">
        <v>15300</v>
      </c>
    </row>
    <row r="26" spans="1:5">
      <c t="s" r="A26" s="3">
        <v>624</v>
      </c>
    </row>
    <row r="27" spans="1:5">
      <c t="s" r="A27" s="6">
        <v>640</v>
      </c>
    </row>
    <row r="28" spans="1:5">
      <c t="s" r="A28" s="3">
        <v>641</v>
      </c>
      <c t="n" r="B28" s="4">
        <v>8200</v>
      </c>
      <c t="n" r="C28" s="4">
        <v>11761</v>
      </c>
      <c t="n" r="D28" s="4">
        <v>10296</v>
      </c>
      <c t="n" r="E28" s="4">
        <v>7174</v>
      </c>
    </row>
    <row r="29" spans="1:5">
      <c t="s" r="A29" s="3">
        <v>642</v>
      </c>
      <c t="n" r="B29" s="4">
        <v>-126</v>
      </c>
      <c t="n" r="C29" s="4">
        <v>-598</v>
      </c>
      <c t="n" r="D29" s="4">
        <v>-448</v>
      </c>
      <c t="n" r="E29" s="4">
        <v>-1435</v>
      </c>
    </row>
    <row r="30" spans="1:5">
      <c t="s" r="A30" s="3">
        <v>643</v>
      </c>
      <c t="n" r="B30" s="4">
        <v>231</v>
      </c>
      <c t="n" r="C30" s="7">
        <v>494</v>
      </c>
      <c t="n" r="D30" s="4">
        <v>588</v>
      </c>
      <c t="n" r="E30" s="4">
        <v>691</v>
      </c>
    </row>
    <row r="31" spans="1:5">
      <c t="s" r="A31" s="3">
        <v>644</v>
      </c>
      <c t="s" r="C31" s="3">
        <v>70</v>
      </c>
      <c t="n" r="E31" s="4">
        <v>688</v>
      </c>
    </row>
    <row r="32" spans="1:5">
      <c t="s" r="A32" s="3">
        <v>645</v>
      </c>
      <c t="n" r="B32" s="4">
        <v>-532</v>
      </c>
      <c t="n" r="C32" s="7">
        <v>-866</v>
      </c>
      <c t="n" r="D32" s="4">
        <v>-2663</v>
      </c>
      <c t="n" r="E32" s="4">
        <v>3673</v>
      </c>
    </row>
    <row r="33" spans="1:5">
      <c t="s" r="A33" s="3">
        <v>646</v>
      </c>
      <c t="n" r="B33" s="4">
        <v>7773</v>
      </c>
      <c t="n" r="C33" s="4">
        <v>10791</v>
      </c>
      <c t="n" r="D33" s="4">
        <v>7773</v>
      </c>
      <c t="n" r="E33" s="4">
        <v>10791</v>
      </c>
    </row>
    <row r="34" spans="1:5">
      <c t="s" r="A34" s="3">
        <v>625</v>
      </c>
    </row>
    <row r="35" spans="1:5">
      <c t="s" r="A35" s="6">
        <v>640</v>
      </c>
    </row>
    <row r="36" spans="1:5">
      <c t="s" r="A36" s="3">
        <v>641</v>
      </c>
      <c t="n" r="B36" s="4">
        <v>4728</v>
      </c>
      <c t="n" r="C36" s="4">
        <v>3885</v>
      </c>
      <c t="n" r="D36" s="4">
        <v>3255</v>
      </c>
      <c t="n" r="E36" s="4">
        <v>6527</v>
      </c>
    </row>
    <row r="37" spans="1:5">
      <c t="s" r="A37" s="3">
        <v>642</v>
      </c>
      <c t="n" r="B37" s="4">
        <v>-508</v>
      </c>
      <c t="n" r="C37" s="4">
        <v>-30</v>
      </c>
      <c t="n" r="D37" s="4">
        <v>-1139</v>
      </c>
      <c t="n" r="E37" s="4">
        <v>-2005</v>
      </c>
    </row>
    <row r="38" spans="1:5">
      <c t="s" r="A38" s="3">
        <v>643</v>
      </c>
      <c t="n" r="B38" s="4">
        <v>319</v>
      </c>
      <c t="n" r="C38" s="7">
        <v>372</v>
      </c>
      <c t="n" r="D38" s="4">
        <v>1236</v>
      </c>
      <c t="n" r="E38" s="4">
        <v>1263</v>
      </c>
    </row>
    <row r="39" spans="1:5">
      <c t="s" r="A39" s="3">
        <v>644</v>
      </c>
      <c t="s" r="C39" s="3">
        <v>70</v>
      </c>
      <c t="n" r="E39" s="4">
        <v>318</v>
      </c>
    </row>
    <row r="40" spans="1:5">
      <c t="s" r="A40" s="3">
        <v>645</v>
      </c>
      <c t="n" r="B40" s="4">
        <v>1041</v>
      </c>
      <c t="n" r="C40" s="7">
        <v>-1009</v>
      </c>
      <c t="n" r="D40" s="4">
        <v>2228</v>
      </c>
      <c t="n" r="E40" s="4">
        <v>-2885</v>
      </c>
    </row>
    <row r="41" spans="1:5">
      <c t="s" r="A41" s="3">
        <v>646</v>
      </c>
      <c t="n" r="B41" s="4">
        <v>5580</v>
      </c>
      <c t="n" r="C41" s="4">
        <v>3218</v>
      </c>
      <c t="n" r="D41" s="4">
        <v>5580</v>
      </c>
      <c t="n" r="E41" s="4">
        <v>3218</v>
      </c>
    </row>
    <row r="42" spans="1:5">
      <c t="s" r="A42" s="3">
        <v>626</v>
      </c>
    </row>
    <row r="43" spans="1:5">
      <c t="s" r="A43" s="6">
        <v>640</v>
      </c>
    </row>
    <row r="44" spans="1:5">
      <c t="s" r="A44" s="3">
        <v>641</v>
      </c>
      <c t="n" r="B44" s="4">
        <v>4895</v>
      </c>
      <c t="n" r="C44" s="4">
        <v>4067</v>
      </c>
      <c t="n" r="D44" s="4">
        <v>4747</v>
      </c>
      <c t="n" r="E44" s="4">
        <v>3669</v>
      </c>
    </row>
    <row r="45" spans="1:5">
      <c t="s" r="A45" s="3">
        <v>642</v>
      </c>
      <c t="n" r="B45" s="4">
        <v>-80</v>
      </c>
      <c t="n" r="C45" s="4">
        <v>-104</v>
      </c>
      <c t="n" r="D45" s="4">
        <v>-249</v>
      </c>
      <c t="n" r="E45" s="4">
        <v>-236</v>
      </c>
    </row>
    <row r="46" spans="1:5">
      <c t="s" r="A46" s="3">
        <v>643</v>
      </c>
      <c t="n" r="B46" s="4">
        <v>21</v>
      </c>
      <c t="n" r="C46" s="7">
        <v>1</v>
      </c>
      <c t="n" r="D46" s="4">
        <v>72</v>
      </c>
      <c t="n" r="E46" s="4">
        <v>1</v>
      </c>
    </row>
    <row r="47" spans="1:5">
      <c t="s" r="A47" s="3">
        <v>644</v>
      </c>
      <c t="s" r="C47" s="3">
        <v>70</v>
      </c>
      <c t="n" r="E47" s="4">
        <v>388</v>
      </c>
    </row>
    <row r="48" spans="1:5">
      <c t="s" r="A48" s="3">
        <v>645</v>
      </c>
      <c t="n" r="B48" s="4">
        <v>1659</v>
      </c>
      <c t="n" r="C48" s="7">
        <v>1686</v>
      </c>
      <c t="n" r="D48" s="4">
        <v>1925</v>
      </c>
      <c t="n" r="E48" s="4">
        <v>1828</v>
      </c>
    </row>
    <row r="49" spans="1:5">
      <c t="s" r="A49" s="3">
        <v>646</v>
      </c>
      <c t="n" r="B49" s="4">
        <v>6495</v>
      </c>
      <c t="n" r="C49" s="4">
        <v>5650</v>
      </c>
      <c t="n" r="D49" s="4">
        <v>6495</v>
      </c>
      <c t="n" r="E49" s="4">
        <v>5650</v>
      </c>
    </row>
    <row r="50" spans="1:5">
      <c t="s" r="A50" s="3">
        <v>628</v>
      </c>
    </row>
    <row r="51" spans="1:5">
      <c t="s" r="A51" s="6">
        <v>640</v>
      </c>
    </row>
    <row r="52" spans="1:5">
      <c t="s" r="A52" s="3">
        <v>641</v>
      </c>
      <c t="n" r="B52" s="4">
        <v>19052</v>
      </c>
      <c t="n" r="C52" s="4">
        <v>16763</v>
      </c>
      <c t="n" r="D52" s="4">
        <v>20311</v>
      </c>
      <c t="n" r="E52" s="4">
        <v>15446</v>
      </c>
    </row>
    <row r="53" spans="1:5">
      <c t="s" r="A53" s="3">
        <v>642</v>
      </c>
      <c t="n" r="B53" s="4">
        <v>-848</v>
      </c>
      <c t="n" r="C53" s="4">
        <v>-1357</v>
      </c>
      <c t="n" r="D53" s="4">
        <v>-2535</v>
      </c>
      <c t="n" r="E53" s="4">
        <v>-5738</v>
      </c>
    </row>
    <row r="54" spans="1:5">
      <c t="s" r="A54" s="3">
        <v>643</v>
      </c>
      <c t="n" r="B54" s="4">
        <v>415</v>
      </c>
      <c t="n" r="C54" s="7">
        <v>240</v>
      </c>
      <c t="n" r="D54" s="4">
        <v>899</v>
      </c>
      <c t="n" r="E54" s="4">
        <v>597</v>
      </c>
    </row>
    <row r="55" spans="1:5">
      <c t="s" r="A55" s="3">
        <v>644</v>
      </c>
      <c t="s" r="C55" s="3">
        <v>70</v>
      </c>
      <c t="n" r="E55" s="4">
        <v>1452</v>
      </c>
    </row>
    <row r="56" spans="1:5">
      <c t="s" r="A56" s="3">
        <v>645</v>
      </c>
      <c t="n" r="B56" s="4">
        <v>-1880</v>
      </c>
      <c t="n" r="C56" s="7">
        <v>1940</v>
      </c>
      <c t="n" r="D56" s="4">
        <v>-1936</v>
      </c>
      <c t="n" r="E56" s="4">
        <v>5829</v>
      </c>
    </row>
    <row r="57" spans="1:5">
      <c t="s" r="A57" s="3">
        <v>646</v>
      </c>
      <c t="n" r="B57" s="4">
        <v>16739</v>
      </c>
      <c t="n" r="C57" s="4">
        <v>17586</v>
      </c>
      <c t="n" r="D57" s="4">
        <v>16739</v>
      </c>
      <c t="n" r="E57" s="4">
        <v>17586</v>
      </c>
    </row>
    <row r="58" spans="1:5">
      <c t="s" r="A58" s="3">
        <v>629</v>
      </c>
    </row>
    <row r="59" spans="1:5">
      <c t="s" r="A59" s="6">
        <v>640</v>
      </c>
    </row>
    <row r="60" spans="1:5">
      <c t="s" r="A60" s="3">
        <v>641</v>
      </c>
      <c t="n" r="B60" s="4">
        <v>5479</v>
      </c>
      <c t="n" r="C60" s="4">
        <v>6338</v>
      </c>
      <c t="n" r="D60" s="4">
        <v>4574</v>
      </c>
      <c t="n" r="E60" s="4">
        <v>5528</v>
      </c>
    </row>
    <row r="61" spans="1:5">
      <c t="s" r="A61" s="3">
        <v>642</v>
      </c>
      <c t="n" r="B61" s="4">
        <v>-413</v>
      </c>
      <c t="n" r="C61" s="4">
        <v>-405</v>
      </c>
      <c t="n" r="D61" s="4">
        <v>-834</v>
      </c>
      <c t="n" r="E61" s="4">
        <v>-2032</v>
      </c>
    </row>
    <row r="62" spans="1:5">
      <c t="s" r="A62" s="3">
        <v>643</v>
      </c>
      <c t="n" r="B62" s="4">
        <v>120</v>
      </c>
      <c t="n" r="C62" s="7">
        <v>50</v>
      </c>
      <c t="n" r="D62" s="4">
        <v>160</v>
      </c>
      <c t="n" r="E62" s="4">
        <v>218</v>
      </c>
    </row>
    <row r="63" spans="1:5">
      <c t="s" r="A63" s="3">
        <v>644</v>
      </c>
      <c t="s" r="C63" s="3">
        <v>70</v>
      </c>
      <c t="n" r="E63" s="4">
        <v>391</v>
      </c>
    </row>
    <row r="64" spans="1:5">
      <c t="s" r="A64" s="3">
        <v>645</v>
      </c>
      <c t="n" r="B64" s="4">
        <v>1119</v>
      </c>
      <c t="n" r="C64" s="7">
        <v>-1144</v>
      </c>
      <c t="n" r="D64" s="4">
        <v>2405</v>
      </c>
      <c t="n" r="E64" s="4">
        <v>734</v>
      </c>
    </row>
    <row r="65" spans="1:5">
      <c t="s" r="A65" s="3">
        <v>646</v>
      </c>
      <c t="n" r="B65" s="4">
        <v>6305</v>
      </c>
      <c t="n" r="C65" s="4">
        <v>4839</v>
      </c>
      <c t="n" r="D65" s="4">
        <v>6305</v>
      </c>
      <c t="n" r="E65" s="4">
        <v>4839</v>
      </c>
    </row>
    <row r="66" spans="1:5">
      <c t="s" r="A66" s="3">
        <v>630</v>
      </c>
    </row>
    <row r="67" spans="1:5">
      <c t="s" r="A67" s="6">
        <v>640</v>
      </c>
    </row>
    <row r="68" spans="1:5">
      <c t="s" r="A68" s="3">
        <v>641</v>
      </c>
      <c t="n" r="B68" s="4">
        <v>9337</v>
      </c>
      <c t="n" r="C68" s="4">
        <v>11208</v>
      </c>
      <c t="n" r="D68" s="4">
        <v>10603</v>
      </c>
      <c t="n" r="E68" s="4">
        <v>12532</v>
      </c>
    </row>
    <row r="69" spans="1:5">
      <c t="s" r="A69" s="3">
        <v>642</v>
      </c>
      <c t="n" r="B69" s="4">
        <v>-50</v>
      </c>
      <c t="n" r="C69" s="4">
        <v>-753</v>
      </c>
      <c t="n" r="D69" s="4">
        <v>-1689</v>
      </c>
      <c t="n" r="E69" s="4">
        <v>-3004</v>
      </c>
    </row>
    <row r="70" spans="1:5">
      <c t="s" r="A70" s="3">
        <v>643</v>
      </c>
      <c t="n" r="B70" s="4">
        <v>174</v>
      </c>
      <c t="n" r="C70" s="7">
        <v>41</v>
      </c>
      <c t="n" r="D70" s="4">
        <v>645</v>
      </c>
      <c t="n" r="E70" s="4">
        <v>410</v>
      </c>
    </row>
    <row r="71" spans="1:5">
      <c t="s" r="A71" s="3">
        <v>644</v>
      </c>
      <c t="s" r="C71" s="3">
        <v>70</v>
      </c>
      <c t="n" r="E71" s="4">
        <v>1728</v>
      </c>
    </row>
    <row r="72" spans="1:5">
      <c t="s" r="A72" s="3">
        <v>645</v>
      </c>
      <c t="n" r="B72" s="4">
        <v>-1078</v>
      </c>
      <c t="n" r="C72" s="7">
        <v>2358</v>
      </c>
      <c t="n" r="D72" s="4">
        <v>-1176</v>
      </c>
      <c t="n" r="E72" s="4">
        <v>1188</v>
      </c>
    </row>
    <row r="73" spans="1:5">
      <c t="s" r="A73" s="3">
        <v>646</v>
      </c>
      <c t="n" r="B73" s="4">
        <v>8383</v>
      </c>
      <c t="n" r="C73" s="4">
        <v>12854</v>
      </c>
      <c t="n" r="D73" s="4">
        <v>8383</v>
      </c>
      <c t="n" r="E73" s="4">
        <v>12854</v>
      </c>
    </row>
    <row r="74" spans="1:5">
      <c t="s" r="A74" s="3">
        <v>631</v>
      </c>
    </row>
    <row r="75" spans="1:5">
      <c t="s" r="A75" s="6">
        <v>640</v>
      </c>
    </row>
    <row r="76" spans="1:5">
      <c t="s" r="A76" s="3">
        <v>641</v>
      </c>
      <c t="n" r="B76" s="4">
        <v>688</v>
      </c>
      <c t="n" r="C76" s="4">
        <v>599</v>
      </c>
      <c t="n" r="D76" s="4">
        <v>731</v>
      </c>
      <c t="n" r="E76" s="4">
        <v>1353</v>
      </c>
    </row>
    <row r="77" spans="1:5">
      <c t="s" r="A77" s="3">
        <v>642</v>
      </c>
      <c t="n" r="B77" s="4">
        <v>-496</v>
      </c>
      <c t="n" r="C77" s="4">
        <v>-449</v>
      </c>
      <c t="n" r="D77" s="4">
        <v>-1171</v>
      </c>
      <c t="n" r="E77" s="4">
        <v>-1580</v>
      </c>
    </row>
    <row r="78" spans="1:5">
      <c t="s" r="A78" s="3">
        <v>643</v>
      </c>
      <c t="n" r="B78" s="4">
        <v>221</v>
      </c>
      <c t="n" r="C78" s="7">
        <v>256</v>
      </c>
      <c t="n" r="D78" s="4">
        <v>784</v>
      </c>
      <c t="n" r="E78" s="7">
        <v>974</v>
      </c>
    </row>
    <row r="79" spans="1:5">
      <c t="s" r="A79" s="3">
        <v>644</v>
      </c>
      <c t="s" r="C79" s="3">
        <v>70</v>
      </c>
      <c t="s" r="E79" s="3">
        <v>70</v>
      </c>
    </row>
    <row r="80" spans="1:5">
      <c t="s" r="A80" s="3">
        <v>645</v>
      </c>
      <c t="n" r="B80" s="4">
        <v>352</v>
      </c>
      <c t="n" r="C80" s="7">
        <v>333</v>
      </c>
      <c t="n" r="D80" s="4">
        <v>421</v>
      </c>
      <c t="n" r="E80" s="7">
        <v>-8</v>
      </c>
    </row>
    <row r="81" spans="1:5">
      <c t="s" r="A81" s="3">
        <v>646</v>
      </c>
      <c t="n" r="B81" s="4">
        <v>765</v>
      </c>
      <c t="n" r="C81" s="4">
        <v>739</v>
      </c>
      <c t="n" r="D81" s="4">
        <v>765</v>
      </c>
      <c t="n" r="E81" s="4">
        <v>739</v>
      </c>
    </row>
    <row r="82" spans="1:5">
      <c t="s" r="A82" s="3">
        <v>632</v>
      </c>
    </row>
    <row r="83" spans="1:5">
      <c t="s" r="A83" s="6">
        <v>640</v>
      </c>
    </row>
    <row r="84" spans="1:5">
      <c t="s" r="A84" s="3">
        <v>641</v>
      </c>
      <c t="n" r="B84" s="4">
        <v>1411</v>
      </c>
      <c t="n" r="C84" s="4">
        <v>823</v>
      </c>
      <c t="n" r="D84" s="4">
        <v>1061</v>
      </c>
      <c t="n" r="E84" s="4">
        <v>1126</v>
      </c>
    </row>
    <row r="85" spans="1:5">
      <c t="s" r="A85" s="3">
        <v>642</v>
      </c>
      <c t="n" r="B85" s="4">
        <v>-175</v>
      </c>
      <c t="n" r="C85" s="4">
        <v>-178</v>
      </c>
      <c t="n" r="D85" s="4">
        <v>-433</v>
      </c>
      <c t="n" r="E85" s="4">
        <v>-344</v>
      </c>
    </row>
    <row r="86" spans="1:5">
      <c t="s" r="A86" s="3">
        <v>643</v>
      </c>
      <c t="n" r="B86" s="4">
        <v>13</v>
      </c>
      <c t="n" r="C86" s="7">
        <v>11</v>
      </c>
      <c t="n" r="D86" s="4">
        <v>34</v>
      </c>
      <c t="n" r="E86" s="7">
        <v>38</v>
      </c>
    </row>
    <row r="87" spans="1:5">
      <c t="s" r="A87" s="3">
        <v>644</v>
      </c>
      <c t="s" r="C87" s="3">
        <v>70</v>
      </c>
      <c t="s" r="E87" s="3">
        <v>70</v>
      </c>
    </row>
    <row r="88" spans="1:5">
      <c t="s" r="A88" s="3">
        <v>645</v>
      </c>
      <c t="n" r="B88" s="4">
        <v>164</v>
      </c>
      <c t="n" r="C88" s="7">
        <v>295</v>
      </c>
      <c t="n" r="D88" s="4">
        <v>751</v>
      </c>
      <c t="n" r="E88" s="7">
        <v>131</v>
      </c>
    </row>
    <row r="89" spans="1:5">
      <c t="s" r="A89" s="3">
        <v>646</v>
      </c>
      <c t="n" r="B89" s="7">
        <v>1413</v>
      </c>
      <c t="n" r="C89" s="7">
        <v>951</v>
      </c>
      <c t="n" r="D89" s="7">
        <v>1413</v>
      </c>
      <c t="n" r="E89" s="4">
        <v>951</v>
      </c>
    </row>
    <row r="90" spans="1:5">
      <c t="s" r="A90" s="3">
        <v>647</v>
      </c>
    </row>
    <row r="91" spans="1:5">
      <c t="s" r="A91" s="6">
        <v>640</v>
      </c>
    </row>
    <row r="92" spans="1:5">
      <c t="s" r="A92" s="3">
        <v>641</v>
      </c>
      <c t="s" r="D92" s="3">
        <v>70</v>
      </c>
      <c t="n" r="E92" s="7">
        <v>6243</v>
      </c>
    </row>
    <row r="93" spans="1:5">
      <c t="s" r="A93" s="3">
        <v>642</v>
      </c>
      <c t="s" r="D93" s="3">
        <v>70</v>
      </c>
      <c t="s" r="E93" s="3">
        <v>70</v>
      </c>
    </row>
    <row r="94" spans="1:5">
      <c t="s" r="A94" s="3">
        <v>643</v>
      </c>
      <c t="s" r="D94" s="3">
        <v>70</v>
      </c>
      <c t="s" r="E94" s="3">
        <v>70</v>
      </c>
    </row>
    <row r="95" spans="1:5">
      <c t="s" r="A95" s="3">
        <v>644</v>
      </c>
      <c t="n" r="E95" s="7">
        <v>-6243</v>
      </c>
    </row>
    <row r="96" spans="1:5">
      <c t="s" r="A96" s="3">
        <v>645</v>
      </c>
      <c t="s" r="D96" s="3">
        <v>70</v>
      </c>
      <c t="s" r="E96" s="3">
        <v>70</v>
      </c>
    </row>
    <row r="97" spans="1:5">
      <c t="s" r="A97" s="3">
        <v>646</v>
      </c>
      <c t="s" r="B97" s="3">
        <v>70</v>
      </c>
      <c t="s" r="C97" s="3">
        <v>70</v>
      </c>
      <c t="s" r="D97" s="3">
        <v>70</v>
      </c>
      <c t="s" r="E97" s="3">
        <v>70</v>
      </c>
    </row>
    <row r="98" spans="1:5">
      <c t="s" r="A98" s="3">
        <v>648</v>
      </c>
    </row>
    <row r="99" spans="1:5">
      <c t="s" r="A99" s="6">
        <v>640</v>
      </c>
    </row>
    <row r="100" spans="1:5">
      <c t="s" r="A100" s="3">
        <v>641</v>
      </c>
      <c t="n" r="B100" s="7">
        <v>2580</v>
      </c>
      <c t="n" r="C100" s="7">
        <v>2165</v>
      </c>
      <c t="n" r="D100" s="7">
        <v>1930</v>
      </c>
      <c t="n" r="E100" s="7">
        <v>2165</v>
      </c>
    </row>
    <row r="101" spans="1:5">
      <c t="s" r="A101" s="3">
        <v>642</v>
      </c>
      <c t="s" r="B101" s="3">
        <v>70</v>
      </c>
      <c t="s" r="C101" s="3">
        <v>70</v>
      </c>
      <c t="s" r="D101" s="3">
        <v>70</v>
      </c>
      <c t="s" r="E101" s="3">
        <v>70</v>
      </c>
    </row>
    <row r="102" spans="1:5">
      <c t="s" r="A102" s="3">
        <v>643</v>
      </c>
      <c t="s" r="B102" s="3">
        <v>70</v>
      </c>
      <c t="s" r="C102" s="3">
        <v>70</v>
      </c>
      <c t="s" r="D102" s="3">
        <v>70</v>
      </c>
      <c t="s" r="E102" s="3">
        <v>70</v>
      </c>
    </row>
    <row r="103" spans="1:5">
      <c t="s" r="A103" s="3">
        <v>644</v>
      </c>
      <c t="s" r="C103" s="3">
        <v>70</v>
      </c>
      <c t="s" r="E103" s="3">
        <v>70</v>
      </c>
    </row>
    <row r="104" spans="1:5">
      <c t="s" r="A104" s="3">
        <v>645</v>
      </c>
      <c t="n" r="B104" s="7">
        <v>350</v>
      </c>
      <c t="n" r="C104" s="7">
        <v>165</v>
      </c>
      <c t="n" r="D104" s="7">
        <v>1000</v>
      </c>
      <c t="n" r="E104" s="7">
        <v>165</v>
      </c>
    </row>
    <row r="105" spans="1:5">
      <c t="s" r="A105" s="3">
        <v>646</v>
      </c>
      <c t="n" r="B105" s="7">
        <v>2930</v>
      </c>
      <c t="n" r="C105" s="7">
        <v>2330</v>
      </c>
      <c t="n" r="D105" s="7">
        <v>2930</v>
      </c>
      <c t="n" r="E105" s="7">
        <v>23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49</v>
      </c>
      <c t="s" r="B1" s="2">
        <v>2</v>
      </c>
      <c t="s" r="C1" s="2">
        <v>427</v>
      </c>
      <c t="s" r="D1" s="2">
        <v>127</v>
      </c>
      <c t="s" r="E1" s="2">
        <v>27</v>
      </c>
      <c t="s" r="F1" s="2">
        <v>428</v>
      </c>
      <c t="s" r="G1" s="2">
        <v>429</v>
      </c>
    </row>
    <row r="2" spans="1:7">
      <c t="s" r="A2" s="6">
        <v>650</v>
      </c>
    </row>
    <row r="3" spans="1:7">
      <c t="s" r="A3" s="3">
        <v>651</v>
      </c>
      <c t="n" r="B3" s="7">
        <v>6183</v>
      </c>
      <c t="n" r="D3" s="7">
        <v>9882</v>
      </c>
      <c t="n" r="E3" s="7">
        <v>10307</v>
      </c>
    </row>
    <row r="4" spans="1:7">
      <c t="s" r="A4" s="3">
        <v>652</v>
      </c>
      <c t="n" r="B4" s="4">
        <v>65809</v>
      </c>
      <c t="n" r="D4" s="4">
        <v>63667</v>
      </c>
      <c t="n" r="E4" s="4">
        <v>63951</v>
      </c>
    </row>
    <row r="5" spans="1:7">
      <c t="s" r="A5" s="3">
        <v>653</v>
      </c>
      <c t="n" r="B5" s="4">
        <v>71992</v>
      </c>
      <c t="n" r="C5" s="7">
        <v>72709</v>
      </c>
      <c t="n" r="D5" s="4">
        <v>73549</v>
      </c>
      <c t="n" r="E5" s="4">
        <v>74258</v>
      </c>
      <c t="n" r="F5" s="7">
        <v>75413</v>
      </c>
      <c t="n" r="G5" s="7">
        <v>78927</v>
      </c>
    </row>
    <row r="6" spans="1:7">
      <c t="s" r="A6" s="3">
        <v>654</v>
      </c>
      <c t="n" r="B6" s="4">
        <v>6023585</v>
      </c>
      <c t="n" r="D6" s="4">
        <v>4672119</v>
      </c>
      <c t="n" r="E6" s="4">
        <v>4568886</v>
      </c>
    </row>
    <row r="7" spans="1:7">
      <c t="s" r="A7" s="3">
        <v>622</v>
      </c>
    </row>
    <row r="8" spans="1:7">
      <c t="s" r="A8" s="6">
        <v>650</v>
      </c>
    </row>
    <row r="9" spans="1:7">
      <c t="s" r="A9" s="3">
        <v>651</v>
      </c>
      <c t="n" r="B9" s="4">
        <v>6183</v>
      </c>
      <c t="n" r="D9" s="4">
        <v>9882</v>
      </c>
      <c t="n" r="E9" s="4">
        <v>10307</v>
      </c>
    </row>
    <row r="10" spans="1:7">
      <c t="s" r="A10" s="3">
        <v>652</v>
      </c>
      <c t="n" r="B10" s="4">
        <v>62879</v>
      </c>
      <c t="n" r="D10" s="4">
        <v>61737</v>
      </c>
      <c t="n" r="E10" s="4">
        <v>61621</v>
      </c>
    </row>
    <row r="11" spans="1:7">
      <c t="s" r="A11" s="3">
        <v>653</v>
      </c>
      <c t="n" r="B11" s="4">
        <v>69062</v>
      </c>
      <c t="n" r="C11" s="4">
        <v>70129</v>
      </c>
      <c t="n" r="D11" s="4">
        <v>71619</v>
      </c>
      <c t="n" r="E11" s="4">
        <v>71928</v>
      </c>
      <c t="n" r="F11" s="4">
        <v>73248</v>
      </c>
      <c t="n" r="G11" s="4">
        <v>76762</v>
      </c>
    </row>
    <row r="12" spans="1:7">
      <c t="s" r="A12" s="3">
        <v>655</v>
      </c>
      <c t="n" r="B12" s="4">
        <v>107580</v>
      </c>
      <c t="n" r="D12" s="4">
        <v>106472</v>
      </c>
      <c t="n" r="E12" s="4">
        <v>109031</v>
      </c>
    </row>
    <row r="13" spans="1:7">
      <c t="s" r="A13" s="3">
        <v>656</v>
      </c>
      <c t="n" r="B13" s="4">
        <v>5863768</v>
      </c>
      <c t="n" r="D13" s="4">
        <v>4565647</v>
      </c>
      <c t="n" r="E13" s="4">
        <v>4459855</v>
      </c>
    </row>
    <row r="14" spans="1:7">
      <c t="s" r="A14" s="3">
        <v>657</v>
      </c>
      <c t="n" r="B14" s="4">
        <v>52237</v>
      </c>
    </row>
    <row r="15" spans="1:7">
      <c t="s" r="A15" s="3">
        <v>654</v>
      </c>
      <c t="n" r="B15" s="4">
        <v>6023585</v>
      </c>
      <c t="n" r="D15" s="4">
        <v>4672119</v>
      </c>
      <c t="n" r="E15" s="4">
        <v>4568886</v>
      </c>
    </row>
    <row r="16" spans="1:7">
      <c t="s" r="A16" s="3">
        <v>623</v>
      </c>
    </row>
    <row r="17" spans="1:7">
      <c t="s" r="A17" s="6">
        <v>650</v>
      </c>
    </row>
    <row r="18" spans="1:7">
      <c t="s" r="A18" s="3">
        <v>651</v>
      </c>
      <c t="n" r="B18" s="4">
        <v>1506</v>
      </c>
      <c t="n" r="D18" s="4">
        <v>2737</v>
      </c>
      <c t="n" r="E18" s="4">
        <v>2125</v>
      </c>
    </row>
    <row r="19" spans="1:7">
      <c t="s" r="A19" s="3">
        <v>652</v>
      </c>
      <c t="n" r="B19" s="4">
        <v>14103</v>
      </c>
      <c t="n" r="D19" s="4">
        <v>13304</v>
      </c>
      <c t="n" r="E19" s="4">
        <v>13175</v>
      </c>
    </row>
    <row r="20" spans="1:7">
      <c t="s" r="A20" s="3">
        <v>653</v>
      </c>
      <c t="n" r="B20" s="4">
        <v>15609</v>
      </c>
      <c t="n" r="C20" s="4">
        <v>16339</v>
      </c>
      <c t="n" r="D20" s="4">
        <v>16041</v>
      </c>
      <c t="n" r="E20" s="4">
        <v>15300</v>
      </c>
      <c t="n" r="F20" s="4">
        <v>17804</v>
      </c>
      <c t="n" r="G20" s="4">
        <v>17164</v>
      </c>
    </row>
    <row r="21" spans="1:7">
      <c t="s" r="A21" s="3">
        <v>655</v>
      </c>
      <c t="n" r="B21" s="4">
        <v>38513</v>
      </c>
      <c t="n" r="D21" s="4">
        <v>34654</v>
      </c>
      <c t="n" r="E21" s="4">
        <v>33635</v>
      </c>
    </row>
    <row r="22" spans="1:7">
      <c t="s" r="A22" s="3">
        <v>656</v>
      </c>
      <c t="n" r="B22" s="4">
        <v>1426787</v>
      </c>
      <c t="n" r="D22" s="4">
        <v>1128826</v>
      </c>
      <c t="n" r="E22" s="4">
        <v>1120298</v>
      </c>
    </row>
    <row r="23" spans="1:7">
      <c t="s" r="A23" s="3">
        <v>657</v>
      </c>
      <c t="n" r="B23" s="4">
        <v>13946</v>
      </c>
    </row>
    <row r="24" spans="1:7">
      <c t="s" r="A24" s="3">
        <v>654</v>
      </c>
      <c t="n" r="B24" s="4">
        <v>1479246</v>
      </c>
      <c t="n" r="D24" s="4">
        <v>1163480</v>
      </c>
      <c t="n" r="E24" s="4">
        <v>1153933</v>
      </c>
    </row>
    <row r="25" spans="1:7">
      <c t="s" r="A25" s="3">
        <v>624</v>
      </c>
    </row>
    <row r="26" spans="1:7">
      <c t="s" r="A26" s="6">
        <v>650</v>
      </c>
    </row>
    <row r="27" spans="1:7">
      <c t="s" r="A27" s="3">
        <v>651</v>
      </c>
      <c t="n" r="B27" s="4">
        <v>625</v>
      </c>
      <c t="n" r="D27" s="4">
        <v>1917</v>
      </c>
      <c t="n" r="E27" s="4">
        <v>2380</v>
      </c>
    </row>
    <row r="28" spans="1:7">
      <c t="s" r="A28" s="3">
        <v>652</v>
      </c>
      <c t="n" r="B28" s="4">
        <v>7148</v>
      </c>
      <c t="n" r="D28" s="4">
        <v>8379</v>
      </c>
      <c t="n" r="E28" s="4">
        <v>8411</v>
      </c>
    </row>
    <row r="29" spans="1:7">
      <c t="s" r="A29" s="3">
        <v>653</v>
      </c>
      <c t="n" r="B29" s="4">
        <v>7773</v>
      </c>
      <c t="n" r="C29" s="4">
        <v>8200</v>
      </c>
      <c t="n" r="D29" s="4">
        <v>10296</v>
      </c>
      <c t="n" r="E29" s="4">
        <v>10791</v>
      </c>
      <c t="n" r="F29" s="4">
        <v>11761</v>
      </c>
      <c t="n" r="G29" s="4">
        <v>7174</v>
      </c>
    </row>
    <row r="30" spans="1:7">
      <c t="s" r="A30" s="3">
        <v>655</v>
      </c>
      <c t="n" r="B30" s="4">
        <v>20580</v>
      </c>
      <c t="n" r="D30" s="4">
        <v>24484</v>
      </c>
      <c t="n" r="E30" s="4">
        <v>26120</v>
      </c>
    </row>
    <row r="31" spans="1:7">
      <c t="s" r="A31" s="3">
        <v>656</v>
      </c>
      <c t="n" r="B31" s="4">
        <v>769093</v>
      </c>
      <c t="n" r="D31" s="4">
        <v>574053</v>
      </c>
      <c t="n" r="E31" s="4">
        <v>578607</v>
      </c>
    </row>
    <row r="32" spans="1:7">
      <c t="s" r="A32" s="3">
        <v>657</v>
      </c>
      <c t="n" r="B32" s="4">
        <v>28160</v>
      </c>
    </row>
    <row r="33" spans="1:7">
      <c t="s" r="A33" s="3">
        <v>654</v>
      </c>
      <c t="n" r="B33" s="4">
        <v>817833</v>
      </c>
      <c t="n" r="D33" s="4">
        <v>598537</v>
      </c>
      <c t="n" r="E33" s="4">
        <v>604727</v>
      </c>
    </row>
    <row r="34" spans="1:7">
      <c t="s" r="A34" s="3">
        <v>625</v>
      </c>
    </row>
    <row r="35" spans="1:7">
      <c t="s" r="A35" s="6">
        <v>650</v>
      </c>
    </row>
    <row r="36" spans="1:7">
      <c t="s" r="A36" s="3">
        <v>651</v>
      </c>
      <c t="n" r="B36" s="4">
        <v>129</v>
      </c>
      <c t="n" r="D36" s="4">
        <v>15</v>
      </c>
      <c t="n" r="E36" s="4">
        <v>26</v>
      </c>
    </row>
    <row r="37" spans="1:7">
      <c t="s" r="A37" s="3">
        <v>652</v>
      </c>
      <c t="n" r="B37" s="4">
        <v>5451</v>
      </c>
      <c t="n" r="D37" s="4">
        <v>3240</v>
      </c>
      <c t="n" r="E37" s="4">
        <v>3192</v>
      </c>
    </row>
    <row r="38" spans="1:7">
      <c t="s" r="A38" s="3">
        <v>653</v>
      </c>
      <c t="n" r="B38" s="4">
        <v>5580</v>
      </c>
      <c t="n" r="C38" s="4">
        <v>4728</v>
      </c>
      <c t="n" r="D38" s="4">
        <v>3255</v>
      </c>
      <c t="n" r="E38" s="4">
        <v>3218</v>
      </c>
      <c t="n" r="F38" s="4">
        <v>3885</v>
      </c>
      <c t="n" r="G38" s="4">
        <v>6527</v>
      </c>
    </row>
    <row r="39" spans="1:7">
      <c t="s" r="A39" s="3">
        <v>655</v>
      </c>
      <c t="n" r="B39" s="4">
        <v>4564</v>
      </c>
      <c t="n" r="D39" s="4">
        <v>3977</v>
      </c>
      <c t="n" r="E39" s="4">
        <v>4540</v>
      </c>
    </row>
    <row r="40" spans="1:7">
      <c t="s" r="A40" s="3">
        <v>656</v>
      </c>
      <c t="n" r="B40" s="4">
        <v>885002</v>
      </c>
      <c t="n" r="D40" s="4">
        <v>706279</v>
      </c>
      <c t="n" r="E40" s="4">
        <v>645313</v>
      </c>
    </row>
    <row r="41" spans="1:7">
      <c t="s" r="A41" s="3">
        <v>657</v>
      </c>
      <c t="n" r="B41" s="4">
        <v>667</v>
      </c>
    </row>
    <row r="42" spans="1:7">
      <c t="s" r="A42" s="3">
        <v>654</v>
      </c>
      <c t="n" r="B42" s="4">
        <v>890233</v>
      </c>
      <c t="n" r="D42" s="4">
        <v>710256</v>
      </c>
      <c t="n" r="E42" s="4">
        <v>649853</v>
      </c>
    </row>
    <row r="43" spans="1:7">
      <c t="s" r="A43" s="3">
        <v>626</v>
      </c>
    </row>
    <row r="44" spans="1:7">
      <c t="s" r="A44" s="6">
        <v>650</v>
      </c>
    </row>
    <row r="45" spans="1:7">
      <c t="s" r="A45" s="3">
        <v>651</v>
      </c>
      <c t="n" r="B45" s="4">
        <v>482</v>
      </c>
      <c t="n" r="D45" s="4">
        <v>729</v>
      </c>
      <c t="n" r="E45" s="4">
        <v>1164</v>
      </c>
    </row>
    <row r="46" spans="1:7">
      <c t="s" r="A46" s="3">
        <v>652</v>
      </c>
      <c t="n" r="B46" s="4">
        <v>6013</v>
      </c>
      <c t="n" r="D46" s="4">
        <v>4018</v>
      </c>
      <c t="n" r="E46" s="4">
        <v>4486</v>
      </c>
    </row>
    <row r="47" spans="1:7">
      <c t="s" r="A47" s="3">
        <v>653</v>
      </c>
      <c t="n" r="B47" s="4">
        <v>6495</v>
      </c>
      <c t="n" r="C47" s="4">
        <v>4895</v>
      </c>
      <c t="n" r="D47" s="4">
        <v>4747</v>
      </c>
      <c t="n" r="E47" s="4">
        <v>5650</v>
      </c>
      <c t="n" r="F47" s="4">
        <v>4067</v>
      </c>
      <c t="n" r="G47" s="4">
        <v>3669</v>
      </c>
    </row>
    <row r="48" spans="1:7">
      <c t="s" r="A48" s="3">
        <v>655</v>
      </c>
      <c t="n" r="B48" s="4">
        <v>12413</v>
      </c>
      <c t="n" r="D48" s="4">
        <v>12321</v>
      </c>
      <c t="n" r="E48" s="4">
        <v>12127</v>
      </c>
    </row>
    <row r="49" spans="1:7">
      <c t="s" r="A49" s="3">
        <v>656</v>
      </c>
      <c t="n" r="B49" s="4">
        <v>303683</v>
      </c>
      <c t="n" r="D49" s="4">
        <v>183709</v>
      </c>
      <c t="n" r="E49" s="4">
        <v>168667</v>
      </c>
    </row>
    <row r="50" spans="1:7">
      <c t="s" r="A50" s="3">
        <v>657</v>
      </c>
      <c t="n" r="B50" s="4">
        <v>2249</v>
      </c>
    </row>
    <row r="51" spans="1:7">
      <c t="s" r="A51" s="3">
        <v>654</v>
      </c>
      <c t="n" r="B51" s="4">
        <v>318345</v>
      </c>
      <c t="n" r="D51" s="4">
        <v>196030</v>
      </c>
      <c t="n" r="E51" s="4">
        <v>180794</v>
      </c>
    </row>
    <row r="52" spans="1:7">
      <c t="s" r="A52" s="3">
        <v>628</v>
      </c>
    </row>
    <row r="53" spans="1:7">
      <c t="s" r="A53" s="6">
        <v>650</v>
      </c>
    </row>
    <row r="54" spans="1:7">
      <c t="s" r="A54" s="3">
        <v>651</v>
      </c>
      <c t="n" r="B54" s="4">
        <v>3205</v>
      </c>
      <c t="n" r="D54" s="4">
        <v>3227</v>
      </c>
      <c t="n" r="E54" s="4">
        <v>3501</v>
      </c>
    </row>
    <row r="55" spans="1:7">
      <c t="s" r="A55" s="3">
        <v>652</v>
      </c>
      <c t="n" r="B55" s="4">
        <v>13534</v>
      </c>
      <c t="n" r="D55" s="4">
        <v>17084</v>
      </c>
      <c t="n" r="E55" s="4">
        <v>14085</v>
      </c>
    </row>
    <row r="56" spans="1:7">
      <c t="s" r="A56" s="3">
        <v>653</v>
      </c>
      <c t="n" r="B56" s="4">
        <v>16739</v>
      </c>
      <c t="n" r="C56" s="4">
        <v>19052</v>
      </c>
      <c t="n" r="D56" s="4">
        <v>20311</v>
      </c>
      <c t="n" r="E56" s="4">
        <v>17586</v>
      </c>
      <c t="n" r="F56" s="4">
        <v>16763</v>
      </c>
      <c t="n" r="G56" s="4">
        <v>15446</v>
      </c>
    </row>
    <row r="57" spans="1:7">
      <c t="s" r="A57" s="3">
        <v>655</v>
      </c>
      <c t="n" r="B57" s="4">
        <v>22446</v>
      </c>
      <c t="n" r="D57" s="4">
        <v>18775</v>
      </c>
      <c t="n" r="E57" s="4">
        <v>18778</v>
      </c>
    </row>
    <row r="58" spans="1:7">
      <c t="s" r="A58" s="3">
        <v>656</v>
      </c>
      <c t="n" r="B58" s="4">
        <v>1034893</v>
      </c>
      <c t="n" r="D58" s="4">
        <v>847014</v>
      </c>
      <c t="n" r="E58" s="4">
        <v>846790</v>
      </c>
    </row>
    <row r="59" spans="1:7">
      <c t="s" r="A59" s="3">
        <v>657</v>
      </c>
      <c t="n" r="B59" s="4">
        <v>4271</v>
      </c>
    </row>
    <row r="60" spans="1:7">
      <c t="s" r="A60" s="3">
        <v>654</v>
      </c>
      <c t="n" r="B60" s="4">
        <v>1061610</v>
      </c>
      <c t="n" r="D60" s="4">
        <v>865789</v>
      </c>
      <c t="n" r="E60" s="4">
        <v>865568</v>
      </c>
    </row>
    <row r="61" spans="1:7">
      <c t="s" r="A61" s="3">
        <v>629</v>
      </c>
    </row>
    <row r="62" spans="1:7">
      <c t="s" r="A62" s="6">
        <v>650</v>
      </c>
    </row>
    <row r="63" spans="1:7">
      <c t="s" r="A63" s="3">
        <v>651</v>
      </c>
      <c t="n" r="B63" s="4">
        <v>19</v>
      </c>
      <c t="n" r="D63" s="4">
        <v>47</v>
      </c>
      <c t="n" r="E63" s="4">
        <v>51</v>
      </c>
    </row>
    <row r="64" spans="1:7">
      <c t="s" r="A64" s="3">
        <v>652</v>
      </c>
      <c t="n" r="B64" s="4">
        <v>6286</v>
      </c>
      <c t="n" r="D64" s="4">
        <v>4527</v>
      </c>
      <c t="n" r="E64" s="4">
        <v>4788</v>
      </c>
    </row>
    <row r="65" spans="1:7">
      <c t="s" r="A65" s="3">
        <v>653</v>
      </c>
      <c t="n" r="B65" s="4">
        <v>6305</v>
      </c>
      <c t="n" r="C65" s="4">
        <v>5479</v>
      </c>
      <c t="n" r="D65" s="4">
        <v>4574</v>
      </c>
      <c t="n" r="E65" s="4">
        <v>4839</v>
      </c>
      <c t="n" r="F65" s="4">
        <v>6338</v>
      </c>
      <c t="n" r="G65" s="4">
        <v>5528</v>
      </c>
    </row>
    <row r="66" spans="1:7">
      <c t="s" r="A66" s="3">
        <v>655</v>
      </c>
      <c t="n" r="B66" s="4">
        <v>477</v>
      </c>
      <c t="n" r="D66" s="4">
        <v>478</v>
      </c>
      <c t="n" r="E66" s="4">
        <v>531</v>
      </c>
    </row>
    <row r="67" spans="1:7">
      <c t="s" r="A67" s="3">
        <v>656</v>
      </c>
      <c t="n" r="B67" s="4">
        <v>582754</v>
      </c>
      <c t="n" r="D67" s="4">
        <v>465394</v>
      </c>
      <c t="n" r="E67" s="4">
        <v>458288</v>
      </c>
    </row>
    <row r="68" spans="1:7">
      <c t="s" r="A68" s="3">
        <v>657</v>
      </c>
      <c t="n" r="B68" s="4">
        <v>1703</v>
      </c>
    </row>
    <row r="69" spans="1:7">
      <c t="s" r="A69" s="3">
        <v>654</v>
      </c>
      <c t="n" r="B69" s="4">
        <v>584934</v>
      </c>
      <c t="n" r="D69" s="4">
        <v>465872</v>
      </c>
      <c t="n" r="E69" s="4">
        <v>458819</v>
      </c>
    </row>
    <row r="70" spans="1:7">
      <c t="s" r="A70" s="3">
        <v>630</v>
      </c>
    </row>
    <row r="71" spans="1:7">
      <c t="s" r="A71" s="6">
        <v>650</v>
      </c>
    </row>
    <row r="72" spans="1:7">
      <c t="s" r="A72" s="3">
        <v>651</v>
      </c>
      <c t="n" r="B72" s="4">
        <v>207</v>
      </c>
      <c t="n" r="D72" s="4">
        <v>1192</v>
      </c>
      <c t="n" r="E72" s="4">
        <v>1037</v>
      </c>
    </row>
    <row r="73" spans="1:7">
      <c t="s" r="A73" s="3">
        <v>652</v>
      </c>
      <c t="n" r="B73" s="4">
        <v>8176</v>
      </c>
      <c t="n" r="D73" s="4">
        <v>9411</v>
      </c>
      <c t="n" r="E73" s="4">
        <v>11817</v>
      </c>
    </row>
    <row r="74" spans="1:7">
      <c t="s" r="A74" s="3">
        <v>653</v>
      </c>
      <c t="n" r="B74" s="4">
        <v>8383</v>
      </c>
      <c t="n" r="C74" s="4">
        <v>9337</v>
      </c>
      <c t="n" r="D74" s="4">
        <v>10603</v>
      </c>
      <c t="n" r="E74" s="4">
        <v>12854</v>
      </c>
      <c t="n" r="F74" s="4">
        <v>11208</v>
      </c>
      <c t="n" r="G74" s="4">
        <v>12532</v>
      </c>
    </row>
    <row r="75" spans="1:7">
      <c t="s" r="A75" s="3">
        <v>655</v>
      </c>
      <c t="n" r="B75" s="4">
        <v>8352</v>
      </c>
      <c t="n" r="D75" s="4">
        <v>11604</v>
      </c>
      <c t="n" r="E75" s="4">
        <v>13055</v>
      </c>
    </row>
    <row r="76" spans="1:7">
      <c t="s" r="A76" s="3">
        <v>656</v>
      </c>
      <c t="n" r="B76" s="4">
        <v>324599</v>
      </c>
      <c t="n" r="D76" s="4">
        <v>287023</v>
      </c>
      <c t="n" r="E76" s="4">
        <v>294123</v>
      </c>
    </row>
    <row r="77" spans="1:7">
      <c t="s" r="A77" s="3">
        <v>657</v>
      </c>
      <c t="n" r="B77" s="4">
        <v>1133</v>
      </c>
    </row>
    <row r="78" spans="1:7">
      <c t="s" r="A78" s="3">
        <v>654</v>
      </c>
      <c t="n" r="B78" s="4">
        <v>334084</v>
      </c>
      <c t="n" r="D78" s="4">
        <v>298627</v>
      </c>
      <c t="n" r="E78" s="4">
        <v>307178</v>
      </c>
    </row>
    <row r="79" spans="1:7">
      <c t="s" r="A79" s="3">
        <v>631</v>
      </c>
    </row>
    <row r="80" spans="1:7">
      <c t="s" r="A80" s="6">
        <v>650</v>
      </c>
    </row>
    <row r="81" spans="1:7">
      <c t="s" r="A81" s="3">
        <v>651</v>
      </c>
      <c t="n" r="B81" s="4">
        <v>10</v>
      </c>
      <c t="n" r="D81" s="4">
        <v>18</v>
      </c>
      <c t="n" r="E81" s="4">
        <v>23</v>
      </c>
    </row>
    <row r="82" spans="1:7">
      <c t="s" r="A82" s="3">
        <v>652</v>
      </c>
      <c t="n" r="B82" s="4">
        <v>755</v>
      </c>
      <c t="n" r="D82" s="4">
        <v>713</v>
      </c>
      <c t="n" r="E82" s="4">
        <v>716</v>
      </c>
    </row>
    <row r="83" spans="1:7">
      <c t="s" r="A83" s="3">
        <v>653</v>
      </c>
      <c t="n" r="B83" s="4">
        <v>765</v>
      </c>
      <c t="n" r="C83" s="4">
        <v>688</v>
      </c>
      <c t="n" r="D83" s="4">
        <v>731</v>
      </c>
      <c t="n" r="E83" s="4">
        <v>739</v>
      </c>
      <c t="n" r="F83" s="4">
        <v>599</v>
      </c>
      <c t="n" r="G83" s="4">
        <v>1353</v>
      </c>
    </row>
    <row r="84" spans="1:7">
      <c t="s" r="A84" s="3">
        <v>655</v>
      </c>
      <c t="n" r="B84" s="4">
        <v>235</v>
      </c>
      <c t="n" r="D84" s="4">
        <v>179</v>
      </c>
      <c t="n" r="E84" s="4">
        <v>245</v>
      </c>
    </row>
    <row r="85" spans="1:7">
      <c t="s" r="A85" s="3">
        <v>656</v>
      </c>
      <c t="n" r="B85" s="4">
        <v>116349</v>
      </c>
      <c t="n" r="D85" s="4">
        <v>104720</v>
      </c>
      <c t="n" r="E85" s="4">
        <v>105100</v>
      </c>
    </row>
    <row r="86" spans="1:7">
      <c t="s" r="A86" s="3">
        <v>657</v>
      </c>
      <c t="n" r="B86" s="4">
        <v>19</v>
      </c>
    </row>
    <row r="87" spans="1:7">
      <c t="s" r="A87" s="3">
        <v>654</v>
      </c>
      <c t="n" r="B87" s="7">
        <v>116603</v>
      </c>
      <c t="n" r="D87" s="7">
        <v>104899</v>
      </c>
      <c t="n" r="E87" s="7">
        <v>105345</v>
      </c>
    </row>
    <row r="88" spans="1:7">
      <c t="s" r="A88" s="3">
        <v>632</v>
      </c>
    </row>
    <row r="89" spans="1:7">
      <c t="s" r="A89" s="6">
        <v>650</v>
      </c>
    </row>
    <row r="90" spans="1:7">
      <c t="s" r="A90" s="3">
        <v>651</v>
      </c>
      <c t="s" r="B90" s="3">
        <v>70</v>
      </c>
      <c t="s" r="D90" s="3">
        <v>70</v>
      </c>
      <c t="s" r="E90" s="3">
        <v>70</v>
      </c>
    </row>
    <row r="91" spans="1:7">
      <c t="s" r="A91" s="3">
        <v>652</v>
      </c>
      <c t="n" r="B91" s="7">
        <v>1413</v>
      </c>
      <c t="n" r="D91" s="7">
        <v>1061</v>
      </c>
      <c t="n" r="E91" s="7">
        <v>951</v>
      </c>
    </row>
    <row r="92" spans="1:7">
      <c t="s" r="A92" s="3">
        <v>653</v>
      </c>
      <c t="n" r="B92" s="7">
        <v>1413</v>
      </c>
      <c t="n" r="C92" s="4">
        <v>1411</v>
      </c>
      <c t="n" r="D92" s="7">
        <v>1061</v>
      </c>
      <c t="n" r="E92" s="7">
        <v>951</v>
      </c>
      <c t="n" r="F92" s="4">
        <v>823</v>
      </c>
      <c t="n" r="G92" s="4">
        <v>1126</v>
      </c>
    </row>
    <row r="93" spans="1:7">
      <c t="s" r="A93" s="3">
        <v>655</v>
      </c>
      <c t="s" r="B93" s="3">
        <v>70</v>
      </c>
      <c t="s" r="D93" s="3">
        <v>70</v>
      </c>
      <c t="s" r="E93" s="3">
        <v>70</v>
      </c>
    </row>
    <row r="94" spans="1:7">
      <c t="s" r="A94" s="3">
        <v>656</v>
      </c>
      <c t="n" r="B94" s="7">
        <v>420608</v>
      </c>
      <c t="n" r="D94" s="7">
        <v>268629</v>
      </c>
      <c t="n" r="E94" s="7">
        <v>242669</v>
      </c>
    </row>
    <row r="95" spans="1:7">
      <c t="s" r="A95" s="3">
        <v>657</v>
      </c>
      <c t="n" r="B95" s="4">
        <v>89</v>
      </c>
    </row>
    <row r="96" spans="1:7">
      <c t="s" r="A96" s="3">
        <v>654</v>
      </c>
      <c t="n" r="B96" s="7">
        <v>420697</v>
      </c>
      <c t="n" r="D96" s="7">
        <v>268629</v>
      </c>
      <c t="n" r="E96" s="7">
        <v>242669</v>
      </c>
    </row>
    <row r="97" spans="1:7">
      <c t="s" r="A97" s="3">
        <v>648</v>
      </c>
    </row>
    <row r="98" spans="1:7">
      <c t="s" r="A98" s="6">
        <v>650</v>
      </c>
    </row>
    <row r="99" spans="1:7">
      <c t="s" r="A99" s="3">
        <v>651</v>
      </c>
      <c t="s" r="B99" s="3">
        <v>70</v>
      </c>
      <c t="s" r="D99" s="3">
        <v>70</v>
      </c>
      <c t="s" r="E99" s="3">
        <v>70</v>
      </c>
    </row>
    <row r="100" spans="1:7">
      <c t="s" r="A100" s="3">
        <v>652</v>
      </c>
      <c t="n" r="B100" s="7">
        <v>2930</v>
      </c>
      <c t="n" r="D100" s="7">
        <v>1930</v>
      </c>
      <c t="n" r="E100" s="7">
        <v>2330</v>
      </c>
    </row>
    <row r="101" spans="1:7">
      <c t="s" r="A101" s="3">
        <v>653</v>
      </c>
      <c t="n" r="B101" s="7">
        <v>2930</v>
      </c>
      <c t="n" r="C101" s="7">
        <v>2580</v>
      </c>
      <c t="n" r="D101" s="7">
        <v>1930</v>
      </c>
      <c t="n" r="E101" s="7">
        <v>2330</v>
      </c>
      <c t="n" r="F101" s="7">
        <v>2165</v>
      </c>
      <c t="n" r="G101" s="7">
        <v>21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6</v>
      </c>
      <c t="s" r="B1" s="2">
        <v>2</v>
      </c>
      <c t="s" r="C1" s="2">
        <v>127</v>
      </c>
      <c t="s" r="D1" s="2">
        <v>27</v>
      </c>
    </row>
    <row r="2" spans="1:4">
      <c t="s" r="A2" s="3">
        <v>167</v>
      </c>
      <c t="n" r="B2" s="7">
        <v>368096</v>
      </c>
      <c t="n" r="C2" s="7">
        <v>425233</v>
      </c>
      <c t="n" r="D2" s="7">
        <v>440311</v>
      </c>
    </row>
    <row r="3" spans="1:4">
      <c t="s" r="A3" s="3">
        <v>168</v>
      </c>
      <c t="n" r="B3" s="7">
        <v>1</v>
      </c>
      <c t="n" r="C3" s="7">
        <v>1</v>
      </c>
      <c t="n" r="D3" s="7">
        <v>1</v>
      </c>
    </row>
    <row r="4" spans="1:4">
      <c t="s" r="A4" s="3">
        <v>169</v>
      </c>
      <c t="n" r="B4" s="4">
        <v>10000000</v>
      </c>
      <c t="n" r="C4" s="4">
        <v>10000000</v>
      </c>
      <c t="n" r="D4" s="4">
        <v>10000000</v>
      </c>
    </row>
    <row r="5" spans="1:4">
      <c t="s" r="A5" s="3">
        <v>170</v>
      </c>
      <c t="n" r="B5" s="7">
        <v>1</v>
      </c>
      <c t="n" r="C5" s="7">
        <v>1</v>
      </c>
      <c t="n" r="D5" s="7">
        <v>1</v>
      </c>
    </row>
    <row r="6" spans="1:4">
      <c t="s" r="A6" s="3">
        <v>171</v>
      </c>
      <c t="n" r="B6" s="4">
        <v>100000000</v>
      </c>
      <c t="n" r="C6" s="4">
        <v>100000000</v>
      </c>
      <c t="n" r="D6" s="4">
        <v>100000000</v>
      </c>
    </row>
    <row r="7" spans="1:4">
      <c t="s" r="A7" s="3">
        <v>172</v>
      </c>
      <c t="n" r="B7" s="4">
        <v>63186437</v>
      </c>
      <c t="n" r="C7" s="4">
        <v>50178605</v>
      </c>
      <c t="n" r="D7" s="4">
        <v>50167191</v>
      </c>
    </row>
    <row r="8" spans="1:4">
      <c t="s" r="A8" s="3">
        <v>173</v>
      </c>
      <c t="n" r="B8" s="4">
        <v>63186437</v>
      </c>
      <c t="n" r="C8" s="4">
        <v>50178605</v>
      </c>
      <c t="n" r="D8" s="4">
        <v>50167191</v>
      </c>
    </row>
    <row r="9" spans="1:4">
      <c t="s" r="A9" s="3">
        <v>174</v>
      </c>
      <c t="n" r="B9" s="4">
        <v>454870</v>
      </c>
      <c t="n" r="C9" s="4">
        <v>357983</v>
      </c>
      <c t="n" r="D9" s="4">
        <v>354961</v>
      </c>
    </row>
    <row r="10" spans="1:4">
      <c t="s" r="A10" s="3">
        <v>164</v>
      </c>
    </row>
    <row r="11" spans="1:4">
      <c t="s" r="A11" s="3">
        <v>168</v>
      </c>
      <c t="n" r="B11" s="7">
        <v>1000</v>
      </c>
    </row>
    <row r="12" spans="1:4">
      <c t="s" r="A12" s="3">
        <v>175</v>
      </c>
      <c t="n" r="B12" s="4">
        <v>9992</v>
      </c>
      <c t="n" r="C12" s="4">
        <v>0</v>
      </c>
      <c t="n" r="D12" s="4">
        <v>0</v>
      </c>
    </row>
    <row r="13" spans="1:4">
      <c t="s" r="A13" s="3">
        <v>176</v>
      </c>
      <c t="n" r="B13" s="4">
        <v>9992</v>
      </c>
      <c t="n" r="C13" s="4">
        <v>0</v>
      </c>
      <c t="n" r="D13" s="4">
        <v>0</v>
      </c>
    </row>
    <row r="14" spans="1:4">
      <c t="s" r="A14" s="3">
        <v>24</v>
      </c>
    </row>
    <row r="15" spans="1:4">
      <c t="s" r="A15" s="3">
        <v>170</v>
      </c>
      <c t="n" r="B15" s="7">
        <v>1</v>
      </c>
      <c t="n" r="C15" s="7">
        <v>1</v>
      </c>
      <c t="n" r="D15" s="7">
        <v>1</v>
      </c>
    </row>
    <row r="16" spans="1:4">
      <c t="s" r="A16" s="3">
        <v>171</v>
      </c>
      <c t="n" r="B16" s="4">
        <v>26000000</v>
      </c>
      <c t="n" r="C16" s="4">
        <v>26000000</v>
      </c>
      <c t="n" r="D16" s="4">
        <v>26000000</v>
      </c>
    </row>
    <row r="17" spans="1:4">
      <c t="s" r="A17" s="3">
        <v>172</v>
      </c>
      <c t="n" r="B17" s="4">
        <v>8285516</v>
      </c>
      <c t="n" r="C17" s="4">
        <v>10080787</v>
      </c>
      <c t="n" r="D17" s="4">
        <v>10080787</v>
      </c>
    </row>
    <row r="18" spans="1:4">
      <c t="s" r="A18" s="3">
        <v>173</v>
      </c>
      <c t="n" r="B18" s="4">
        <v>8285516</v>
      </c>
      <c t="n" r="C18" s="4">
        <v>10080787</v>
      </c>
      <c t="n" r="D18" s="4">
        <v>100807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8</v>
      </c>
      <c t="s" r="B1" s="2">
        <v>2</v>
      </c>
      <c t="s" r="C1" s="2">
        <v>127</v>
      </c>
      <c t="s" r="D1" s="2">
        <v>27</v>
      </c>
    </row>
    <row r="2" spans="1:4">
      <c t="s" r="A2" s="6">
        <v>659</v>
      </c>
    </row>
    <row r="3" spans="1:4">
      <c t="s" r="A3" s="3">
        <v>660</v>
      </c>
      <c t="n" r="B3" s="7">
        <v>6183</v>
      </c>
      <c t="n" r="C3" s="7">
        <v>9882</v>
      </c>
      <c t="n" r="D3" s="7">
        <v>10307</v>
      </c>
    </row>
    <row r="4" spans="1:4">
      <c t="s" r="A4" s="3">
        <v>622</v>
      </c>
    </row>
    <row r="5" spans="1:4">
      <c t="s" r="A5" s="6">
        <v>659</v>
      </c>
    </row>
    <row r="6" spans="1:4">
      <c t="s" r="A6" s="3">
        <v>661</v>
      </c>
      <c t="n" r="B6" s="4">
        <v>31939</v>
      </c>
      <c t="n" r="C6" s="4">
        <v>28922</v>
      </c>
      <c t="n" r="D6" s="4">
        <v>30199</v>
      </c>
    </row>
    <row r="7" spans="1:4">
      <c t="s" r="A7" s="3">
        <v>662</v>
      </c>
      <c t="n" r="B7" s="4">
        <v>30651</v>
      </c>
      <c t="n" r="C7" s="4">
        <v>25488</v>
      </c>
      <c t="n" r="D7" s="4">
        <v>26928</v>
      </c>
    </row>
    <row r="8" spans="1:4">
      <c t="s" r="A8" s="3">
        <v>663</v>
      </c>
      <c t="n" r="B8" s="4">
        <v>78919</v>
      </c>
      <c t="n" r="C8" s="4">
        <v>83768</v>
      </c>
      <c t="n" r="D8" s="4">
        <v>85746</v>
      </c>
    </row>
    <row r="9" spans="1:4">
      <c t="s" r="A9" s="3">
        <v>664</v>
      </c>
      <c t="n" r="B9" s="4">
        <v>76929</v>
      </c>
      <c t="n" r="C9" s="4">
        <v>80984</v>
      </c>
      <c t="n" r="D9" s="4">
        <v>82103</v>
      </c>
    </row>
    <row r="10" spans="1:4">
      <c t="s" r="A10" s="3">
        <v>665</v>
      </c>
      <c t="n" r="B10" s="4">
        <v>6183</v>
      </c>
      <c t="n" r="C10" s="4">
        <v>9882</v>
      </c>
      <c t="n" r="D10" s="4">
        <v>10307</v>
      </c>
    </row>
    <row r="11" spans="1:4">
      <c t="s" r="A11" s="3">
        <v>666</v>
      </c>
      <c t="n" r="B11" s="4">
        <v>110858</v>
      </c>
      <c t="n" r="C11" s="4">
        <v>112690</v>
      </c>
      <c t="n" r="D11" s="4">
        <v>115945</v>
      </c>
    </row>
    <row r="12" spans="1:4">
      <c t="s" r="A12" s="3">
        <v>667</v>
      </c>
      <c t="n" r="B12" s="4">
        <v>107580</v>
      </c>
      <c t="n" r="C12" s="4">
        <v>106472</v>
      </c>
      <c t="n" r="D12" s="4">
        <v>109031</v>
      </c>
    </row>
    <row r="13" spans="1:4">
      <c t="s" r="A13" s="3">
        <v>660</v>
      </c>
      <c t="n" r="B13" s="4">
        <v>6183</v>
      </c>
      <c t="n" r="C13" s="4">
        <v>9882</v>
      </c>
      <c t="n" r="D13" s="4">
        <v>10307</v>
      </c>
    </row>
    <row r="14" spans="1:4">
      <c t="s" r="A14" s="3">
        <v>623</v>
      </c>
    </row>
    <row r="15" spans="1:4">
      <c t="s" r="A15" s="6">
        <v>659</v>
      </c>
    </row>
    <row r="16" spans="1:4">
      <c t="s" r="A16" s="3">
        <v>661</v>
      </c>
      <c t="n" r="B16" s="4">
        <v>14274</v>
      </c>
      <c t="n" r="C16" s="4">
        <v>12025</v>
      </c>
      <c t="n" r="D16" s="4">
        <v>11370</v>
      </c>
    </row>
    <row r="17" spans="1:4">
      <c t="s" r="A17" s="3">
        <v>662</v>
      </c>
      <c t="n" r="B17" s="4">
        <v>13949</v>
      </c>
      <c t="n" r="C17" s="4">
        <v>11325</v>
      </c>
      <c t="n" r="D17" s="4">
        <v>10370</v>
      </c>
    </row>
    <row r="18" spans="1:4">
      <c t="s" r="A18" s="3">
        <v>663</v>
      </c>
      <c t="n" r="B18" s="4">
        <v>24755</v>
      </c>
      <c t="n" r="C18" s="4">
        <v>24728</v>
      </c>
      <c t="n" r="D18" s="4">
        <v>24828</v>
      </c>
    </row>
    <row r="19" spans="1:4">
      <c t="s" r="A19" s="3">
        <v>664</v>
      </c>
      <c t="n" r="B19" s="4">
        <v>24564</v>
      </c>
      <c t="n" r="C19" s="4">
        <v>23329</v>
      </c>
      <c t="n" r="D19" s="4">
        <v>23265</v>
      </c>
    </row>
    <row r="20" spans="1:4">
      <c t="s" r="A20" s="3">
        <v>665</v>
      </c>
      <c t="n" r="B20" s="4">
        <v>1506</v>
      </c>
      <c t="n" r="C20" s="4">
        <v>2737</v>
      </c>
      <c t="n" r="D20" s="4">
        <v>2125</v>
      </c>
    </row>
    <row r="21" spans="1:4">
      <c t="s" r="A21" s="3">
        <v>660</v>
      </c>
      <c t="n" r="B21" s="4">
        <v>1506</v>
      </c>
      <c t="n" r="C21" s="4">
        <v>2737</v>
      </c>
      <c t="n" r="D21" s="4">
        <v>2125</v>
      </c>
    </row>
    <row r="22" spans="1:4">
      <c t="s" r="A22" s="3">
        <v>624</v>
      </c>
    </row>
    <row r="23" spans="1:4">
      <c t="s" r="A23" s="6">
        <v>659</v>
      </c>
    </row>
    <row r="24" spans="1:4">
      <c t="s" r="A24" s="3">
        <v>661</v>
      </c>
      <c t="n" r="B24" s="4">
        <v>10746</v>
      </c>
      <c t="n" r="C24" s="4">
        <v>8311</v>
      </c>
      <c t="n" r="D24" s="4">
        <v>9872</v>
      </c>
    </row>
    <row r="25" spans="1:4">
      <c t="s" r="A25" s="3">
        <v>662</v>
      </c>
      <c t="n" r="B25" s="4">
        <v>10603</v>
      </c>
      <c t="n" r="C25" s="4">
        <v>8311</v>
      </c>
      <c t="n" r="D25" s="4">
        <v>9872</v>
      </c>
    </row>
    <row r="26" spans="1:4">
      <c t="s" r="A26" s="3">
        <v>663</v>
      </c>
      <c t="n" r="B26" s="4">
        <v>10067</v>
      </c>
      <c t="n" r="C26" s="4">
        <v>16352</v>
      </c>
      <c t="n" r="D26" s="4">
        <v>16797</v>
      </c>
    </row>
    <row r="27" spans="1:4">
      <c t="s" r="A27" s="3">
        <v>664</v>
      </c>
      <c t="n" r="B27" s="4">
        <v>9977</v>
      </c>
      <c t="n" r="C27" s="4">
        <v>16173</v>
      </c>
      <c t="n" r="D27" s="4">
        <v>16248</v>
      </c>
    </row>
    <row r="28" spans="1:4">
      <c t="s" r="A28" s="3">
        <v>665</v>
      </c>
      <c t="n" r="B28" s="4">
        <v>625</v>
      </c>
      <c t="n" r="C28" s="4">
        <v>1917</v>
      </c>
      <c t="n" r="D28" s="4">
        <v>2380</v>
      </c>
    </row>
    <row r="29" spans="1:4">
      <c t="s" r="A29" s="3">
        <v>660</v>
      </c>
      <c t="n" r="B29" s="4">
        <v>625</v>
      </c>
      <c t="n" r="C29" s="4">
        <v>1917</v>
      </c>
      <c t="n" r="D29" s="4">
        <v>2380</v>
      </c>
    </row>
    <row r="30" spans="1:4">
      <c t="s" r="A30" s="3">
        <v>625</v>
      </c>
    </row>
    <row r="31" spans="1:4">
      <c t="s" r="A31" s="6">
        <v>659</v>
      </c>
    </row>
    <row r="32" spans="1:4">
      <c t="s" r="A32" s="3">
        <v>661</v>
      </c>
      <c t="n" r="B32" s="4">
        <v>1721</v>
      </c>
      <c t="n" r="C32" s="4">
        <v>1679</v>
      </c>
      <c t="n" r="D32" s="4">
        <v>2178</v>
      </c>
    </row>
    <row r="33" spans="1:4">
      <c t="s" r="A33" s="3">
        <v>662</v>
      </c>
      <c t="n" r="B33" s="4">
        <v>1624</v>
      </c>
      <c t="n" r="C33" s="4">
        <v>1042</v>
      </c>
      <c t="n" r="D33" s="4">
        <v>1560</v>
      </c>
    </row>
    <row r="34" spans="1:4">
      <c t="s" r="A34" s="3">
        <v>663</v>
      </c>
      <c t="n" r="B34" s="4">
        <v>2940</v>
      </c>
      <c t="n" r="C34" s="4">
        <v>2936</v>
      </c>
      <c t="n" r="D34" s="4">
        <v>2980</v>
      </c>
    </row>
    <row r="35" spans="1:4">
      <c t="s" r="A35" s="3">
        <v>664</v>
      </c>
      <c t="n" r="B35" s="4">
        <v>2940</v>
      </c>
      <c t="n" r="C35" s="4">
        <v>2935</v>
      </c>
      <c t="n" r="D35" s="4">
        <v>2980</v>
      </c>
    </row>
    <row r="36" spans="1:4">
      <c t="s" r="A36" s="3">
        <v>665</v>
      </c>
      <c t="n" r="B36" s="4">
        <v>129</v>
      </c>
      <c t="n" r="C36" s="4">
        <v>15</v>
      </c>
      <c t="n" r="D36" s="4">
        <v>26</v>
      </c>
    </row>
    <row r="37" spans="1:4">
      <c t="s" r="A37" s="3">
        <v>660</v>
      </c>
      <c t="n" r="B37" s="7">
        <v>129</v>
      </c>
      <c t="n" r="C37" s="7">
        <v>15</v>
      </c>
      <c t="n" r="D37" s="7">
        <v>26</v>
      </c>
    </row>
    <row r="38" spans="1:4">
      <c t="s" r="A38" s="3">
        <v>626</v>
      </c>
    </row>
    <row r="39" spans="1:4">
      <c t="s" r="A39" s="6">
        <v>659</v>
      </c>
    </row>
    <row r="40" spans="1:4">
      <c t="s" r="A40" s="3">
        <v>661</v>
      </c>
      <c t="s" r="B40" s="3">
        <v>70</v>
      </c>
      <c t="s" r="C40" s="3">
        <v>70</v>
      </c>
      <c t="s" r="D40" s="3">
        <v>70</v>
      </c>
    </row>
    <row r="41" spans="1:4">
      <c t="s" r="A41" s="3">
        <v>662</v>
      </c>
      <c t="s" r="B41" s="3">
        <v>70</v>
      </c>
      <c t="s" r="C41" s="3">
        <v>70</v>
      </c>
      <c t="s" r="D41" s="3">
        <v>70</v>
      </c>
    </row>
    <row r="42" spans="1:4">
      <c t="s" r="A42" s="3">
        <v>663</v>
      </c>
      <c t="n" r="B42" s="7">
        <v>12584</v>
      </c>
      <c t="n" r="C42" s="7">
        <v>12401</v>
      </c>
      <c t="n" r="D42" s="7">
        <v>12281</v>
      </c>
    </row>
    <row r="43" spans="1:4">
      <c t="s" r="A43" s="3">
        <v>664</v>
      </c>
      <c t="n" r="B43" s="4">
        <v>12413</v>
      </c>
      <c t="n" r="C43" s="4">
        <v>12321</v>
      </c>
      <c t="n" r="D43" s="4">
        <v>12127</v>
      </c>
    </row>
    <row r="44" spans="1:4">
      <c t="s" r="A44" s="3">
        <v>665</v>
      </c>
      <c t="n" r="B44" s="4">
        <v>482</v>
      </c>
      <c t="n" r="C44" s="4">
        <v>729</v>
      </c>
      <c t="n" r="D44" s="4">
        <v>1164</v>
      </c>
    </row>
    <row r="45" spans="1:4">
      <c t="s" r="A45" s="3">
        <v>660</v>
      </c>
      <c t="n" r="B45" s="4">
        <v>482</v>
      </c>
      <c t="n" r="C45" s="4">
        <v>729</v>
      </c>
      <c t="n" r="D45" s="4">
        <v>1164</v>
      </c>
    </row>
    <row r="46" spans="1:4">
      <c t="s" r="A46" s="3">
        <v>627</v>
      </c>
    </row>
    <row r="47" spans="1:4">
      <c t="s" r="A47" s="6">
        <v>659</v>
      </c>
    </row>
    <row r="48" spans="1:4">
      <c t="s" r="A48" s="3">
        <v>661</v>
      </c>
      <c t="n" r="B48" s="4">
        <v>26741</v>
      </c>
      <c t="n" r="C48" s="4">
        <v>22015</v>
      </c>
      <c t="n" r="D48" s="4">
        <v>23420</v>
      </c>
    </row>
    <row r="49" spans="1:4">
      <c t="s" r="A49" s="3">
        <v>662</v>
      </c>
      <c t="n" r="B49" s="4">
        <v>26176</v>
      </c>
      <c t="n" r="C49" s="4">
        <v>20678</v>
      </c>
      <c t="n" r="D49" s="4">
        <v>21802</v>
      </c>
    </row>
    <row r="50" spans="1:4">
      <c t="s" r="A50" s="3">
        <v>663</v>
      </c>
      <c t="n" r="B50" s="4">
        <v>50346</v>
      </c>
      <c t="n" r="C50" s="4">
        <v>56417</v>
      </c>
      <c t="n" r="D50" s="4">
        <v>56886</v>
      </c>
    </row>
    <row r="51" spans="1:4">
      <c t="s" r="A51" s="3">
        <v>664</v>
      </c>
      <c t="n" r="B51" s="4">
        <v>49894</v>
      </c>
      <c t="n" r="C51" s="4">
        <v>54758</v>
      </c>
      <c t="n" r="D51" s="4">
        <v>54620</v>
      </c>
    </row>
    <row r="52" spans="1:4">
      <c t="s" r="A52" s="3">
        <v>665</v>
      </c>
      <c t="n" r="B52" s="4">
        <v>2742</v>
      </c>
      <c t="n" r="C52" s="4">
        <v>5398</v>
      </c>
      <c t="n" r="D52" s="4">
        <v>5695</v>
      </c>
    </row>
    <row r="53" spans="1:4">
      <c t="s" r="A53" s="3">
        <v>628</v>
      </c>
    </row>
    <row r="54" spans="1:4">
      <c t="s" r="A54" s="6">
        <v>659</v>
      </c>
    </row>
    <row r="55" spans="1:4">
      <c t="s" r="A55" s="3">
        <v>661</v>
      </c>
      <c t="n" r="B55" s="4">
        <v>1943</v>
      </c>
      <c t="n" r="C55" s="4">
        <v>2569</v>
      </c>
      <c t="n" r="D55" s="4">
        <v>1319</v>
      </c>
    </row>
    <row r="56" spans="1:4">
      <c t="s" r="A56" s="3">
        <v>662</v>
      </c>
      <c t="n" r="B56" s="4">
        <v>1220</v>
      </c>
      <c t="n" r="C56" s="4">
        <v>1472</v>
      </c>
      <c t="n" r="D56" s="4">
        <v>954</v>
      </c>
    </row>
    <row r="57" spans="1:4">
      <c t="s" r="A57" s="3">
        <v>663</v>
      </c>
      <c t="n" r="B57" s="4">
        <v>21738</v>
      </c>
      <c t="n" r="C57" s="4">
        <v>17732</v>
      </c>
      <c t="n" r="D57" s="4">
        <v>18657</v>
      </c>
    </row>
    <row r="58" spans="1:4">
      <c t="s" r="A58" s="3">
        <v>664</v>
      </c>
      <c t="n" r="B58" s="4">
        <v>21226</v>
      </c>
      <c t="n" r="C58" s="4">
        <v>17303</v>
      </c>
      <c t="n" r="D58" s="4">
        <v>17824</v>
      </c>
    </row>
    <row r="59" spans="1:4">
      <c t="s" r="A59" s="3">
        <v>665</v>
      </c>
      <c t="n" r="B59" s="4">
        <v>3205</v>
      </c>
      <c t="n" r="C59" s="4">
        <v>3227</v>
      </c>
      <c t="n" r="D59" s="4">
        <v>3501</v>
      </c>
    </row>
    <row r="60" spans="1:4">
      <c t="s" r="A60" s="3">
        <v>660</v>
      </c>
      <c t="n" r="B60" s="7">
        <v>3205</v>
      </c>
      <c t="n" r="C60" s="7">
        <v>3227</v>
      </c>
      <c t="n" r="D60" s="7">
        <v>3501</v>
      </c>
    </row>
    <row r="61" spans="1:4">
      <c t="s" r="A61" s="3">
        <v>629</v>
      </c>
    </row>
    <row r="62" spans="1:4">
      <c t="s" r="A62" s="6">
        <v>659</v>
      </c>
    </row>
    <row r="63" spans="1:4">
      <c t="s" r="A63" s="3">
        <v>661</v>
      </c>
      <c t="s" r="B63" s="3">
        <v>70</v>
      </c>
      <c t="s" r="C63" s="3">
        <v>70</v>
      </c>
      <c t="s" r="D63" s="3">
        <v>70</v>
      </c>
    </row>
    <row r="64" spans="1:4">
      <c t="s" r="A64" s="3">
        <v>662</v>
      </c>
      <c t="s" r="B64" s="3">
        <v>70</v>
      </c>
      <c t="s" r="C64" s="3">
        <v>70</v>
      </c>
      <c t="s" r="D64" s="3">
        <v>70</v>
      </c>
    </row>
    <row r="65" spans="1:4">
      <c t="s" r="A65" s="3">
        <v>663</v>
      </c>
      <c t="n" r="B65" s="7">
        <v>477</v>
      </c>
      <c t="n" r="C65" s="7">
        <v>478</v>
      </c>
      <c t="n" r="D65" s="7">
        <v>531</v>
      </c>
    </row>
    <row r="66" spans="1:4">
      <c t="s" r="A66" s="3">
        <v>664</v>
      </c>
      <c t="n" r="B66" s="4">
        <v>477</v>
      </c>
      <c t="n" r="C66" s="4">
        <v>478</v>
      </c>
      <c t="n" r="D66" s="4">
        <v>531</v>
      </c>
    </row>
    <row r="67" spans="1:4">
      <c t="s" r="A67" s="3">
        <v>665</v>
      </c>
      <c t="n" r="B67" s="4">
        <v>19</v>
      </c>
      <c t="n" r="C67" s="4">
        <v>47</v>
      </c>
      <c t="n" r="D67" s="4">
        <v>51</v>
      </c>
    </row>
    <row r="68" spans="1:4">
      <c t="s" r="A68" s="3">
        <v>660</v>
      </c>
      <c t="n" r="B68" s="4">
        <v>19</v>
      </c>
      <c t="n" r="C68" s="4">
        <v>47</v>
      </c>
      <c t="n" r="D68" s="4">
        <v>51</v>
      </c>
    </row>
    <row r="69" spans="1:4">
      <c t="s" r="A69" s="3">
        <v>630</v>
      </c>
    </row>
    <row r="70" spans="1:4">
      <c t="s" r="A70" s="6">
        <v>659</v>
      </c>
    </row>
    <row r="71" spans="1:4">
      <c t="s" r="A71" s="3">
        <v>661</v>
      </c>
      <c t="n" r="B71" s="4">
        <v>3255</v>
      </c>
      <c t="n" r="C71" s="4">
        <v>4338</v>
      </c>
      <c t="n" r="D71" s="4">
        <v>5460</v>
      </c>
    </row>
    <row r="72" spans="1:4">
      <c t="s" r="A72" s="3">
        <v>662</v>
      </c>
      <c t="n" r="B72" s="4">
        <v>3255</v>
      </c>
      <c t="n" r="C72" s="4">
        <v>3338</v>
      </c>
      <c t="n" r="D72" s="4">
        <v>4172</v>
      </c>
    </row>
    <row r="73" spans="1:4">
      <c t="s" r="A73" s="3">
        <v>663</v>
      </c>
      <c t="n" r="B73" s="4">
        <v>6098</v>
      </c>
      <c t="n" r="C73" s="4">
        <v>8962</v>
      </c>
      <c t="n" r="D73" s="4">
        <v>9427</v>
      </c>
    </row>
    <row r="74" spans="1:4">
      <c t="s" r="A74" s="3">
        <v>664</v>
      </c>
      <c t="n" r="B74" s="4">
        <v>5097</v>
      </c>
      <c t="n" r="C74" s="4">
        <v>8266</v>
      </c>
      <c t="n" r="D74" s="4">
        <v>8883</v>
      </c>
    </row>
    <row r="75" spans="1:4">
      <c t="s" r="A75" s="3">
        <v>665</v>
      </c>
      <c t="n" r="B75" s="4">
        <v>207</v>
      </c>
      <c t="n" r="C75" s="4">
        <v>1192</v>
      </c>
      <c t="n" r="D75" s="4">
        <v>1037</v>
      </c>
    </row>
    <row r="76" spans="1:4">
      <c t="s" r="A76" s="3">
        <v>660</v>
      </c>
      <c t="n" r="B76" s="7">
        <v>207</v>
      </c>
      <c t="n" r="C76" s="7">
        <v>1192</v>
      </c>
      <c t="n" r="D76" s="7">
        <v>1037</v>
      </c>
    </row>
    <row r="77" spans="1:4">
      <c t="s" r="A77" s="3">
        <v>631</v>
      </c>
    </row>
    <row r="78" spans="1:4">
      <c t="s" r="A78" s="6">
        <v>659</v>
      </c>
    </row>
    <row r="79" spans="1:4">
      <c t="s" r="A79" s="3">
        <v>661</v>
      </c>
      <c t="s" r="B79" s="3">
        <v>70</v>
      </c>
      <c t="s" r="C79" s="3">
        <v>70</v>
      </c>
      <c t="s" r="D79" s="3">
        <v>70</v>
      </c>
    </row>
    <row r="80" spans="1:4">
      <c t="s" r="A80" s="3">
        <v>662</v>
      </c>
      <c t="s" r="B80" s="3">
        <v>70</v>
      </c>
      <c t="s" r="C80" s="3">
        <v>70</v>
      </c>
      <c t="s" r="D80" s="3">
        <v>70</v>
      </c>
    </row>
    <row r="81" spans="1:4">
      <c t="s" r="A81" s="3">
        <v>663</v>
      </c>
      <c t="n" r="B81" s="7">
        <v>260</v>
      </c>
      <c t="n" r="C81" s="7">
        <v>179</v>
      </c>
      <c t="n" r="D81" s="7">
        <v>245</v>
      </c>
    </row>
    <row r="82" spans="1:4">
      <c t="s" r="A82" s="3">
        <v>664</v>
      </c>
      <c t="n" r="B82" s="4">
        <v>235</v>
      </c>
      <c t="n" r="C82" s="4">
        <v>179</v>
      </c>
      <c t="n" r="D82" s="4">
        <v>245</v>
      </c>
    </row>
    <row r="83" spans="1:4">
      <c t="s" r="A83" s="3">
        <v>665</v>
      </c>
      <c t="n" r="B83" s="4">
        <v>10</v>
      </c>
      <c t="n" r="C83" s="4">
        <v>18</v>
      </c>
      <c t="n" r="D83" s="4">
        <v>23</v>
      </c>
    </row>
    <row r="84" spans="1:4">
      <c t="s" r="A84" s="3">
        <v>660</v>
      </c>
      <c t="n" r="B84" s="7">
        <v>10</v>
      </c>
      <c t="n" r="C84" s="7">
        <v>18</v>
      </c>
      <c t="n" r="D84" s="7">
        <v>23</v>
      </c>
    </row>
    <row r="85" spans="1:4">
      <c t="s" r="A85" s="3">
        <v>632</v>
      </c>
    </row>
    <row r="86" spans="1:4">
      <c t="s" r="A86" s="6">
        <v>659</v>
      </c>
    </row>
    <row r="87" spans="1:4">
      <c t="s" r="A87" s="3">
        <v>661</v>
      </c>
      <c t="s" r="B87" s="3">
        <v>70</v>
      </c>
      <c t="s" r="C87" s="3">
        <v>70</v>
      </c>
      <c t="s" r="D87" s="3">
        <v>70</v>
      </c>
    </row>
    <row r="88" spans="1:4">
      <c t="s" r="A88" s="3">
        <v>662</v>
      </c>
      <c t="s" r="B88" s="3">
        <v>70</v>
      </c>
      <c t="s" r="C88" s="3">
        <v>70</v>
      </c>
      <c t="s" r="D88" s="3">
        <v>70</v>
      </c>
    </row>
    <row r="89" spans="1:4">
      <c t="s" r="A89" s="3">
        <v>663</v>
      </c>
      <c t="s" r="B89" s="3">
        <v>70</v>
      </c>
      <c t="s" r="C89" s="3">
        <v>70</v>
      </c>
      <c t="s" r="D89" s="3">
        <v>70</v>
      </c>
    </row>
    <row r="90" spans="1:4">
      <c t="s" r="A90" s="3">
        <v>664</v>
      </c>
      <c t="s" r="B90" s="3">
        <v>70</v>
      </c>
      <c t="s" r="C90" s="3">
        <v>70</v>
      </c>
      <c t="s" r="D90" s="3">
        <v>70</v>
      </c>
    </row>
    <row r="91" spans="1:4">
      <c t="s" r="A91" s="3">
        <v>665</v>
      </c>
      <c t="s" r="B91" s="3">
        <v>70</v>
      </c>
      <c t="s" r="C91" s="3">
        <v>70</v>
      </c>
      <c t="s" r="D91" s="3">
        <v>70</v>
      </c>
    </row>
    <row r="92" spans="1:4">
      <c t="s" r="A92" s="3">
        <v>660</v>
      </c>
      <c t="s" r="B92" s="3">
        <v>70</v>
      </c>
      <c t="s" r="C92" s="3">
        <v>70</v>
      </c>
      <c t="s" r="D92" s="3">
        <v>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8</v>
      </c>
      <c t="s" r="B1" s="2">
        <v>26</v>
      </c>
      <c t="s" r="D1" s="2">
        <v>1</v>
      </c>
    </row>
    <row r="2" spans="1:5">
      <c t="s" r="B2" s="2">
        <v>2</v>
      </c>
      <c t="s" r="C2" s="2">
        <v>27</v>
      </c>
      <c t="s" r="D2" s="2">
        <v>2</v>
      </c>
      <c t="s" r="E2" s="2">
        <v>27</v>
      </c>
    </row>
    <row r="3" spans="1:5">
      <c t="s" r="A3" s="6">
        <v>669</v>
      </c>
    </row>
    <row r="4" spans="1:5">
      <c t="s" r="A4" s="3">
        <v>670</v>
      </c>
      <c t="n" r="B4" s="7">
        <v>108318</v>
      </c>
      <c t="n" r="C4" s="7">
        <v>110408</v>
      </c>
      <c t="n" r="D4" s="7">
        <v>107937</v>
      </c>
      <c t="n" r="E4" s="7">
        <v>108734</v>
      </c>
    </row>
    <row r="5" spans="1:5">
      <c t="s" r="A5" s="3">
        <v>671</v>
      </c>
      <c t="n" r="B5" s="4">
        <v>1283</v>
      </c>
      <c t="n" r="C5" s="4">
        <v>1272</v>
      </c>
      <c t="n" r="D5" s="4">
        <v>3757</v>
      </c>
      <c t="n" r="E5" s="4">
        <v>3770</v>
      </c>
    </row>
    <row r="6" spans="1:5">
      <c t="s" r="A6" s="3">
        <v>672</v>
      </c>
      <c t="n" r="B6" s="4">
        <v>1326</v>
      </c>
      <c t="n" r="C6" s="4">
        <v>1325</v>
      </c>
      <c t="n" r="D6" s="4">
        <v>3895</v>
      </c>
      <c t="n" r="E6" s="4">
        <v>3895</v>
      </c>
    </row>
    <row r="7" spans="1:5">
      <c t="s" r="A7" s="3">
        <v>673</v>
      </c>
    </row>
    <row r="8" spans="1:5">
      <c t="s" r="A8" s="6">
        <v>669</v>
      </c>
    </row>
    <row r="9" spans="1:5">
      <c t="s" r="A9" s="3">
        <v>670</v>
      </c>
      <c t="n" r="B9" s="4">
        <v>37840</v>
      </c>
      <c t="n" r="C9" s="4">
        <v>33715</v>
      </c>
      <c t="n" r="D9" s="4">
        <v>37605</v>
      </c>
      <c t="n" r="E9" s="4">
        <v>31460</v>
      </c>
    </row>
    <row r="10" spans="1:5">
      <c t="s" r="A10" s="3">
        <v>671</v>
      </c>
      <c t="n" r="B10" s="4">
        <v>484</v>
      </c>
      <c t="n" r="C10" s="4">
        <v>430</v>
      </c>
      <c t="n" r="D10" s="4">
        <v>1413</v>
      </c>
      <c t="n" r="E10" s="4">
        <v>1191</v>
      </c>
    </row>
    <row r="11" spans="1:5">
      <c t="s" r="A11" s="3">
        <v>672</v>
      </c>
      <c t="n" r="B11" s="4">
        <v>523</v>
      </c>
      <c t="n" r="C11" s="4">
        <v>448</v>
      </c>
      <c t="n" r="D11" s="4">
        <v>1491</v>
      </c>
      <c t="n" r="E11" s="4">
        <v>1219</v>
      </c>
    </row>
    <row r="12" spans="1:5">
      <c t="s" r="A12" s="3">
        <v>674</v>
      </c>
    </row>
    <row r="13" spans="1:5">
      <c t="s" r="A13" s="6">
        <v>669</v>
      </c>
    </row>
    <row r="14" spans="1:5">
      <c t="s" r="A14" s="3">
        <v>670</v>
      </c>
      <c t="n" r="B14" s="4">
        <v>20802</v>
      </c>
      <c t="n" r="C14" s="4">
        <v>26622</v>
      </c>
      <c t="n" r="D14" s="4">
        <v>21427</v>
      </c>
      <c t="n" r="E14" s="4">
        <v>26299</v>
      </c>
    </row>
    <row r="15" spans="1:5">
      <c t="s" r="A15" s="3">
        <v>671</v>
      </c>
      <c t="n" r="B15" s="4">
        <v>265</v>
      </c>
      <c t="n" r="C15" s="4">
        <v>325</v>
      </c>
      <c t="n" r="D15" s="4">
        <v>805</v>
      </c>
      <c t="n" r="E15" s="4">
        <v>953</v>
      </c>
    </row>
    <row r="16" spans="1:5">
      <c t="s" r="A16" s="3">
        <v>672</v>
      </c>
      <c t="n" r="B16" s="4">
        <v>281</v>
      </c>
      <c t="n" r="C16" s="4">
        <v>341</v>
      </c>
      <c t="n" r="D16" s="4">
        <v>810</v>
      </c>
      <c t="n" r="E16" s="4">
        <v>991</v>
      </c>
    </row>
    <row r="17" spans="1:5">
      <c t="s" r="A17" s="3">
        <v>675</v>
      </c>
    </row>
    <row r="18" spans="1:5">
      <c t="s" r="A18" s="6">
        <v>669</v>
      </c>
    </row>
    <row r="19" spans="1:5">
      <c t="s" r="A19" s="3">
        <v>670</v>
      </c>
      <c t="n" r="B19" s="4">
        <v>4637</v>
      </c>
      <c t="n" r="C19" s="4">
        <v>4698</v>
      </c>
      <c t="n" r="D19" s="4">
        <v>4627</v>
      </c>
      <c t="n" r="E19" s="4">
        <v>4314</v>
      </c>
    </row>
    <row r="20" spans="1:5">
      <c t="s" r="A20" s="3">
        <v>671</v>
      </c>
      <c t="n" r="B20" s="4">
        <v>43</v>
      </c>
      <c t="n" r="C20" s="4">
        <v>43</v>
      </c>
      <c t="n" r="D20" s="4">
        <v>126</v>
      </c>
      <c t="n" r="E20" s="4">
        <v>135</v>
      </c>
    </row>
    <row r="21" spans="1:5">
      <c t="s" r="A21" s="3">
        <v>672</v>
      </c>
      <c t="n" r="B21" s="4">
        <v>77</v>
      </c>
      <c t="n" r="C21" s="4">
        <v>85</v>
      </c>
      <c t="n" r="D21" s="4">
        <v>202</v>
      </c>
      <c t="n" r="E21" s="4">
        <v>186</v>
      </c>
    </row>
    <row r="22" spans="1:5">
      <c t="s" r="A22" s="3">
        <v>676</v>
      </c>
    </row>
    <row r="23" spans="1:5">
      <c t="s" r="A23" s="6">
        <v>669</v>
      </c>
    </row>
    <row r="24" spans="1:5">
      <c t="s" r="A24" s="3">
        <v>670</v>
      </c>
      <c t="n" r="B24" s="4">
        <v>12584</v>
      </c>
      <c t="n" r="C24" s="4">
        <v>12203</v>
      </c>
      <c t="n" r="D24" s="4">
        <v>12340</v>
      </c>
      <c t="n" r="E24" s="4">
        <v>12086</v>
      </c>
    </row>
    <row r="25" spans="1:5">
      <c t="s" r="A25" s="3">
        <v>671</v>
      </c>
      <c t="n" r="B25" s="4">
        <v>116</v>
      </c>
      <c t="n" r="C25" s="4">
        <v>119</v>
      </c>
      <c t="n" r="D25" s="4">
        <v>349</v>
      </c>
      <c t="n" r="E25" s="4">
        <v>335</v>
      </c>
    </row>
    <row r="26" spans="1:5">
      <c t="s" r="A26" s="3">
        <v>672</v>
      </c>
      <c t="n" r="B26" s="4">
        <v>116</v>
      </c>
      <c t="n" r="C26" s="4">
        <v>96</v>
      </c>
      <c t="n" r="D26" s="4">
        <v>353</v>
      </c>
      <c t="n" r="E26" s="4">
        <v>338</v>
      </c>
    </row>
    <row r="27" spans="1:5">
      <c t="s" r="A27" s="3">
        <v>677</v>
      </c>
    </row>
    <row r="28" spans="1:5">
      <c t="s" r="A28" s="6">
        <v>669</v>
      </c>
    </row>
    <row r="29" spans="1:5">
      <c t="s" r="A29" s="3">
        <v>670</v>
      </c>
      <c t="n" r="B29" s="4">
        <v>75863</v>
      </c>
      <c t="n" r="C29" s="4">
        <v>77238</v>
      </c>
      <c t="n" r="D29" s="4">
        <v>75999</v>
      </c>
      <c t="n" r="E29" s="4">
        <v>74159</v>
      </c>
    </row>
    <row r="30" spans="1:5">
      <c t="s" r="A30" s="3">
        <v>671</v>
      </c>
      <c t="n" r="B30" s="4">
        <v>908</v>
      </c>
      <c t="n" r="C30" s="4">
        <v>917</v>
      </c>
      <c t="n" r="D30" s="4">
        <v>2693</v>
      </c>
      <c t="n" r="E30" s="4">
        <v>2614</v>
      </c>
    </row>
    <row r="31" spans="1:5">
      <c t="s" r="A31" s="3">
        <v>672</v>
      </c>
      <c t="n" r="B31" s="4">
        <v>997</v>
      </c>
      <c t="n" r="C31" s="4">
        <v>970</v>
      </c>
      <c t="n" r="D31" s="4">
        <v>2856</v>
      </c>
      <c t="n" r="E31" s="4">
        <v>2734</v>
      </c>
    </row>
    <row r="32" spans="1:5">
      <c t="s" r="A32" s="3">
        <v>678</v>
      </c>
    </row>
    <row r="33" spans="1:5">
      <c t="s" r="A33" s="6">
        <v>669</v>
      </c>
    </row>
    <row r="34" spans="1:5">
      <c t="s" r="A34" s="3">
        <v>670</v>
      </c>
      <c t="n" r="B34" s="4">
        <v>23176</v>
      </c>
      <c t="n" r="C34" s="4">
        <v>19235</v>
      </c>
      <c t="n" r="D34" s="4">
        <v>21955</v>
      </c>
      <c t="n" r="E34" s="4">
        <v>20384</v>
      </c>
    </row>
    <row r="35" spans="1:5">
      <c t="s" r="A35" s="3">
        <v>671</v>
      </c>
      <c t="n" r="B35" s="4">
        <v>242</v>
      </c>
      <c t="n" r="C35" s="4">
        <v>215</v>
      </c>
      <c t="n" r="D35" s="4">
        <v>667</v>
      </c>
      <c t="n" r="E35" s="4">
        <v>672</v>
      </c>
    </row>
    <row r="36" spans="1:5">
      <c t="s" r="A36" s="3">
        <v>672</v>
      </c>
      <c t="n" r="B36" s="4">
        <v>197</v>
      </c>
      <c t="n" r="C36" s="4">
        <v>215</v>
      </c>
      <c t="n" r="D36" s="4">
        <v>633</v>
      </c>
      <c t="n" r="E36" s="4">
        <v>670</v>
      </c>
    </row>
    <row r="37" spans="1:5">
      <c t="s" r="A37" s="3">
        <v>679</v>
      </c>
    </row>
    <row r="38" spans="1:5">
      <c t="s" r="A38" s="6">
        <v>669</v>
      </c>
    </row>
    <row r="39" spans="1:5">
      <c t="s" r="A39" s="3">
        <v>670</v>
      </c>
      <c t="n" r="B39" s="4">
        <v>477</v>
      </c>
      <c t="n" r="C39" s="4">
        <v>538</v>
      </c>
      <c t="n" r="D39" s="4">
        <v>504</v>
      </c>
      <c t="n" r="E39" s="4">
        <v>531</v>
      </c>
    </row>
    <row r="40" spans="1:5">
      <c t="s" r="A40" s="3">
        <v>671</v>
      </c>
      <c t="n" r="B40" s="4">
        <v>5</v>
      </c>
      <c t="n" r="C40" s="4">
        <v>6</v>
      </c>
      <c t="n" r="D40" s="4">
        <v>15</v>
      </c>
      <c t="n" r="E40" s="4">
        <v>16</v>
      </c>
    </row>
    <row r="41" spans="1:5">
      <c t="s" r="A41" s="3">
        <v>672</v>
      </c>
      <c t="n" r="B41" s="4">
        <v>5</v>
      </c>
      <c t="n" r="C41" s="4">
        <v>5</v>
      </c>
      <c t="n" r="D41" s="4">
        <v>15</v>
      </c>
      <c t="n" r="E41" s="4">
        <v>17</v>
      </c>
    </row>
    <row r="42" spans="1:5">
      <c t="s" r="A42" s="3">
        <v>680</v>
      </c>
    </row>
    <row r="43" spans="1:5">
      <c t="s" r="A43" s="6">
        <v>669</v>
      </c>
    </row>
    <row r="44" spans="1:5">
      <c t="s" r="A44" s="3">
        <v>670</v>
      </c>
      <c t="n" r="B44" s="4">
        <v>8560</v>
      </c>
      <c t="n" r="C44" s="4">
        <v>13146</v>
      </c>
      <c t="n" r="D44" s="4">
        <v>9294</v>
      </c>
      <c t="n" r="E44" s="4">
        <v>13315</v>
      </c>
    </row>
    <row r="45" spans="1:5">
      <c t="s" r="A45" s="3">
        <v>671</v>
      </c>
      <c t="n" r="B45" s="4">
        <v>123</v>
      </c>
      <c t="n" r="C45" s="4">
        <v>130</v>
      </c>
      <c t="n" r="D45" s="4">
        <v>371</v>
      </c>
      <c t="n" r="E45" s="4">
        <v>452</v>
      </c>
    </row>
    <row r="46" spans="1:5">
      <c t="s" r="A46" s="3">
        <v>672</v>
      </c>
      <c t="n" r="B46" s="4">
        <v>123</v>
      </c>
      <c t="n" r="C46" s="4">
        <v>130</v>
      </c>
      <c t="n" r="D46" s="4">
        <v>381</v>
      </c>
      <c t="n" r="E46" s="4">
        <v>455</v>
      </c>
    </row>
    <row r="47" spans="1:5">
      <c t="s" r="A47" s="3">
        <v>681</v>
      </c>
    </row>
    <row r="48" spans="1:5">
      <c t="s" r="A48" s="6">
        <v>669</v>
      </c>
    </row>
    <row r="49" spans="1:5">
      <c t="s" r="A49" s="3">
        <v>670</v>
      </c>
      <c t="n" r="B49" s="4">
        <v>242</v>
      </c>
      <c t="n" r="C49" s="4">
        <v>251</v>
      </c>
      <c t="n" r="D49" s="4">
        <v>185</v>
      </c>
      <c t="n" r="E49" s="4">
        <v>345</v>
      </c>
    </row>
    <row r="50" spans="1:5">
      <c t="s" r="A50" s="3">
        <v>671</v>
      </c>
      <c t="n" r="B50" s="4">
        <v>5</v>
      </c>
      <c t="n" r="C50" s="4">
        <v>4</v>
      </c>
      <c t="n" r="D50" s="4">
        <v>11</v>
      </c>
      <c t="n" r="E50" s="4">
        <v>16</v>
      </c>
    </row>
    <row r="51" spans="1:5">
      <c t="s" r="A51" s="3">
        <v>672</v>
      </c>
      <c t="n" r="B51" s="7">
        <v>4</v>
      </c>
      <c t="n" r="C51" s="7">
        <v>5</v>
      </c>
      <c t="n" r="D51" s="7">
        <v>10</v>
      </c>
      <c t="n" r="E51" s="7">
        <v>19</v>
      </c>
    </row>
    <row r="52" spans="1:5">
      <c t="s" r="A52" s="3">
        <v>682</v>
      </c>
    </row>
    <row r="53" spans="1:5">
      <c t="s" r="A53" s="6">
        <v>669</v>
      </c>
    </row>
    <row r="54" spans="1:5">
      <c t="s" r="A54" s="3">
        <v>670</v>
      </c>
      <c t="s" r="B54" s="3">
        <v>70</v>
      </c>
      <c t="s" r="C54" s="3">
        <v>70</v>
      </c>
      <c t="s" r="D54" s="3">
        <v>70</v>
      </c>
      <c t="s" r="E54" s="3">
        <v>70</v>
      </c>
    </row>
    <row r="55" spans="1:5">
      <c t="s" r="A55" s="3">
        <v>671</v>
      </c>
      <c t="s" r="B55" s="3">
        <v>70</v>
      </c>
      <c t="s" r="C55" s="3">
        <v>70</v>
      </c>
      <c t="s" r="D55" s="3">
        <v>70</v>
      </c>
      <c t="s" r="E55" s="3">
        <v>70</v>
      </c>
    </row>
    <row r="56" spans="1:5">
      <c t="s" r="A56" s="3">
        <v>672</v>
      </c>
      <c t="s" r="B56" s="3">
        <v>70</v>
      </c>
      <c t="s" r="C56" s="3">
        <v>70</v>
      </c>
      <c t="s" r="D56" s="3">
        <v>70</v>
      </c>
      <c t="s" r="E56" s="3">
        <v>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3</v>
      </c>
      <c t="s" r="B1" s="2">
        <v>2</v>
      </c>
      <c t="s" r="C1" s="2">
        <v>127</v>
      </c>
      <c t="s" r="D1" s="2">
        <v>27</v>
      </c>
    </row>
    <row r="2" spans="1:4">
      <c t="s" r="A2" s="6">
        <v>684</v>
      </c>
    </row>
    <row r="3" spans="1:4">
      <c t="s" r="A3" s="3">
        <v>685</v>
      </c>
      <c t="n" r="B3" s="7">
        <v>20064</v>
      </c>
      <c t="n" r="C3" s="7">
        <v>17881</v>
      </c>
      <c t="n" r="D3" s="7">
        <v>18745</v>
      </c>
    </row>
    <row r="4" spans="1:4">
      <c t="s" r="A4" s="3">
        <v>673</v>
      </c>
    </row>
    <row r="5" spans="1:4">
      <c t="s" r="A5" s="6">
        <v>684</v>
      </c>
    </row>
    <row r="6" spans="1:4">
      <c t="s" r="A6" s="3">
        <v>685</v>
      </c>
      <c t="n" r="B6" s="4">
        <v>5918</v>
      </c>
      <c t="n" r="C6" s="4">
        <v>4133</v>
      </c>
      <c t="n" r="D6" s="4">
        <v>2156</v>
      </c>
    </row>
    <row r="7" spans="1:4">
      <c t="s" r="A7" s="3">
        <v>674</v>
      </c>
    </row>
    <row r="8" spans="1:4">
      <c t="s" r="A8" s="6">
        <v>684</v>
      </c>
    </row>
    <row r="9" spans="1:4">
      <c t="s" r="A9" s="3">
        <v>685</v>
      </c>
      <c t="n" r="B9" s="4">
        <v>1238</v>
      </c>
      <c t="n" r="C9" s="4">
        <v>717</v>
      </c>
      <c t="n" r="D9" s="4">
        <v>1742</v>
      </c>
    </row>
    <row r="10" spans="1:4">
      <c t="s" r="A10" s="3">
        <v>675</v>
      </c>
    </row>
    <row r="11" spans="1:4">
      <c t="s" r="A11" s="6">
        <v>684</v>
      </c>
    </row>
    <row r="12" spans="1:4">
      <c t="s" r="A12" s="3">
        <v>685</v>
      </c>
      <c t="n" r="B12" s="4">
        <v>1068</v>
      </c>
      <c t="n" r="C12" s="4">
        <v>1571</v>
      </c>
      <c t="n" r="D12" s="4">
        <v>1593</v>
      </c>
    </row>
    <row r="13" spans="1:4">
      <c t="s" r="A13" s="3">
        <v>676</v>
      </c>
    </row>
    <row r="14" spans="1:4">
      <c t="s" r="A14" s="6">
        <v>684</v>
      </c>
    </row>
    <row r="15" spans="1:4">
      <c t="s" r="A15" s="3">
        <v>685</v>
      </c>
      <c t="n" r="B15" s="4">
        <v>256</v>
      </c>
      <c t="n" r="C15" s="4">
        <v>83</v>
      </c>
      <c t="n" r="D15" s="4">
        <v>148</v>
      </c>
    </row>
    <row r="16" spans="1:4">
      <c t="s" r="A16" s="3">
        <v>677</v>
      </c>
    </row>
    <row r="17" spans="1:4">
      <c t="s" r="A17" s="6">
        <v>684</v>
      </c>
    </row>
    <row r="18" spans="1:4">
      <c t="s" r="A18" s="3">
        <v>685</v>
      </c>
      <c t="n" r="B18" s="4">
        <v>8480</v>
      </c>
      <c t="n" r="C18" s="4">
        <v>6504</v>
      </c>
      <c t="n" r="D18" s="4">
        <v>5639</v>
      </c>
    </row>
    <row r="19" spans="1:4">
      <c t="s" r="A19" s="3">
        <v>678</v>
      </c>
    </row>
    <row r="20" spans="1:4">
      <c t="s" r="A20" s="6">
        <v>684</v>
      </c>
    </row>
    <row r="21" spans="1:4">
      <c t="s" r="A21" s="3">
        <v>685</v>
      </c>
      <c t="n" r="B21" s="4">
        <v>8847</v>
      </c>
      <c t="n" r="C21" s="4">
        <v>8196</v>
      </c>
      <c t="n" r="D21" s="4">
        <v>8350</v>
      </c>
    </row>
    <row r="22" spans="1:4">
      <c t="s" r="A22" s="3">
        <v>679</v>
      </c>
    </row>
    <row r="23" spans="1:4">
      <c t="s" r="A23" s="6">
        <v>684</v>
      </c>
    </row>
    <row r="24" spans="1:4">
      <c t="s" r="A24" s="3">
        <v>685</v>
      </c>
      <c t="n" r="B24" s="4">
        <v>890</v>
      </c>
      <c t="n" r="C24" s="4">
        <v>695</v>
      </c>
      <c t="n" r="D24" s="4">
        <v>720</v>
      </c>
    </row>
    <row r="25" spans="1:4">
      <c t="s" r="A25" s="3">
        <v>680</v>
      </c>
    </row>
    <row r="26" spans="1:4">
      <c t="s" r="A26" s="6">
        <v>684</v>
      </c>
    </row>
    <row r="27" spans="1:4">
      <c t="s" r="A27" s="3">
        <v>685</v>
      </c>
      <c t="n" r="B27" s="4">
        <v>929</v>
      </c>
      <c t="n" r="C27" s="4">
        <v>2006</v>
      </c>
      <c t="n" r="D27" s="4">
        <v>3543</v>
      </c>
    </row>
    <row r="28" spans="1:4">
      <c t="s" r="A28" s="3">
        <v>681</v>
      </c>
    </row>
    <row r="29" spans="1:4">
      <c t="s" r="A29" s="6">
        <v>684</v>
      </c>
    </row>
    <row r="30" spans="1:4">
      <c t="s" r="A30" s="3">
        <v>685</v>
      </c>
      <c t="n" r="B30" s="4">
        <v>196</v>
      </c>
      <c t="n" r="C30" s="4">
        <v>134</v>
      </c>
      <c t="n" r="D30" s="4">
        <v>139</v>
      </c>
    </row>
    <row r="31" spans="1:4">
      <c t="s" r="A31" s="3">
        <v>682</v>
      </c>
    </row>
    <row r="32" spans="1:4">
      <c t="s" r="A32" s="6">
        <v>684</v>
      </c>
    </row>
    <row r="33" spans="1:4">
      <c t="s" r="A33" s="3">
        <v>685</v>
      </c>
      <c t="n" r="B33" s="7">
        <v>722</v>
      </c>
      <c t="n" r="C33" s="7">
        <v>346</v>
      </c>
      <c t="n" r="D33" s="7">
        <v>3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6</v>
      </c>
      <c t="s" r="B1" s="2">
        <v>2</v>
      </c>
      <c t="s" r="C1" s="2">
        <v>127</v>
      </c>
      <c t="s" r="D1" s="2">
        <v>27</v>
      </c>
    </row>
    <row r="2" spans="1:4">
      <c t="s" r="A2" s="6">
        <v>684</v>
      </c>
    </row>
    <row r="3" spans="1:4">
      <c t="s" r="A3" s="3">
        <v>654</v>
      </c>
      <c t="n" r="B3" s="7">
        <v>6023585</v>
      </c>
      <c t="n" r="C3" s="7">
        <v>4672119</v>
      </c>
      <c t="n" r="D3" s="7">
        <v>4568886</v>
      </c>
    </row>
    <row r="4" spans="1:4">
      <c t="s" r="A4" s="3">
        <v>622</v>
      </c>
    </row>
    <row r="5" spans="1:4">
      <c t="s" r="A5" s="6">
        <v>684</v>
      </c>
    </row>
    <row r="6" spans="1:4">
      <c t="s" r="A6" s="3">
        <v>687</v>
      </c>
      <c t="n" r="B6" s="4">
        <v>26925</v>
      </c>
      <c t="n" r="C6" s="4">
        <v>26813</v>
      </c>
      <c t="n" r="D6" s="4">
        <v>29237</v>
      </c>
    </row>
    <row r="7" spans="1:4">
      <c t="s" r="A7" s="3">
        <v>688</v>
      </c>
      <c t="n" r="B7" s="4">
        <v>5944423</v>
      </c>
      <c t="n" r="C7" s="4">
        <v>4645306</v>
      </c>
      <c t="n" r="D7" s="4">
        <v>4539649</v>
      </c>
    </row>
    <row r="8" spans="1:4">
      <c t="s" r="A8" s="3">
        <v>689</v>
      </c>
      <c t="n" r="B8" s="4">
        <v>52237</v>
      </c>
    </row>
    <row r="9" spans="1:4">
      <c t="s" r="A9" s="3">
        <v>654</v>
      </c>
      <c t="n" r="B9" s="4">
        <v>6023585</v>
      </c>
      <c t="n" r="C9" s="4">
        <v>4672119</v>
      </c>
      <c t="n" r="D9" s="4">
        <v>4568886</v>
      </c>
    </row>
    <row r="10" spans="1:4">
      <c t="s" r="A10" s="3">
        <v>690</v>
      </c>
    </row>
    <row r="11" spans="1:4">
      <c t="s" r="A11" s="6">
        <v>684</v>
      </c>
    </row>
    <row r="12" spans="1:4">
      <c t="s" r="A12" s="3">
        <v>687</v>
      </c>
      <c t="n" r="B12" s="4">
        <v>14577</v>
      </c>
      <c t="n" r="C12" s="4">
        <v>12242</v>
      </c>
      <c t="n" r="D12" s="4">
        <v>15295</v>
      </c>
    </row>
    <row r="13" spans="1:4">
      <c t="s" r="A13" s="3">
        <v>691</v>
      </c>
    </row>
    <row r="14" spans="1:4">
      <c t="s" r="A14" s="6">
        <v>684</v>
      </c>
    </row>
    <row r="15" spans="1:4">
      <c t="s" r="A15" s="3">
        <v>687</v>
      </c>
      <c t="n" r="B15" s="4">
        <v>4541</v>
      </c>
      <c t="n" r="C15" s="4">
        <v>6925</v>
      </c>
      <c t="n" r="D15" s="4">
        <v>5776</v>
      </c>
    </row>
    <row r="16" spans="1:4">
      <c t="s" r="A16" s="3">
        <v>692</v>
      </c>
    </row>
    <row r="17" spans="1:4">
      <c t="s" r="A17" s="6">
        <v>684</v>
      </c>
    </row>
    <row r="18" spans="1:4">
      <c t="s" r="A18" s="3">
        <v>687</v>
      </c>
      <c t="n" r="B18" s="4">
        <v>7807</v>
      </c>
      <c t="n" r="C18" s="4">
        <v>7646</v>
      </c>
      <c t="n" r="D18" s="4">
        <v>8166</v>
      </c>
    </row>
    <row r="19" spans="1:4">
      <c t="s" r="A19" s="3">
        <v>623</v>
      </c>
    </row>
    <row r="20" spans="1:4">
      <c t="s" r="A20" s="6">
        <v>684</v>
      </c>
    </row>
    <row r="21" spans="1:4">
      <c t="s" r="A21" s="3">
        <v>687</v>
      </c>
      <c t="n" r="B21" s="4">
        <v>7255</v>
      </c>
      <c t="n" r="C21" s="4">
        <v>4514</v>
      </c>
      <c t="n" r="D21" s="4">
        <v>3973</v>
      </c>
    </row>
    <row r="22" spans="1:4">
      <c t="s" r="A22" s="3">
        <v>688</v>
      </c>
      <c t="n" r="B22" s="4">
        <v>1458045</v>
      </c>
      <c t="n" r="C22" s="4">
        <v>1158966</v>
      </c>
      <c t="n" r="D22" s="4">
        <v>1149960</v>
      </c>
    </row>
    <row r="23" spans="1:4">
      <c t="s" r="A23" s="3">
        <v>689</v>
      </c>
      <c t="n" r="B23" s="4">
        <v>13946</v>
      </c>
    </row>
    <row r="24" spans="1:4">
      <c t="s" r="A24" s="3">
        <v>654</v>
      </c>
      <c t="n" r="B24" s="4">
        <v>1479246</v>
      </c>
      <c t="n" r="C24" s="4">
        <v>1163480</v>
      </c>
      <c t="n" r="D24" s="4">
        <v>1153933</v>
      </c>
    </row>
    <row r="25" spans="1:4">
      <c t="s" r="A25" s="3">
        <v>693</v>
      </c>
    </row>
    <row r="26" spans="1:4">
      <c t="s" r="A26" s="6">
        <v>684</v>
      </c>
    </row>
    <row r="27" spans="1:4">
      <c t="s" r="A27" s="3">
        <v>687</v>
      </c>
      <c t="n" r="B27" s="4">
        <v>3200</v>
      </c>
      <c t="n" r="C27" s="4">
        <v>1444</v>
      </c>
      <c t="n" r="D27" s="4">
        <v>2769</v>
      </c>
    </row>
    <row r="28" spans="1:4">
      <c t="s" r="A28" s="3">
        <v>694</v>
      </c>
    </row>
    <row r="29" spans="1:4">
      <c t="s" r="A29" s="6">
        <v>684</v>
      </c>
    </row>
    <row r="30" spans="1:4">
      <c t="s" r="A30" s="3">
        <v>687</v>
      </c>
      <c t="n" r="B30" s="4">
        <v>788</v>
      </c>
      <c t="n" r="C30" s="4">
        <v>1929</v>
      </c>
      <c t="n" r="D30" s="4">
        <v>257</v>
      </c>
    </row>
    <row r="31" spans="1:4">
      <c t="s" r="A31" s="3">
        <v>695</v>
      </c>
    </row>
    <row r="32" spans="1:4">
      <c t="s" r="A32" s="6">
        <v>684</v>
      </c>
    </row>
    <row r="33" spans="1:4">
      <c t="s" r="A33" s="3">
        <v>687</v>
      </c>
      <c t="n" r="B33" s="4">
        <v>3267</v>
      </c>
      <c t="n" r="C33" s="4">
        <v>1141</v>
      </c>
      <c t="n" r="D33" s="4">
        <v>947</v>
      </c>
    </row>
    <row r="34" spans="1:4">
      <c t="s" r="A34" s="3">
        <v>624</v>
      </c>
    </row>
    <row r="35" spans="1:4">
      <c t="s" r="A35" s="6">
        <v>684</v>
      </c>
    </row>
    <row r="36" spans="1:4">
      <c t="s" r="A36" s="3">
        <v>687</v>
      </c>
      <c t="n" r="B36" s="4">
        <v>2254</v>
      </c>
      <c t="n" r="C36" s="4">
        <v>3494</v>
      </c>
      <c t="n" r="D36" s="4">
        <v>1634</v>
      </c>
    </row>
    <row r="37" spans="1:4">
      <c t="s" r="A37" s="3">
        <v>688</v>
      </c>
      <c t="n" r="B37" s="4">
        <v>787419</v>
      </c>
      <c t="n" r="C37" s="4">
        <v>595043</v>
      </c>
      <c t="n" r="D37" s="4">
        <v>603093</v>
      </c>
    </row>
    <row r="38" spans="1:4">
      <c t="s" r="A38" s="3">
        <v>689</v>
      </c>
      <c t="n" r="B38" s="4">
        <v>28160</v>
      </c>
    </row>
    <row r="39" spans="1:4">
      <c t="s" r="A39" s="3">
        <v>654</v>
      </c>
      <c t="n" r="B39" s="4">
        <v>817833</v>
      </c>
      <c t="n" r="C39" s="4">
        <v>598537</v>
      </c>
      <c t="n" r="D39" s="4">
        <v>604727</v>
      </c>
    </row>
    <row r="40" spans="1:4">
      <c t="s" r="A40" s="3">
        <v>696</v>
      </c>
    </row>
    <row r="41" spans="1:4">
      <c t="s" r="A41" s="6">
        <v>684</v>
      </c>
    </row>
    <row r="42" spans="1:4">
      <c t="s" r="A42" s="3">
        <v>687</v>
      </c>
      <c t="n" r="B42" s="7">
        <v>1814</v>
      </c>
      <c t="n" r="C42" s="4">
        <v>2322</v>
      </c>
      <c t="n" r="D42" s="4">
        <v>417</v>
      </c>
    </row>
    <row r="43" spans="1:4">
      <c t="s" r="A43" s="3">
        <v>697</v>
      </c>
    </row>
    <row r="44" spans="1:4">
      <c t="s" r="A44" s="6">
        <v>684</v>
      </c>
    </row>
    <row r="45" spans="1:4">
      <c t="s" r="A45" s="3">
        <v>687</v>
      </c>
      <c t="s" r="B45" s="3">
        <v>70</v>
      </c>
      <c t="n" r="C45" s="7">
        <v>1172</v>
      </c>
      <c t="n" r="D45" s="4">
        <v>991</v>
      </c>
    </row>
    <row r="46" spans="1:4">
      <c t="s" r="A46" s="3">
        <v>698</v>
      </c>
    </row>
    <row r="47" spans="1:4">
      <c t="s" r="A47" s="6">
        <v>684</v>
      </c>
    </row>
    <row r="48" spans="1:4">
      <c t="s" r="A48" s="3">
        <v>687</v>
      </c>
      <c t="n" r="B48" s="7">
        <v>440</v>
      </c>
      <c t="s" r="C48" s="3">
        <v>70</v>
      </c>
      <c t="n" r="D48" s="4">
        <v>226</v>
      </c>
    </row>
    <row r="49" spans="1:4">
      <c t="s" r="A49" s="3">
        <v>625</v>
      </c>
    </row>
    <row r="50" spans="1:4">
      <c t="s" r="A50" s="6">
        <v>684</v>
      </c>
    </row>
    <row r="51" spans="1:4">
      <c t="s" r="A51" s="3">
        <v>687</v>
      </c>
      <c t="n" r="B51" s="4">
        <v>2061</v>
      </c>
      <c t="n" r="C51" s="7">
        <v>1767</v>
      </c>
      <c t="n" r="D51" s="4">
        <v>1864</v>
      </c>
    </row>
    <row r="52" spans="1:4">
      <c t="s" r="A52" s="3">
        <v>688</v>
      </c>
      <c t="n" r="B52" s="4">
        <v>887505</v>
      </c>
      <c t="n" r="C52" s="4">
        <v>708489</v>
      </c>
      <c t="n" r="D52" s="4">
        <v>647989</v>
      </c>
    </row>
    <row r="53" spans="1:4">
      <c t="s" r="A53" s="3">
        <v>689</v>
      </c>
      <c t="n" r="B53" s="4">
        <v>667</v>
      </c>
    </row>
    <row r="54" spans="1:4">
      <c t="s" r="A54" s="3">
        <v>654</v>
      </c>
      <c t="n" r="B54" s="4">
        <v>890233</v>
      </c>
      <c t="n" r="C54" s="4">
        <v>710256</v>
      </c>
      <c t="n" r="D54" s="4">
        <v>649853</v>
      </c>
    </row>
    <row r="55" spans="1:4">
      <c t="s" r="A55" s="3">
        <v>699</v>
      </c>
    </row>
    <row r="56" spans="1:4">
      <c t="s" r="A56" s="6">
        <v>684</v>
      </c>
    </row>
    <row r="57" spans="1:4">
      <c t="s" r="A57" s="3">
        <v>687</v>
      </c>
      <c t="n" r="B57" s="4">
        <v>1040</v>
      </c>
      <c t="n" r="C57" s="4">
        <v>302</v>
      </c>
      <c t="n" r="D57" s="4">
        <v>900</v>
      </c>
    </row>
    <row r="58" spans="1:4">
      <c t="s" r="A58" s="3">
        <v>700</v>
      </c>
    </row>
    <row r="59" spans="1:4">
      <c t="s" r="A59" s="6">
        <v>684</v>
      </c>
    </row>
    <row r="60" spans="1:4">
      <c t="s" r="A60" s="3">
        <v>687</v>
      </c>
      <c t="n" r="B60" s="4">
        <v>163</v>
      </c>
      <c t="n" r="C60" s="4">
        <v>40</v>
      </c>
      <c t="n" r="D60" s="4">
        <v>103</v>
      </c>
    </row>
    <row r="61" spans="1:4">
      <c t="s" r="A61" s="3">
        <v>701</v>
      </c>
    </row>
    <row r="62" spans="1:4">
      <c t="s" r="A62" s="6">
        <v>684</v>
      </c>
    </row>
    <row r="63" spans="1:4">
      <c t="s" r="A63" s="3">
        <v>687</v>
      </c>
      <c t="n" r="B63" s="4">
        <v>858</v>
      </c>
      <c t="n" r="C63" s="4">
        <v>1425</v>
      </c>
      <c t="n" r="D63" s="4">
        <v>861</v>
      </c>
    </row>
    <row r="64" spans="1:4">
      <c t="s" r="A64" s="3">
        <v>626</v>
      </c>
    </row>
    <row r="65" spans="1:4">
      <c t="s" r="A65" s="6">
        <v>684</v>
      </c>
    </row>
    <row r="66" spans="1:4">
      <c t="s" r="A66" s="3">
        <v>687</v>
      </c>
      <c t="n" r="B66" s="4">
        <v>408</v>
      </c>
      <c t="n" r="C66" s="4">
        <v>66</v>
      </c>
      <c t="n" r="D66" s="4">
        <v>305</v>
      </c>
    </row>
    <row r="67" spans="1:4">
      <c t="s" r="A67" s="3">
        <v>688</v>
      </c>
      <c t="n" r="B67" s="4">
        <v>315688</v>
      </c>
      <c t="n" r="C67" s="4">
        <v>195964</v>
      </c>
      <c t="n" r="D67" s="4">
        <v>180489</v>
      </c>
    </row>
    <row r="68" spans="1:4">
      <c t="s" r="A68" s="3">
        <v>689</v>
      </c>
      <c t="n" r="B68" s="4">
        <v>2249</v>
      </c>
    </row>
    <row r="69" spans="1:4">
      <c t="s" r="A69" s="3">
        <v>654</v>
      </c>
      <c t="n" r="B69" s="4">
        <v>318345</v>
      </c>
      <c t="n" r="C69" s="7">
        <v>196030</v>
      </c>
      <c t="n" r="D69" s="4">
        <v>180794</v>
      </c>
    </row>
    <row r="70" spans="1:4">
      <c t="s" r="A70" s="3">
        <v>702</v>
      </c>
    </row>
    <row r="71" spans="1:4">
      <c t="s" r="A71" s="6">
        <v>684</v>
      </c>
    </row>
    <row r="72" spans="1:4">
      <c t="s" r="A72" s="3">
        <v>687</v>
      </c>
      <c t="n" r="B72" s="4">
        <v>285</v>
      </c>
      <c t="s" r="C72" s="3">
        <v>70</v>
      </c>
      <c t="n" r="D72" s="4">
        <v>123</v>
      </c>
    </row>
    <row r="73" spans="1:4">
      <c t="s" r="A73" s="3">
        <v>703</v>
      </c>
    </row>
    <row r="74" spans="1:4">
      <c t="s" r="A74" s="6">
        <v>684</v>
      </c>
    </row>
    <row r="75" spans="1:4">
      <c t="s" r="A75" s="3">
        <v>687</v>
      </c>
      <c t="n" r="B75" s="4">
        <v>79</v>
      </c>
      <c t="s" r="C75" s="3">
        <v>70</v>
      </c>
      <c t="n" r="D75" s="7">
        <v>182</v>
      </c>
    </row>
    <row r="76" spans="1:4">
      <c t="s" r="A76" s="3">
        <v>704</v>
      </c>
    </row>
    <row r="77" spans="1:4">
      <c t="s" r="A77" s="6">
        <v>684</v>
      </c>
    </row>
    <row r="78" spans="1:4">
      <c t="s" r="A78" s="3">
        <v>687</v>
      </c>
      <c t="n" r="B78" s="4">
        <v>44</v>
      </c>
      <c t="n" r="C78" s="7">
        <v>66</v>
      </c>
      <c t="s" r="D78" s="3">
        <v>70</v>
      </c>
    </row>
    <row r="79" spans="1:4">
      <c t="s" r="A79" s="3">
        <v>627</v>
      </c>
    </row>
    <row r="80" spans="1:4">
      <c t="s" r="A80" s="6">
        <v>684</v>
      </c>
    </row>
    <row r="81" spans="1:4">
      <c t="s" r="A81" s="3">
        <v>687</v>
      </c>
      <c t="n" r="B81" s="4">
        <v>11978</v>
      </c>
      <c t="n" r="C81" s="4">
        <v>9841</v>
      </c>
      <c t="n" r="D81" s="7">
        <v>7776</v>
      </c>
    </row>
    <row r="82" spans="1:4">
      <c t="s" r="A82" s="3">
        <v>688</v>
      </c>
      <c t="n" r="B82" s="4">
        <v>3448657</v>
      </c>
      <c t="n" r="C82" s="4">
        <v>2658462</v>
      </c>
      <c t="n" r="D82" s="4">
        <v>2581531</v>
      </c>
    </row>
    <row r="83" spans="1:4">
      <c t="s" r="A83" s="3">
        <v>689</v>
      </c>
      <c t="n" r="B83" s="4">
        <v>45022</v>
      </c>
    </row>
    <row r="84" spans="1:4">
      <c t="s" r="A84" s="3">
        <v>654</v>
      </c>
      <c t="n" r="B84" s="4">
        <v>3505657</v>
      </c>
      <c t="n" r="C84" s="4">
        <v>2668303</v>
      </c>
      <c t="n" r="D84" s="4">
        <v>2589307</v>
      </c>
    </row>
    <row r="85" spans="1:4">
      <c t="s" r="A85" s="3">
        <v>705</v>
      </c>
    </row>
    <row r="86" spans="1:4">
      <c t="s" r="A86" s="6">
        <v>684</v>
      </c>
    </row>
    <row r="87" spans="1:4">
      <c t="s" r="A87" s="3">
        <v>687</v>
      </c>
      <c t="n" r="B87" s="4">
        <v>6339</v>
      </c>
      <c t="n" r="C87" s="4">
        <v>4068</v>
      </c>
      <c t="n" r="D87" s="4">
        <v>4209</v>
      </c>
    </row>
    <row r="88" spans="1:4">
      <c t="s" r="A88" s="3">
        <v>706</v>
      </c>
    </row>
    <row r="89" spans="1:4">
      <c t="s" r="A89" s="6">
        <v>684</v>
      </c>
    </row>
    <row r="90" spans="1:4">
      <c t="s" r="A90" s="3">
        <v>687</v>
      </c>
      <c t="n" r="B90" s="4">
        <v>1030</v>
      </c>
      <c t="n" r="C90" s="4">
        <v>3141</v>
      </c>
      <c t="n" r="D90" s="4">
        <v>1533</v>
      </c>
    </row>
    <row r="91" spans="1:4">
      <c t="s" r="A91" s="3">
        <v>707</v>
      </c>
    </row>
    <row r="92" spans="1:4">
      <c t="s" r="A92" s="6">
        <v>684</v>
      </c>
    </row>
    <row r="93" spans="1:4">
      <c t="s" r="A93" s="3">
        <v>687</v>
      </c>
      <c t="n" r="B93" s="4">
        <v>4609</v>
      </c>
      <c t="n" r="C93" s="4">
        <v>2632</v>
      </c>
      <c t="n" r="D93" s="4">
        <v>2034</v>
      </c>
    </row>
    <row r="94" spans="1:4">
      <c t="s" r="A94" s="3">
        <v>628</v>
      </c>
    </row>
    <row r="95" spans="1:4">
      <c t="s" r="A95" s="6">
        <v>684</v>
      </c>
    </row>
    <row r="96" spans="1:4">
      <c t="s" r="A96" s="3">
        <v>687</v>
      </c>
      <c t="n" r="B96" s="4">
        <v>9942</v>
      </c>
      <c t="n" r="C96" s="4">
        <v>11443</v>
      </c>
      <c t="n" r="D96" s="4">
        <v>12684</v>
      </c>
    </row>
    <row r="97" spans="1:4">
      <c t="s" r="A97" s="3">
        <v>688</v>
      </c>
      <c t="n" r="B97" s="4">
        <v>1047397</v>
      </c>
      <c t="n" r="C97" s="4">
        <v>854346</v>
      </c>
      <c t="n" r="D97" s="4">
        <v>852884</v>
      </c>
    </row>
    <row r="98" spans="1:4">
      <c t="s" r="A98" s="3">
        <v>689</v>
      </c>
      <c t="n" r="B98" s="4">
        <v>4271</v>
      </c>
    </row>
    <row r="99" spans="1:4">
      <c t="s" r="A99" s="3">
        <v>654</v>
      </c>
      <c t="n" r="B99" s="4">
        <v>1061610</v>
      </c>
      <c t="n" r="C99" s="4">
        <v>865789</v>
      </c>
      <c t="n" r="D99" s="4">
        <v>865568</v>
      </c>
    </row>
    <row r="100" spans="1:4">
      <c t="s" r="A100" s="3">
        <v>708</v>
      </c>
    </row>
    <row r="101" spans="1:4">
      <c t="s" r="A101" s="6">
        <v>684</v>
      </c>
    </row>
    <row r="102" spans="1:4">
      <c t="s" r="A102" s="3">
        <v>687</v>
      </c>
      <c t="n" r="B102" s="4">
        <v>4937</v>
      </c>
      <c t="n" r="C102" s="4">
        <v>5234</v>
      </c>
      <c t="n" r="D102" s="4">
        <v>6985</v>
      </c>
    </row>
    <row r="103" spans="1:4">
      <c t="s" r="A103" s="3">
        <v>709</v>
      </c>
    </row>
    <row r="104" spans="1:4">
      <c t="s" r="A104" s="6">
        <v>684</v>
      </c>
    </row>
    <row r="105" spans="1:4">
      <c t="s" r="A105" s="3">
        <v>687</v>
      </c>
      <c t="n" r="B105" s="4">
        <v>2501</v>
      </c>
      <c t="n" r="C105" s="4">
        <v>2931</v>
      </c>
      <c t="n" r="D105" s="4">
        <v>3136</v>
      </c>
    </row>
    <row r="106" spans="1:4">
      <c t="s" r="A106" s="3">
        <v>710</v>
      </c>
    </row>
    <row r="107" spans="1:4">
      <c t="s" r="A107" s="6">
        <v>684</v>
      </c>
    </row>
    <row r="108" spans="1:4">
      <c t="s" r="A108" s="3">
        <v>687</v>
      </c>
      <c t="n" r="B108" s="4">
        <v>2504</v>
      </c>
      <c t="n" r="C108" s="4">
        <v>3278</v>
      </c>
      <c t="n" r="D108" s="4">
        <v>2563</v>
      </c>
    </row>
    <row r="109" spans="1:4">
      <c t="s" r="A109" s="3">
        <v>629</v>
      </c>
    </row>
    <row r="110" spans="1:4">
      <c t="s" r="A110" s="6">
        <v>684</v>
      </c>
    </row>
    <row r="111" spans="1:4">
      <c t="s" r="A111" s="3">
        <v>687</v>
      </c>
      <c t="n" r="B111" s="4">
        <v>1793</v>
      </c>
      <c t="n" r="C111" s="4">
        <v>1431</v>
      </c>
      <c t="n" r="D111" s="4">
        <v>2314</v>
      </c>
    </row>
    <row r="112" spans="1:4">
      <c t="s" r="A112" s="3">
        <v>688</v>
      </c>
      <c t="n" r="B112" s="4">
        <v>581438</v>
      </c>
      <c t="n" r="C112" s="4">
        <v>464441</v>
      </c>
      <c t="n" r="D112" s="4">
        <v>456505</v>
      </c>
    </row>
    <row r="113" spans="1:4">
      <c t="s" r="A113" s="3">
        <v>689</v>
      </c>
      <c t="n" r="B113" s="4">
        <v>1703</v>
      </c>
    </row>
    <row r="114" spans="1:4">
      <c t="s" r="A114" s="3">
        <v>654</v>
      </c>
      <c t="n" r="B114" s="4">
        <v>584934</v>
      </c>
      <c t="n" r="C114" s="4">
        <v>465872</v>
      </c>
      <c t="n" r="D114" s="4">
        <v>458819</v>
      </c>
    </row>
    <row r="115" spans="1:4">
      <c t="s" r="A115" s="3">
        <v>711</v>
      </c>
    </row>
    <row r="116" spans="1:4">
      <c t="s" r="A116" s="6">
        <v>684</v>
      </c>
    </row>
    <row r="117" spans="1:4">
      <c t="s" r="A117" s="3">
        <v>687</v>
      </c>
      <c t="n" r="B117" s="4">
        <v>1237</v>
      </c>
      <c t="n" r="C117" s="4">
        <v>961</v>
      </c>
      <c t="n" r="D117" s="4">
        <v>1566</v>
      </c>
    </row>
    <row r="118" spans="1:4">
      <c t="s" r="A118" s="3">
        <v>712</v>
      </c>
    </row>
    <row r="119" spans="1:4">
      <c t="s" r="A119" s="6">
        <v>684</v>
      </c>
    </row>
    <row r="120" spans="1:4">
      <c t="s" r="A120" s="3">
        <v>687</v>
      </c>
      <c t="n" r="B120" s="4">
        <v>360</v>
      </c>
      <c t="n" r="C120" s="4">
        <v>303</v>
      </c>
      <c t="n" r="D120" s="4">
        <v>373</v>
      </c>
    </row>
    <row r="121" spans="1:4">
      <c t="s" r="A121" s="3">
        <v>713</v>
      </c>
    </row>
    <row r="122" spans="1:4">
      <c t="s" r="A122" s="6">
        <v>684</v>
      </c>
    </row>
    <row r="123" spans="1:4">
      <c t="s" r="A123" s="3">
        <v>687</v>
      </c>
      <c t="n" r="B123" s="4">
        <v>196</v>
      </c>
      <c t="n" r="C123" s="4">
        <v>167</v>
      </c>
      <c t="n" r="D123" s="4">
        <v>375</v>
      </c>
    </row>
    <row r="124" spans="1:4">
      <c t="s" r="A124" s="3">
        <v>630</v>
      </c>
    </row>
    <row r="125" spans="1:4">
      <c t="s" r="A125" s="6">
        <v>684</v>
      </c>
    </row>
    <row r="126" spans="1:4">
      <c t="s" r="A126" s="3">
        <v>687</v>
      </c>
      <c t="n" r="B126" s="4">
        <v>880</v>
      </c>
      <c t="n" r="C126" s="4">
        <v>2835</v>
      </c>
      <c t="n" r="D126" s="4">
        <v>4394</v>
      </c>
    </row>
    <row r="127" spans="1:4">
      <c t="s" r="A127" s="3">
        <v>688</v>
      </c>
      <c t="n" r="B127" s="4">
        <v>332071</v>
      </c>
      <c t="n" r="C127" s="4">
        <v>295792</v>
      </c>
      <c t="n" r="D127" s="4">
        <v>302784</v>
      </c>
    </row>
    <row r="128" spans="1:4">
      <c t="s" r="A128" s="3">
        <v>689</v>
      </c>
      <c t="n" r="B128" s="4">
        <v>1133</v>
      </c>
    </row>
    <row r="129" spans="1:4">
      <c t="s" r="A129" s="3">
        <v>654</v>
      </c>
      <c t="n" r="B129" s="4">
        <v>334084</v>
      </c>
      <c t="n" r="C129" s="4">
        <v>298627</v>
      </c>
      <c t="n" r="D129" s="4">
        <v>307178</v>
      </c>
    </row>
    <row r="130" spans="1:4">
      <c t="s" r="A130" s="3">
        <v>714</v>
      </c>
    </row>
    <row r="131" spans="1:4">
      <c t="s" r="A131" s="6">
        <v>684</v>
      </c>
    </row>
    <row r="132" spans="1:4">
      <c t="s" r="A132" s="3">
        <v>687</v>
      </c>
      <c t="n" r="B132" s="4">
        <v>663</v>
      </c>
      <c t="n" r="C132" s="4">
        <v>1172</v>
      </c>
      <c t="n" r="D132" s="4">
        <v>1262</v>
      </c>
    </row>
    <row r="133" spans="1:4">
      <c t="s" r="A133" s="3">
        <v>715</v>
      </c>
    </row>
    <row r="134" spans="1:4">
      <c t="s" r="A134" s="6">
        <v>684</v>
      </c>
    </row>
    <row r="135" spans="1:4">
      <c t="s" r="A135" s="3">
        <v>687</v>
      </c>
      <c t="n" r="B135" s="4">
        <v>88</v>
      </c>
      <c t="n" r="C135" s="4">
        <v>268</v>
      </c>
      <c t="n" r="D135" s="4">
        <v>329</v>
      </c>
    </row>
    <row r="136" spans="1:4">
      <c t="s" r="A136" s="3">
        <v>716</v>
      </c>
    </row>
    <row r="137" spans="1:4">
      <c t="s" r="A137" s="6">
        <v>684</v>
      </c>
    </row>
    <row r="138" spans="1:4">
      <c t="s" r="A138" s="3">
        <v>687</v>
      </c>
      <c t="n" r="B138" s="4">
        <v>129</v>
      </c>
      <c t="n" r="C138" s="4">
        <v>1395</v>
      </c>
      <c t="n" r="D138" s="4">
        <v>2803</v>
      </c>
    </row>
    <row r="139" spans="1:4">
      <c t="s" r="A139" s="3">
        <v>631</v>
      </c>
    </row>
    <row r="140" spans="1:4">
      <c t="s" r="A140" s="6">
        <v>684</v>
      </c>
    </row>
    <row r="141" spans="1:4">
      <c t="s" r="A141" s="3">
        <v>687</v>
      </c>
      <c t="n" r="B141" s="4">
        <v>693</v>
      </c>
      <c t="n" r="C141" s="4">
        <v>776</v>
      </c>
      <c t="n" r="D141" s="4">
        <v>1508</v>
      </c>
    </row>
    <row r="142" spans="1:4">
      <c t="s" r="A142" s="3">
        <v>688</v>
      </c>
      <c t="n" r="B142" s="4">
        <v>115891</v>
      </c>
      <c t="n" r="C142" s="4">
        <v>104123</v>
      </c>
      <c t="n" r="D142" s="4">
        <v>103837</v>
      </c>
    </row>
    <row r="143" spans="1:4">
      <c t="s" r="A143" s="3">
        <v>689</v>
      </c>
      <c t="n" r="B143" s="4">
        <v>19</v>
      </c>
    </row>
    <row r="144" spans="1:4">
      <c t="s" r="A144" s="3">
        <v>654</v>
      </c>
      <c t="n" r="B144" s="4">
        <v>116603</v>
      </c>
      <c t="n" r="C144" s="4">
        <v>104899</v>
      </c>
      <c t="n" r="D144" s="4">
        <v>105345</v>
      </c>
    </row>
    <row r="145" spans="1:4">
      <c t="s" r="A145" s="3">
        <v>717</v>
      </c>
    </row>
    <row r="146" spans="1:4">
      <c t="s" r="A146" s="6">
        <v>684</v>
      </c>
    </row>
    <row r="147" spans="1:4">
      <c t="s" r="A147" s="3">
        <v>687</v>
      </c>
      <c t="n" r="B147" s="4">
        <v>549</v>
      </c>
      <c t="n" r="C147" s="4">
        <v>607</v>
      </c>
      <c t="n" r="D147" s="4">
        <v>995</v>
      </c>
    </row>
    <row r="148" spans="1:4">
      <c t="s" r="A148" s="3">
        <v>718</v>
      </c>
    </row>
    <row r="149" spans="1:4">
      <c t="s" r="A149" s="6">
        <v>684</v>
      </c>
    </row>
    <row r="150" spans="1:4">
      <c t="s" r="A150" s="3">
        <v>687</v>
      </c>
      <c t="n" r="B150" s="4">
        <v>94</v>
      </c>
      <c t="n" r="C150" s="4">
        <v>136</v>
      </c>
      <c t="n" r="D150" s="4">
        <v>322</v>
      </c>
    </row>
    <row r="151" spans="1:4">
      <c t="s" r="A151" s="3">
        <v>719</v>
      </c>
    </row>
    <row r="152" spans="1:4">
      <c t="s" r="A152" s="6">
        <v>684</v>
      </c>
    </row>
    <row r="153" spans="1:4">
      <c t="s" r="A153" s="3">
        <v>687</v>
      </c>
      <c t="n" r="B153" s="4">
        <v>50</v>
      </c>
      <c t="n" r="C153" s="4">
        <v>33</v>
      </c>
      <c t="n" r="D153" s="4">
        <v>191</v>
      </c>
    </row>
    <row r="154" spans="1:4">
      <c t="s" r="A154" s="3">
        <v>632</v>
      </c>
    </row>
    <row r="155" spans="1:4">
      <c t="s" r="A155" s="6">
        <v>684</v>
      </c>
    </row>
    <row r="156" spans="1:4">
      <c t="s" r="A156" s="3">
        <v>687</v>
      </c>
      <c t="n" r="B156" s="4">
        <v>1639</v>
      </c>
      <c t="n" r="C156" s="4">
        <v>487</v>
      </c>
      <c t="n" r="D156" s="4">
        <v>561</v>
      </c>
    </row>
    <row r="157" spans="1:4">
      <c t="s" r="A157" s="3">
        <v>688</v>
      </c>
      <c t="n" r="B157" s="4">
        <v>418969</v>
      </c>
      <c t="n" r="C157" s="4">
        <v>268142</v>
      </c>
      <c t="n" r="D157" s="4">
        <v>242108</v>
      </c>
    </row>
    <row r="158" spans="1:4">
      <c t="s" r="A158" s="3">
        <v>689</v>
      </c>
      <c t="n" r="B158" s="4">
        <v>89</v>
      </c>
    </row>
    <row r="159" spans="1:4">
      <c t="s" r="A159" s="3">
        <v>654</v>
      </c>
      <c t="n" r="B159" s="4">
        <v>420697</v>
      </c>
      <c t="n" r="C159" s="4">
        <v>268629</v>
      </c>
      <c t="n" r="D159" s="4">
        <v>242669</v>
      </c>
    </row>
    <row r="160" spans="1:4">
      <c t="s" r="A160" s="3">
        <v>720</v>
      </c>
    </row>
    <row r="161" spans="1:4">
      <c t="s" r="A161" s="6">
        <v>684</v>
      </c>
    </row>
    <row r="162" spans="1:4">
      <c t="s" r="A162" s="3">
        <v>687</v>
      </c>
      <c t="n" r="B162" s="4">
        <v>852</v>
      </c>
      <c t="n" r="C162" s="4">
        <v>200</v>
      </c>
      <c t="n" r="D162" s="4">
        <v>278</v>
      </c>
    </row>
    <row r="163" spans="1:4">
      <c t="s" r="A163" s="3">
        <v>721</v>
      </c>
    </row>
    <row r="164" spans="1:4">
      <c t="s" r="A164" s="6">
        <v>684</v>
      </c>
    </row>
    <row r="165" spans="1:4">
      <c t="s" r="A165" s="3">
        <v>687</v>
      </c>
      <c t="n" r="B165" s="4">
        <v>468</v>
      </c>
      <c t="n" r="C165" s="4">
        <v>146</v>
      </c>
      <c t="n" r="D165" s="4">
        <v>83</v>
      </c>
    </row>
    <row r="166" spans="1:4">
      <c t="s" r="A166" s="3">
        <v>722</v>
      </c>
    </row>
    <row r="167" spans="1:4">
      <c t="s" r="A167" s="6">
        <v>684</v>
      </c>
    </row>
    <row r="168" spans="1:4">
      <c t="s" r="A168" s="3">
        <v>687</v>
      </c>
      <c t="n" r="B168" s="7">
        <v>319</v>
      </c>
      <c t="n" r="C168" s="7">
        <v>141</v>
      </c>
      <c t="n" r="D168" s="7">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723</v>
      </c>
      <c t="s" r="B1" s="2">
        <v>724</v>
      </c>
      <c t="s" r="C1" s="2">
        <v>725</v>
      </c>
      <c t="s" r="D1" s="2">
        <v>726</v>
      </c>
    </row>
    <row r="2" spans="1:4">
      <c t="s" r="A2" s="6">
        <v>727</v>
      </c>
    </row>
    <row r="3" spans="1:4">
      <c t="s" r="A3" s="3">
        <v>728</v>
      </c>
      <c t="n" r="B3" s="4">
        <v>404</v>
      </c>
      <c t="n" r="C3" s="4">
        <v>352</v>
      </c>
      <c t="n" r="D3" s="4">
        <v>365</v>
      </c>
    </row>
    <row r="4" spans="1:4">
      <c t="s" r="A4" s="3">
        <v>729</v>
      </c>
      <c t="n" r="B4" s="7">
        <v>90350</v>
      </c>
      <c t="n" r="C4" s="7">
        <v>88246</v>
      </c>
      <c t="n" r="D4" s="7">
        <v>92889</v>
      </c>
    </row>
    <row r="5" spans="1:4">
      <c t="s" r="A5" s="3">
        <v>730</v>
      </c>
      <c t="n" r="B5" s="7">
        <v>88675</v>
      </c>
      <c t="n" r="C5" s="7">
        <v>85096</v>
      </c>
      <c t="n" r="D5" s="7">
        <v>88593</v>
      </c>
    </row>
    <row r="6" spans="1:4">
      <c t="s" r="A6" s="3">
        <v>673</v>
      </c>
    </row>
    <row r="7" spans="1:4">
      <c t="s" r="A7" s="6">
        <v>727</v>
      </c>
    </row>
    <row r="8" spans="1:4">
      <c t="s" r="A8" s="3">
        <v>728</v>
      </c>
      <c t="n" r="B8" s="4">
        <v>55</v>
      </c>
      <c t="n" r="C8" s="4">
        <v>54</v>
      </c>
      <c t="n" r="D8" s="4">
        <v>52</v>
      </c>
    </row>
    <row r="9" spans="1:4">
      <c t="s" r="A9" s="3">
        <v>729</v>
      </c>
      <c t="n" r="B9" s="7">
        <v>32931</v>
      </c>
      <c t="n" r="C9" s="7">
        <v>27695</v>
      </c>
      <c t="n" r="D9" s="7">
        <v>27811</v>
      </c>
    </row>
    <row r="10" spans="1:4">
      <c t="s" r="A10" s="3">
        <v>730</v>
      </c>
      <c t="n" r="B10" s="7">
        <v>32796</v>
      </c>
      <c t="n" r="C10" s="7">
        <v>26296</v>
      </c>
      <c t="n" r="D10" s="7">
        <v>26248</v>
      </c>
    </row>
    <row r="11" spans="1:4">
      <c t="s" r="A11" s="3">
        <v>674</v>
      </c>
    </row>
    <row r="12" spans="1:4">
      <c t="s" r="A12" s="6">
        <v>727</v>
      </c>
    </row>
    <row r="13" spans="1:4">
      <c t="s" r="A13" s="3">
        <v>728</v>
      </c>
      <c t="n" r="B13" s="4">
        <v>28</v>
      </c>
      <c t="n" r="C13" s="4">
        <v>31</v>
      </c>
      <c t="n" r="D13" s="4">
        <v>32</v>
      </c>
    </row>
    <row r="14" spans="1:4">
      <c t="s" r="A14" s="3">
        <v>729</v>
      </c>
      <c t="n" r="B14" s="7">
        <v>14435</v>
      </c>
      <c t="n" r="C14" s="7">
        <v>18094</v>
      </c>
      <c t="n" r="D14" s="7">
        <v>19652</v>
      </c>
    </row>
    <row r="15" spans="1:4">
      <c t="s" r="A15" s="3">
        <v>730</v>
      </c>
      <c t="n" r="B15" s="7">
        <v>14361</v>
      </c>
      <c t="n" r="C15" s="7">
        <v>17915</v>
      </c>
      <c t="n" r="D15" s="7">
        <v>19104</v>
      </c>
    </row>
    <row r="16" spans="1:4">
      <c t="s" r="A16" s="3">
        <v>675</v>
      </c>
    </row>
    <row r="17" spans="1:4">
      <c t="s" r="A17" s="6">
        <v>727</v>
      </c>
    </row>
    <row r="18" spans="1:4">
      <c t="s" r="A18" s="3">
        <v>728</v>
      </c>
      <c t="n" r="B18" s="4">
        <v>31</v>
      </c>
      <c t="n" r="C18" s="4">
        <v>32</v>
      </c>
      <c t="n" r="D18" s="4">
        <v>33</v>
      </c>
    </row>
    <row r="19" spans="1:4">
      <c t="s" r="A19" s="3">
        <v>729</v>
      </c>
      <c t="n" r="B19" s="7">
        <v>3465</v>
      </c>
      <c t="n" r="C19" s="7">
        <v>2848</v>
      </c>
      <c t="n" r="D19" s="7">
        <v>2941</v>
      </c>
    </row>
    <row r="20" spans="1:4">
      <c t="s" r="A20" s="3">
        <v>730</v>
      </c>
      <c t="n" r="B20" s="7">
        <v>3459</v>
      </c>
      <c t="n" r="C20" s="7">
        <v>2847</v>
      </c>
      <c t="n" r="D20" s="7">
        <v>2941</v>
      </c>
    </row>
    <row r="21" spans="1:4">
      <c t="s" r="A21" s="3">
        <v>676</v>
      </c>
    </row>
    <row r="22" spans="1:4">
      <c t="s" r="A22" s="6">
        <v>727</v>
      </c>
    </row>
    <row r="23" spans="1:4">
      <c t="s" r="A23" s="3">
        <v>728</v>
      </c>
      <c t="n" r="B23" s="4">
        <v>15</v>
      </c>
      <c t="n" r="C23" s="4">
        <v>14</v>
      </c>
      <c t="n" r="D23" s="4">
        <v>14</v>
      </c>
    </row>
    <row r="24" spans="1:4">
      <c t="s" r="A24" s="3">
        <v>729</v>
      </c>
      <c t="n" r="B24" s="7">
        <v>11557</v>
      </c>
      <c t="n" r="C24" s="7">
        <v>11360</v>
      </c>
      <c t="n" r="D24" s="7">
        <v>11238</v>
      </c>
    </row>
    <row r="25" spans="1:4">
      <c t="s" r="A25" s="3">
        <v>730</v>
      </c>
      <c t="n" r="B25" s="7">
        <v>11386</v>
      </c>
      <c t="n" r="C25" s="7">
        <v>11280</v>
      </c>
      <c t="n" r="D25" s="7">
        <v>11084</v>
      </c>
    </row>
    <row r="26" spans="1:4">
      <c t="s" r="A26" s="3">
        <v>677</v>
      </c>
    </row>
    <row r="27" spans="1:4">
      <c t="s" r="A27" s="6">
        <v>727</v>
      </c>
    </row>
    <row r="28" spans="1:4">
      <c t="s" r="A28" s="3">
        <v>728</v>
      </c>
      <c t="n" r="B28" s="4">
        <v>129</v>
      </c>
      <c t="n" r="C28" s="4">
        <v>131</v>
      </c>
      <c t="n" r="D28" s="4">
        <v>131</v>
      </c>
    </row>
    <row r="29" spans="1:4">
      <c t="s" r="A29" s="3">
        <v>729</v>
      </c>
      <c t="n" r="B29" s="7">
        <v>62388</v>
      </c>
      <c t="n" r="C29" s="7">
        <v>59997</v>
      </c>
      <c t="n" r="D29" s="7">
        <v>61642</v>
      </c>
    </row>
    <row r="30" spans="1:4">
      <c t="s" r="A30" s="3">
        <v>730</v>
      </c>
      <c t="n" r="B30" s="7">
        <v>62002</v>
      </c>
      <c t="n" r="C30" s="7">
        <v>58338</v>
      </c>
      <c t="n" r="D30" s="7">
        <v>59377</v>
      </c>
    </row>
    <row r="31" spans="1:4">
      <c t="s" r="A31" s="3">
        <v>678</v>
      </c>
    </row>
    <row r="32" spans="1:4">
      <c t="s" r="A32" s="6">
        <v>727</v>
      </c>
    </row>
    <row r="33" spans="1:4">
      <c t="s" r="A33" s="3">
        <v>728</v>
      </c>
      <c t="n" r="B33" s="4">
        <v>171</v>
      </c>
      <c t="n" r="C33" s="4">
        <v>154</v>
      </c>
      <c t="n" r="D33" s="4">
        <v>160</v>
      </c>
    </row>
    <row r="34" spans="1:4">
      <c t="s" r="A34" s="3">
        <v>729</v>
      </c>
      <c t="n" r="B34" s="7">
        <v>20074</v>
      </c>
      <c t="n" r="C34" s="7">
        <v>18630</v>
      </c>
      <c t="n" r="D34" s="7">
        <v>19555</v>
      </c>
    </row>
    <row r="35" spans="1:4">
      <c t="s" r="A35" s="3">
        <v>730</v>
      </c>
      <c t="n" r="B35" s="7">
        <v>19421</v>
      </c>
      <c t="n" r="C35" s="7">
        <v>17836</v>
      </c>
      <c t="n" r="D35" s="7">
        <v>18356</v>
      </c>
    </row>
    <row r="36" spans="1:4">
      <c t="s" r="A36" s="3">
        <v>679</v>
      </c>
    </row>
    <row r="37" spans="1:4">
      <c t="s" r="A37" s="6">
        <v>727</v>
      </c>
    </row>
    <row r="38" spans="1:4">
      <c t="s" r="A38" s="3">
        <v>728</v>
      </c>
      <c t="n" r="B38" s="4">
        <v>2</v>
      </c>
      <c t="n" r="C38" s="4">
        <v>2</v>
      </c>
      <c t="n" r="D38" s="4">
        <v>4</v>
      </c>
    </row>
    <row r="39" spans="1:4">
      <c t="s" r="A39" s="3">
        <v>729</v>
      </c>
      <c t="n" r="B39" s="7">
        <v>477</v>
      </c>
      <c t="n" r="C39" s="7">
        <v>478</v>
      </c>
      <c t="n" r="D39" s="7">
        <v>531</v>
      </c>
    </row>
    <row r="40" spans="1:4">
      <c t="s" r="A40" s="3">
        <v>730</v>
      </c>
      <c t="n" r="B40" s="7">
        <v>477</v>
      </c>
      <c t="n" r="C40" s="7">
        <v>478</v>
      </c>
      <c t="n" r="D40" s="7">
        <v>531</v>
      </c>
    </row>
    <row r="41" spans="1:4">
      <c t="s" r="A41" s="3">
        <v>680</v>
      </c>
    </row>
    <row r="42" spans="1:4">
      <c t="s" r="A42" s="6">
        <v>727</v>
      </c>
    </row>
    <row r="43" spans="1:4">
      <c t="s" r="A43" s="3">
        <v>728</v>
      </c>
      <c t="n" r="B43" s="4">
        <v>45</v>
      </c>
      <c t="n" r="C43" s="4">
        <v>48</v>
      </c>
      <c t="n" r="D43" s="4">
        <v>50</v>
      </c>
    </row>
    <row r="44" spans="1:4">
      <c t="s" r="A44" s="3">
        <v>729</v>
      </c>
      <c t="n" r="B44" s="7">
        <v>6585</v>
      </c>
      <c t="n" r="C44" s="7">
        <v>8962</v>
      </c>
      <c t="n" r="D44" s="7">
        <v>10916</v>
      </c>
    </row>
    <row r="45" spans="1:4">
      <c t="s" r="A45" s="3">
        <v>730</v>
      </c>
      <c t="n" r="B45" s="7">
        <v>5968</v>
      </c>
      <c t="n" r="C45" s="7">
        <v>8265</v>
      </c>
      <c t="n" r="D45" s="7">
        <v>10084</v>
      </c>
    </row>
    <row r="46" spans="1:4">
      <c t="s" r="A46" s="3">
        <v>681</v>
      </c>
    </row>
    <row r="47" spans="1:4">
      <c t="s" r="A47" s="6">
        <v>727</v>
      </c>
    </row>
    <row r="48" spans="1:4">
      <c t="s" r="A48" s="3">
        <v>728</v>
      </c>
      <c t="n" r="B48" s="4">
        <v>22</v>
      </c>
      <c t="n" r="C48" s="4">
        <v>17</v>
      </c>
      <c t="n" r="D48" s="4">
        <v>20</v>
      </c>
    </row>
    <row r="49" spans="1:4">
      <c t="s" r="A49" s="3">
        <v>729</v>
      </c>
      <c t="n" r="B49" s="7">
        <v>254</v>
      </c>
      <c t="n" r="C49" s="7">
        <v>179</v>
      </c>
      <c t="n" r="D49" s="7">
        <v>245</v>
      </c>
    </row>
    <row r="50" spans="1:4">
      <c t="s" r="A50" s="3">
        <v>730</v>
      </c>
      <c t="n" r="B50" s="7">
        <v>235</v>
      </c>
      <c t="n" r="C50" s="7">
        <v>179</v>
      </c>
      <c t="n" r="D50" s="7">
        <v>245</v>
      </c>
    </row>
    <row r="51" spans="1:4">
      <c t="s" r="A51" s="3">
        <v>682</v>
      </c>
    </row>
    <row r="52" spans="1:4">
      <c t="s" r="A52" s="6">
        <v>727</v>
      </c>
    </row>
    <row r="53" spans="1:4">
      <c t="s" r="A53" s="3">
        <v>728</v>
      </c>
      <c t="n" r="B53" s="4">
        <v>35</v>
      </c>
      <c t="s" r="C53" s="3">
        <v>70</v>
      </c>
      <c t="s" r="D53" s="3">
        <v>70</v>
      </c>
    </row>
    <row r="54" spans="1:4">
      <c t="s" r="A54" s="3">
        <v>729</v>
      </c>
      <c t="n" r="B54" s="7">
        <v>572</v>
      </c>
      <c t="s" r="C54" s="3">
        <v>70</v>
      </c>
      <c t="s" r="D54" s="3">
        <v>70</v>
      </c>
    </row>
    <row r="55" spans="1:4">
      <c t="s" r="A55" s="3">
        <v>730</v>
      </c>
      <c t="n" r="B55" s="7">
        <v>572</v>
      </c>
      <c t="s" r="C55" s="3">
        <v>70</v>
      </c>
      <c t="s" r="D55" s="3">
        <v>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731</v>
      </c>
      <c t="s" r="B1" s="2">
        <v>26</v>
      </c>
      <c t="s" r="D1" s="2">
        <v>1</v>
      </c>
    </row>
    <row r="2" spans="1:5">
      <c t="s" r="B2" s="2">
        <v>724</v>
      </c>
      <c t="s" r="C2" s="2">
        <v>726</v>
      </c>
      <c t="s" r="D2" s="2">
        <v>724</v>
      </c>
      <c t="s" r="E2" s="2">
        <v>726</v>
      </c>
    </row>
    <row r="3" spans="1:5">
      <c t="s" r="A3" s="6">
        <v>732</v>
      </c>
    </row>
    <row r="4" spans="1:5">
      <c t="s" r="A4" s="3">
        <v>728</v>
      </c>
      <c t="n" r="B4" s="4">
        <v>19</v>
      </c>
      <c t="n" r="C4" s="4">
        <v>18</v>
      </c>
      <c t="n" r="D4" s="4">
        <v>65</v>
      </c>
      <c t="n" r="E4" s="4">
        <v>68</v>
      </c>
    </row>
    <row r="5" spans="1:5">
      <c t="s" r="A5" s="3">
        <v>729</v>
      </c>
      <c t="n" r="B5" s="7">
        <v>2034</v>
      </c>
      <c t="n" r="C5" s="7">
        <v>1977</v>
      </c>
      <c t="n" r="D5" s="7">
        <v>18689</v>
      </c>
      <c t="n" r="E5" s="7">
        <v>11694</v>
      </c>
    </row>
    <row r="6" spans="1:5">
      <c t="s" r="A6" s="3">
        <v>733</v>
      </c>
      <c t="n" r="B6" s="7">
        <v>2033</v>
      </c>
      <c t="n" r="C6" s="7">
        <v>1872</v>
      </c>
      <c t="n" r="D6" s="7">
        <v>18611</v>
      </c>
      <c t="n" r="E6" s="7">
        <v>11548</v>
      </c>
    </row>
    <row r="7" spans="1:5">
      <c t="s" r="A7" s="3">
        <v>734</v>
      </c>
      <c t="n" r="B7" s="4">
        <v>1</v>
      </c>
      <c t="n" r="C7" s="4">
        <v>2</v>
      </c>
      <c t="n" r="D7" s="4">
        <v>2</v>
      </c>
      <c t="n" r="E7" s="4">
        <v>11</v>
      </c>
    </row>
    <row r="8" spans="1:5">
      <c t="s" r="A8" s="3">
        <v>735</v>
      </c>
      <c t="n" r="B8" s="7">
        <v>178</v>
      </c>
      <c t="n" r="C8" s="7">
        <v>139</v>
      </c>
      <c t="n" r="D8" s="7">
        <v>208</v>
      </c>
      <c t="n" r="E8" s="7">
        <v>1029</v>
      </c>
    </row>
    <row r="9" spans="1:5">
      <c t="s" r="A9" s="3">
        <v>673</v>
      </c>
    </row>
    <row r="10" spans="1:5">
      <c t="s" r="A10" s="6">
        <v>732</v>
      </c>
    </row>
    <row r="11" spans="1:5">
      <c t="s" r="A11" s="3">
        <v>728</v>
      </c>
      <c t="n" r="B11" s="4">
        <v>3</v>
      </c>
      <c t="n" r="C11" s="4">
        <v>2</v>
      </c>
      <c t="n" r="D11" s="4">
        <v>11</v>
      </c>
      <c t="n" r="E11" s="4">
        <v>9</v>
      </c>
    </row>
    <row r="12" spans="1:5">
      <c t="s" r="A12" s="3">
        <v>729</v>
      </c>
      <c t="n" r="B12" s="7">
        <v>667</v>
      </c>
      <c t="n" r="C12" s="7">
        <v>747</v>
      </c>
      <c t="n" r="D12" s="7">
        <v>13204</v>
      </c>
      <c t="n" r="E12" s="7">
        <v>4139</v>
      </c>
    </row>
    <row r="13" spans="1:5">
      <c t="s" r="A13" s="3">
        <v>733</v>
      </c>
      <c t="n" r="B13" s="7">
        <v>666</v>
      </c>
      <c t="n" r="C13" s="7">
        <v>747</v>
      </c>
      <c t="n" r="D13" s="7">
        <v>13159</v>
      </c>
      <c t="n" r="E13" s="7">
        <v>4139</v>
      </c>
    </row>
    <row r="14" spans="1:5">
      <c t="s" r="A14" s="3">
        <v>734</v>
      </c>
      <c t="n" r="B14" s="4">
        <v>1</v>
      </c>
      <c t="s" r="C14" s="3">
        <v>70</v>
      </c>
      <c t="n" r="D14" s="4">
        <v>1</v>
      </c>
      <c t="n" r="E14" s="4">
        <v>1</v>
      </c>
    </row>
    <row r="15" spans="1:5">
      <c t="s" r="A15" s="3">
        <v>735</v>
      </c>
      <c t="n" r="B15" s="7">
        <v>178</v>
      </c>
      <c t="s" r="C15" s="3">
        <v>70</v>
      </c>
      <c t="n" r="D15" s="7">
        <v>178</v>
      </c>
      <c t="n" r="E15" s="7">
        <v>104</v>
      </c>
    </row>
    <row r="16" spans="1:5">
      <c t="s" r="A16" s="3">
        <v>674</v>
      </c>
    </row>
    <row r="17" spans="1:5">
      <c t="s" r="A17" s="6">
        <v>732</v>
      </c>
    </row>
    <row r="18" spans="1:5">
      <c t="s" r="A18" s="3">
        <v>728</v>
      </c>
      <c t="s" r="B18" s="3">
        <v>70</v>
      </c>
      <c t="s" r="C18" s="3">
        <v>70</v>
      </c>
      <c t="n" r="D18" s="4">
        <v>3</v>
      </c>
      <c t="n" r="E18" s="4">
        <v>5</v>
      </c>
    </row>
    <row r="19" spans="1:5">
      <c t="s" r="A19" s="3">
        <v>729</v>
      </c>
      <c t="s" r="B19" s="3">
        <v>70</v>
      </c>
      <c t="s" r="C19" s="3">
        <v>70</v>
      </c>
      <c t="n" r="D19" s="7">
        <v>310</v>
      </c>
      <c t="n" r="E19" s="7">
        <v>1992</v>
      </c>
    </row>
    <row r="20" spans="1:5">
      <c t="s" r="A20" s="3">
        <v>733</v>
      </c>
      <c t="s" r="B20" s="3">
        <v>70</v>
      </c>
      <c t="s" r="C20" s="3">
        <v>70</v>
      </c>
      <c t="n" r="D20" s="7">
        <v>310</v>
      </c>
      <c t="n" r="E20" s="7">
        <v>1992</v>
      </c>
    </row>
    <row r="21" spans="1:5">
      <c t="s" r="A21" s="3">
        <v>734</v>
      </c>
      <c t="s" r="B21" s="3">
        <v>70</v>
      </c>
      <c t="s" r="C21" s="3">
        <v>70</v>
      </c>
      <c t="s" r="D21" s="3">
        <v>70</v>
      </c>
      <c t="s" r="E21" s="3">
        <v>70</v>
      </c>
    </row>
    <row r="22" spans="1:5">
      <c t="s" r="A22" s="3">
        <v>735</v>
      </c>
      <c t="s" r="B22" s="3">
        <v>70</v>
      </c>
      <c t="s" r="C22" s="3">
        <v>70</v>
      </c>
      <c t="s" r="D22" s="3">
        <v>70</v>
      </c>
      <c t="s" r="E22" s="3">
        <v>70</v>
      </c>
    </row>
    <row r="23" spans="1:5">
      <c t="s" r="A23" s="3">
        <v>675</v>
      </c>
    </row>
    <row r="24" spans="1:5">
      <c t="s" r="A24" s="6">
        <v>732</v>
      </c>
    </row>
    <row r="25" spans="1:5">
      <c t="s" r="A25" s="3">
        <v>728</v>
      </c>
      <c t="n" r="B25" s="4">
        <v>1</v>
      </c>
      <c t="n" r="C25" s="4">
        <v>6</v>
      </c>
      <c t="n" r="D25" s="4">
        <v>7</v>
      </c>
      <c t="n" r="E25" s="4">
        <v>10</v>
      </c>
    </row>
    <row r="26" spans="1:5">
      <c t="s" r="A26" s="3">
        <v>729</v>
      </c>
      <c t="n" r="B26" s="7">
        <v>23</v>
      </c>
      <c t="n" r="C26" s="7">
        <v>452</v>
      </c>
      <c t="n" r="D26" s="7">
        <v>1203</v>
      </c>
      <c t="n" r="E26" s="7">
        <v>782</v>
      </c>
    </row>
    <row r="27" spans="1:5">
      <c t="s" r="A27" s="3">
        <v>733</v>
      </c>
      <c t="n" r="B27" s="7">
        <v>23</v>
      </c>
      <c t="n" r="C27" s="7">
        <v>452</v>
      </c>
      <c t="n" r="D27" s="7">
        <v>1203</v>
      </c>
      <c t="n" r="E27" s="7">
        <v>782</v>
      </c>
    </row>
    <row r="28" spans="1:5">
      <c t="s" r="A28" s="3">
        <v>734</v>
      </c>
      <c t="s" r="B28" s="3">
        <v>70</v>
      </c>
      <c t="s" r="C28" s="3">
        <v>70</v>
      </c>
      <c t="s" r="D28" s="3">
        <v>70</v>
      </c>
      <c t="n" r="E28" s="4">
        <v>2</v>
      </c>
    </row>
    <row r="29" spans="1:5">
      <c t="s" r="A29" s="3">
        <v>735</v>
      </c>
      <c t="s" r="B29" s="3">
        <v>70</v>
      </c>
      <c t="s" r="C29" s="3">
        <v>70</v>
      </c>
      <c t="s" r="D29" s="3">
        <v>70</v>
      </c>
      <c t="n" r="E29" s="7">
        <v>54</v>
      </c>
    </row>
    <row r="30" spans="1:5">
      <c t="s" r="A30" s="3">
        <v>676</v>
      </c>
    </row>
    <row r="31" spans="1:5">
      <c t="s" r="A31" s="6">
        <v>732</v>
      </c>
    </row>
    <row r="32" spans="1:5">
      <c t="s" r="A32" s="3">
        <v>728</v>
      </c>
      <c t="s" r="B32" s="3">
        <v>70</v>
      </c>
      <c t="s" r="C32" s="3">
        <v>70</v>
      </c>
      <c t="n" r="D32" s="4">
        <v>1</v>
      </c>
      <c t="n" r="E32" s="4">
        <v>2</v>
      </c>
    </row>
    <row r="33" spans="1:5">
      <c t="s" r="A33" s="3">
        <v>729</v>
      </c>
      <c t="s" r="B33" s="3">
        <v>70</v>
      </c>
      <c t="s" r="C33" s="3">
        <v>70</v>
      </c>
      <c t="n" r="D33" s="7">
        <v>233</v>
      </c>
      <c t="n" r="E33" s="7">
        <v>471</v>
      </c>
    </row>
    <row r="34" spans="1:5">
      <c t="s" r="A34" s="3">
        <v>733</v>
      </c>
      <c t="s" r="B34" s="3">
        <v>70</v>
      </c>
      <c t="s" r="C34" s="3">
        <v>70</v>
      </c>
      <c t="n" r="D34" s="7">
        <v>233</v>
      </c>
      <c t="n" r="E34" s="7">
        <v>471</v>
      </c>
    </row>
    <row r="35" spans="1:5">
      <c t="s" r="A35" s="3">
        <v>734</v>
      </c>
      <c t="s" r="B35" s="3">
        <v>70</v>
      </c>
      <c t="s" r="C35" s="3">
        <v>70</v>
      </c>
      <c t="s" r="D35" s="3">
        <v>70</v>
      </c>
      <c t="s" r="E35" s="3">
        <v>70</v>
      </c>
    </row>
    <row r="36" spans="1:5">
      <c t="s" r="A36" s="3">
        <v>735</v>
      </c>
      <c t="s" r="B36" s="3">
        <v>70</v>
      </c>
      <c t="s" r="C36" s="3">
        <v>70</v>
      </c>
      <c t="s" r="D36" s="3">
        <v>70</v>
      </c>
      <c t="s" r="E36" s="3">
        <v>70</v>
      </c>
    </row>
    <row r="37" spans="1:5">
      <c t="s" r="A37" s="3">
        <v>677</v>
      </c>
    </row>
    <row r="38" spans="1:5">
      <c t="s" r="A38" s="6">
        <v>732</v>
      </c>
    </row>
    <row r="39" spans="1:5">
      <c t="s" r="A39" s="3">
        <v>728</v>
      </c>
      <c t="n" r="B39" s="4">
        <v>4</v>
      </c>
      <c t="n" r="C39" s="4">
        <v>8</v>
      </c>
      <c t="n" r="D39" s="4">
        <v>22</v>
      </c>
      <c t="n" r="E39" s="4">
        <v>26</v>
      </c>
    </row>
    <row r="40" spans="1:5">
      <c t="s" r="A40" s="3">
        <v>729</v>
      </c>
      <c t="n" r="B40" s="7">
        <v>690</v>
      </c>
      <c t="n" r="C40" s="7">
        <v>1199</v>
      </c>
      <c t="n" r="D40" s="7">
        <v>14950</v>
      </c>
      <c t="n" r="E40" s="7">
        <v>7384</v>
      </c>
    </row>
    <row r="41" spans="1:5">
      <c t="s" r="A41" s="3">
        <v>733</v>
      </c>
      <c t="n" r="B41" s="7">
        <v>689</v>
      </c>
      <c t="n" r="C41" s="7">
        <v>1199</v>
      </c>
      <c t="n" r="D41" s="7">
        <v>14905</v>
      </c>
      <c t="n" r="E41" s="7">
        <v>7384</v>
      </c>
    </row>
    <row r="42" spans="1:5">
      <c t="s" r="A42" s="3">
        <v>734</v>
      </c>
      <c t="n" r="B42" s="4">
        <v>1</v>
      </c>
      <c t="s" r="C42" s="3">
        <v>70</v>
      </c>
      <c t="n" r="D42" s="4">
        <v>1</v>
      </c>
      <c t="n" r="E42" s="4">
        <v>3</v>
      </c>
    </row>
    <row r="43" spans="1:5">
      <c t="s" r="A43" s="3">
        <v>735</v>
      </c>
      <c t="n" r="B43" s="7">
        <v>178</v>
      </c>
      <c t="s" r="C43" s="3">
        <v>70</v>
      </c>
      <c t="n" r="D43" s="7">
        <v>178</v>
      </c>
      <c t="n" r="E43" s="7">
        <v>158</v>
      </c>
    </row>
    <row r="44" spans="1:5">
      <c t="s" r="A44" s="3">
        <v>678</v>
      </c>
    </row>
    <row r="45" spans="1:5">
      <c t="s" r="A45" s="6">
        <v>732</v>
      </c>
    </row>
    <row r="46" spans="1:5">
      <c t="s" r="A46" s="3">
        <v>728</v>
      </c>
      <c t="n" r="B46" s="4">
        <v>10</v>
      </c>
      <c t="n" r="C46" s="4">
        <v>10</v>
      </c>
      <c t="n" r="D46" s="4">
        <v>33</v>
      </c>
      <c t="n" r="E46" s="4">
        <v>33</v>
      </c>
    </row>
    <row r="47" spans="1:5">
      <c t="s" r="A47" s="3">
        <v>729</v>
      </c>
      <c t="n" r="B47" s="7">
        <v>939</v>
      </c>
      <c t="n" r="C47" s="7">
        <v>778</v>
      </c>
      <c t="n" r="D47" s="7">
        <v>3060</v>
      </c>
      <c t="n" r="E47" s="7">
        <v>2924</v>
      </c>
    </row>
    <row r="48" spans="1:5">
      <c t="s" r="A48" s="3">
        <v>733</v>
      </c>
      <c t="n" r="B48" s="7">
        <v>939</v>
      </c>
      <c t="n" r="C48" s="7">
        <v>673</v>
      </c>
      <c t="n" r="D48" s="7">
        <v>3060</v>
      </c>
      <c t="n" r="E48" s="7">
        <v>2778</v>
      </c>
    </row>
    <row r="49" spans="1:5">
      <c t="s" r="A49" s="3">
        <v>734</v>
      </c>
      <c t="s" r="B49" s="3">
        <v>70</v>
      </c>
      <c t="n" r="C49" s="4">
        <v>2</v>
      </c>
      <c t="s" r="D49" s="3">
        <v>70</v>
      </c>
      <c t="n" r="E49" s="4">
        <v>8</v>
      </c>
    </row>
    <row r="50" spans="1:5">
      <c t="s" r="A50" s="3">
        <v>735</v>
      </c>
      <c t="s" r="B50" s="3">
        <v>70</v>
      </c>
      <c t="n" r="C50" s="7">
        <v>139</v>
      </c>
      <c t="s" r="D50" s="3">
        <v>70</v>
      </c>
      <c t="n" r="E50" s="7">
        <v>871</v>
      </c>
    </row>
    <row r="51" spans="1:5">
      <c t="s" r="A51" s="3">
        <v>679</v>
      </c>
    </row>
    <row r="52" spans="1:5">
      <c t="s" r="A52" s="6">
        <v>732</v>
      </c>
    </row>
    <row r="53" spans="1:5">
      <c t="s" r="A53" s="3">
        <v>728</v>
      </c>
      <c t="s" r="B53" s="3">
        <v>70</v>
      </c>
      <c t="s" r="C53" s="3">
        <v>70</v>
      </c>
      <c t="n" r="D53" s="4">
        <v>1</v>
      </c>
      <c t="n" r="E53" s="4">
        <v>1</v>
      </c>
    </row>
    <row r="54" spans="1:5">
      <c t="s" r="A54" s="3">
        <v>729</v>
      </c>
      <c t="s" r="B54" s="3">
        <v>70</v>
      </c>
      <c t="s" r="C54" s="3">
        <v>70</v>
      </c>
      <c t="n" r="D54" s="7">
        <v>83</v>
      </c>
      <c t="n" r="E54" s="7">
        <v>36</v>
      </c>
    </row>
    <row r="55" spans="1:5">
      <c t="s" r="A55" s="3">
        <v>733</v>
      </c>
      <c t="s" r="B55" s="3">
        <v>70</v>
      </c>
      <c t="s" r="C55" s="3">
        <v>70</v>
      </c>
      <c t="n" r="D55" s="7">
        <v>74</v>
      </c>
      <c t="n" r="E55" s="7">
        <v>36</v>
      </c>
    </row>
    <row r="56" spans="1:5">
      <c t="s" r="A56" s="3">
        <v>734</v>
      </c>
      <c t="s" r="B56" s="3">
        <v>70</v>
      </c>
      <c t="s" r="C56" s="3">
        <v>70</v>
      </c>
      <c t="s" r="D56" s="3">
        <v>70</v>
      </c>
      <c t="s" r="E56" s="3">
        <v>70</v>
      </c>
    </row>
    <row r="57" spans="1:5">
      <c t="s" r="A57" s="3">
        <v>735</v>
      </c>
      <c t="s" r="B57" s="3">
        <v>70</v>
      </c>
      <c t="s" r="C57" s="3">
        <v>70</v>
      </c>
      <c t="s" r="D57" s="3">
        <v>70</v>
      </c>
      <c t="s" r="E57" s="3">
        <v>70</v>
      </c>
    </row>
    <row r="58" spans="1:5">
      <c t="s" r="A58" s="3">
        <v>680</v>
      </c>
    </row>
    <row r="59" spans="1:5">
      <c t="s" r="A59" s="6">
        <v>732</v>
      </c>
    </row>
    <row r="60" spans="1:5">
      <c t="s" r="A60" s="3">
        <v>728</v>
      </c>
      <c t="n" r="B60" s="4">
        <v>1</v>
      </c>
      <c t="s" r="C60" s="3">
        <v>70</v>
      </c>
      <c t="n" r="D60" s="4">
        <v>3</v>
      </c>
      <c t="n" r="E60" s="4">
        <v>3</v>
      </c>
    </row>
    <row r="61" spans="1:5">
      <c t="s" r="A61" s="3">
        <v>729</v>
      </c>
      <c t="n" r="B61" s="7">
        <v>347</v>
      </c>
      <c t="s" r="C61" s="3">
        <v>70</v>
      </c>
      <c t="n" r="D61" s="7">
        <v>510</v>
      </c>
      <c t="n" r="E61" s="7">
        <v>1124</v>
      </c>
    </row>
    <row r="62" spans="1:5">
      <c t="s" r="A62" s="3">
        <v>733</v>
      </c>
      <c t="n" r="B62" s="7">
        <v>347</v>
      </c>
      <c t="s" r="C62" s="3">
        <v>70</v>
      </c>
      <c t="n" r="D62" s="7">
        <v>486</v>
      </c>
      <c t="n" r="E62" s="7">
        <v>1124</v>
      </c>
    </row>
    <row r="63" spans="1:5">
      <c t="s" r="A63" s="3">
        <v>734</v>
      </c>
      <c t="s" r="B63" s="3">
        <v>70</v>
      </c>
      <c t="s" r="C63" s="3">
        <v>70</v>
      </c>
      <c t="s" r="D63" s="3">
        <v>70</v>
      </c>
      <c t="s" r="E63" s="3">
        <v>70</v>
      </c>
    </row>
    <row r="64" spans="1:5">
      <c t="s" r="A64" s="3">
        <v>735</v>
      </c>
      <c t="s" r="B64" s="3">
        <v>70</v>
      </c>
      <c t="s" r="C64" s="3">
        <v>70</v>
      </c>
      <c t="s" r="D64" s="3">
        <v>70</v>
      </c>
      <c t="s" r="E64" s="3">
        <v>70</v>
      </c>
    </row>
    <row r="65" spans="1:5">
      <c t="s" r="A65" s="3">
        <v>681</v>
      </c>
    </row>
    <row r="66" spans="1:5">
      <c t="s" r="A66" s="6">
        <v>732</v>
      </c>
    </row>
    <row r="67" spans="1:5">
      <c t="s" r="A67" s="3">
        <v>728</v>
      </c>
      <c t="n" r="B67" s="4">
        <v>4</v>
      </c>
      <c t="s" r="C67" s="3">
        <v>70</v>
      </c>
      <c t="n" r="D67" s="4">
        <v>6</v>
      </c>
      <c t="n" r="E67" s="4">
        <v>5</v>
      </c>
    </row>
    <row r="68" spans="1:5">
      <c t="s" r="A68" s="3">
        <v>729</v>
      </c>
      <c t="n" r="B68" s="7">
        <v>58</v>
      </c>
      <c t="s" r="C68" s="3">
        <v>70</v>
      </c>
      <c t="n" r="D68" s="7">
        <v>86</v>
      </c>
      <c t="n" r="E68" s="7">
        <v>226</v>
      </c>
    </row>
    <row r="69" spans="1:5">
      <c t="s" r="A69" s="3">
        <v>733</v>
      </c>
      <c t="n" r="B69" s="7">
        <v>58</v>
      </c>
      <c t="s" r="C69" s="3">
        <v>70</v>
      </c>
      <c t="n" r="D69" s="7">
        <v>86</v>
      </c>
      <c t="n" r="E69" s="7">
        <v>226</v>
      </c>
    </row>
    <row r="70" spans="1:5">
      <c t="s" r="A70" s="3">
        <v>734</v>
      </c>
      <c t="s" r="B70" s="3">
        <v>70</v>
      </c>
      <c t="s" r="C70" s="3">
        <v>70</v>
      </c>
      <c t="n" r="D70" s="4">
        <v>1</v>
      </c>
      <c t="s" r="E70" s="3">
        <v>70</v>
      </c>
    </row>
    <row r="71" spans="1:5">
      <c t="s" r="A71" s="3">
        <v>735</v>
      </c>
      <c t="s" r="B71" s="3">
        <v>70</v>
      </c>
      <c t="s" r="C71" s="3">
        <v>70</v>
      </c>
      <c t="n" r="D71" s="7">
        <v>30</v>
      </c>
      <c t="s" r="E71" s="3">
        <v>70</v>
      </c>
    </row>
    <row r="72" spans="1:5">
      <c t="s" r="A72" s="3">
        <v>682</v>
      </c>
    </row>
    <row r="73" spans="1:5">
      <c t="s" r="A73" s="6">
        <v>732</v>
      </c>
    </row>
    <row r="74" spans="1:5">
      <c t="s" r="A74" s="3">
        <v>728</v>
      </c>
      <c t="s" r="B74" s="3">
        <v>70</v>
      </c>
      <c t="s" r="C74" s="3">
        <v>70</v>
      </c>
      <c t="s" r="D74" s="3">
        <v>70</v>
      </c>
      <c t="s" r="E74" s="3">
        <v>70</v>
      </c>
    </row>
    <row r="75" spans="1:5">
      <c t="s" r="A75" s="3">
        <v>729</v>
      </c>
      <c t="s" r="B75" s="3">
        <v>70</v>
      </c>
      <c t="s" r="C75" s="3">
        <v>70</v>
      </c>
      <c t="s" r="D75" s="3">
        <v>70</v>
      </c>
      <c t="s" r="E75" s="3">
        <v>70</v>
      </c>
    </row>
    <row r="76" spans="1:5">
      <c t="s" r="A76" s="3">
        <v>733</v>
      </c>
      <c t="s" r="B76" s="3">
        <v>70</v>
      </c>
      <c t="s" r="C76" s="3">
        <v>70</v>
      </c>
      <c t="s" r="D76" s="3">
        <v>70</v>
      </c>
      <c t="s" r="E76" s="3">
        <v>70</v>
      </c>
    </row>
    <row r="77" spans="1:5">
      <c t="s" r="A77" s="3">
        <v>734</v>
      </c>
      <c t="s" r="B77" s="3">
        <v>70</v>
      </c>
      <c t="s" r="C77" s="3">
        <v>70</v>
      </c>
      <c t="s" r="D77" s="3">
        <v>70</v>
      </c>
      <c t="s" r="E77" s="3">
        <v>70</v>
      </c>
    </row>
    <row r="78" spans="1:5">
      <c t="s" r="A78" s="3">
        <v>735</v>
      </c>
      <c t="s" r="B78" s="3">
        <v>70</v>
      </c>
      <c t="s" r="C78" s="3">
        <v>70</v>
      </c>
      <c t="s" r="D78" s="3">
        <v>70</v>
      </c>
      <c t="s" r="E78" s="3">
        <v>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6</v>
      </c>
      <c t="s" r="B1" s="2">
        <v>2</v>
      </c>
      <c t="s" r="C1" s="2">
        <v>127</v>
      </c>
      <c t="s" r="D1" s="2">
        <v>27</v>
      </c>
    </row>
    <row r="2" spans="1:4">
      <c t="s" r="A2" s="6">
        <v>737</v>
      </c>
    </row>
    <row r="3" spans="1:4">
      <c t="s" r="A3" s="3">
        <v>621</v>
      </c>
      <c t="n" r="B3" s="7">
        <v>6023585</v>
      </c>
      <c t="n" r="C3" s="7">
        <v>4672119</v>
      </c>
      <c t="n" r="D3" s="7">
        <v>4568886</v>
      </c>
    </row>
    <row r="4" spans="1:4">
      <c t="s" r="A4" s="3">
        <v>622</v>
      </c>
    </row>
    <row r="5" spans="1:4">
      <c t="s" r="A5" s="6">
        <v>737</v>
      </c>
    </row>
    <row r="6" spans="1:4">
      <c t="s" r="A6" s="3">
        <v>621</v>
      </c>
      <c t="n" r="B6" s="4">
        <v>6023585</v>
      </c>
      <c t="n" r="C6" s="4">
        <v>4672119</v>
      </c>
      <c t="n" r="D6" s="4">
        <v>4568886</v>
      </c>
    </row>
    <row r="7" spans="1:4">
      <c t="s" r="A7" s="3">
        <v>738</v>
      </c>
      <c t="n" r="B7" s="4">
        <v>5971348</v>
      </c>
    </row>
    <row r="8" spans="1:4">
      <c t="s" r="A8" s="3">
        <v>689</v>
      </c>
      <c t="n" r="B8" s="4">
        <v>52237</v>
      </c>
    </row>
    <row r="9" spans="1:4">
      <c t="s" r="A9" s="3">
        <v>739</v>
      </c>
    </row>
    <row r="10" spans="1:4">
      <c t="s" r="A10" s="6">
        <v>737</v>
      </c>
    </row>
    <row r="11" spans="1:4">
      <c t="s" r="A11" s="3">
        <v>621</v>
      </c>
      <c t="n" r="C11" s="4">
        <v>4466798</v>
      </c>
      <c t="n" r="D11" s="4">
        <v>4335105</v>
      </c>
    </row>
    <row r="12" spans="1:4">
      <c t="s" r="A12" s="3">
        <v>738</v>
      </c>
      <c t="n" r="B12" s="4">
        <v>5791819</v>
      </c>
    </row>
    <row r="13" spans="1:4">
      <c t="s" r="A13" s="3">
        <v>689</v>
      </c>
      <c t="n" r="B13" s="4">
        <v>13448</v>
      </c>
    </row>
    <row r="14" spans="1:4">
      <c t="s" r="A14" s="3">
        <v>740</v>
      </c>
    </row>
    <row r="15" spans="1:4">
      <c t="s" r="A15" s="6">
        <v>737</v>
      </c>
    </row>
    <row r="16" spans="1:4">
      <c t="s" r="A16" s="3">
        <v>621</v>
      </c>
      <c t="n" r="C16" s="4">
        <v>59047</v>
      </c>
      <c t="n" r="D16" s="4">
        <v>66064</v>
      </c>
    </row>
    <row r="17" spans="1:4">
      <c t="s" r="A17" s="3">
        <v>738</v>
      </c>
      <c t="n" r="B17" s="4">
        <v>50619</v>
      </c>
    </row>
    <row r="18" spans="1:4">
      <c t="s" r="A18" s="3">
        <v>689</v>
      </c>
      <c t="n" r="B18" s="4">
        <v>11199</v>
      </c>
    </row>
    <row r="19" spans="1:4">
      <c t="s" r="A19" s="3">
        <v>741</v>
      </c>
    </row>
    <row r="20" spans="1:4">
      <c t="s" r="A20" s="6">
        <v>737</v>
      </c>
    </row>
    <row r="21" spans="1:4">
      <c t="s" r="A21" s="3">
        <v>621</v>
      </c>
      <c t="n" r="C21" s="4">
        <v>146274</v>
      </c>
      <c t="n" r="D21" s="4">
        <v>167717</v>
      </c>
    </row>
    <row r="22" spans="1:4">
      <c t="s" r="A22" s="3">
        <v>738</v>
      </c>
      <c t="n" r="B22" s="4">
        <v>128910</v>
      </c>
    </row>
    <row r="23" spans="1:4">
      <c t="s" r="A23" s="3">
        <v>689</v>
      </c>
      <c t="n" r="B23" s="7">
        <v>27191</v>
      </c>
    </row>
    <row r="24" spans="1:4">
      <c t="s" r="A24" s="3">
        <v>742</v>
      </c>
    </row>
    <row r="25" spans="1:4">
      <c t="s" r="A25" s="6">
        <v>737</v>
      </c>
    </row>
    <row r="26" spans="1:4">
      <c t="s" r="A26" s="3">
        <v>738</v>
      </c>
      <c t="s" r="B26" s="3">
        <v>70</v>
      </c>
    </row>
    <row r="27" spans="1:4">
      <c t="s" r="A27" s="3">
        <v>689</v>
      </c>
      <c t="n" r="B27" s="7">
        <v>399</v>
      </c>
    </row>
    <row r="28" spans="1:4">
      <c t="s" r="A28" s="3">
        <v>623</v>
      </c>
    </row>
    <row r="29" spans="1:4">
      <c t="s" r="A29" s="6">
        <v>737</v>
      </c>
    </row>
    <row r="30" spans="1:4">
      <c t="s" r="A30" s="3">
        <v>621</v>
      </c>
      <c t="n" r="B30" s="4">
        <v>1479246</v>
      </c>
      <c t="n" r="C30" s="4">
        <v>1163480</v>
      </c>
      <c t="n" r="D30" s="4">
        <v>1153933</v>
      </c>
    </row>
    <row r="31" spans="1:4">
      <c t="s" r="A31" s="3">
        <v>738</v>
      </c>
      <c t="n" r="B31" s="4">
        <v>1465300</v>
      </c>
    </row>
    <row r="32" spans="1:4">
      <c t="s" r="A32" s="3">
        <v>689</v>
      </c>
      <c t="n" r="B32" s="4">
        <v>13946</v>
      </c>
    </row>
    <row r="33" spans="1:4">
      <c t="s" r="A33" s="3">
        <v>743</v>
      </c>
    </row>
    <row r="34" spans="1:4">
      <c t="s" r="A34" s="6">
        <v>737</v>
      </c>
    </row>
    <row r="35" spans="1:4">
      <c t="s" r="A35" s="3">
        <v>621</v>
      </c>
      <c t="n" r="C35" s="4">
        <v>1094057</v>
      </c>
      <c t="n" r="D35" s="4">
        <v>1076822</v>
      </c>
    </row>
    <row r="36" spans="1:4">
      <c t="s" r="A36" s="3">
        <v>738</v>
      </c>
      <c t="n" r="B36" s="4">
        <v>1398607</v>
      </c>
    </row>
    <row r="37" spans="1:4">
      <c t="s" r="A37" s="3">
        <v>689</v>
      </c>
      <c t="n" r="B37" s="4">
        <v>1499</v>
      </c>
    </row>
    <row r="38" spans="1:4">
      <c t="s" r="A38" s="3">
        <v>744</v>
      </c>
    </row>
    <row r="39" spans="1:4">
      <c t="s" r="A39" s="6">
        <v>737</v>
      </c>
    </row>
    <row r="40" spans="1:4">
      <c t="s" r="A40" s="3">
        <v>621</v>
      </c>
      <c t="n" r="C40" s="4">
        <v>18889</v>
      </c>
      <c t="n" r="D40" s="4">
        <v>25098</v>
      </c>
    </row>
    <row r="41" spans="1:4">
      <c t="s" r="A41" s="3">
        <v>738</v>
      </c>
      <c t="n" r="B41" s="4">
        <v>25650</v>
      </c>
    </row>
    <row r="42" spans="1:4">
      <c t="s" r="A42" s="3">
        <v>689</v>
      </c>
      <c t="n" r="B42" s="4">
        <v>4816</v>
      </c>
    </row>
    <row r="43" spans="1:4">
      <c t="s" r="A43" s="3">
        <v>745</v>
      </c>
    </row>
    <row r="44" spans="1:4">
      <c t="s" r="A44" s="6">
        <v>737</v>
      </c>
    </row>
    <row r="45" spans="1:4">
      <c t="s" r="A45" s="3">
        <v>621</v>
      </c>
      <c t="n" r="C45" s="4">
        <v>50534</v>
      </c>
      <c t="n" r="D45" s="4">
        <v>52013</v>
      </c>
    </row>
    <row r="46" spans="1:4">
      <c t="s" r="A46" s="3">
        <v>738</v>
      </c>
      <c t="n" r="B46" s="4">
        <v>41043</v>
      </c>
    </row>
    <row r="47" spans="1:4">
      <c t="s" r="A47" s="3">
        <v>689</v>
      </c>
      <c t="n" r="B47" s="7">
        <v>7283</v>
      </c>
    </row>
    <row r="48" spans="1:4">
      <c t="s" r="A48" s="3">
        <v>746</v>
      </c>
    </row>
    <row r="49" spans="1:4">
      <c t="s" r="A49" s="6">
        <v>737</v>
      </c>
    </row>
    <row r="50" spans="1:4">
      <c t="s" r="A50" s="3">
        <v>738</v>
      </c>
      <c t="s" r="B50" s="3">
        <v>70</v>
      </c>
    </row>
    <row r="51" spans="1:4">
      <c t="s" r="A51" s="3">
        <v>689</v>
      </c>
      <c t="n" r="B51" s="7">
        <v>348</v>
      </c>
    </row>
    <row r="52" spans="1:4">
      <c t="s" r="A52" s="3">
        <v>624</v>
      </c>
    </row>
    <row r="53" spans="1:4">
      <c t="s" r="A53" s="6">
        <v>737</v>
      </c>
    </row>
    <row r="54" spans="1:4">
      <c t="s" r="A54" s="3">
        <v>621</v>
      </c>
      <c t="n" r="B54" s="4">
        <v>817833</v>
      </c>
      <c t="n" r="C54" s="4">
        <v>598537</v>
      </c>
      <c t="n" r="D54" s="4">
        <v>604727</v>
      </c>
    </row>
    <row r="55" spans="1:4">
      <c t="s" r="A55" s="3">
        <v>738</v>
      </c>
      <c t="n" r="B55" s="4">
        <v>789673</v>
      </c>
    </row>
    <row r="56" spans="1:4">
      <c t="s" r="A56" s="3">
        <v>689</v>
      </c>
      <c t="n" r="B56" s="4">
        <v>28160</v>
      </c>
    </row>
    <row r="57" spans="1:4">
      <c t="s" r="A57" s="3">
        <v>747</v>
      </c>
    </row>
    <row r="58" spans="1:4">
      <c t="s" r="A58" s="6">
        <v>737</v>
      </c>
    </row>
    <row r="59" spans="1:4">
      <c t="s" r="A59" s="3">
        <v>621</v>
      </c>
      <c t="n" r="C59" s="4">
        <v>560559</v>
      </c>
      <c t="n" r="D59" s="4">
        <v>563451</v>
      </c>
    </row>
    <row r="60" spans="1:4">
      <c t="s" r="A60" s="3">
        <v>738</v>
      </c>
      <c t="n" r="B60" s="4">
        <v>766637</v>
      </c>
    </row>
    <row r="61" spans="1:4">
      <c t="s" r="A61" s="3">
        <v>689</v>
      </c>
      <c t="n" r="B61" s="4">
        <v>9624</v>
      </c>
    </row>
    <row r="62" spans="1:4">
      <c t="s" r="A62" s="3">
        <v>748</v>
      </c>
    </row>
    <row r="63" spans="1:4">
      <c t="s" r="A63" s="6">
        <v>737</v>
      </c>
    </row>
    <row r="64" spans="1:4">
      <c t="s" r="A64" s="3">
        <v>621</v>
      </c>
      <c t="n" r="C64" s="4">
        <v>16701</v>
      </c>
      <c t="n" r="D64" s="4">
        <v>17319</v>
      </c>
    </row>
    <row r="65" spans="1:4">
      <c t="s" r="A65" s="3">
        <v>738</v>
      </c>
      <c t="n" r="B65" s="4">
        <v>4668</v>
      </c>
    </row>
    <row r="66" spans="1:4">
      <c t="s" r="A66" s="3">
        <v>689</v>
      </c>
      <c t="n" r="B66" s="4">
        <v>5809</v>
      </c>
    </row>
    <row r="67" spans="1:4">
      <c t="s" r="A67" s="3">
        <v>749</v>
      </c>
    </row>
    <row r="68" spans="1:4">
      <c t="s" r="A68" s="6">
        <v>737</v>
      </c>
    </row>
    <row r="69" spans="1:4">
      <c t="s" r="A69" s="3">
        <v>621</v>
      </c>
      <c t="n" r="C69" s="4">
        <v>21277</v>
      </c>
      <c t="n" r="D69" s="4">
        <v>23957</v>
      </c>
    </row>
    <row r="70" spans="1:4">
      <c t="s" r="A70" s="3">
        <v>738</v>
      </c>
      <c t="n" r="B70" s="4">
        <v>18368</v>
      </c>
    </row>
    <row r="71" spans="1:4">
      <c t="s" r="A71" s="3">
        <v>689</v>
      </c>
      <c t="n" r="B71" s="7">
        <v>12727</v>
      </c>
    </row>
    <row r="72" spans="1:4">
      <c t="s" r="A72" s="3">
        <v>750</v>
      </c>
    </row>
    <row r="73" spans="1:4">
      <c t="s" r="A73" s="6">
        <v>737</v>
      </c>
    </row>
    <row r="74" spans="1:4">
      <c t="s" r="A74" s="3">
        <v>738</v>
      </c>
      <c t="s" r="B74" s="3">
        <v>70</v>
      </c>
    </row>
    <row r="75" spans="1:4">
      <c t="s" r="A75" s="3">
        <v>689</v>
      </c>
      <c t="s" r="B75" s="3">
        <v>70</v>
      </c>
    </row>
    <row r="76" spans="1:4">
      <c t="s" r="A76" s="3">
        <v>625</v>
      </c>
    </row>
    <row r="77" spans="1:4">
      <c t="s" r="A77" s="6">
        <v>737</v>
      </c>
    </row>
    <row r="78" spans="1:4">
      <c t="s" r="A78" s="3">
        <v>621</v>
      </c>
      <c t="n" r="B78" s="7">
        <v>890233</v>
      </c>
      <c t="n" r="C78" s="4">
        <v>710256</v>
      </c>
      <c t="n" r="D78" s="4">
        <v>649853</v>
      </c>
    </row>
    <row r="79" spans="1:4">
      <c t="s" r="A79" s="3">
        <v>738</v>
      </c>
      <c t="n" r="B79" s="4">
        <v>889566</v>
      </c>
    </row>
    <row r="80" spans="1:4">
      <c t="s" r="A80" s="3">
        <v>689</v>
      </c>
      <c t="n" r="B80" s="4">
        <v>667</v>
      </c>
    </row>
    <row r="81" spans="1:4">
      <c t="s" r="A81" s="3">
        <v>751</v>
      </c>
    </row>
    <row r="82" spans="1:4">
      <c t="s" r="A82" s="6">
        <v>737</v>
      </c>
    </row>
    <row r="83" spans="1:4">
      <c t="s" r="A83" s="3">
        <v>621</v>
      </c>
      <c t="n" r="C83" s="4">
        <v>696805</v>
      </c>
      <c t="n" r="D83" s="4">
        <v>637160</v>
      </c>
    </row>
    <row r="84" spans="1:4">
      <c t="s" r="A84" s="3">
        <v>738</v>
      </c>
      <c t="n" r="B84" s="4">
        <v>874385</v>
      </c>
    </row>
    <row r="85" spans="1:4">
      <c t="s" r="A85" s="3">
        <v>689</v>
      </c>
      <c t="n" r="B85" s="4">
        <v>30</v>
      </c>
    </row>
    <row r="86" spans="1:4">
      <c t="s" r="A86" s="3">
        <v>752</v>
      </c>
    </row>
    <row r="87" spans="1:4">
      <c t="s" r="A87" s="6">
        <v>737</v>
      </c>
    </row>
    <row r="88" spans="1:4">
      <c t="s" r="A88" s="3">
        <v>621</v>
      </c>
      <c t="n" r="C88" s="4">
        <v>4017</v>
      </c>
      <c t="n" r="D88" s="4">
        <v>3602</v>
      </c>
    </row>
    <row r="89" spans="1:4">
      <c t="s" r="A89" s="3">
        <v>738</v>
      </c>
      <c t="n" r="B89" s="4">
        <v>8402</v>
      </c>
    </row>
    <row r="90" spans="1:4">
      <c t="s" r="A90" s="3">
        <v>689</v>
      </c>
      <c t="n" r="B90" s="4">
        <v>97</v>
      </c>
    </row>
    <row r="91" spans="1:4">
      <c t="s" r="A91" s="3">
        <v>753</v>
      </c>
    </row>
    <row r="92" spans="1:4">
      <c t="s" r="A92" s="6">
        <v>737</v>
      </c>
    </row>
    <row r="93" spans="1:4">
      <c t="s" r="A93" s="3">
        <v>621</v>
      </c>
      <c t="n" r="C93" s="4">
        <v>9434</v>
      </c>
      <c t="n" r="D93" s="4">
        <v>9091</v>
      </c>
    </row>
    <row r="94" spans="1:4">
      <c t="s" r="A94" s="3">
        <v>738</v>
      </c>
      <c t="n" r="B94" s="4">
        <v>6779</v>
      </c>
    </row>
    <row r="95" spans="1:4">
      <c t="s" r="A95" s="3">
        <v>689</v>
      </c>
      <c t="n" r="B95" s="7">
        <v>489</v>
      </c>
    </row>
    <row r="96" spans="1:4">
      <c t="s" r="A96" s="3">
        <v>754</v>
      </c>
    </row>
    <row r="97" spans="1:4">
      <c t="s" r="A97" s="6">
        <v>737</v>
      </c>
    </row>
    <row r="98" spans="1:4">
      <c t="s" r="A98" s="3">
        <v>738</v>
      </c>
      <c t="s" r="B98" s="3">
        <v>70</v>
      </c>
    </row>
    <row r="99" spans="1:4">
      <c t="s" r="A99" s="3">
        <v>689</v>
      </c>
      <c t="n" r="B99" s="7">
        <v>51</v>
      </c>
    </row>
    <row r="100" spans="1:4">
      <c t="s" r="A100" s="3">
        <v>626</v>
      </c>
    </row>
    <row r="101" spans="1:4">
      <c t="s" r="A101" s="6">
        <v>737</v>
      </c>
    </row>
    <row r="102" spans="1:4">
      <c t="s" r="A102" s="3">
        <v>621</v>
      </c>
      <c t="n" r="B102" s="4">
        <v>318345</v>
      </c>
      <c t="n" r="C102" s="4">
        <v>196030</v>
      </c>
      <c t="n" r="D102" s="4">
        <v>180794</v>
      </c>
    </row>
    <row r="103" spans="1:4">
      <c t="s" r="A103" s="3">
        <v>738</v>
      </c>
      <c t="n" r="B103" s="4">
        <v>316096</v>
      </c>
    </row>
    <row r="104" spans="1:4">
      <c t="s" r="A104" s="3">
        <v>689</v>
      </c>
      <c t="n" r="B104" s="4">
        <v>2249</v>
      </c>
    </row>
    <row r="105" spans="1:4">
      <c t="s" r="A105" s="3">
        <v>755</v>
      </c>
    </row>
    <row r="106" spans="1:4">
      <c t="s" r="A106" s="6">
        <v>737</v>
      </c>
    </row>
    <row r="107" spans="1:4">
      <c t="s" r="A107" s="3">
        <v>621</v>
      </c>
      <c t="n" r="C107" s="4">
        <v>190070</v>
      </c>
      <c t="n" r="D107" s="4">
        <v>174443</v>
      </c>
    </row>
    <row r="108" spans="1:4">
      <c t="s" r="A108" s="3">
        <v>738</v>
      </c>
      <c t="n" r="B108" s="4">
        <v>311209</v>
      </c>
    </row>
    <row r="109" spans="1:4">
      <c t="s" r="A109" s="3">
        <v>689</v>
      </c>
      <c t="n" r="B109" s="4">
        <v>1722</v>
      </c>
    </row>
    <row r="110" spans="1:4">
      <c t="s" r="A110" s="3">
        <v>756</v>
      </c>
    </row>
    <row r="111" spans="1:4">
      <c t="s" r="A111" s="6">
        <v>737</v>
      </c>
    </row>
    <row r="112" spans="1:4">
      <c t="s" r="A112" s="3">
        <v>621</v>
      </c>
      <c t="n" r="C112" s="4">
        <v>2311</v>
      </c>
      <c t="n" r="D112" s="4">
        <v>2356</v>
      </c>
    </row>
    <row r="113" spans="1:4">
      <c t="s" r="A113" s="3">
        <v>738</v>
      </c>
      <c t="n" r="B113" s="4">
        <v>2273</v>
      </c>
    </row>
    <row r="114" spans="1:4">
      <c t="s" r="A114" s="3">
        <v>689</v>
      </c>
      <c t="n" r="B114" s="4">
        <v>9</v>
      </c>
    </row>
    <row r="115" spans="1:4">
      <c t="s" r="A115" s="3">
        <v>757</v>
      </c>
    </row>
    <row r="116" spans="1:4">
      <c t="s" r="A116" s="6">
        <v>737</v>
      </c>
    </row>
    <row r="117" spans="1:4">
      <c t="s" r="A117" s="3">
        <v>621</v>
      </c>
      <c t="n" r="C117" s="4">
        <v>3649</v>
      </c>
      <c t="n" r="D117" s="4">
        <v>3995</v>
      </c>
    </row>
    <row r="118" spans="1:4">
      <c t="s" r="A118" s="3">
        <v>738</v>
      </c>
      <c t="n" r="B118" s="4">
        <v>2614</v>
      </c>
    </row>
    <row r="119" spans="1:4">
      <c t="s" r="A119" s="3">
        <v>689</v>
      </c>
      <c t="n" r="B119" s="7">
        <v>518</v>
      </c>
    </row>
    <row r="120" spans="1:4">
      <c t="s" r="A120" s="3">
        <v>758</v>
      </c>
    </row>
    <row r="121" spans="1:4">
      <c t="s" r="A121" s="6">
        <v>737</v>
      </c>
    </row>
    <row r="122" spans="1:4">
      <c t="s" r="A122" s="3">
        <v>738</v>
      </c>
      <c t="s" r="B122" s="3">
        <v>70</v>
      </c>
    </row>
    <row r="123" spans="1:4">
      <c t="s" r="A123" s="3">
        <v>689</v>
      </c>
      <c t="s" r="B123" s="3">
        <v>70</v>
      </c>
    </row>
    <row r="124" spans="1:4">
      <c t="s" r="A124" s="3">
        <v>627</v>
      </c>
    </row>
    <row r="125" spans="1:4">
      <c t="s" r="A125" s="6">
        <v>737</v>
      </c>
    </row>
    <row r="126" spans="1:4">
      <c t="s" r="A126" s="3">
        <v>621</v>
      </c>
      <c t="n" r="B126" s="7">
        <v>3505657</v>
      </c>
      <c t="n" r="C126" s="4">
        <v>2668303</v>
      </c>
      <c t="n" r="D126" s="4">
        <v>2589307</v>
      </c>
    </row>
    <row r="127" spans="1:4">
      <c t="s" r="A127" s="3">
        <v>738</v>
      </c>
      <c t="n" r="B127" s="4">
        <v>3460635</v>
      </c>
    </row>
    <row r="128" spans="1:4">
      <c t="s" r="A128" s="3">
        <v>689</v>
      </c>
      <c t="n" r="B128" s="4">
        <v>45022</v>
      </c>
    </row>
    <row r="129" spans="1:4">
      <c t="s" r="A129" s="3">
        <v>759</v>
      </c>
    </row>
    <row r="130" spans="1:4">
      <c t="s" r="A130" s="6">
        <v>737</v>
      </c>
    </row>
    <row r="131" spans="1:4">
      <c t="s" r="A131" s="3">
        <v>621</v>
      </c>
      <c t="n" r="C131" s="4">
        <v>2541491</v>
      </c>
      <c t="n" r="D131" s="4">
        <v>2451876</v>
      </c>
    </row>
    <row r="132" spans="1:4">
      <c t="s" r="A132" s="3">
        <v>738</v>
      </c>
      <c t="n" r="B132" s="4">
        <v>3350838</v>
      </c>
    </row>
    <row r="133" spans="1:4">
      <c t="s" r="A133" s="3">
        <v>689</v>
      </c>
      <c t="n" r="B133" s="4">
        <v>12875</v>
      </c>
    </row>
    <row r="134" spans="1:4">
      <c t="s" r="A134" s="3">
        <v>760</v>
      </c>
    </row>
    <row r="135" spans="1:4">
      <c t="s" r="A135" s="6">
        <v>737</v>
      </c>
    </row>
    <row r="136" spans="1:4">
      <c t="s" r="A136" s="3">
        <v>621</v>
      </c>
      <c t="n" r="C136" s="4">
        <v>41918</v>
      </c>
      <c t="n" r="D136" s="4">
        <v>48375</v>
      </c>
    </row>
    <row r="137" spans="1:4">
      <c t="s" r="A137" s="3">
        <v>738</v>
      </c>
      <c t="n" r="B137" s="4">
        <v>40993</v>
      </c>
    </row>
    <row r="138" spans="1:4">
      <c t="s" r="A138" s="3">
        <v>689</v>
      </c>
      <c t="n" r="B138" s="4">
        <v>10731</v>
      </c>
    </row>
    <row r="139" spans="1:4">
      <c t="s" r="A139" s="3">
        <v>761</v>
      </c>
    </row>
    <row r="140" spans="1:4">
      <c t="s" r="A140" s="6">
        <v>737</v>
      </c>
    </row>
    <row r="141" spans="1:4">
      <c t="s" r="A141" s="3">
        <v>621</v>
      </c>
      <c t="n" r="C141" s="4">
        <v>84894</v>
      </c>
      <c t="n" r="D141" s="4">
        <v>89056</v>
      </c>
    </row>
    <row r="142" spans="1:4">
      <c t="s" r="A142" s="3">
        <v>738</v>
      </c>
      <c t="n" r="B142" s="4">
        <v>68804</v>
      </c>
    </row>
    <row r="143" spans="1:4">
      <c t="s" r="A143" s="3">
        <v>689</v>
      </c>
      <c t="n" r="B143" s="7">
        <v>21017</v>
      </c>
    </row>
    <row r="144" spans="1:4">
      <c t="s" r="A144" s="3">
        <v>762</v>
      </c>
    </row>
    <row r="145" spans="1:4">
      <c t="s" r="A145" s="6">
        <v>737</v>
      </c>
    </row>
    <row r="146" spans="1:4">
      <c t="s" r="A146" s="3">
        <v>738</v>
      </c>
      <c t="s" r="B146" s="3">
        <v>70</v>
      </c>
    </row>
    <row r="147" spans="1:4">
      <c t="s" r="A147" s="3">
        <v>689</v>
      </c>
      <c t="n" r="B147" s="7">
        <v>399</v>
      </c>
    </row>
    <row r="148" spans="1:4">
      <c t="s" r="A148" s="3">
        <v>628</v>
      </c>
    </row>
    <row r="149" spans="1:4">
      <c t="s" r="A149" s="6">
        <v>737</v>
      </c>
    </row>
    <row r="150" spans="1:4">
      <c t="s" r="A150" s="3">
        <v>621</v>
      </c>
      <c t="n" r="B150" s="4">
        <v>1061610</v>
      </c>
      <c t="n" r="C150" s="4">
        <v>865789</v>
      </c>
      <c t="n" r="D150" s="4">
        <v>865568</v>
      </c>
    </row>
    <row r="151" spans="1:4">
      <c t="s" r="A151" s="3">
        <v>738</v>
      </c>
      <c t="n" r="B151" s="4">
        <v>1057339</v>
      </c>
    </row>
    <row r="152" spans="1:4">
      <c t="s" r="A152" s="3">
        <v>689</v>
      </c>
      <c t="n" r="B152" s="4">
        <v>4271</v>
      </c>
    </row>
    <row r="153" spans="1:4">
      <c t="s" r="A153" s="3">
        <v>763</v>
      </c>
    </row>
    <row r="154" spans="1:4">
      <c t="s" r="A154" s="6">
        <v>737</v>
      </c>
    </row>
    <row r="155" spans="1:4">
      <c t="s" r="A155" s="3">
        <v>621</v>
      </c>
      <c t="n" r="C155" s="4">
        <v>814168</v>
      </c>
      <c t="n" r="D155" s="4">
        <v>803937</v>
      </c>
    </row>
    <row r="156" spans="1:4">
      <c t="s" r="A156" s="3">
        <v>738</v>
      </c>
      <c t="n" r="B156" s="7">
        <v>1010610</v>
      </c>
    </row>
    <row r="157" spans="1:4">
      <c t="s" r="A157" s="3">
        <v>689</v>
      </c>
      <c t="s" r="B157" s="3">
        <v>70</v>
      </c>
    </row>
    <row r="158" spans="1:4">
      <c t="s" r="A158" s="3">
        <v>764</v>
      </c>
    </row>
    <row r="159" spans="1:4">
      <c t="s" r="A159" s="6">
        <v>737</v>
      </c>
    </row>
    <row r="160" spans="1:4">
      <c t="s" r="A160" s="3">
        <v>621</v>
      </c>
      <c t="n" r="C160" s="4">
        <v>11594</v>
      </c>
      <c t="n" r="D160" s="4">
        <v>10300</v>
      </c>
    </row>
    <row r="161" spans="1:4">
      <c t="s" r="A161" s="3">
        <v>738</v>
      </c>
      <c t="n" r="B161" s="7">
        <v>5878</v>
      </c>
    </row>
    <row r="162" spans="1:4">
      <c t="s" r="A162" s="3">
        <v>689</v>
      </c>
      <c t="n" r="B162" s="4">
        <v>426</v>
      </c>
    </row>
    <row r="163" spans="1:4">
      <c t="s" r="A163" s="3">
        <v>765</v>
      </c>
    </row>
    <row r="164" spans="1:4">
      <c t="s" r="A164" s="6">
        <v>737</v>
      </c>
    </row>
    <row r="165" spans="1:4">
      <c t="s" r="A165" s="3">
        <v>621</v>
      </c>
      <c t="n" r="C165" s="4">
        <v>40027</v>
      </c>
      <c t="n" r="D165" s="4">
        <v>51331</v>
      </c>
    </row>
    <row r="166" spans="1:4">
      <c t="s" r="A166" s="3">
        <v>738</v>
      </c>
      <c t="n" r="B166" s="4">
        <v>40851</v>
      </c>
    </row>
    <row r="167" spans="1:4">
      <c t="s" r="A167" s="3">
        <v>689</v>
      </c>
      <c t="n" r="B167" s="7">
        <v>3845</v>
      </c>
    </row>
    <row r="168" spans="1:4">
      <c t="s" r="A168" s="3">
        <v>766</v>
      </c>
    </row>
    <row r="169" spans="1:4">
      <c t="s" r="A169" s="6">
        <v>737</v>
      </c>
    </row>
    <row r="170" spans="1:4">
      <c t="s" r="A170" s="3">
        <v>738</v>
      </c>
      <c t="s" r="B170" s="3">
        <v>70</v>
      </c>
    </row>
    <row r="171" spans="1:4">
      <c t="s" r="A171" s="3">
        <v>689</v>
      </c>
      <c t="s" r="B171" s="3">
        <v>70</v>
      </c>
    </row>
    <row r="172" spans="1:4">
      <c t="s" r="A172" s="3">
        <v>629</v>
      </c>
    </row>
    <row r="173" spans="1:4">
      <c t="s" r="A173" s="6">
        <v>737</v>
      </c>
    </row>
    <row r="174" spans="1:4">
      <c t="s" r="A174" s="3">
        <v>621</v>
      </c>
      <c t="n" r="B174" s="7">
        <v>584934</v>
      </c>
      <c t="n" r="C174" s="4">
        <v>465872</v>
      </c>
      <c t="n" r="D174" s="4">
        <v>458819</v>
      </c>
    </row>
    <row r="175" spans="1:4">
      <c t="s" r="A175" s="3">
        <v>738</v>
      </c>
      <c t="n" r="B175" s="4">
        <v>583231</v>
      </c>
    </row>
    <row r="176" spans="1:4">
      <c t="s" r="A176" s="3">
        <v>689</v>
      </c>
      <c t="n" r="B176" s="4">
        <v>1703</v>
      </c>
    </row>
    <row r="177" spans="1:4">
      <c t="s" r="A177" s="3">
        <v>767</v>
      </c>
    </row>
    <row r="178" spans="1:4">
      <c t="s" r="A178" s="6">
        <v>737</v>
      </c>
    </row>
    <row r="179" spans="1:4">
      <c t="s" r="A179" s="3">
        <v>621</v>
      </c>
      <c t="n" r="C179" s="7">
        <v>459881</v>
      </c>
      <c t="n" r="D179" s="7">
        <v>450026</v>
      </c>
    </row>
    <row r="180" spans="1:4">
      <c t="s" r="A180" s="3">
        <v>738</v>
      </c>
      <c t="n" r="B180" s="4">
        <v>577206</v>
      </c>
    </row>
    <row r="181" spans="1:4">
      <c t="s" r="A181" s="3">
        <v>689</v>
      </c>
      <c t="n" r="B181" s="7">
        <v>223</v>
      </c>
    </row>
    <row r="182" spans="1:4">
      <c t="s" r="A182" s="3">
        <v>768</v>
      </c>
    </row>
    <row r="183" spans="1:4">
      <c t="s" r="A183" s="6">
        <v>737</v>
      </c>
    </row>
    <row r="184" spans="1:4">
      <c t="s" r="A184" s="3">
        <v>621</v>
      </c>
      <c t="s" r="C184" s="3">
        <v>70</v>
      </c>
      <c t="s" r="D184" s="3">
        <v>70</v>
      </c>
    </row>
    <row r="185" spans="1:4">
      <c t="s" r="A185" s="3">
        <v>738</v>
      </c>
      <c t="s" r="B185" s="3">
        <v>70</v>
      </c>
    </row>
    <row r="186" spans="1:4">
      <c t="s" r="A186" s="3">
        <v>689</v>
      </c>
      <c t="s" r="B186" s="3">
        <v>70</v>
      </c>
    </row>
    <row r="187" spans="1:4">
      <c t="s" r="A187" s="3">
        <v>769</v>
      </c>
    </row>
    <row r="188" spans="1:4">
      <c t="s" r="A188" s="6">
        <v>737</v>
      </c>
    </row>
    <row r="189" spans="1:4">
      <c t="s" r="A189" s="3">
        <v>621</v>
      </c>
      <c t="n" r="C189" s="7">
        <v>5991</v>
      </c>
      <c t="n" r="D189" s="7">
        <v>8793</v>
      </c>
    </row>
    <row r="190" spans="1:4">
      <c t="s" r="A190" s="3">
        <v>738</v>
      </c>
      <c t="n" r="B190" s="7">
        <v>6025</v>
      </c>
    </row>
    <row r="191" spans="1:4">
      <c t="s" r="A191" s="3">
        <v>689</v>
      </c>
      <c t="n" r="B191" s="7">
        <v>1480</v>
      </c>
    </row>
    <row r="192" spans="1:4">
      <c t="s" r="A192" s="3">
        <v>770</v>
      </c>
    </row>
    <row r="193" spans="1:4">
      <c t="s" r="A193" s="6">
        <v>737</v>
      </c>
    </row>
    <row r="194" spans="1:4">
      <c t="s" r="A194" s="3">
        <v>738</v>
      </c>
      <c t="s" r="B194" s="3">
        <v>70</v>
      </c>
    </row>
    <row r="195" spans="1:4">
      <c t="s" r="A195" s="3">
        <v>689</v>
      </c>
      <c t="s" r="B195" s="3">
        <v>70</v>
      </c>
    </row>
    <row r="196" spans="1:4">
      <c t="s" r="A196" s="3">
        <v>630</v>
      </c>
    </row>
    <row r="197" spans="1:4">
      <c t="s" r="A197" s="6">
        <v>737</v>
      </c>
    </row>
    <row r="198" spans="1:4">
      <c t="s" r="A198" s="3">
        <v>621</v>
      </c>
      <c t="n" r="B198" s="7">
        <v>334084</v>
      </c>
      <c t="n" r="C198" s="4">
        <v>298627</v>
      </c>
      <c t="n" r="D198" s="4">
        <v>307178</v>
      </c>
    </row>
    <row r="199" spans="1:4">
      <c t="s" r="A199" s="3">
        <v>738</v>
      </c>
      <c t="n" r="B199" s="4">
        <v>332951</v>
      </c>
    </row>
    <row r="200" spans="1:4">
      <c t="s" r="A200" s="3">
        <v>689</v>
      </c>
      <c t="n" r="B200" s="4">
        <v>1133</v>
      </c>
    </row>
    <row r="201" spans="1:4">
      <c t="s" r="A201" s="3">
        <v>771</v>
      </c>
    </row>
    <row r="202" spans="1:4">
      <c t="s" r="A202" s="6">
        <v>737</v>
      </c>
    </row>
    <row r="203" spans="1:4">
      <c t="s" r="A203" s="3">
        <v>621</v>
      </c>
      <c t="n" r="C203" s="4">
        <v>280166</v>
      </c>
      <c t="n" r="D203" s="4">
        <v>284491</v>
      </c>
    </row>
    <row r="204" spans="1:4">
      <c t="s" r="A204" s="3">
        <v>738</v>
      </c>
      <c t="n" r="B204" s="4">
        <v>318836</v>
      </c>
    </row>
    <row r="205" spans="1:4">
      <c t="s" r="A205" s="3">
        <v>689</v>
      </c>
      <c t="n" r="B205" s="4">
        <v>350</v>
      </c>
    </row>
    <row r="206" spans="1:4">
      <c t="s" r="A206" s="3">
        <v>772</v>
      </c>
    </row>
    <row r="207" spans="1:4">
      <c t="s" r="A207" s="6">
        <v>737</v>
      </c>
    </row>
    <row r="208" spans="1:4">
      <c t="s" r="A208" s="3">
        <v>621</v>
      </c>
      <c t="n" r="C208" s="4">
        <v>5535</v>
      </c>
      <c t="n" r="D208" s="4">
        <v>7389</v>
      </c>
    </row>
    <row r="209" spans="1:4">
      <c t="s" r="A209" s="3">
        <v>738</v>
      </c>
      <c t="n" r="B209" s="4">
        <v>3748</v>
      </c>
    </row>
    <row r="210" spans="1:4">
      <c t="s" r="A210" s="3">
        <v>689</v>
      </c>
      <c t="n" r="B210" s="4">
        <v>42</v>
      </c>
    </row>
    <row r="211" spans="1:4">
      <c t="s" r="A211" s="3">
        <v>773</v>
      </c>
    </row>
    <row r="212" spans="1:4">
      <c t="s" r="A212" s="6">
        <v>737</v>
      </c>
    </row>
    <row r="213" spans="1:4">
      <c t="s" r="A213" s="3">
        <v>621</v>
      </c>
      <c t="n" r="C213" s="4">
        <v>12926</v>
      </c>
      <c t="n" r="D213" s="4">
        <v>15298</v>
      </c>
    </row>
    <row r="214" spans="1:4">
      <c t="s" r="A214" s="3">
        <v>738</v>
      </c>
      <c t="n" r="B214" s="4">
        <v>10367</v>
      </c>
    </row>
    <row r="215" spans="1:4">
      <c t="s" r="A215" s="3">
        <v>689</v>
      </c>
      <c t="n" r="B215" s="7">
        <v>741</v>
      </c>
    </row>
    <row r="216" spans="1:4">
      <c t="s" r="A216" s="3">
        <v>774</v>
      </c>
    </row>
    <row r="217" spans="1:4">
      <c t="s" r="A217" s="6">
        <v>737</v>
      </c>
    </row>
    <row r="218" spans="1:4">
      <c t="s" r="A218" s="3">
        <v>738</v>
      </c>
      <c t="s" r="B218" s="3">
        <v>70</v>
      </c>
    </row>
    <row r="219" spans="1:4">
      <c t="s" r="A219" s="3">
        <v>689</v>
      </c>
      <c t="s" r="B219" s="3">
        <v>70</v>
      </c>
    </row>
    <row r="220" spans="1:4">
      <c t="s" r="A220" s="3">
        <v>631</v>
      </c>
    </row>
    <row r="221" spans="1:4">
      <c t="s" r="A221" s="6">
        <v>737</v>
      </c>
    </row>
    <row r="222" spans="1:4">
      <c t="s" r="A222" s="3">
        <v>621</v>
      </c>
      <c t="n" r="B222" s="7">
        <v>116603</v>
      </c>
      <c t="n" r="C222" s="4">
        <v>104899</v>
      </c>
      <c t="n" r="D222" s="4">
        <v>105345</v>
      </c>
    </row>
    <row r="223" spans="1:4">
      <c t="s" r="A223" s="3">
        <v>738</v>
      </c>
      <c t="n" r="B223" s="4">
        <v>116584</v>
      </c>
    </row>
    <row r="224" spans="1:4">
      <c t="s" r="A224" s="3">
        <v>689</v>
      </c>
      <c t="n" r="B224" s="4">
        <v>19</v>
      </c>
    </row>
    <row r="225" spans="1:4">
      <c t="s" r="A225" s="3">
        <v>775</v>
      </c>
    </row>
    <row r="226" spans="1:4">
      <c t="s" r="A226" s="6">
        <v>737</v>
      </c>
    </row>
    <row r="227" spans="1:4">
      <c t="s" r="A227" s="3">
        <v>621</v>
      </c>
      <c t="n" r="C227" s="7">
        <v>103383</v>
      </c>
      <c t="n" r="D227" s="7">
        <v>102460</v>
      </c>
    </row>
    <row r="228" spans="1:4">
      <c t="s" r="A228" s="3">
        <v>738</v>
      </c>
      <c t="n" r="B228" s="7">
        <v>115619</v>
      </c>
    </row>
    <row r="229" spans="1:4">
      <c t="s" r="A229" s="3">
        <v>689</v>
      </c>
      <c t="s" r="B229" s="3">
        <v>70</v>
      </c>
    </row>
    <row r="230" spans="1:4">
      <c t="s" r="A230" s="3">
        <v>776</v>
      </c>
    </row>
    <row r="231" spans="1:4">
      <c t="s" r="A231" s="6">
        <v>737</v>
      </c>
    </row>
    <row r="232" spans="1:4">
      <c t="s" r="A232" s="3">
        <v>621</v>
      </c>
      <c t="s" r="C232" s="3">
        <v>70</v>
      </c>
      <c t="s" r="D232" s="3">
        <v>70</v>
      </c>
    </row>
    <row r="233" spans="1:4">
      <c t="s" r="A233" s="3">
        <v>738</v>
      </c>
      <c t="s" r="B233" s="3">
        <v>70</v>
      </c>
    </row>
    <row r="234" spans="1:4">
      <c t="s" r="A234" s="3">
        <v>689</v>
      </c>
      <c t="s" r="B234" s="3">
        <v>70</v>
      </c>
    </row>
    <row r="235" spans="1:4">
      <c t="s" r="A235" s="3">
        <v>777</v>
      </c>
    </row>
    <row r="236" spans="1:4">
      <c t="s" r="A236" s="6">
        <v>737</v>
      </c>
    </row>
    <row r="237" spans="1:4">
      <c t="s" r="A237" s="3">
        <v>621</v>
      </c>
      <c t="n" r="C237" s="7">
        <v>1516</v>
      </c>
      <c t="n" r="D237" s="7">
        <v>2885</v>
      </c>
    </row>
    <row r="238" spans="1:4">
      <c t="s" r="A238" s="3">
        <v>738</v>
      </c>
      <c t="n" r="B238" s="7">
        <v>965</v>
      </c>
    </row>
    <row r="239" spans="1:4">
      <c t="s" r="A239" s="3">
        <v>689</v>
      </c>
      <c t="n" r="B239" s="7">
        <v>19</v>
      </c>
    </row>
    <row r="240" spans="1:4">
      <c t="s" r="A240" s="3">
        <v>778</v>
      </c>
    </row>
    <row r="241" spans="1:4">
      <c t="s" r="A241" s="6">
        <v>737</v>
      </c>
    </row>
    <row r="242" spans="1:4">
      <c t="s" r="A242" s="3">
        <v>738</v>
      </c>
      <c t="s" r="B242" s="3">
        <v>70</v>
      </c>
    </row>
    <row r="243" spans="1:4">
      <c t="s" r="A243" s="3">
        <v>689</v>
      </c>
      <c t="s" r="B243" s="3">
        <v>70</v>
      </c>
    </row>
    <row r="244" spans="1:4">
      <c t="s" r="A244" s="3">
        <v>632</v>
      </c>
    </row>
    <row r="245" spans="1:4">
      <c t="s" r="A245" s="6">
        <v>737</v>
      </c>
    </row>
    <row r="246" spans="1:4">
      <c t="s" r="A246" s="3">
        <v>621</v>
      </c>
      <c t="n" r="B246" s="7">
        <v>420697</v>
      </c>
      <c t="n" r="C246" s="4">
        <v>268629</v>
      </c>
      <c t="n" r="D246" s="4">
        <v>242669</v>
      </c>
    </row>
    <row r="247" spans="1:4">
      <c t="s" r="A247" s="3">
        <v>738</v>
      </c>
      <c t="n" r="B247" s="4">
        <v>420608</v>
      </c>
    </row>
    <row r="248" spans="1:4">
      <c t="s" r="A248" s="3">
        <v>689</v>
      </c>
      <c t="n" r="B248" s="4">
        <v>89</v>
      </c>
    </row>
    <row r="249" spans="1:4">
      <c t="s" r="A249" s="3">
        <v>779</v>
      </c>
    </row>
    <row r="250" spans="1:4">
      <c t="s" r="A250" s="6">
        <v>737</v>
      </c>
    </row>
    <row r="251" spans="1:4">
      <c t="s" r="A251" s="3">
        <v>621</v>
      </c>
      <c t="n" r="C251" s="7">
        <v>267709</v>
      </c>
      <c t="n" r="D251" s="7">
        <v>242315</v>
      </c>
    </row>
    <row r="252" spans="1:4">
      <c t="s" r="A252" s="3">
        <v>738</v>
      </c>
      <c t="n" r="B252" s="7">
        <v>418710</v>
      </c>
    </row>
    <row r="253" spans="1:4">
      <c t="s" r="A253" s="3">
        <v>689</v>
      </c>
      <c t="s" r="B253" s="3">
        <v>70</v>
      </c>
    </row>
    <row r="254" spans="1:4">
      <c t="s" r="A254" s="3">
        <v>780</v>
      </c>
    </row>
    <row r="255" spans="1:4">
      <c t="s" r="A255" s="6">
        <v>737</v>
      </c>
    </row>
    <row r="256" spans="1:4">
      <c t="s" r="A256" s="3">
        <v>621</v>
      </c>
      <c t="s" r="C256" s="3">
        <v>70</v>
      </c>
      <c t="s" r="D256" s="3">
        <v>70</v>
      </c>
    </row>
    <row r="257" spans="1:4">
      <c t="s" r="A257" s="3">
        <v>738</v>
      </c>
      <c t="s" r="B257" s="3">
        <v>70</v>
      </c>
    </row>
    <row r="258" spans="1:4">
      <c t="s" r="A258" s="3">
        <v>689</v>
      </c>
      <c t="s" r="B258" s="3">
        <v>70</v>
      </c>
    </row>
    <row r="259" spans="1:4">
      <c t="s" r="A259" s="3">
        <v>781</v>
      </c>
    </row>
    <row r="260" spans="1:4">
      <c t="s" r="A260" s="6">
        <v>737</v>
      </c>
    </row>
    <row r="261" spans="1:4">
      <c t="s" r="A261" s="3">
        <v>621</v>
      </c>
      <c t="n" r="C261" s="7">
        <v>920</v>
      </c>
      <c t="n" r="D261" s="7">
        <v>354</v>
      </c>
    </row>
    <row r="262" spans="1:4">
      <c t="s" r="A262" s="3">
        <v>738</v>
      </c>
      <c t="n" r="B262" s="7">
        <v>1898</v>
      </c>
    </row>
    <row r="263" spans="1:4">
      <c t="s" r="A263" s="3">
        <v>689</v>
      </c>
      <c t="n" r="B263" s="7">
        <v>89</v>
      </c>
    </row>
    <row r="264" spans="1:4">
      <c t="s" r="A264" s="3">
        <v>782</v>
      </c>
    </row>
    <row r="265" spans="1:4">
      <c t="s" r="A265" s="6">
        <v>737</v>
      </c>
    </row>
    <row r="266" spans="1:4">
      <c t="s" r="A266" s="3">
        <v>738</v>
      </c>
      <c t="s" r="B266" s="3">
        <v>70</v>
      </c>
    </row>
    <row r="267" spans="1:4">
      <c t="s" r="A267" s="3">
        <v>689</v>
      </c>
      <c t="s" r="B267" s="3">
        <v>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t="s" r="A1" s="1">
        <v>783</v>
      </c>
      <c t="s" r="B1" s="2">
        <v>26</v>
      </c>
      <c t="s" r="D1" s="2">
        <v>1</v>
      </c>
    </row>
    <row r="2" spans="1:6">
      <c t="s" r="B2" s="2">
        <v>2</v>
      </c>
      <c t="s" r="C2" s="2">
        <v>27</v>
      </c>
      <c t="s" r="D2" s="2">
        <v>2</v>
      </c>
      <c t="s" r="E2" s="2">
        <v>27</v>
      </c>
      <c t="s" r="F2" s="2">
        <v>127</v>
      </c>
    </row>
    <row r="3" spans="1:6">
      <c t="s" r="A3" s="6">
        <v>784</v>
      </c>
    </row>
    <row r="4" spans="1:6">
      <c t="s" r="A4" s="3">
        <v>785</v>
      </c>
      <c t="n" r="B4" s="7">
        <v>52200000</v>
      </c>
      <c t="n" r="D4" s="7">
        <v>52200000</v>
      </c>
    </row>
    <row r="5" spans="1:6">
      <c t="s" r="A5" s="3">
        <v>786</v>
      </c>
      <c t="n" r="B5" s="4">
        <v>73100000</v>
      </c>
      <c t="n" r="D5" s="4">
        <v>73100000</v>
      </c>
    </row>
    <row r="6" spans="1:6">
      <c t="s" r="A6" s="3">
        <v>787</v>
      </c>
      <c t="n" r="B6" s="4">
        <v>7710000</v>
      </c>
      <c t="n" r="D6" s="4">
        <v>7710000</v>
      </c>
    </row>
    <row r="7" spans="1:6">
      <c t="s" r="A7" s="3">
        <v>788</v>
      </c>
      <c t="n" r="B7" s="4">
        <v>500000</v>
      </c>
      <c t="n" r="D7" s="4">
        <v>500000</v>
      </c>
    </row>
    <row r="8" spans="1:6">
      <c t="s" r="A8" s="3">
        <v>789</v>
      </c>
      <c t="n" r="B8" s="7">
        <v>2000000</v>
      </c>
      <c t="n" r="D8" s="7">
        <v>2000000</v>
      </c>
    </row>
    <row r="9" spans="1:6">
      <c t="s" r="A9" s="3">
        <v>790</v>
      </c>
      <c t="s" r="B9" s="3">
        <v>791</v>
      </c>
      <c t="s" r="D9" s="3">
        <v>791</v>
      </c>
    </row>
    <row r="10" spans="1:6">
      <c t="s" r="A10" s="3">
        <v>792</v>
      </c>
      <c t="n" r="B10" s="7">
        <v>262000</v>
      </c>
      <c t="n" r="C10" s="7">
        <v>705000</v>
      </c>
      <c t="n" r="D10" s="7">
        <v>686000</v>
      </c>
      <c t="n" r="E10" s="7">
        <v>1370000</v>
      </c>
    </row>
    <row r="11" spans="1:6">
      <c t="s" r="A11" s="3">
        <v>793</v>
      </c>
      <c t="n" r="B11" s="4">
        <v>5660000</v>
      </c>
      <c t="n" r="C11" s="4">
        <v>9820000</v>
      </c>
      <c t="n" r="D11" s="4">
        <v>5660000</v>
      </c>
      <c t="n" r="E11" s="4">
        <v>9820000</v>
      </c>
      <c t="n" r="F11" s="7">
        <v>9720000</v>
      </c>
    </row>
    <row r="12" spans="1:6">
      <c t="s" r="A12" s="3">
        <v>794</v>
      </c>
      <c t="n" r="B12" s="4">
        <v>189000</v>
      </c>
      <c t="n" r="C12" s="4">
        <v>38000</v>
      </c>
      <c t="n" r="D12" s="4">
        <v>189000</v>
      </c>
      <c t="n" r="E12" s="4">
        <v>38000</v>
      </c>
      <c t="n" r="F12" s="4">
        <v>51000</v>
      </c>
    </row>
    <row r="13" spans="1:6">
      <c t="s" r="A13" s="3">
        <v>795</v>
      </c>
    </row>
    <row r="14" spans="1:6">
      <c t="s" r="A14" s="6">
        <v>784</v>
      </c>
    </row>
    <row r="15" spans="1:6">
      <c t="s" r="A15" s="3">
        <v>796</v>
      </c>
      <c t="n" r="B15" s="4">
        <v>2510000000</v>
      </c>
      <c t="n" r="C15" s="7">
        <v>2210000000</v>
      </c>
      <c t="n" r="D15" s="4">
        <v>2510000000</v>
      </c>
      <c t="n" r="E15" s="7">
        <v>2210000000</v>
      </c>
      <c t="n" r="F15" s="7">
        <v>2350000000</v>
      </c>
    </row>
    <row r="16" spans="1:6">
      <c t="s" r="A16" s="3">
        <v>682</v>
      </c>
    </row>
    <row r="17" spans="1:6">
      <c t="s" r="A17" s="6">
        <v>784</v>
      </c>
    </row>
    <row r="18" spans="1:6">
      <c t="s" r="A18" s="3">
        <v>797</v>
      </c>
      <c t="n" r="B18" s="7">
        <v>11000000</v>
      </c>
      <c t="n" r="D18" s="7">
        <v>11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8</v>
      </c>
      <c t="s" r="B1" s="2">
        <v>26</v>
      </c>
      <c t="s" r="D1" s="2">
        <v>1</v>
      </c>
    </row>
    <row r="2" spans="1:5">
      <c t="s" r="B2" s="2">
        <v>2</v>
      </c>
      <c t="s" r="C2" s="2">
        <v>27</v>
      </c>
      <c t="s" r="D2" s="2">
        <v>2</v>
      </c>
      <c t="s" r="E2" s="2">
        <v>27</v>
      </c>
    </row>
    <row r="3" spans="1:5">
      <c t="s" r="A3" s="6">
        <v>799</v>
      </c>
    </row>
    <row r="4" spans="1:5">
      <c t="s" r="A4" s="3">
        <v>800</v>
      </c>
      <c t="n" r="B4" s="7">
        <v>3118</v>
      </c>
      <c t="n" r="C4" s="7">
        <v>2262</v>
      </c>
      <c t="n" r="D4" s="7">
        <v>2551</v>
      </c>
    </row>
    <row r="5" spans="1:5">
      <c t="s" r="A5" s="6">
        <v>801</v>
      </c>
    </row>
    <row r="6" spans="1:5">
      <c t="s" r="A6" s="3">
        <v>802</v>
      </c>
      <c t="n" r="B6" s="4">
        <v>137</v>
      </c>
      <c t="n" r="D6" s="4">
        <v>137</v>
      </c>
      <c t="n" r="E6" s="7">
        <v>2133</v>
      </c>
    </row>
    <row r="7" spans="1:5">
      <c t="s" r="A7" s="3">
        <v>803</v>
      </c>
      <c t="n" r="B7" s="4">
        <v>455</v>
      </c>
      <c t="n" r="C7" s="4">
        <v>184</v>
      </c>
      <c t="n" r="D7" s="4">
        <v>1087</v>
      </c>
      <c t="n" r="E7" s="4">
        <v>313</v>
      </c>
    </row>
    <row r="8" spans="1:5">
      <c t="s" r="A8" s="6">
        <v>804</v>
      </c>
    </row>
    <row r="9" spans="1:5">
      <c t="s" r="A9" s="3">
        <v>805</v>
      </c>
      <c t="n" r="B9" s="4">
        <v>-379</v>
      </c>
      <c t="n" r="C9" s="4">
        <v>-27</v>
      </c>
      <c t="n" r="D9" s="4">
        <v>-444</v>
      </c>
      <c t="n" r="E9" s="4">
        <v>-27</v>
      </c>
    </row>
    <row r="10" spans="1:5">
      <c t="s" r="A10" s="3">
        <v>806</v>
      </c>
      <c t="n" r="B10" s="7">
        <v>3331</v>
      </c>
      <c t="n" r="C10" s="7">
        <v>2419</v>
      </c>
      <c t="n" r="D10" s="7">
        <v>3331</v>
      </c>
      <c t="n" r="E10" s="7">
        <v>24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t="s" r="A1" s="1">
        <v>807</v>
      </c>
      <c t="s" r="B1" s="2">
        <v>1</v>
      </c>
      <c t="s" r="C1" s="2">
        <v>808</v>
      </c>
    </row>
    <row r="2" spans="1:6">
      <c t="s" r="B2" s="2">
        <v>2</v>
      </c>
      <c t="s" r="C2" s="2">
        <v>127</v>
      </c>
      <c t="s" r="D2" s="2">
        <v>427</v>
      </c>
      <c t="s" r="E2" s="2">
        <v>27</v>
      </c>
      <c t="s" r="F2" s="2">
        <v>428</v>
      </c>
    </row>
    <row r="3" spans="1:6">
      <c t="s" r="A3" s="6">
        <v>809</v>
      </c>
    </row>
    <row r="4" spans="1:6">
      <c t="s" r="A4" s="3">
        <v>810</v>
      </c>
      <c t="n" r="B4" s="7">
        <v>3331</v>
      </c>
      <c t="n" r="C4" s="7">
        <v>2551</v>
      </c>
      <c t="n" r="D4" s="7">
        <v>3118</v>
      </c>
      <c t="n" r="E4" s="7">
        <v>2419</v>
      </c>
      <c t="n" r="F4" s="7">
        <v>2262</v>
      </c>
    </row>
    <row r="5" spans="1:6">
      <c t="s" r="A5" s="3">
        <v>811</v>
      </c>
      <c t="s" r="B5" s="3">
        <v>812</v>
      </c>
      <c t="s" r="C5" s="3">
        <v>813</v>
      </c>
    </row>
    <row r="6" spans="1:6">
      <c t="s" r="A6" s="3">
        <v>814</v>
      </c>
      <c t="n" r="B6" s="7">
        <v>-87</v>
      </c>
      <c t="n" r="C6" s="7">
        <v>-62</v>
      </c>
    </row>
    <row r="7" spans="1:6">
      <c t="s" r="A7" s="3">
        <v>815</v>
      </c>
      <c t="n" r="B7" s="7">
        <v>-170</v>
      </c>
      <c t="n" r="C7" s="7">
        <v>-122</v>
      </c>
    </row>
    <row r="8" spans="1:6">
      <c t="s" r="A8" s="3">
        <v>816</v>
      </c>
      <c t="s" r="B8" s="3">
        <v>817</v>
      </c>
      <c t="s" r="C8" s="3">
        <v>818</v>
      </c>
    </row>
    <row r="9" spans="1:6">
      <c t="s" r="A9" s="3">
        <v>819</v>
      </c>
      <c t="s" r="B9" s="3">
        <v>820</v>
      </c>
      <c t="s" r="C9" s="3">
        <v>821</v>
      </c>
    </row>
    <row r="10" spans="1:6">
      <c t="s" r="A10" s="3">
        <v>822</v>
      </c>
      <c t="s" r="B10" s="3">
        <v>823</v>
      </c>
      <c t="s" r="C10" s="3">
        <v>824</v>
      </c>
    </row>
    <row r="11" spans="1:6">
      <c t="s" r="A11" s="3">
        <v>825</v>
      </c>
    </row>
    <row r="12" spans="1:6">
      <c t="s" r="A12" s="6">
        <v>809</v>
      </c>
    </row>
    <row r="13" spans="1:6">
      <c t="s" r="A13" s="3">
        <v>826</v>
      </c>
      <c t="n" r="B13" s="7">
        <v>-116</v>
      </c>
      <c t="n" r="C13" s="7">
        <v>-85</v>
      </c>
    </row>
    <row r="14" spans="1:6">
      <c t="s" r="A14" s="3">
        <v>827</v>
      </c>
    </row>
    <row r="15" spans="1:6">
      <c t="s" r="A15" s="6">
        <v>809</v>
      </c>
    </row>
    <row r="16" spans="1:6">
      <c t="s" r="A16" s="3">
        <v>826</v>
      </c>
      <c t="n" r="B16" s="7">
        <v>-225</v>
      </c>
      <c t="n" r="C16" s="7">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 customWidth="1" max="6" min="6" width="13"/>
    <col customWidth="1" max="7" min="7" width="22"/>
    <col customWidth="1" max="8" min="8" width="16"/>
    <col customWidth="1" max="9" min="9" width="20"/>
    <col customWidth="1" max="10" min="10" width="46"/>
    <col customWidth="1" max="11" min="11" width="12"/>
  </cols>
  <sheetData>
    <row r="1" spans="1:11">
      <c t="s" r="A1" s="1">
        <v>177</v>
      </c>
      <c t="s" r="B1" s="2">
        <v>178</v>
      </c>
      <c t="s" r="C1" s="2">
        <v>179</v>
      </c>
      <c t="s" r="D1" s="2">
        <v>180</v>
      </c>
      <c t="s" r="E1" s="2">
        <v>24</v>
      </c>
      <c t="s" r="F1" s="2">
        <v>181</v>
      </c>
      <c t="s" r="G1" s="2">
        <v>182</v>
      </c>
      <c t="s" r="H1" s="2">
        <v>183</v>
      </c>
      <c t="s" r="I1" s="2">
        <v>184</v>
      </c>
      <c t="s" r="J1" s="2">
        <v>185</v>
      </c>
      <c t="s" r="K1" s="2">
        <v>186</v>
      </c>
    </row>
    <row r="2" spans="1:11">
      <c t="s" r="A2" s="3">
        <v>187</v>
      </c>
      <c t="n" r="B2" s="7">
        <v>105000</v>
      </c>
      <c t="n" r="C2" s="7">
        <v>16613</v>
      </c>
      <c t="s" r="D2" s="3">
        <v>70</v>
      </c>
      <c t="n" r="E2" s="7">
        <v>13188</v>
      </c>
      <c t="n" r="F2" s="7">
        <v>46243</v>
      </c>
      <c t="n" r="G2" s="7">
        <v>3930</v>
      </c>
      <c t="n" r="H2" s="7">
        <v>1078676</v>
      </c>
      <c t="n" r="I2" s="7">
        <v>-448091</v>
      </c>
      <c t="n" r="J2" s="7">
        <v>-19844</v>
      </c>
      <c t="n" r="K2" s="7">
        <v>795715</v>
      </c>
    </row>
    <row r="3" spans="1:11">
      <c t="s" r="A3" s="6">
        <v>188</v>
      </c>
    </row>
    <row r="4" spans="1:11">
      <c t="s" r="A4" s="3">
        <v>68</v>
      </c>
      <c t="n" r="I4" s="4">
        <v>49373</v>
      </c>
      <c t="n" r="K4" s="4">
        <v>49373</v>
      </c>
    </row>
    <row r="5" spans="1:11">
      <c t="s" r="A5" s="3">
        <v>189</v>
      </c>
      <c t="n" r="J5" s="4">
        <v>2123</v>
      </c>
      <c t="n" r="K5" s="4">
        <v>2123</v>
      </c>
    </row>
    <row r="6" spans="1:11">
      <c t="s" r="A6" s="3">
        <v>190</v>
      </c>
      <c t="n" r="B6" s="7">
        <v>-105000</v>
      </c>
      <c t="n" r="K6" s="4">
        <v>-105000</v>
      </c>
    </row>
    <row r="7" spans="1:11">
      <c t="s" r="A7" s="3">
        <v>191</v>
      </c>
      <c t="n" r="C7" s="7">
        <v>-16613</v>
      </c>
      <c t="n" r="K7" s="4">
        <v>-16613</v>
      </c>
    </row>
    <row r="8" spans="1:11">
      <c t="s" r="A8" s="3">
        <v>192</v>
      </c>
      <c t="n" r="F8" s="4">
        <v>640</v>
      </c>
      <c t="n" r="H8" s="4">
        <v>11566</v>
      </c>
      <c t="n" r="K8" s="4">
        <v>12206</v>
      </c>
    </row>
    <row r="9" spans="1:11">
      <c t="s" r="A9" s="3">
        <v>193</v>
      </c>
      <c t="n" r="F9" s="4">
        <v>25</v>
      </c>
      <c t="n" r="H9" s="4">
        <v>399</v>
      </c>
      <c t="n" r="K9" s="4">
        <v>424</v>
      </c>
    </row>
    <row r="10" spans="1:11">
      <c t="s" r="A10" s="3">
        <v>194</v>
      </c>
      <c t="n" r="E10" s="4">
        <v>-3107</v>
      </c>
      <c t="n" r="F10" s="4">
        <v>3107</v>
      </c>
    </row>
    <row r="11" spans="1:11">
      <c t="s" r="A11" s="3">
        <v>195</v>
      </c>
      <c t="n" r="H11" s="4">
        <v>3315</v>
      </c>
      <c t="n" r="K11" s="4">
        <v>3315</v>
      </c>
    </row>
    <row r="12" spans="1:11">
      <c t="s" r="A12" s="3">
        <v>196</v>
      </c>
      <c t="n" r="F12" s="4">
        <v>138</v>
      </c>
      <c t="n" r="G12" s="4">
        <v>1275</v>
      </c>
      <c t="n" r="H12" s="4">
        <v>-2658</v>
      </c>
      <c t="n" r="K12" s="4">
        <v>-1245</v>
      </c>
    </row>
    <row r="13" spans="1:11">
      <c t="s" r="A13" s="3">
        <v>197</v>
      </c>
      <c t="n" r="G13" s="4">
        <v>182</v>
      </c>
      <c t="n" r="K13" s="4">
        <v>182</v>
      </c>
    </row>
    <row r="14" spans="1:11">
      <c t="s" r="A14" s="3">
        <v>198</v>
      </c>
      <c t="n" r="F14" s="4">
        <v>14</v>
      </c>
      <c t="n" r="G14" s="4">
        <v>-271</v>
      </c>
      <c t="n" r="H14" s="4">
        <v>257</v>
      </c>
    </row>
    <row r="15" spans="1:11">
      <c t="s" r="A15" s="3">
        <v>199</v>
      </c>
      <c t="n" r="I15" s="4">
        <v>-3616</v>
      </c>
      <c t="n" r="K15" s="4">
        <v>-3616</v>
      </c>
    </row>
    <row r="16" spans="1:11">
      <c t="s" r="A16" s="6">
        <v>200</v>
      </c>
    </row>
    <row r="17" spans="1:11">
      <c t="s" r="A17" s="3">
        <v>201</v>
      </c>
      <c t="n" r="I17" s="4">
        <v>-159</v>
      </c>
      <c t="n" r="K17" s="4">
        <v>-159</v>
      </c>
    </row>
    <row r="18" spans="1:11">
      <c t="s" r="A18" s="3">
        <v>202</v>
      </c>
      <c t="n" r="I18" s="4">
        <v>-280</v>
      </c>
      <c t="n" r="K18" s="4">
        <v>-280</v>
      </c>
    </row>
    <row r="19" spans="1:11">
      <c t="s" r="A19" s="3">
        <v>203</v>
      </c>
      <c t="s" r="B19" s="3">
        <v>70</v>
      </c>
      <c t="s" r="C19" s="3">
        <v>70</v>
      </c>
      <c t="s" r="D19" s="3">
        <v>70</v>
      </c>
      <c t="n" r="E19" s="4">
        <v>10081</v>
      </c>
      <c t="n" r="F19" s="4">
        <v>50167</v>
      </c>
      <c t="n" r="G19" s="4">
        <v>5116</v>
      </c>
      <c t="n" r="H19" s="4">
        <v>1091555</v>
      </c>
      <c t="n" r="I19" s="4">
        <v>-402773</v>
      </c>
      <c t="n" r="J19" s="4">
        <v>-17721</v>
      </c>
      <c t="n" r="K19" s="4">
        <v>736425</v>
      </c>
    </row>
    <row r="20" spans="1:11">
      <c t="s" r="A20" s="3">
        <v>204</v>
      </c>
      <c t="s" r="B20" s="3">
        <v>70</v>
      </c>
      <c t="s" r="C20" s="3">
        <v>70</v>
      </c>
      <c t="s" r="D20" s="3">
        <v>70</v>
      </c>
      <c t="n" r="E20" s="4">
        <v>10081</v>
      </c>
      <c t="n" r="F20" s="4">
        <v>50178</v>
      </c>
      <c t="n" r="G20" s="4">
        <v>5168</v>
      </c>
      <c t="n" r="H20" s="4">
        <v>1080508</v>
      </c>
      <c t="n" r="I20" s="4">
        <v>-387568</v>
      </c>
      <c t="n" r="J20" s="4">
        <v>-18790</v>
      </c>
      <c t="n" r="K20" s="4">
        <v>739577</v>
      </c>
    </row>
    <row r="21" spans="1:11">
      <c t="s" r="A21" s="6">
        <v>188</v>
      </c>
    </row>
    <row r="22" spans="1:11">
      <c t="s" r="A22" s="3">
        <v>68</v>
      </c>
      <c t="n" r="I22" s="4">
        <v>53370</v>
      </c>
      <c t="n" r="K22" s="4">
        <v>53370</v>
      </c>
    </row>
    <row r="23" spans="1:11">
      <c t="s" r="A23" s="3">
        <v>189</v>
      </c>
      <c t="n" r="J23" s="4">
        <v>3662</v>
      </c>
      <c t="n" r="K23" s="4">
        <v>3662</v>
      </c>
    </row>
    <row r="24" spans="1:11">
      <c t="s" r="A24" s="3">
        <v>193</v>
      </c>
      <c t="n" r="F24" s="4">
        <v>12</v>
      </c>
      <c t="n" r="H24" s="4">
        <v>192</v>
      </c>
      <c t="n" r="K24" s="4">
        <v>204</v>
      </c>
    </row>
    <row r="25" spans="1:11">
      <c t="s" r="A25" s="3">
        <v>194</v>
      </c>
      <c t="n" r="E25" s="4">
        <v>-1795</v>
      </c>
      <c t="n" r="F25" s="4">
        <v>1795</v>
      </c>
    </row>
    <row r="26" spans="1:11">
      <c t="s" r="A26" s="3">
        <v>205</v>
      </c>
      <c t="n" r="D26" s="7">
        <v>9992</v>
      </c>
      <c t="n" r="F26" s="4">
        <v>11059</v>
      </c>
      <c t="n" r="H26" s="4">
        <v>203092</v>
      </c>
      <c t="n" r="K26" s="4">
        <v>224143</v>
      </c>
    </row>
    <row r="27" spans="1:11">
      <c t="s" r="A27" s="3">
        <v>195</v>
      </c>
      <c t="n" r="H27" s="4">
        <v>3343</v>
      </c>
      <c t="n" r="K27" s="4">
        <v>3343</v>
      </c>
    </row>
    <row r="28" spans="1:11">
      <c t="s" r="A28" s="3">
        <v>196</v>
      </c>
      <c t="n" r="F28" s="4">
        <v>119</v>
      </c>
      <c t="n" r="G28" s="4">
        <v>1444</v>
      </c>
      <c t="n" r="H28" s="4">
        <v>-3009</v>
      </c>
      <c t="n" r="K28" s="4">
        <v>-1446</v>
      </c>
    </row>
    <row r="29" spans="1:11">
      <c t="s" r="A29" s="3">
        <v>197</v>
      </c>
      <c t="n" r="G29" s="4">
        <v>274</v>
      </c>
      <c t="n" r="H29" s="4">
        <v>-1</v>
      </c>
      <c t="n" r="K29" s="4">
        <v>273</v>
      </c>
    </row>
    <row r="30" spans="1:11">
      <c t="s" r="A30" s="3">
        <v>198</v>
      </c>
      <c t="n" r="F30" s="4">
        <v>23</v>
      </c>
      <c t="n" r="G30" s="4">
        <v>-216</v>
      </c>
      <c t="n" r="H30" s="4">
        <v>193</v>
      </c>
    </row>
    <row r="31" spans="1:11">
      <c t="s" r="A31" s="3">
        <v>199</v>
      </c>
      <c t="n" r="I31" s="4">
        <v>-10506</v>
      </c>
      <c t="n" r="K31" s="4">
        <v>-10506</v>
      </c>
    </row>
    <row r="32" spans="1:11">
      <c t="s" r="A32" s="3">
        <v>206</v>
      </c>
      <c t="n" r="H32" s="4">
        <v>559</v>
      </c>
      <c t="n" r="K32" s="4">
        <v>559</v>
      </c>
    </row>
    <row r="33" spans="1:11">
      <c t="s" r="A33" s="6">
        <v>200</v>
      </c>
    </row>
    <row r="34" spans="1:11">
      <c t="s" r="A34" s="3">
        <v>207</v>
      </c>
      <c t="n" r="I34" s="4">
        <v>-42</v>
      </c>
      <c t="n" r="K34" s="4">
        <v>-42</v>
      </c>
    </row>
    <row r="35" spans="1:11">
      <c t="s" r="A35" s="3">
        <v>208</v>
      </c>
      <c t="s" r="B35" s="3">
        <v>70</v>
      </c>
      <c t="s" r="C35" s="3">
        <v>70</v>
      </c>
      <c t="n" r="D35" s="7">
        <v>9992</v>
      </c>
      <c t="n" r="E35" s="7">
        <v>8286</v>
      </c>
      <c t="n" r="F35" s="7">
        <v>63186</v>
      </c>
      <c t="n" r="G35" s="7">
        <v>6670</v>
      </c>
      <c t="n" r="H35" s="7">
        <v>1284877</v>
      </c>
      <c t="n" r="I35" s="7">
        <v>-344746</v>
      </c>
      <c t="n" r="J35" s="7">
        <v>-15128</v>
      </c>
      <c t="n" r="K35" s="7">
        <v>10131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8</v>
      </c>
      <c t="s" r="B1" s="2">
        <v>26</v>
      </c>
      <c t="s" r="D1" s="2">
        <v>1</v>
      </c>
    </row>
    <row r="2" spans="1:5">
      <c t="s" r="B2" s="2">
        <v>2</v>
      </c>
      <c t="s" r="C2" s="2">
        <v>27</v>
      </c>
      <c t="s" r="D2" s="2">
        <v>2</v>
      </c>
      <c t="s" r="E2" s="2">
        <v>27</v>
      </c>
    </row>
    <row r="3" spans="1:5">
      <c t="s" r="A3" s="6">
        <v>829</v>
      </c>
    </row>
    <row r="4" spans="1:5">
      <c t="s" r="A4" s="3">
        <v>51</v>
      </c>
      <c t="n" r="B4" s="7">
        <v>325</v>
      </c>
      <c t="n" r="C4" s="7">
        <v>11</v>
      </c>
      <c t="n" r="D4" s="7">
        <v>1877</v>
      </c>
      <c t="n" r="E4" s="7">
        <v>4663</v>
      </c>
    </row>
    <row r="5" spans="1:5">
      <c t="s" r="A5" s="3">
        <v>830</v>
      </c>
      <c t="n" r="B5" s="4">
        <v>-830</v>
      </c>
      <c t="n" r="C5" s="4">
        <v>-1721</v>
      </c>
      <c t="n" r="D5" s="4">
        <v>-2834</v>
      </c>
      <c t="n" r="E5" s="4">
        <v>-5510</v>
      </c>
    </row>
    <row r="6" spans="1:5">
      <c t="s" r="A6" s="3">
        <v>831</v>
      </c>
      <c t="n" r="B6" s="4">
        <v>981</v>
      </c>
      <c t="n" r="C6" s="4">
        <v>872</v>
      </c>
      <c t="n" r="D6" s="4">
        <v>2460</v>
      </c>
      <c t="n" r="E6" s="4">
        <v>2192</v>
      </c>
    </row>
    <row r="7" spans="1:5">
      <c t="s" r="A7" s="3">
        <v>832</v>
      </c>
      <c t="n" r="B7" s="4">
        <v>10867</v>
      </c>
      <c t="n" r="C7" s="4">
        <v>9994</v>
      </c>
      <c t="n" r="D7" s="4">
        <v>32384</v>
      </c>
      <c t="n" r="E7" s="4">
        <v>28659</v>
      </c>
    </row>
    <row r="8" spans="1:5">
      <c t="s" r="A8" s="3">
        <v>833</v>
      </c>
      <c t="n" r="B8" s="4">
        <v>17862</v>
      </c>
      <c t="n" r="C8" s="4">
        <v>17616</v>
      </c>
      <c t="n" r="D8" s="4">
        <v>53328</v>
      </c>
      <c t="n" r="E8" s="4">
        <v>48934</v>
      </c>
    </row>
    <row r="9" spans="1:5">
      <c t="s" r="A9" s="3">
        <v>299</v>
      </c>
    </row>
    <row r="10" spans="1:5">
      <c t="s" r="A10" s="6">
        <v>829</v>
      </c>
    </row>
    <row r="11" spans="1:5">
      <c t="s" r="A11" s="3">
        <v>833</v>
      </c>
      <c t="n" r="B11" s="4">
        <v>-399</v>
      </c>
      <c t="n" r="C11" s="4">
        <v>-774</v>
      </c>
      <c t="n" r="D11" s="4">
        <v>-667</v>
      </c>
      <c t="n" r="E11" s="4">
        <v>1078</v>
      </c>
    </row>
    <row r="12" spans="1:5">
      <c t="s" r="A12" s="3">
        <v>834</v>
      </c>
    </row>
    <row r="13" spans="1:5">
      <c t="s" r="A13" s="6">
        <v>829</v>
      </c>
    </row>
    <row r="14" spans="1:5">
      <c t="s" r="A14" s="3">
        <v>51</v>
      </c>
      <c t="n" r="B14" s="4">
        <v>325</v>
      </c>
      <c t="n" r="C14" s="4">
        <v>11</v>
      </c>
      <c t="n" r="D14" s="4">
        <v>1877</v>
      </c>
      <c t="n" r="E14" s="4">
        <v>4663</v>
      </c>
    </row>
    <row r="15" spans="1:5">
      <c t="s" r="A15" s="3">
        <v>832</v>
      </c>
      <c t="n" r="B15" s="4">
        <v>-121</v>
      </c>
      <c t="n" r="C15" s="4">
        <v>-4</v>
      </c>
      <c t="n" r="D15" s="4">
        <v>-724</v>
      </c>
      <c t="n" r="E15" s="4">
        <v>-1821</v>
      </c>
    </row>
    <row r="16" spans="1:5">
      <c t="s" r="A16" s="3">
        <v>833</v>
      </c>
      <c t="n" r="B16" s="4">
        <v>204</v>
      </c>
      <c t="n" r="C16" s="4">
        <v>7</v>
      </c>
      <c t="n" r="D16" s="4">
        <v>1153</v>
      </c>
      <c t="n" r="E16" s="4">
        <v>2842</v>
      </c>
    </row>
    <row r="17" spans="1:5">
      <c t="s" r="A17" s="3">
        <v>835</v>
      </c>
    </row>
    <row r="18" spans="1:5">
      <c t="s" r="A18" s="6">
        <v>829</v>
      </c>
    </row>
    <row r="19" spans="1:5">
      <c t="s" r="A19" s="3">
        <v>836</v>
      </c>
      <c t="n" r="B19" s="4">
        <v>-269</v>
      </c>
      <c t="n" r="C19" s="4">
        <v>-468</v>
      </c>
      <c t="n" r="D19" s="4">
        <v>-1041</v>
      </c>
      <c t="n" r="E19" s="4">
        <v>-1207</v>
      </c>
    </row>
    <row r="20" spans="1:5">
      <c t="s" r="A20" s="3">
        <v>832</v>
      </c>
      <c t="n" r="B20" s="4">
        <v>99</v>
      </c>
      <c t="n" r="C20" s="4">
        <v>176</v>
      </c>
      <c t="n" r="D20" s="4">
        <v>387</v>
      </c>
      <c t="n" r="E20" s="4">
        <v>453</v>
      </c>
    </row>
    <row r="21" spans="1:5">
      <c t="s" r="A21" s="3">
        <v>833</v>
      </c>
      <c t="n" r="B21" s="7">
        <v>-170</v>
      </c>
      <c t="n" r="C21" s="4">
        <v>-292</v>
      </c>
      <c t="n" r="D21" s="7">
        <v>-654</v>
      </c>
      <c t="n" r="E21" s="4">
        <v>-754</v>
      </c>
    </row>
    <row r="22" spans="1:5">
      <c t="s" r="A22" s="3">
        <v>837</v>
      </c>
    </row>
    <row r="23" spans="1:5">
      <c t="s" r="A23" s="6">
        <v>829</v>
      </c>
    </row>
    <row r="24" spans="1:5">
      <c t="s" r="A24" s="3">
        <v>830</v>
      </c>
      <c t="s" r="B24" s="3">
        <v>70</v>
      </c>
      <c t="n" r="C24" s="7">
        <v>-317</v>
      </c>
      <c t="s" r="D24" s="3">
        <v>70</v>
      </c>
      <c t="n" r="E24" s="7">
        <v>-764</v>
      </c>
    </row>
    <row r="25" spans="1:5">
      <c t="s" r="A25" s="3">
        <v>838</v>
      </c>
      <c t="n" r="B25" s="7">
        <v>-15</v>
      </c>
      <c t="s" r="C25" s="3">
        <v>70</v>
      </c>
      <c t="n" r="D25" s="7">
        <v>-93</v>
      </c>
      <c t="s" r="E25" s="3">
        <v>70</v>
      </c>
    </row>
    <row r="26" spans="1:5">
      <c t="s" r="A26" s="3">
        <v>831</v>
      </c>
      <c t="n" r="B26" s="4">
        <v>-237</v>
      </c>
      <c t="n" r="C26" s="7">
        <v>-81</v>
      </c>
      <c t="n" r="D26" s="4">
        <v>-502</v>
      </c>
      <c t="n" r="E26" s="7">
        <v>-105</v>
      </c>
    </row>
    <row r="27" spans="1:5">
      <c t="s" r="A27" s="3">
        <v>839</v>
      </c>
      <c t="n" r="B27" s="7">
        <v>-298</v>
      </c>
      <c t="s" r="C27" s="3">
        <v>70</v>
      </c>
      <c t="n" r="D27" s="7">
        <v>-835</v>
      </c>
      <c t="s" r="E27" s="3">
        <v>70</v>
      </c>
    </row>
    <row r="28" spans="1:5">
      <c t="s" r="A28" s="3">
        <v>830</v>
      </c>
      <c t="s" r="B28" s="3">
        <v>70</v>
      </c>
      <c t="n" r="C28" s="7">
        <v>-313</v>
      </c>
      <c t="s" r="D28" s="3">
        <v>70</v>
      </c>
      <c t="n" r="E28" s="7">
        <v>-512</v>
      </c>
    </row>
    <row r="29" spans="1:5">
      <c t="s" r="A29" s="3">
        <v>840</v>
      </c>
      <c t="n" r="B29" s="7">
        <v>-550</v>
      </c>
      <c t="n" r="C29" s="4">
        <v>-711</v>
      </c>
      <c t="n" r="D29" s="7">
        <v>-1430</v>
      </c>
      <c t="n" r="E29" s="4">
        <v>-1381</v>
      </c>
    </row>
    <row r="30" spans="1:5">
      <c t="s" r="A30" s="3">
        <v>832</v>
      </c>
      <c t="n" r="B30" s="4">
        <v>214</v>
      </c>
      <c t="n" r="C30" s="4">
        <v>277</v>
      </c>
      <c t="n" r="D30" s="4">
        <v>556</v>
      </c>
      <c t="n" r="E30" s="4">
        <v>538</v>
      </c>
    </row>
    <row r="31" spans="1:5">
      <c t="s" r="A31" s="3">
        <v>833</v>
      </c>
      <c t="n" r="B31" s="4">
        <v>-336</v>
      </c>
      <c t="n" r="C31" s="4">
        <v>-434</v>
      </c>
      <c t="n" r="D31" s="4">
        <v>-874</v>
      </c>
      <c t="n" r="E31" s="4">
        <v>-843</v>
      </c>
    </row>
    <row r="32" spans="1:5">
      <c t="s" r="A32" s="3">
        <v>841</v>
      </c>
    </row>
    <row r="33" spans="1:5">
      <c t="s" r="A33" s="6">
        <v>829</v>
      </c>
    </row>
    <row r="34" spans="1:5">
      <c t="s" r="A34" s="3">
        <v>840</v>
      </c>
      <c t="n" r="B34" s="4">
        <v>-159</v>
      </c>
      <c t="n" r="C34" s="4">
        <v>-91</v>
      </c>
      <c t="n" r="D34" s="4">
        <v>-478</v>
      </c>
      <c t="n" r="E34" s="4">
        <v>-274</v>
      </c>
    </row>
    <row r="35" spans="1:5">
      <c t="s" r="A35" s="3">
        <v>832</v>
      </c>
      <c t="n" r="B35" s="4">
        <v>62</v>
      </c>
      <c t="n" r="C35" s="4">
        <v>36</v>
      </c>
      <c t="n" r="D35" s="4">
        <v>186</v>
      </c>
      <c t="n" r="E35" s="4">
        <v>107</v>
      </c>
    </row>
    <row r="36" spans="1:5">
      <c t="s" r="A36" s="3">
        <v>833</v>
      </c>
      <c t="n" r="B36" s="4">
        <v>-97</v>
      </c>
      <c t="n" r="C36" s="4">
        <v>-55</v>
      </c>
      <c t="n" r="D36" s="4">
        <v>-292</v>
      </c>
      <c t="n" r="E36" s="4">
        <v>-167</v>
      </c>
    </row>
    <row r="37" spans="1:5">
      <c t="s" r="A37" s="3">
        <v>842</v>
      </c>
    </row>
    <row r="38" spans="1:5">
      <c t="s" r="A38" s="6">
        <v>829</v>
      </c>
    </row>
    <row r="39" spans="1:5">
      <c t="s" r="A39" s="3">
        <v>843</v>
      </c>
      <c t="n" r="B39" s="4">
        <v>-91</v>
      </c>
      <c t="n" r="C39" s="7">
        <v>-91</v>
      </c>
      <c t="n" r="D39" s="4">
        <v>-274</v>
      </c>
      <c t="n" r="E39" s="7">
        <v>-274</v>
      </c>
    </row>
    <row r="40" spans="1:5">
      <c t="s" r="A40" s="3">
        <v>844</v>
      </c>
      <c t="n" r="B40" s="7">
        <v>-68</v>
      </c>
      <c t="s" r="C40" s="3">
        <v>70</v>
      </c>
      <c t="n" r="D40" s="7">
        <v>-204</v>
      </c>
      <c t="s" r="E40" s="3">
        <v>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5</v>
      </c>
      <c t="s" r="B1" s="2">
        <v>26</v>
      </c>
      <c t="s" r="D1" s="2">
        <v>1</v>
      </c>
    </row>
    <row r="2" spans="1:5">
      <c t="s" r="B2" s="2">
        <v>2</v>
      </c>
      <c t="s" r="C2" s="2">
        <v>27</v>
      </c>
      <c t="s" r="D2" s="2">
        <v>2</v>
      </c>
      <c t="s" r="E2" s="2">
        <v>27</v>
      </c>
    </row>
    <row r="3" spans="1:5">
      <c t="s" r="A3" s="6">
        <v>846</v>
      </c>
    </row>
    <row r="4" spans="1:5">
      <c t="s" r="A4" s="3">
        <v>847</v>
      </c>
      <c t="n" r="B4" s="7">
        <v>25</v>
      </c>
      <c t="s" r="C4" s="3">
        <v>70</v>
      </c>
      <c t="n" r="D4" s="7">
        <v>42</v>
      </c>
      <c t="n" r="E4" s="7">
        <v>439</v>
      </c>
    </row>
    <row r="5" spans="1:5">
      <c t="s" r="A5" s="3">
        <v>848</v>
      </c>
    </row>
    <row r="6" spans="1:5">
      <c t="s" r="A6" s="6">
        <v>846</v>
      </c>
    </row>
    <row r="7" spans="1:5">
      <c t="s" r="A7" s="3">
        <v>847</v>
      </c>
      <c t="n" r="B7" s="7">
        <v>25</v>
      </c>
      <c t="s" r="C7" s="3">
        <v>70</v>
      </c>
      <c t="n" r="D7" s="7">
        <v>42</v>
      </c>
      <c t="s" r="E7" s="3">
        <v>70</v>
      </c>
    </row>
    <row r="8" spans="1:5">
      <c t="s" r="A8" s="3">
        <v>849</v>
      </c>
    </row>
    <row r="9" spans="1:5">
      <c t="s" r="A9" s="6">
        <v>846</v>
      </c>
    </row>
    <row r="10" spans="1:5">
      <c t="s" r="A10" s="3">
        <v>847</v>
      </c>
      <c t="s" r="B10" s="3">
        <v>70</v>
      </c>
      <c t="s" r="C10" s="3">
        <v>70</v>
      </c>
      <c t="s" r="D10" s="3">
        <v>70</v>
      </c>
      <c t="n" r="E10" s="7">
        <v>159</v>
      </c>
    </row>
    <row r="11" spans="1:5">
      <c t="s" r="A11" s="3">
        <v>850</v>
      </c>
    </row>
    <row r="12" spans="1:5">
      <c t="s" r="A12" s="6">
        <v>846</v>
      </c>
    </row>
    <row r="13" spans="1:5">
      <c t="s" r="A13" s="3">
        <v>847</v>
      </c>
      <c t="s" r="B13" s="3">
        <v>70</v>
      </c>
      <c t="s" r="C13" s="3">
        <v>70</v>
      </c>
      <c t="s" r="D13" s="3">
        <v>70</v>
      </c>
      <c t="n" r="E13" s="7">
        <v>2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1</v>
      </c>
      <c t="s" r="B1" s="2">
        <v>26</v>
      </c>
      <c t="s" r="D1" s="2">
        <v>1</v>
      </c>
    </row>
    <row r="2" spans="1:5">
      <c t="s" r="B2" s="2">
        <v>2</v>
      </c>
      <c t="s" r="C2" s="2">
        <v>27</v>
      </c>
      <c t="s" r="D2" s="2">
        <v>2</v>
      </c>
      <c t="s" r="E2" s="2">
        <v>27</v>
      </c>
    </row>
    <row r="3" spans="1:5">
      <c t="s" r="A3" s="6">
        <v>852</v>
      </c>
    </row>
    <row r="4" spans="1:5">
      <c t="s" r="A4" s="3">
        <v>71</v>
      </c>
      <c t="n" r="B4" s="7">
        <v>17862</v>
      </c>
      <c t="n" r="C4" s="7">
        <v>17616</v>
      </c>
      <c t="n" r="D4" s="7">
        <v>53328</v>
      </c>
      <c t="n" r="E4" s="7">
        <v>48934</v>
      </c>
    </row>
    <row r="5" spans="1:5">
      <c t="s" r="A5" s="6">
        <v>853</v>
      </c>
    </row>
    <row r="6" spans="1:5">
      <c t="s" r="A6" s="3">
        <v>854</v>
      </c>
      <c t="n" r="B6" s="4">
        <v>66294</v>
      </c>
      <c t="n" r="C6" s="4">
        <v>60776</v>
      </c>
      <c t="n" r="D6" s="4">
        <v>63297</v>
      </c>
      <c t="n" r="E6" s="4">
        <v>60511</v>
      </c>
    </row>
    <row r="7" spans="1:5">
      <c t="s" r="A7" s="6">
        <v>855</v>
      </c>
    </row>
    <row r="8" spans="1:5">
      <c t="s" r="A8" s="3">
        <v>856</v>
      </c>
      <c t="n" r="B8" s="4">
        <v>6</v>
      </c>
      <c t="n" r="C8" s="4">
        <v>3</v>
      </c>
      <c t="n" r="D8" s="4">
        <v>5</v>
      </c>
      <c t="n" r="E8" s="4">
        <v>2</v>
      </c>
    </row>
    <row r="9" spans="1:5">
      <c t="s" r="A9" s="3">
        <v>857</v>
      </c>
      <c t="n" r="B9" s="4">
        <v>66300</v>
      </c>
      <c t="n" r="C9" s="4">
        <v>60779</v>
      </c>
      <c t="n" r="D9" s="4">
        <v>63302</v>
      </c>
      <c t="n" r="E9" s="4">
        <v>60513</v>
      </c>
    </row>
    <row r="10" spans="1:5">
      <c t="s" r="A10" s="6">
        <v>858</v>
      </c>
    </row>
    <row r="11" spans="1:5">
      <c t="s" r="A11" s="3">
        <v>73</v>
      </c>
      <c t="n" r="B11" s="8">
        <v>0.27</v>
      </c>
      <c t="n" r="C11" s="8">
        <v>0.29</v>
      </c>
      <c t="n" r="D11" s="8">
        <v>0.84</v>
      </c>
      <c t="n" r="E11" s="8">
        <v>0.8100000000000001</v>
      </c>
    </row>
    <row r="12" spans="1:5">
      <c t="s" r="A12" s="3">
        <v>74</v>
      </c>
      <c t="n" r="B12" s="8">
        <v>0.27</v>
      </c>
      <c t="n" r="C12" s="8">
        <v>0.29</v>
      </c>
      <c t="n" r="D12" s="8">
        <v>0.84</v>
      </c>
      <c t="n" r="E12" s="8">
        <v>0.81000000000000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59</v>
      </c>
      <c t="s" r="B1" s="2">
        <v>1</v>
      </c>
    </row>
    <row r="2" spans="1:3">
      <c t="s" r="B2" s="2">
        <v>2</v>
      </c>
      <c t="s" r="C2" s="2">
        <v>27</v>
      </c>
    </row>
    <row r="3" spans="1:3">
      <c t="s" r="A3" s="6">
        <v>860</v>
      </c>
    </row>
    <row r="4" spans="1:3">
      <c t="s" r="A4" s="3">
        <v>861</v>
      </c>
      <c t="n" r="B4" s="4">
        <v>219909</v>
      </c>
      <c t="n" r="C4" s="4">
        <v>219909</v>
      </c>
    </row>
    <row r="5" spans="1:3">
      <c t="s" r="A5" s="3">
        <v>862</v>
      </c>
      <c t="n" r="B5" s="8">
        <v>61.4</v>
      </c>
      <c t="n" r="C5" s="8">
        <v>61.4</v>
      </c>
    </row>
    <row r="6" spans="1:3">
      <c t="s" r="A6" s="3">
        <v>863</v>
      </c>
    </row>
    <row r="7" spans="1:3">
      <c t="s" r="A7" s="6">
        <v>860</v>
      </c>
    </row>
    <row r="8" spans="1:3">
      <c t="s" r="A8" s="3">
        <v>864</v>
      </c>
      <c t="n" r="B8" s="4">
        <v>255229</v>
      </c>
      <c t="n" r="C8" s="4">
        <v>305291</v>
      </c>
    </row>
    <row r="9" spans="1:3">
      <c t="s" r="A9" s="3">
        <v>865</v>
      </c>
      <c t="n" r="B9" s="8">
        <v>90.09999999999999</v>
      </c>
      <c t="n" r="C9" s="8">
        <v>95.98</v>
      </c>
    </row>
    <row r="10" spans="1:3">
      <c t="s" r="A10" s="3">
        <v>866</v>
      </c>
    </row>
    <row r="11" spans="1:3">
      <c t="s" r="A11" s="6">
        <v>860</v>
      </c>
    </row>
    <row r="12" spans="1:3">
      <c t="s" r="A12" s="3">
        <v>867</v>
      </c>
      <c t="n" r="B12" s="4">
        <v>735280</v>
      </c>
      <c t="n" r="C12" s="4">
        <v>801334</v>
      </c>
    </row>
    <row r="13" spans="1:3">
      <c t="s" r="A13" s="3">
        <v>868</v>
      </c>
    </row>
    <row r="14" spans="1:3">
      <c t="s" r="A14" s="6">
        <v>860</v>
      </c>
    </row>
    <row r="15" spans="1:3">
      <c t="s" r="A15" s="3">
        <v>861</v>
      </c>
      <c t="n" r="C15" s="4">
        <v>1411765</v>
      </c>
    </row>
    <row r="16" spans="1:3">
      <c t="s" r="A16" s="3">
        <v>862</v>
      </c>
      <c t="n" r="C16" s="8">
        <v>21.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69</v>
      </c>
      <c t="s" r="B1" s="2">
        <v>2</v>
      </c>
      <c t="s" r="C1" s="2">
        <v>127</v>
      </c>
      <c t="s" r="D1" s="2">
        <v>27</v>
      </c>
    </row>
    <row r="2" spans="1:4">
      <c t="s" r="A2" s="6">
        <v>870</v>
      </c>
    </row>
    <row r="3" spans="1:4">
      <c t="s" r="A3" s="3">
        <v>871</v>
      </c>
      <c t="n" r="B3" s="7">
        <v>118</v>
      </c>
      <c t="s" r="C3" s="3">
        <v>70</v>
      </c>
      <c t="n" r="D3" s="7">
        <v>1349</v>
      </c>
    </row>
    <row r="4" spans="1:4">
      <c t="s" r="A4" s="3">
        <v>872</v>
      </c>
      <c t="n" r="B4" s="7">
        <v>1523</v>
      </c>
      <c t="n" r="C4" s="7">
        <v>6167</v>
      </c>
      <c t="n" r="D4" s="4">
        <v>10201</v>
      </c>
    </row>
    <row r="5" spans="1:4">
      <c t="s" r="A5" s="3">
        <v>873</v>
      </c>
    </row>
    <row r="6" spans="1:4">
      <c t="s" r="A6" s="6">
        <v>870</v>
      </c>
    </row>
    <row r="7" spans="1:4">
      <c t="s" r="A7" s="3">
        <v>871</v>
      </c>
      <c t="s" r="B7" s="3">
        <v>70</v>
      </c>
      <c t="s" r="C7" s="3">
        <v>70</v>
      </c>
      <c t="n" r="D7" s="7">
        <v>1349</v>
      </c>
    </row>
    <row r="8" spans="1:4">
      <c t="s" r="A8" s="3">
        <v>874</v>
      </c>
    </row>
    <row r="9" spans="1:4">
      <c t="s" r="A9" s="6">
        <v>870</v>
      </c>
    </row>
    <row r="10" spans="1:4">
      <c t="s" r="A10" s="3">
        <v>871</v>
      </c>
      <c t="n" r="B10" s="7">
        <v>118</v>
      </c>
      <c t="s" r="C10" s="3">
        <v>70</v>
      </c>
      <c t="s" r="D10" s="3">
        <v>70</v>
      </c>
    </row>
    <row r="11" spans="1:4">
      <c t="s" r="A11" s="3">
        <v>875</v>
      </c>
    </row>
    <row r="12" spans="1:4">
      <c t="s" r="A12" s="6">
        <v>870</v>
      </c>
    </row>
    <row r="13" spans="1:4">
      <c t="s" r="A13" s="3">
        <v>872</v>
      </c>
      <c t="s" r="B13" s="3">
        <v>70</v>
      </c>
      <c t="n" r="C13" s="7">
        <v>350</v>
      </c>
      <c t="s" r="D13" s="3">
        <v>70</v>
      </c>
    </row>
    <row r="14" spans="1:4">
      <c t="s" r="A14" s="3">
        <v>876</v>
      </c>
    </row>
    <row r="15" spans="1:4">
      <c t="s" r="A15" s="6">
        <v>870</v>
      </c>
    </row>
    <row r="16" spans="1:4">
      <c t="s" r="A16" s="3">
        <v>872</v>
      </c>
      <c t="n" r="B16" s="7">
        <v>1128</v>
      </c>
      <c t="n" r="C16" s="7">
        <v>5817</v>
      </c>
      <c t="n" r="D16" s="7">
        <v>10201</v>
      </c>
    </row>
    <row r="17" spans="1:4">
      <c t="s" r="A17" s="3">
        <v>877</v>
      </c>
    </row>
    <row r="18" spans="1:4">
      <c t="s" r="A18" s="6">
        <v>870</v>
      </c>
    </row>
    <row r="19" spans="1:4">
      <c t="s" r="A19" s="3">
        <v>872</v>
      </c>
      <c t="n" r="B19" s="7">
        <v>395</v>
      </c>
      <c t="s" r="C19" s="3">
        <v>70</v>
      </c>
      <c t="s" r="D19" s="3">
        <v>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8</v>
      </c>
      <c t="s" r="B1" s="2">
        <v>2</v>
      </c>
      <c t="s" r="C1" s="2">
        <v>127</v>
      </c>
      <c t="s" r="D1" s="2">
        <v>27</v>
      </c>
    </row>
    <row r="2" spans="1:4">
      <c t="s" r="A2" s="6">
        <v>870</v>
      </c>
    </row>
    <row r="3" spans="1:4">
      <c t="s" r="A3" s="3">
        <v>879</v>
      </c>
      <c t="n" r="B3" s="7">
        <v>19788</v>
      </c>
      <c t="n" r="C3" s="7">
        <v>20599</v>
      </c>
      <c t="n" r="D3" s="7">
        <v>20872</v>
      </c>
    </row>
    <row r="4" spans="1:4">
      <c t="s" r="A4" s="3">
        <v>880</v>
      </c>
      <c t="n" r="B4" s="4">
        <v>25878</v>
      </c>
      <c t="n" r="C4" s="4">
        <v>25830</v>
      </c>
      <c t="n" r="D4" s="4">
        <v>25970</v>
      </c>
    </row>
    <row r="5" spans="1:4">
      <c t="s" r="A5" s="3">
        <v>881</v>
      </c>
    </row>
    <row r="6" spans="1:4">
      <c t="s" r="A6" s="6">
        <v>870</v>
      </c>
    </row>
    <row r="7" spans="1:4">
      <c t="s" r="A7" s="3">
        <v>879</v>
      </c>
      <c t="n" r="B7" s="7">
        <v>5234</v>
      </c>
      <c t="n" r="C7" s="4">
        <v>3433</v>
      </c>
      <c t="n" r="D7" s="4">
        <v>2067</v>
      </c>
    </row>
    <row r="8" spans="1:4">
      <c t="s" r="A8" s="3">
        <v>882</v>
      </c>
    </row>
    <row r="9" spans="1:4">
      <c t="s" r="A9" s="6">
        <v>870</v>
      </c>
    </row>
    <row r="10" spans="1:4">
      <c t="s" r="A10" s="3">
        <v>879</v>
      </c>
      <c t="s" r="B10" s="3">
        <v>70</v>
      </c>
      <c t="n" r="C10" s="7">
        <v>128</v>
      </c>
      <c t="n" r="D10" s="7">
        <v>475</v>
      </c>
    </row>
    <row r="11" spans="1:4">
      <c t="s" r="A11" s="3">
        <v>883</v>
      </c>
    </row>
    <row r="12" spans="1:4">
      <c t="s" r="A12" s="6">
        <v>870</v>
      </c>
    </row>
    <row r="13" spans="1:4">
      <c t="s" r="A13" s="3">
        <v>879</v>
      </c>
      <c t="n" r="B13" s="7">
        <v>384</v>
      </c>
      <c t="s" r="C13" s="3">
        <v>70</v>
      </c>
      <c t="s" r="D13" s="3">
        <v>70</v>
      </c>
    </row>
    <row r="14" spans="1:4">
      <c t="s" r="A14" s="3">
        <v>884</v>
      </c>
    </row>
    <row r="15" spans="1:4">
      <c t="s" r="A15" s="6">
        <v>870</v>
      </c>
    </row>
    <row r="16" spans="1:4">
      <c t="s" r="A16" s="3">
        <v>879</v>
      </c>
      <c t="n" r="B16" s="4">
        <v>6455</v>
      </c>
      <c t="n" r="C16" s="7">
        <v>12262</v>
      </c>
      <c t="n" r="D16" s="7">
        <v>14780</v>
      </c>
    </row>
    <row r="17" spans="1:4">
      <c t="s" r="A17" s="3">
        <v>885</v>
      </c>
    </row>
    <row r="18" spans="1:4">
      <c t="s" r="A18" s="6">
        <v>870</v>
      </c>
    </row>
    <row r="19" spans="1:4">
      <c t="s" r="A19" s="3">
        <v>879</v>
      </c>
      <c t="n" r="B19" s="4">
        <v>7715</v>
      </c>
      <c t="n" r="C19" s="4">
        <v>4776</v>
      </c>
      <c t="n" r="D19" s="4">
        <v>3550</v>
      </c>
    </row>
    <row r="20" spans="1:4">
      <c t="s" r="A20" s="3">
        <v>886</v>
      </c>
    </row>
    <row r="21" spans="1:4">
      <c t="s" r="A21" s="6">
        <v>870</v>
      </c>
    </row>
    <row r="22" spans="1:4">
      <c t="s" r="A22" s="3">
        <v>880</v>
      </c>
      <c t="n" r="B22" s="7">
        <v>5270</v>
      </c>
      <c t="n" r="C22" s="4">
        <v>129</v>
      </c>
      <c t="n" r="D22" s="4">
        <v>475</v>
      </c>
    </row>
    <row r="23" spans="1:4">
      <c t="s" r="A23" s="3">
        <v>887</v>
      </c>
    </row>
    <row r="24" spans="1:4">
      <c t="s" r="A24" s="6">
        <v>870</v>
      </c>
    </row>
    <row r="25" spans="1:4">
      <c t="s" r="A25" s="3">
        <v>880</v>
      </c>
      <c t="s" r="B25" s="3">
        <v>70</v>
      </c>
      <c t="n" r="C25" s="7">
        <v>3456</v>
      </c>
      <c t="n" r="D25" s="7">
        <v>2087</v>
      </c>
    </row>
    <row r="26" spans="1:4">
      <c t="s" r="A26" s="3">
        <v>888</v>
      </c>
    </row>
    <row r="27" spans="1:4">
      <c t="s" r="A27" s="6">
        <v>870</v>
      </c>
    </row>
    <row r="28" spans="1:4">
      <c t="s" r="A28" s="3">
        <v>880</v>
      </c>
      <c t="n" r="B28" s="7">
        <v>91</v>
      </c>
      <c t="s" r="C28" s="3">
        <v>70</v>
      </c>
      <c t="s" r="D28" s="3">
        <v>70</v>
      </c>
    </row>
    <row r="29" spans="1:4">
      <c t="s" r="A29" s="3">
        <v>889</v>
      </c>
    </row>
    <row r="30" spans="1:4">
      <c t="s" r="A30" s="6">
        <v>870</v>
      </c>
    </row>
    <row r="31" spans="1:4">
      <c t="s" r="A31" s="3">
        <v>880</v>
      </c>
      <c t="n" r="B31" s="4">
        <v>12800</v>
      </c>
      <c t="n" r="C31" s="7">
        <v>17467</v>
      </c>
      <c t="n" r="D31" s="7">
        <v>19858</v>
      </c>
    </row>
    <row r="32" spans="1:4">
      <c t="s" r="A32" s="3">
        <v>890</v>
      </c>
    </row>
    <row r="33" spans="1:4">
      <c t="s" r="A33" s="6">
        <v>870</v>
      </c>
    </row>
    <row r="34" spans="1:4">
      <c t="s" r="A34" s="3">
        <v>880</v>
      </c>
      <c t="n" r="B34" s="7">
        <v>7717</v>
      </c>
      <c t="n" r="C34" s="7">
        <v>4778</v>
      </c>
      <c t="n" r="D34" s="7">
        <v>35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1</v>
      </c>
      <c t="s" r="B1" s="2">
        <v>26</v>
      </c>
      <c t="s" r="D1" s="2">
        <v>1</v>
      </c>
    </row>
    <row r="2" spans="1:5">
      <c t="s" r="B2" s="2">
        <v>2</v>
      </c>
      <c t="s" r="C2" s="2">
        <v>27</v>
      </c>
      <c t="s" r="D2" s="2">
        <v>2</v>
      </c>
      <c t="s" r="E2" s="2">
        <v>27</v>
      </c>
    </row>
    <row r="3" spans="1:5">
      <c t="s" r="A3" s="6">
        <v>892</v>
      </c>
    </row>
    <row r="4" spans="1:5">
      <c t="s" r="A4" s="3">
        <v>893</v>
      </c>
      <c t="s" r="B4" s="3">
        <v>70</v>
      </c>
      <c t="n" r="C4" s="7">
        <v>-412</v>
      </c>
      <c t="n" r="D4" s="7">
        <v>-471</v>
      </c>
      <c t="n" r="E4" s="7">
        <v>-5967</v>
      </c>
    </row>
    <row r="5" spans="1:5">
      <c t="s" r="A5" s="3">
        <v>894</v>
      </c>
    </row>
    <row r="6" spans="1:5">
      <c t="s" r="A6" s="6">
        <v>892</v>
      </c>
    </row>
    <row r="7" spans="1:5">
      <c t="s" r="A7" s="3">
        <v>895</v>
      </c>
      <c t="n" r="B7" s="7">
        <v>-550</v>
      </c>
      <c t="n" r="C7" s="4">
        <v>-711</v>
      </c>
      <c t="n" r="D7" s="4">
        <v>-1430</v>
      </c>
      <c t="n" r="E7" s="4">
        <v>-1381</v>
      </c>
    </row>
    <row r="8" spans="1:5">
      <c t="s" r="A8" s="3">
        <v>896</v>
      </c>
      <c t="s" r="B8" s="3">
        <v>70</v>
      </c>
      <c t="n" r="C8" s="7">
        <v>12</v>
      </c>
      <c t="n" r="D8" s="7">
        <v>-7</v>
      </c>
      <c t="n" r="E8" s="7">
        <v>-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7</v>
      </c>
      <c t="s" r="B1" s="2">
        <v>26</v>
      </c>
      <c t="s" r="D1" s="2">
        <v>1</v>
      </c>
    </row>
    <row r="2" spans="1:5">
      <c t="s" r="B2" s="2">
        <v>2</v>
      </c>
      <c t="s" r="C2" s="2">
        <v>27</v>
      </c>
      <c t="s" r="D2" s="2">
        <v>2</v>
      </c>
      <c t="s" r="E2" s="2">
        <v>27</v>
      </c>
    </row>
    <row r="3" spans="1:5">
      <c t="s" r="A3" s="6">
        <v>898</v>
      </c>
    </row>
    <row r="4" spans="1:5">
      <c t="s" r="A4" s="3">
        <v>899</v>
      </c>
      <c t="n" r="B4" s="7">
        <v>3009</v>
      </c>
      <c t="n" r="C4" s="7">
        <v>-37</v>
      </c>
      <c t="n" r="D4" s="7">
        <v>3204</v>
      </c>
      <c t="n" r="E4" s="7">
        <v>7591</v>
      </c>
    </row>
    <row r="5" spans="1:5">
      <c t="s" r="A5" s="3">
        <v>900</v>
      </c>
      <c t="n" r="B5" s="4">
        <v>-2995</v>
      </c>
      <c t="n" r="C5" s="4">
        <v>-275</v>
      </c>
      <c t="n" r="D5" s="4">
        <v>-3020</v>
      </c>
      <c t="n" r="E5" s="4">
        <v>-8528</v>
      </c>
    </row>
    <row r="6" spans="1:5">
      <c t="s" r="A6" s="3">
        <v>901</v>
      </c>
    </row>
    <row r="7" spans="1:5">
      <c t="s" r="A7" s="6">
        <v>898</v>
      </c>
    </row>
    <row r="8" spans="1:5">
      <c t="s" r="A8" s="3">
        <v>899</v>
      </c>
      <c t="n" r="B8" s="4">
        <v>4374</v>
      </c>
      <c t="n" r="C8" s="4">
        <v>-37</v>
      </c>
      <c t="n" r="D8" s="4">
        <v>3599</v>
      </c>
      <c t="n" r="E8" s="4">
        <v>10078</v>
      </c>
    </row>
    <row r="9" spans="1:5">
      <c t="s" r="A9" s="3">
        <v>900</v>
      </c>
      <c t="n" r="B9" s="4">
        <v>-4247</v>
      </c>
      <c t="n" r="C9" s="7">
        <v>-275</v>
      </c>
      <c t="n" r="D9" s="4">
        <v>-3365</v>
      </c>
      <c t="n" r="E9" s="4">
        <v>-10691</v>
      </c>
    </row>
    <row r="10" spans="1:5">
      <c t="s" r="A10" s="3">
        <v>902</v>
      </c>
    </row>
    <row r="11" spans="1:5">
      <c t="s" r="A11" s="6">
        <v>898</v>
      </c>
    </row>
    <row r="12" spans="1:5">
      <c t="s" r="A12" s="3">
        <v>899</v>
      </c>
      <c t="n" r="B12" s="4">
        <v>-1365</v>
      </c>
      <c t="s" r="C12" s="3">
        <v>70</v>
      </c>
      <c t="n" r="D12" s="4">
        <v>-395</v>
      </c>
      <c t="n" r="E12" s="4">
        <v>-2487</v>
      </c>
    </row>
    <row r="13" spans="1:5">
      <c t="s" r="A13" s="3">
        <v>900</v>
      </c>
      <c t="n" r="B13" s="7">
        <v>1252</v>
      </c>
      <c t="s" r="C13" s="3">
        <v>70</v>
      </c>
      <c t="n" r="D13" s="7">
        <v>345</v>
      </c>
      <c t="n" r="E13" s="7">
        <v>21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1"/>
  </cols>
  <sheetData>
    <row r="1" spans="1:8">
      <c t="s" r="A1" s="1">
        <v>903</v>
      </c>
      <c t="s" r="B1" s="2">
        <v>26</v>
      </c>
      <c t="s" r="D1" s="2">
        <v>1</v>
      </c>
    </row>
    <row r="2" spans="1:8">
      <c t="s" r="B2" s="2">
        <v>724</v>
      </c>
      <c t="s" r="C2" s="2">
        <v>726</v>
      </c>
      <c t="s" r="D2" s="2">
        <v>724</v>
      </c>
      <c t="s" r="E2" s="2">
        <v>726</v>
      </c>
      <c t="s" r="F2" s="2">
        <v>904</v>
      </c>
      <c t="s" r="G2" s="2">
        <v>725</v>
      </c>
      <c t="s" r="H2" s="2">
        <v>492</v>
      </c>
    </row>
    <row r="3" spans="1:8">
      <c t="s" r="A3" s="3">
        <v>905</v>
      </c>
    </row>
    <row r="4" spans="1:8">
      <c t="s" r="A4" s="6">
        <v>892</v>
      </c>
    </row>
    <row r="5" spans="1:8">
      <c t="s" r="A5" s="3">
        <v>906</v>
      </c>
      <c t="n" r="B5" s="7">
        <v>28200000</v>
      </c>
      <c t="n" r="D5" s="7">
        <v>28200000</v>
      </c>
    </row>
    <row r="6" spans="1:8">
      <c t="s" r="A6" s="3">
        <v>907</v>
      </c>
    </row>
    <row r="7" spans="1:8">
      <c t="s" r="A7" s="6">
        <v>892</v>
      </c>
    </row>
    <row r="8" spans="1:8">
      <c t="s" r="A8" s="3">
        <v>908</v>
      </c>
      <c t="n" r="F8" s="4">
        <v>1</v>
      </c>
    </row>
    <row r="9" spans="1:8">
      <c t="s" r="A9" s="3">
        <v>909</v>
      </c>
      <c t="n" r="F9" s="7">
        <v>175000000</v>
      </c>
    </row>
    <row r="10" spans="1:8">
      <c t="s" r="A10" s="3">
        <v>910</v>
      </c>
    </row>
    <row r="11" spans="1:8">
      <c t="s" r="A11" s="6">
        <v>892</v>
      </c>
    </row>
    <row r="12" spans="1:8">
      <c t="s" r="A12" s="3">
        <v>909</v>
      </c>
      <c t="n" r="G12" s="7">
        <v>500000000</v>
      </c>
      <c t="n" r="H12" s="7">
        <v>500000000</v>
      </c>
    </row>
    <row r="13" spans="1:8">
      <c t="s" r="A13" s="3">
        <v>911</v>
      </c>
    </row>
    <row r="14" spans="1:8">
      <c t="s" r="A14" s="6">
        <v>892</v>
      </c>
    </row>
    <row r="15" spans="1:8">
      <c t="s" r="A15" s="3">
        <v>912</v>
      </c>
      <c t="n" r="C15" s="4">
        <v>2</v>
      </c>
      <c t="n" r="E15" s="4">
        <v>2</v>
      </c>
      <c t="n" r="G15" s="4">
        <v>1</v>
      </c>
    </row>
    <row r="16" spans="1:8">
      <c t="s" r="A16" s="3">
        <v>913</v>
      </c>
      <c t="n" r="D16" s="4">
        <v>1930000</v>
      </c>
    </row>
    <row r="17" spans="1:8">
      <c t="s" r="A17" s="3">
        <v>909</v>
      </c>
      <c t="n" r="C17" s="7">
        <v>275000000</v>
      </c>
      <c t="n" r="E17" s="7">
        <v>275000000</v>
      </c>
      <c t="n" r="G17" s="7">
        <v>175000000</v>
      </c>
    </row>
    <row r="18" spans="1:8">
      <c t="s" r="A18" s="3">
        <v>914</v>
      </c>
    </row>
    <row r="19" spans="1:8">
      <c t="s" r="A19" s="6">
        <v>892</v>
      </c>
    </row>
    <row r="20" spans="1:8">
      <c t="s" r="A20" s="3">
        <v>915</v>
      </c>
      <c t="n" r="B20" s="7">
        <v>14000</v>
      </c>
      <c t="n" r="C20" s="7">
        <v>-312000</v>
      </c>
      <c t="n" r="D20" s="7">
        <v>184000</v>
      </c>
      <c t="n" r="E20" s="7">
        <v>-937000</v>
      </c>
    </row>
    <row r="21" spans="1:8">
      <c t="s" r="A21" s="3">
        <v>916</v>
      </c>
    </row>
    <row r="22" spans="1:8">
      <c t="s" r="A22" s="6">
        <v>892</v>
      </c>
    </row>
    <row r="23" spans="1:8">
      <c t="s" r="A23" s="3">
        <v>912</v>
      </c>
      <c t="n" r="B23" s="4">
        <v>14</v>
      </c>
      <c t="n" r="C23" s="4">
        <v>16</v>
      </c>
      <c t="n" r="D23" s="4">
        <v>14</v>
      </c>
      <c t="n" r="E23" s="4">
        <v>16</v>
      </c>
    </row>
    <row r="24" spans="1:8">
      <c t="s" r="A24" s="3">
        <v>909</v>
      </c>
      <c t="n" r="B24" s="7">
        <v>174000000</v>
      </c>
      <c t="n" r="C24" s="7">
        <v>199000000</v>
      </c>
      <c t="n" r="D24" s="7">
        <v>174000000</v>
      </c>
      <c t="n" r="E24" s="7">
        <v>199000000</v>
      </c>
    </row>
    <row r="25" spans="1:8">
      <c t="s" r="A25" s="3">
        <v>917</v>
      </c>
    </row>
    <row r="26" spans="1:8">
      <c t="s" r="A26" s="6">
        <v>892</v>
      </c>
    </row>
    <row r="27" spans="1:8">
      <c t="s" r="A27" s="3">
        <v>912</v>
      </c>
      <c t="n" r="B27" s="4">
        <v>1</v>
      </c>
      <c t="n" r="D27" s="4">
        <v>1</v>
      </c>
    </row>
    <row r="28" spans="1:8">
      <c t="s" r="A28" s="3">
        <v>909</v>
      </c>
      <c t="n" r="B28" s="7">
        <v>30000000</v>
      </c>
      <c t="n" r="D28" s="7">
        <v>30000000</v>
      </c>
    </row>
    <row r="29" spans="1:8">
      <c t="s" r="A29" s="3">
        <v>918</v>
      </c>
    </row>
    <row r="30" spans="1:8">
      <c t="s" r="A30" s="6">
        <v>892</v>
      </c>
    </row>
    <row r="31" spans="1:8">
      <c t="s" r="A31" s="3">
        <v>919</v>
      </c>
      <c t="n" r="B31" s="4">
        <v>1120000</v>
      </c>
      <c t="n" r="C31" s="7">
        <v>1040000</v>
      </c>
      <c t="n" r="D31" s="4">
        <v>3390000</v>
      </c>
      <c t="n" r="E31" s="4">
        <v>3470000</v>
      </c>
    </row>
    <row r="32" spans="1:8">
      <c t="s" r="A32" s="3">
        <v>920</v>
      </c>
    </row>
    <row r="33" spans="1:8">
      <c t="s" r="A33" s="6">
        <v>892</v>
      </c>
    </row>
    <row r="34" spans="1:8">
      <c t="s" r="A34" s="3">
        <v>919</v>
      </c>
      <c t="n" r="B34" s="7">
        <v>142000</v>
      </c>
      <c t="n" r="D34" s="7">
        <v>361000</v>
      </c>
      <c t="n" r="E34" s="7">
        <v>95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921</v>
      </c>
      <c t="s" r="B1" s="2">
        <v>1</v>
      </c>
    </row>
    <row r="2" spans="1:2">
      <c t="s" r="B2" s="2">
        <v>922</v>
      </c>
    </row>
    <row r="3" spans="1:2">
      <c t="s" r="A3" s="6">
        <v>923</v>
      </c>
    </row>
    <row r="4" spans="1:2">
      <c t="s" r="A4" s="3">
        <v>924</v>
      </c>
      <c t="n" r="B4" s="4">
        <v>313555</v>
      </c>
    </row>
    <row r="5" spans="1:2">
      <c t="s" r="A5" s="3">
        <v>925</v>
      </c>
      <c t="n" r="B5" s="4">
        <v>-45866</v>
      </c>
    </row>
    <row r="6" spans="1:2">
      <c t="s" r="A6" s="3">
        <v>926</v>
      </c>
      <c t="n" r="B6" s="4">
        <v>-12460</v>
      </c>
    </row>
    <row r="7" spans="1:2">
      <c t="s" r="A7" s="3">
        <v>927</v>
      </c>
      <c t="n" r="B7" s="4">
        <v>255229</v>
      </c>
    </row>
    <row r="8" spans="1:2">
      <c t="s" r="A8" s="3">
        <v>928</v>
      </c>
      <c t="n" r="B8" s="4">
        <v>242729</v>
      </c>
    </row>
    <row r="9" spans="1:2">
      <c t="s" r="A9" s="6">
        <v>929</v>
      </c>
    </row>
    <row r="10" spans="1:2">
      <c t="s" r="A10" s="3">
        <v>930</v>
      </c>
      <c t="n" r="B10" s="8">
        <v>93.40000000000001</v>
      </c>
    </row>
    <row r="11" spans="1:2">
      <c t="s" r="A11" s="3">
        <v>931</v>
      </c>
      <c t="n" r="B11" s="9">
        <v>108.93</v>
      </c>
    </row>
    <row r="12" spans="1:2">
      <c t="s" r="A12" s="3">
        <v>932</v>
      </c>
      <c t="n" r="B12" s="9">
        <v>103.97</v>
      </c>
    </row>
    <row r="13" spans="1:2">
      <c t="s" r="A13" s="3">
        <v>933</v>
      </c>
      <c t="n" r="B13" s="9">
        <v>90.09999999999999</v>
      </c>
    </row>
    <row r="14" spans="1:2">
      <c t="s" r="A14" s="3">
        <v>934</v>
      </c>
      <c t="n" r="B14" s="8">
        <v>93.89</v>
      </c>
    </row>
    <row r="15" spans="1:2">
      <c t="s" r="A15" s="3">
        <v>935</v>
      </c>
      <c t="s" r="B15" s="3">
        <v>936</v>
      </c>
    </row>
    <row r="16" spans="1:2">
      <c t="s" r="A16" s="3">
        <v>937</v>
      </c>
      <c t="s" r="B16" s="3">
        <v>938</v>
      </c>
    </row>
    <row r="17" spans="1:2">
      <c t="s" r="A17" s="3">
        <v>939</v>
      </c>
      <c t="n" r="B17" s="7">
        <v>157</v>
      </c>
    </row>
    <row r="18" spans="1:2">
      <c t="s" r="A18" s="3">
        <v>940</v>
      </c>
      <c t="n" r="B18" s="7">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9</v>
      </c>
      <c t="s" r="B1" s="2">
        <v>1</v>
      </c>
    </row>
    <row r="2" spans="1:3">
      <c t="s" r="B2" s="2">
        <v>2</v>
      </c>
      <c t="s" r="C2" s="2">
        <v>27</v>
      </c>
    </row>
    <row r="3" spans="1:3">
      <c t="s" r="A3" s="6">
        <v>210</v>
      </c>
    </row>
    <row r="4" spans="1:3">
      <c t="s" r="A4" s="3">
        <v>211</v>
      </c>
      <c t="n" r="C4" s="4">
        <v>105000</v>
      </c>
    </row>
    <row r="5" spans="1:3">
      <c t="s" r="A5" s="3">
        <v>212</v>
      </c>
      <c t="n" r="C5" s="4">
        <v>16613</v>
      </c>
    </row>
    <row r="6" spans="1:3">
      <c t="s" r="A6" s="3">
        <v>213</v>
      </c>
      <c t="n" r="C6" s="4">
        <v>640000</v>
      </c>
    </row>
    <row r="7" spans="1:3">
      <c t="s" r="A7" s="3">
        <v>214</v>
      </c>
      <c t="n" r="B7" s="4">
        <v>11761</v>
      </c>
      <c t="n" r="C7" s="4">
        <v>25284</v>
      </c>
    </row>
    <row r="8" spans="1:3">
      <c t="s" r="A8" s="3">
        <v>215</v>
      </c>
      <c t="n" r="B8" s="4">
        <v>1795271</v>
      </c>
      <c t="n" r="C8" s="4">
        <v>3107419</v>
      </c>
    </row>
    <row r="9" spans="1:3">
      <c t="s" r="A9" s="3">
        <v>216</v>
      </c>
      <c t="n" r="B9" s="4">
        <v>11058515</v>
      </c>
    </row>
    <row r="10" spans="1:3">
      <c t="s" r="A10" s="3">
        <v>217</v>
      </c>
      <c t="n" r="B10" s="4">
        <v>9992</v>
      </c>
    </row>
    <row r="11" spans="1:3">
      <c t="s" r="A11" s="3">
        <v>218</v>
      </c>
      <c t="n" r="B11" s="4">
        <v>118672</v>
      </c>
      <c t="n" r="C11" s="4">
        <v>137920</v>
      </c>
    </row>
    <row r="12" spans="1:3">
      <c t="s" r="A12" s="3">
        <v>219</v>
      </c>
      <c t="n" r="B12" s="4">
        <v>106935</v>
      </c>
      <c t="n" r="C12" s="4">
        <v>115609</v>
      </c>
    </row>
    <row r="13" spans="1:3">
      <c t="s" r="A13" s="3">
        <v>220</v>
      </c>
      <c t="n" r="B13" s="4">
        <v>23613</v>
      </c>
      <c t="n" r="C13" s="4">
        <v>13223</v>
      </c>
    </row>
    <row r="14" spans="1:3">
      <c t="s" r="A14" s="3">
        <v>221</v>
      </c>
      <c t="n" r="B14" s="8">
        <v>0.16</v>
      </c>
      <c t="n" r="C14" s="8">
        <v>0.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941</v>
      </c>
      <c t="s" r="B1" s="2">
        <v>1</v>
      </c>
    </row>
    <row r="2" spans="1:2">
      <c t="s" r="B2" s="2">
        <v>942</v>
      </c>
    </row>
    <row r="3" spans="1:2">
      <c t="s" r="A3" s="6">
        <v>923</v>
      </c>
    </row>
    <row r="4" spans="1:2">
      <c t="s" r="A4" s="3">
        <v>924</v>
      </c>
      <c t="n" r="B4" s="4">
        <v>829201</v>
      </c>
    </row>
    <row r="5" spans="1:2">
      <c t="s" r="A5" s="3">
        <v>943</v>
      </c>
      <c t="n" r="B5" s="4">
        <v>257789</v>
      </c>
    </row>
    <row r="6" spans="1:2">
      <c t="s" r="A6" s="3">
        <v>944</v>
      </c>
      <c t="n" r="B6" s="4">
        <v>-298165</v>
      </c>
    </row>
    <row r="7" spans="1:2">
      <c t="s" r="A7" s="3">
        <v>945</v>
      </c>
      <c t="n" r="B7" s="4">
        <v>-53545</v>
      </c>
    </row>
    <row r="8" spans="1:2">
      <c t="s" r="A8" s="3">
        <v>927</v>
      </c>
      <c t="n" r="B8" s="4">
        <v>735280</v>
      </c>
    </row>
    <row r="9" spans="1:2">
      <c t="s" r="A9" s="3">
        <v>946</v>
      </c>
      <c t="n" r="B9" s="4">
        <v>1170</v>
      </c>
    </row>
    <row r="10" spans="1:2">
      <c t="s" r="A10" s="6">
        <v>947</v>
      </c>
    </row>
    <row r="11" spans="1:2">
      <c t="s" r="A11" s="3">
        <v>930</v>
      </c>
      <c t="n" r="B11" s="8">
        <v>14.76</v>
      </c>
    </row>
    <row r="12" spans="1:2">
      <c t="s" r="A12" s="3">
        <v>948</v>
      </c>
      <c t="n" r="B12" s="9">
        <v>18.6</v>
      </c>
    </row>
    <row r="13" spans="1:2">
      <c t="s" r="A13" s="3">
        <v>949</v>
      </c>
      <c t="n" r="B13" s="9">
        <v>13.93</v>
      </c>
    </row>
    <row r="14" spans="1:2">
      <c t="s" r="A14" s="3">
        <v>950</v>
      </c>
      <c t="n" r="B14" s="9">
        <v>15.26</v>
      </c>
    </row>
    <row r="15" spans="1:2">
      <c t="s" r="A15" s="3">
        <v>933</v>
      </c>
      <c t="n" r="B15" s="9">
        <v>16.41</v>
      </c>
    </row>
    <row r="16" spans="1:2">
      <c t="s" r="A16" s="3">
        <v>951</v>
      </c>
      <c t="n" r="B16" s="8">
        <v>10.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952</v>
      </c>
      <c t="s" r="B1" s="2">
        <v>1</v>
      </c>
    </row>
    <row r="2" spans="1:3">
      <c t="s" r="B2" s="2">
        <v>2</v>
      </c>
      <c t="s" r="C2" s="2">
        <v>27</v>
      </c>
    </row>
    <row r="3" spans="1:3">
      <c t="s" r="A3" s="6">
        <v>953</v>
      </c>
    </row>
    <row r="4" spans="1:3">
      <c t="s" r="A4" s="3">
        <v>954</v>
      </c>
      <c t="n" r="B4" s="4">
        <v>212000</v>
      </c>
    </row>
    <row r="5" spans="1:3">
      <c t="s" r="A5" s="3">
        <v>955</v>
      </c>
      <c t="s" r="B5" s="3">
        <v>956</v>
      </c>
    </row>
    <row r="6" spans="1:3">
      <c t="s" r="A6" s="3">
        <v>957</v>
      </c>
      <c t="s" r="B6" s="3">
        <v>958</v>
      </c>
    </row>
    <row r="7" spans="1:3">
      <c t="s" r="A7" s="3">
        <v>959</v>
      </c>
      <c t="n" r="B7" s="7">
        <v>10200000</v>
      </c>
    </row>
    <row r="8" spans="1:3">
      <c t="s" r="A8" s="3">
        <v>960</v>
      </c>
      <c t="s" r="B8" s="3">
        <v>961</v>
      </c>
    </row>
    <row r="9" spans="1:3">
      <c t="s" r="A9" s="3">
        <v>962</v>
      </c>
      <c t="n" r="B9" s="7">
        <v>4110000</v>
      </c>
    </row>
    <row r="10" spans="1:3">
      <c t="s" r="A10" s="3">
        <v>963</v>
      </c>
    </row>
    <row r="11" spans="1:3">
      <c t="s" r="A11" s="6">
        <v>953</v>
      </c>
    </row>
    <row r="12" spans="1:3">
      <c t="s" r="A12" s="3">
        <v>964</v>
      </c>
      <c t="n" r="B12" s="7">
        <v>28000</v>
      </c>
      <c t="n" r="C12" s="7">
        <v>5000</v>
      </c>
    </row>
    <row r="13" spans="1:3">
      <c t="s" r="A13" s="3">
        <v>965</v>
      </c>
      <c t="s" r="B13" s="3">
        <v>966</v>
      </c>
    </row>
    <row r="14" spans="1:3">
      <c t="s" r="A14" s="3">
        <v>967</v>
      </c>
    </row>
    <row r="15" spans="1:3">
      <c t="s" r="A15" s="6">
        <v>953</v>
      </c>
    </row>
    <row r="16" spans="1:3">
      <c t="s" r="A16" s="3">
        <v>964</v>
      </c>
      <c t="n" r="B16" s="7">
        <v>3220000</v>
      </c>
      <c t="n" r="C16" s="4">
        <v>3230000</v>
      </c>
    </row>
    <row r="17" spans="1:3">
      <c t="s" r="A17" s="3">
        <v>968</v>
      </c>
      <c t="n" r="B17" s="7">
        <v>15</v>
      </c>
    </row>
    <row r="18" spans="1:3">
      <c t="s" r="A18" s="3">
        <v>969</v>
      </c>
      <c t="n" r="B18" s="7">
        <v>95000</v>
      </c>
      <c t="n" r="C18" s="7">
        <v>76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0</v>
      </c>
      <c t="s" r="B1" s="2">
        <v>1</v>
      </c>
    </row>
    <row r="2" spans="1:3">
      <c t="s" r="B2" s="2">
        <v>2</v>
      </c>
      <c t="s" r="C2" s="2">
        <v>27</v>
      </c>
    </row>
    <row r="3" spans="1:3">
      <c t="s" r="A3" s="6">
        <v>971</v>
      </c>
    </row>
    <row r="4" spans="1:3">
      <c t="s" r="A4" s="3">
        <v>972</v>
      </c>
      <c t="n" r="B4" s="4">
        <v>1564</v>
      </c>
    </row>
    <row r="5" spans="1:3">
      <c t="s" r="A5" s="3">
        <v>973</v>
      </c>
      <c t="n" r="C5" s="4">
        <v>17373</v>
      </c>
    </row>
    <row r="6" spans="1:3">
      <c t="s" r="A6" s="3">
        <v>974</v>
      </c>
      <c t="n" r="C6" s="7">
        <v>297000</v>
      </c>
    </row>
    <row r="7" spans="1:3">
      <c t="s" r="A7" s="3">
        <v>975</v>
      </c>
      <c t="s" r="B7" s="3">
        <v>976</v>
      </c>
    </row>
    <row r="8" spans="1:3">
      <c t="s" r="A8" s="3">
        <v>977</v>
      </c>
      <c t="s" r="B8" s="3">
        <v>978</v>
      </c>
    </row>
    <row r="9" spans="1:3">
      <c t="s" r="A9" s="3">
        <v>979</v>
      </c>
      <c t="n" r="B9" s="4">
        <v>10197</v>
      </c>
      <c t="n" r="C9" s="4">
        <v>7911</v>
      </c>
    </row>
    <row r="10" spans="1:3">
      <c t="s" r="A10" s="3">
        <v>980</v>
      </c>
      <c t="n" r="B10" s="4">
        <v>454870</v>
      </c>
      <c t="n" r="C10" s="4">
        <v>3549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981</v>
      </c>
      <c t="s" r="B1" s="2">
        <v>982</v>
      </c>
    </row>
    <row r="2" spans="1:2">
      <c t="s" r="A2" s="6">
        <v>983</v>
      </c>
    </row>
    <row r="3" spans="1:2">
      <c t="s" r="A3" s="3">
        <v>984</v>
      </c>
      <c t="s" r="B3" s="3">
        <v>985</v>
      </c>
    </row>
    <row r="4" spans="1:2">
      <c t="s" r="A4" s="3">
        <v>986</v>
      </c>
      <c t="s" r="B4" s="3">
        <v>987</v>
      </c>
    </row>
    <row r="5" spans="1:2">
      <c t="s" r="A5" s="3">
        <v>988</v>
      </c>
      <c t="s" r="B5" s="3">
        <v>985</v>
      </c>
    </row>
    <row r="6" spans="1:2">
      <c t="s" r="A6" s="3">
        <v>989</v>
      </c>
      <c t="s" r="B6" s="3">
        <v>987</v>
      </c>
    </row>
    <row r="7" spans="1:2">
      <c t="s" r="A7" s="3">
        <v>990</v>
      </c>
    </row>
    <row r="8" spans="1:2">
      <c t="s" r="A8" s="6">
        <v>983</v>
      </c>
    </row>
    <row r="9" spans="1:2">
      <c t="s" r="A9" s="3">
        <v>499</v>
      </c>
      <c t="n" r="B9" s="4">
        <v>9992</v>
      </c>
    </row>
    <row r="10" spans="1:2">
      <c t="s" r="A10" s="3">
        <v>991</v>
      </c>
      <c t="n" r="B10" s="7">
        <v>1000</v>
      </c>
    </row>
    <row r="11" spans="1:2">
      <c t="s" r="A11" s="3">
        <v>992</v>
      </c>
      <c t="s" r="B11" s="3">
        <v>993</v>
      </c>
    </row>
    <row r="12" spans="1:2">
      <c t="s" r="A12" s="3">
        <v>994</v>
      </c>
      <c t="s" r="B12" s="3">
        <v>9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996</v>
      </c>
      <c t="s" r="B1" s="2">
        <v>26</v>
      </c>
      <c t="s" r="D1" s="2">
        <v>1</v>
      </c>
    </row>
    <row r="2" spans="1:6">
      <c t="s" r="B2" s="2">
        <v>2</v>
      </c>
      <c t="s" r="C2" s="2">
        <v>27</v>
      </c>
      <c t="s" r="D2" s="2">
        <v>2</v>
      </c>
      <c t="s" r="E2" s="2">
        <v>27</v>
      </c>
      <c t="s" r="F2" s="2">
        <v>127</v>
      </c>
    </row>
    <row r="3" spans="1:6">
      <c t="s" r="A3" s="6">
        <v>315</v>
      </c>
    </row>
    <row r="4" spans="1:6">
      <c t="s" r="A4" s="3">
        <v>67</v>
      </c>
      <c t="n" r="B4" s="7">
        <v>10867</v>
      </c>
      <c t="n" r="C4" s="7">
        <v>9994</v>
      </c>
      <c t="n" r="D4" s="7">
        <v>32384</v>
      </c>
      <c t="n" r="E4" s="7">
        <v>28659</v>
      </c>
    </row>
    <row r="5" spans="1:6">
      <c t="s" r="A5" s="3">
        <v>997</v>
      </c>
      <c t="s" r="B5" s="3">
        <v>998</v>
      </c>
      <c t="s" r="C5" s="3">
        <v>999</v>
      </c>
      <c t="s" r="D5" s="3">
        <v>998</v>
      </c>
      <c t="s" r="E5" s="3">
        <v>1000</v>
      </c>
    </row>
    <row r="6" spans="1:6">
      <c t="s" r="A6" s="3">
        <v>1001</v>
      </c>
      <c t="n" r="B6" s="7">
        <v>4580</v>
      </c>
      <c t="n" r="C6" s="7">
        <v>4450</v>
      </c>
      <c t="n" r="D6" s="7">
        <v>4580</v>
      </c>
      <c t="n" r="E6" s="7">
        <v>4450</v>
      </c>
      <c t="n" r="F6" s="7">
        <v>4120</v>
      </c>
    </row>
    <row r="7" spans="1:6">
      <c t="s" r="A7" s="3">
        <v>1002</v>
      </c>
      <c t="n" r="D7" s="4">
        <v>4580</v>
      </c>
    </row>
    <row r="8" spans="1:6">
      <c t="s" r="A8" s="3">
        <v>1003</v>
      </c>
      <c t="n" r="D8" s="4">
        <v>197000</v>
      </c>
    </row>
    <row r="9" spans="1:6">
      <c t="s" r="A9" s="3">
        <v>1004</v>
      </c>
      <c t="n" r="B9" s="7">
        <v>3880</v>
      </c>
      <c t="n" r="C9" s="7">
        <v>4100</v>
      </c>
      <c t="n" r="D9" s="7">
        <v>3880</v>
      </c>
      <c t="n" r="E9" s="7">
        <v>4100</v>
      </c>
      <c t="n" r="F9" s="7">
        <v>42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5</v>
      </c>
      <c t="s" r="B1" s="2">
        <v>2</v>
      </c>
      <c t="s" r="C1" s="2">
        <v>127</v>
      </c>
      <c t="s" r="D1" s="2">
        <v>27</v>
      </c>
    </row>
    <row r="2" spans="1:4">
      <c t="n" r="A2" s="10">
        <v>1</v>
      </c>
    </row>
    <row r="3" spans="1:4">
      <c t="s" r="A3" s="6">
        <v>1006</v>
      </c>
    </row>
    <row r="4" spans="1:4">
      <c t="s" r="A4" s="3">
        <v>146</v>
      </c>
      <c t="n" r="B4" s="7">
        <v>167517</v>
      </c>
      <c t="n" r="C4" s="7">
        <v>109573</v>
      </c>
      <c t="n" r="D4" s="7">
        <v>3734</v>
      </c>
    </row>
    <row r="5" spans="1:4">
      <c t="s" r="A5" s="6">
        <v>1007</v>
      </c>
    </row>
    <row r="6" spans="1:4">
      <c t="s" r="A6" s="3">
        <v>155</v>
      </c>
      <c t="n" r="B6" s="4">
        <v>3290</v>
      </c>
      <c t="n" r="C6" s="4">
        <v>3864</v>
      </c>
      <c t="n" r="D6" s="7">
        <v>3734</v>
      </c>
    </row>
    <row r="7" spans="1:4">
      <c t="s" r="A7" s="3">
        <v>1008</v>
      </c>
    </row>
    <row r="8" spans="1:4">
      <c t="s" r="A8" s="6">
        <v>1006</v>
      </c>
    </row>
    <row r="9" spans="1:4">
      <c t="s" r="A9" s="3">
        <v>146</v>
      </c>
      <c t="n" r="B9" s="7">
        <v>164227</v>
      </c>
      <c t="n" r="C9" s="7">
        <v>105709</v>
      </c>
      <c t="s" r="D9" s="3">
        <v>70</v>
      </c>
    </row>
    <row r="10" spans="1:4">
      <c t="s" r="A10" s="3">
        <v>1009</v>
      </c>
    </row>
    <row r="11" spans="1:4">
      <c t="s" r="A11" s="6">
        <v>1006</v>
      </c>
    </row>
    <row r="12" spans="1:4">
      <c t="s" r="A12" s="3">
        <v>146</v>
      </c>
      <c t="s" r="B12" s="3">
        <v>70</v>
      </c>
      <c t="s" r="C12" s="3">
        <v>70</v>
      </c>
    </row>
    <row r="13" spans="1:4">
      <c t="s" r="A13" s="3">
        <v>1010</v>
      </c>
    </row>
    <row r="14" spans="1:4">
      <c t="s" r="A14" s="6">
        <v>1006</v>
      </c>
    </row>
    <row r="15" spans="1:4">
      <c t="s" r="A15" s="3">
        <v>146</v>
      </c>
      <c t="s" r="B15" s="3">
        <v>70</v>
      </c>
      <c t="s" r="C15" s="3">
        <v>70</v>
      </c>
      <c t="s" r="D15" s="3">
        <v>70</v>
      </c>
    </row>
    <row r="16" spans="1:4">
      <c t="s" r="A16" s="3">
        <v>1011</v>
      </c>
    </row>
    <row r="17" spans="1:4">
      <c t="s" r="A17" s="6">
        <v>1006</v>
      </c>
    </row>
    <row r="18" spans="1:4">
      <c t="s" r="A18" s="3">
        <v>146</v>
      </c>
      <c t="s" r="B18" s="3">
        <v>70</v>
      </c>
      <c t="s" r="C18" s="3">
        <v>70</v>
      </c>
      <c t="s" r="D18" s="3">
        <v>70</v>
      </c>
    </row>
    <row r="19" spans="1:4">
      <c t="s" r="A19" s="3">
        <v>1012</v>
      </c>
    </row>
    <row r="20" spans="1:4">
      <c t="s" r="A20" s="6">
        <v>1006</v>
      </c>
    </row>
    <row r="21" spans="1:4">
      <c t="s" r="A21" s="3">
        <v>146</v>
      </c>
      <c t="s" r="B21" s="3">
        <v>70</v>
      </c>
      <c t="s" r="C21" s="3">
        <v>70</v>
      </c>
      <c t="s" r="D21" s="3">
        <v>70</v>
      </c>
    </row>
    <row r="22" spans="1:4">
      <c t="s" r="A22" s="3">
        <v>1013</v>
      </c>
    </row>
    <row r="23" spans="1:4">
      <c t="s" r="A23" s="6">
        <v>1006</v>
      </c>
    </row>
    <row r="24" spans="1:4">
      <c t="s" r="A24" s="3">
        <v>146</v>
      </c>
      <c t="s" r="B24" s="3">
        <v>70</v>
      </c>
      <c t="s" r="C24" s="3">
        <v>70</v>
      </c>
      <c t="s" r="D24" s="3">
        <v>70</v>
      </c>
    </row>
    <row r="25" spans="1:4">
      <c t="s" r="A25" s="3">
        <v>1014</v>
      </c>
    </row>
    <row r="26" spans="1:4">
      <c t="s" r="A26" s="6">
        <v>1006</v>
      </c>
    </row>
    <row r="27" spans="1:4">
      <c t="s" r="A27" s="3">
        <v>146</v>
      </c>
      <c t="s" r="B27" s="3">
        <v>70</v>
      </c>
      <c t="s" r="C27" s="3">
        <v>70</v>
      </c>
      <c t="s" r="D27" s="3">
        <v>70</v>
      </c>
    </row>
    <row r="28" spans="1:4">
      <c t="s" r="A28" s="3">
        <v>1015</v>
      </c>
    </row>
    <row r="29" spans="1:4">
      <c t="s" r="A29" s="6">
        <v>1006</v>
      </c>
    </row>
    <row r="30" spans="1:4">
      <c t="s" r="A30" s="3">
        <v>146</v>
      </c>
      <c t="n" r="B30" s="7">
        <v>3290</v>
      </c>
      <c t="n" r="C30" s="7">
        <v>3864</v>
      </c>
      <c t="n" r="D30" s="7">
        <v>3734</v>
      </c>
    </row>
    <row r="31" spans="1:4">
      <c t="s" r="A31" s="3">
        <v>1016</v>
      </c>
    </row>
    <row r="32" spans="1:4">
      <c t="s" r="A32" s="6">
        <v>1006</v>
      </c>
    </row>
    <row r="33" spans="1:4">
      <c t="s" r="A33" s="3">
        <v>146</v>
      </c>
      <c t="s" r="B33" s="3">
        <v>70</v>
      </c>
    </row>
    <row r="34" spans="1:4">
      <c t="s" r="A34" s="3">
        <v>1017</v>
      </c>
    </row>
    <row r="35" spans="1:4">
      <c t="s" r="A35" s="6">
        <v>1006</v>
      </c>
    </row>
    <row r="36" spans="1:4">
      <c t="s" r="A36" s="3">
        <v>146</v>
      </c>
      <c t="s" r="B36" s="3">
        <v>70</v>
      </c>
      <c t="s" r="C36" s="3">
        <v>70</v>
      </c>
      <c t="s" r="D36" s="3">
        <v>70</v>
      </c>
    </row>
    <row r="37" spans="1:4">
      <c t="s" r="A37" s="3">
        <v>1018</v>
      </c>
    </row>
    <row r="38" spans="1:4">
      <c t="s" r="A38" s="6">
        <v>1007</v>
      </c>
    </row>
    <row r="39" spans="1:4">
      <c t="s" r="A39" s="3">
        <v>155</v>
      </c>
      <c t="n" r="B39" s="7">
        <v>3290</v>
      </c>
      <c t="n" r="C39" s="7">
        <v>3864</v>
      </c>
      <c t="n" r="D39" s="7">
        <v>3734</v>
      </c>
    </row>
    <row r="40" spans="1:4">
      <c t="s" r="A40" s="3">
        <v>1019</v>
      </c>
    </row>
    <row r="41" spans="1:4">
      <c t="s" r="A41" s="6">
        <v>1007</v>
      </c>
    </row>
    <row r="42" spans="1:4">
      <c t="s" r="A42" s="3">
        <v>155</v>
      </c>
      <c t="s" r="D42" s="3">
        <v>70</v>
      </c>
    </row>
    <row r="43" spans="1:4">
      <c t="s" r="A43" s="3">
        <v>1017</v>
      </c>
    </row>
    <row r="44" spans="1:4">
      <c t="s" r="A44" s="6">
        <v>1007</v>
      </c>
    </row>
    <row r="45" spans="1:4">
      <c t="s" r="A45" s="3">
        <v>155</v>
      </c>
      <c t="s" r="B45" s="3">
        <v>70</v>
      </c>
      <c t="s" r="C45" s="3">
        <v>70</v>
      </c>
      <c t="s" r="D45" s="3">
        <v>70</v>
      </c>
    </row>
    <row r="46" spans="1:4">
      <c t="n" r="A46" s="10">
        <v>2</v>
      </c>
    </row>
    <row r="47" spans="1:4">
      <c t="s" r="A47" s="6">
        <v>1006</v>
      </c>
    </row>
    <row r="48" spans="1:4">
      <c t="s" r="A48" s="3">
        <v>146</v>
      </c>
      <c t="n" r="B48" s="7">
        <v>1947958</v>
      </c>
      <c t="n" r="C48" s="7">
        <v>1684612</v>
      </c>
      <c t="n" r="D48" s="7">
        <v>1811588</v>
      </c>
    </row>
    <row r="49" spans="1:4">
      <c t="s" r="A49" s="6">
        <v>1007</v>
      </c>
    </row>
    <row r="50" spans="1:4">
      <c t="s" r="A50" s="3">
        <v>155</v>
      </c>
      <c t="n" r="B50" s="7">
        <v>14601</v>
      </c>
      <c t="n" r="C50" s="7">
        <v>13018</v>
      </c>
      <c t="n" r="D50" s="4">
        <v>211224</v>
      </c>
    </row>
    <row r="51" spans="1:4">
      <c t="s" r="A51" s="3">
        <v>1020</v>
      </c>
    </row>
    <row r="52" spans="1:4">
      <c t="s" r="A52" s="6">
        <v>1006</v>
      </c>
    </row>
    <row r="53" spans="1:4">
      <c t="s" r="A53" s="3">
        <v>146</v>
      </c>
      <c t="s" r="B53" s="3">
        <v>70</v>
      </c>
      <c t="s" r="C53" s="3">
        <v>70</v>
      </c>
      <c t="n" r="D53" s="4">
        <v>105022</v>
      </c>
    </row>
    <row r="54" spans="1:4">
      <c t="s" r="A54" s="3">
        <v>1021</v>
      </c>
    </row>
    <row r="55" spans="1:4">
      <c t="s" r="A55" s="6">
        <v>1006</v>
      </c>
    </row>
    <row r="56" spans="1:4">
      <c t="s" r="A56" s="3">
        <v>146</v>
      </c>
      <c t="n" r="B56" s="7">
        <v>101770</v>
      </c>
      <c t="n" r="C56" s="7">
        <v>36299</v>
      </c>
    </row>
    <row r="57" spans="1:4">
      <c t="s" r="A57" s="3">
        <v>1022</v>
      </c>
    </row>
    <row r="58" spans="1:4">
      <c t="s" r="A58" s="6">
        <v>1006</v>
      </c>
    </row>
    <row r="59" spans="1:4">
      <c t="s" r="A59" s="3">
        <v>146</v>
      </c>
      <c t="n" r="B59" s="4">
        <v>36378</v>
      </c>
      <c t="n" r="C59" s="4">
        <v>20233</v>
      </c>
      <c t="n" r="D59" s="4">
        <v>20321</v>
      </c>
    </row>
    <row r="60" spans="1:4">
      <c t="s" r="A60" s="3">
        <v>1023</v>
      </c>
    </row>
    <row r="61" spans="1:4">
      <c t="s" r="A61" s="6">
        <v>1006</v>
      </c>
    </row>
    <row r="62" spans="1:4">
      <c t="s" r="A62" s="3">
        <v>146</v>
      </c>
      <c t="n" r="B62" s="4">
        <v>1119681</v>
      </c>
      <c t="n" r="C62" s="4">
        <v>996820</v>
      </c>
      <c t="n" r="D62" s="4">
        <v>1034992</v>
      </c>
    </row>
    <row r="63" spans="1:4">
      <c t="s" r="A63" s="3">
        <v>1024</v>
      </c>
    </row>
    <row r="64" spans="1:4">
      <c t="s" r="A64" s="6">
        <v>1006</v>
      </c>
    </row>
    <row r="65" spans="1:4">
      <c t="s" r="A65" s="3">
        <v>146</v>
      </c>
      <c t="n" r="B65" s="4">
        <v>206940</v>
      </c>
      <c t="n" r="C65" s="4">
        <v>164878</v>
      </c>
      <c t="n" r="D65" s="4">
        <v>164952</v>
      </c>
    </row>
    <row r="66" spans="1:4">
      <c t="s" r="A66" s="3">
        <v>1025</v>
      </c>
    </row>
    <row r="67" spans="1:4">
      <c t="s" r="A67" s="6">
        <v>1006</v>
      </c>
    </row>
    <row r="68" spans="1:4">
      <c t="s" r="A68" s="3">
        <v>146</v>
      </c>
      <c t="n" r="B68" s="4">
        <v>468256</v>
      </c>
      <c t="n" r="C68" s="4">
        <v>455928</v>
      </c>
      <c t="n" r="D68" s="4">
        <v>462044</v>
      </c>
    </row>
    <row r="69" spans="1:4">
      <c t="s" r="A69" s="3">
        <v>1026</v>
      </c>
    </row>
    <row r="70" spans="1:4">
      <c t="s" r="A70" s="6">
        <v>1006</v>
      </c>
    </row>
    <row r="71" spans="1:4">
      <c t="s" r="A71" s="3">
        <v>146</v>
      </c>
      <c t="n" r="B71" s="7">
        <v>1866</v>
      </c>
      <c t="n" r="C71" s="7">
        <v>2117</v>
      </c>
      <c t="n" r="D71" s="7">
        <v>2036</v>
      </c>
    </row>
    <row r="72" spans="1:4">
      <c t="s" r="A72" s="3">
        <v>1027</v>
      </c>
    </row>
    <row r="73" spans="1:4">
      <c t="s" r="A73" s="6">
        <v>1006</v>
      </c>
    </row>
    <row r="74" spans="1:4">
      <c t="s" r="A74" s="3">
        <v>146</v>
      </c>
      <c t="s" r="B74" s="3">
        <v>70</v>
      </c>
      <c t="s" r="C74" s="3">
        <v>70</v>
      </c>
      <c t="s" r="D74" s="3">
        <v>70</v>
      </c>
    </row>
    <row r="75" spans="1:4">
      <c t="s" r="A75" s="3">
        <v>1028</v>
      </c>
    </row>
    <row r="76" spans="1:4">
      <c t="s" r="A76" s="6">
        <v>1006</v>
      </c>
    </row>
    <row r="77" spans="1:4">
      <c t="s" r="A77" s="3">
        <v>146</v>
      </c>
      <c t="s" r="B77" s="3">
        <v>70</v>
      </c>
      <c t="s" r="C77" s="3">
        <v>70</v>
      </c>
    </row>
    <row r="78" spans="1:4">
      <c t="s" r="A78" s="3">
        <v>1029</v>
      </c>
    </row>
    <row r="79" spans="1:4">
      <c t="s" r="A79" s="6">
        <v>1006</v>
      </c>
    </row>
    <row r="80" spans="1:4">
      <c t="s" r="A80" s="3">
        <v>146</v>
      </c>
      <c t="n" r="B80" s="7">
        <v>13067</v>
      </c>
      <c t="n" r="C80" s="7">
        <v>8337</v>
      </c>
      <c t="n" r="D80" s="7">
        <v>22221</v>
      </c>
    </row>
    <row r="81" spans="1:4">
      <c t="s" r="A81" s="3">
        <v>1030</v>
      </c>
    </row>
    <row r="82" spans="1:4">
      <c t="s" r="A82" s="6">
        <v>1007</v>
      </c>
    </row>
    <row r="83" spans="1:4">
      <c t="s" r="A83" s="3">
        <v>155</v>
      </c>
      <c t="s" r="B83" s="3">
        <v>70</v>
      </c>
      <c t="s" r="C83" s="3">
        <v>70</v>
      </c>
      <c t="s" r="D83" s="3">
        <v>70</v>
      </c>
    </row>
    <row r="84" spans="1:4">
      <c t="s" r="A84" s="3">
        <v>1031</v>
      </c>
    </row>
    <row r="85" spans="1:4">
      <c t="s" r="A85" s="6">
        <v>1007</v>
      </c>
    </row>
    <row r="86" spans="1:4">
      <c t="s" r="A86" s="3">
        <v>155</v>
      </c>
      <c t="n" r="D86" s="7">
        <v>175053</v>
      </c>
    </row>
    <row r="87" spans="1:4">
      <c t="s" r="A87" s="3">
        <v>1029</v>
      </c>
    </row>
    <row r="88" spans="1:4">
      <c t="s" r="A88" s="6">
        <v>1007</v>
      </c>
    </row>
    <row r="89" spans="1:4">
      <c t="s" r="A89" s="3">
        <v>155</v>
      </c>
      <c t="n" r="B89" s="7">
        <v>14601</v>
      </c>
      <c t="n" r="C89" s="7">
        <v>13018</v>
      </c>
      <c t="n" r="D89" s="4">
        <v>36171</v>
      </c>
    </row>
    <row r="90" spans="1:4">
      <c t="n" r="A90" s="10">
        <v>3</v>
      </c>
    </row>
    <row r="91" spans="1:4">
      <c t="s" r="A91" s="6">
        <v>1006</v>
      </c>
    </row>
    <row r="92" spans="1:4">
      <c t="s" r="A92" s="3">
        <v>146</v>
      </c>
      <c t="n" r="B92" s="4">
        <v>10920</v>
      </c>
      <c t="n" r="C92" s="4">
        <v>15563</v>
      </c>
      <c t="n" r="D92" s="7">
        <v>300</v>
      </c>
    </row>
    <row r="93" spans="1:4">
      <c t="s" r="A93" s="6">
        <v>1007</v>
      </c>
    </row>
    <row r="94" spans="1:4">
      <c t="s" r="A94" s="3">
        <v>155</v>
      </c>
      <c t="n" r="B94" s="7">
        <v>12800</v>
      </c>
      <c t="n" r="C94" s="7">
        <v>18979</v>
      </c>
      <c t="s" r="D94" s="3">
        <v>70</v>
      </c>
    </row>
    <row r="95" spans="1:4">
      <c t="s" r="A95" s="3">
        <v>1032</v>
      </c>
    </row>
    <row r="96" spans="1:4">
      <c t="s" r="A96" s="6">
        <v>1006</v>
      </c>
    </row>
    <row r="97" spans="1:4">
      <c t="s" r="A97" s="3">
        <v>146</v>
      </c>
      <c t="s" r="B97" s="3">
        <v>70</v>
      </c>
      <c t="s" r="C97" s="3">
        <v>70</v>
      </c>
      <c t="s" r="D97" s="3">
        <v>70</v>
      </c>
    </row>
    <row r="98" spans="1:4">
      <c t="s" r="A98" s="3">
        <v>1033</v>
      </c>
    </row>
    <row r="99" spans="1:4">
      <c t="s" r="A99" s="6">
        <v>1006</v>
      </c>
    </row>
    <row r="100" spans="1:4">
      <c t="s" r="A100" s="3">
        <v>146</v>
      </c>
      <c t="s" r="B100" s="3">
        <v>70</v>
      </c>
      <c t="s" r="C100" s="3">
        <v>70</v>
      </c>
    </row>
    <row r="101" spans="1:4">
      <c t="s" r="A101" s="3">
        <v>1034</v>
      </c>
    </row>
    <row r="102" spans="1:4">
      <c t="s" r="A102" s="6">
        <v>1006</v>
      </c>
    </row>
    <row r="103" spans="1:4">
      <c t="s" r="A103" s="3">
        <v>146</v>
      </c>
      <c t="s" r="B103" s="3">
        <v>70</v>
      </c>
      <c t="s" r="C103" s="3">
        <v>70</v>
      </c>
      <c t="s" r="D103" s="3">
        <v>70</v>
      </c>
    </row>
    <row r="104" spans="1:4">
      <c t="s" r="A104" s="3">
        <v>1035</v>
      </c>
    </row>
    <row r="105" spans="1:4">
      <c t="s" r="A105" s="6">
        <v>1006</v>
      </c>
    </row>
    <row r="106" spans="1:4">
      <c t="s" r="A106" s="3">
        <v>146</v>
      </c>
      <c t="s" r="B106" s="3">
        <v>70</v>
      </c>
      <c t="s" r="C106" s="3">
        <v>70</v>
      </c>
      <c t="s" r="D106" s="3">
        <v>70</v>
      </c>
    </row>
    <row r="107" spans="1:4">
      <c t="s" r="A107" s="3">
        <v>1036</v>
      </c>
    </row>
    <row r="108" spans="1:4">
      <c t="s" r="A108" s="6">
        <v>1006</v>
      </c>
    </row>
    <row r="109" spans="1:4">
      <c t="s" r="A109" s="3">
        <v>146</v>
      </c>
      <c t="n" r="B109" s="7">
        <v>750</v>
      </c>
      <c t="n" r="C109" s="7">
        <v>750</v>
      </c>
      <c t="n" r="D109" s="7">
        <v>300</v>
      </c>
    </row>
    <row r="110" spans="1:4">
      <c t="s" r="A110" s="3">
        <v>1037</v>
      </c>
    </row>
    <row r="111" spans="1:4">
      <c t="s" r="A111" s="6">
        <v>1006</v>
      </c>
    </row>
    <row r="112" spans="1:4">
      <c t="s" r="A112" s="3">
        <v>146</v>
      </c>
      <c t="s" r="B112" s="3">
        <v>70</v>
      </c>
      <c t="s" r="C112" s="3">
        <v>70</v>
      </c>
      <c t="s" r="D112" s="3">
        <v>70</v>
      </c>
    </row>
    <row r="113" spans="1:4">
      <c t="s" r="A113" s="3">
        <v>1038</v>
      </c>
    </row>
    <row r="114" spans="1:4">
      <c t="s" r="A114" s="6">
        <v>1006</v>
      </c>
    </row>
    <row r="115" spans="1:4">
      <c t="s" r="A115" s="3">
        <v>146</v>
      </c>
      <c t="s" r="B115" s="3">
        <v>70</v>
      </c>
      <c t="s" r="C115" s="3">
        <v>70</v>
      </c>
      <c t="s" r="D115" s="3">
        <v>70</v>
      </c>
    </row>
    <row r="116" spans="1:4">
      <c t="s" r="A116" s="3">
        <v>1039</v>
      </c>
    </row>
    <row r="117" spans="1:4">
      <c t="s" r="A117" s="6">
        <v>1006</v>
      </c>
    </row>
    <row r="118" spans="1:4">
      <c t="s" r="A118" s="3">
        <v>146</v>
      </c>
      <c t="s" r="B118" s="3">
        <v>70</v>
      </c>
      <c t="s" r="C118" s="3">
        <v>70</v>
      </c>
      <c t="s" r="D118" s="3">
        <v>70</v>
      </c>
    </row>
    <row r="119" spans="1:4">
      <c t="s" r="A119" s="3">
        <v>1040</v>
      </c>
    </row>
    <row r="120" spans="1:4">
      <c t="s" r="A120" s="6">
        <v>1006</v>
      </c>
    </row>
    <row r="121" spans="1:4">
      <c t="s" r="A121" s="3">
        <v>146</v>
      </c>
      <c t="n" r="B121" s="7">
        <v>3331</v>
      </c>
      <c t="n" r="C121" s="7">
        <v>2551</v>
      </c>
      <c t="s" r="D121" s="3">
        <v>70</v>
      </c>
    </row>
    <row r="122" spans="1:4">
      <c t="s" r="A122" s="3">
        <v>1041</v>
      </c>
    </row>
    <row r="123" spans="1:4">
      <c t="s" r="A123" s="6">
        <v>1006</v>
      </c>
    </row>
    <row r="124" spans="1:4">
      <c t="s" r="A124" s="3">
        <v>146</v>
      </c>
      <c t="n" r="B124" s="7">
        <v>6839</v>
      </c>
      <c t="n" r="C124" s="7">
        <v>12262</v>
      </c>
      <c t="s" r="D124" s="3">
        <v>70</v>
      </c>
    </row>
    <row r="125" spans="1:4">
      <c t="s" r="A125" s="3">
        <v>1042</v>
      </c>
    </row>
    <row r="126" spans="1:4">
      <c t="s" r="A126" s="6">
        <v>1007</v>
      </c>
    </row>
    <row r="127" spans="1:4">
      <c t="s" r="A127" s="3">
        <v>155</v>
      </c>
      <c t="s" r="B127" s="3">
        <v>70</v>
      </c>
      <c t="s" r="C127" s="3">
        <v>70</v>
      </c>
      <c t="s" r="D127" s="3">
        <v>70</v>
      </c>
    </row>
    <row r="128" spans="1:4">
      <c t="s" r="A128" s="3">
        <v>1043</v>
      </c>
    </row>
    <row r="129" spans="1:4">
      <c t="s" r="A129" s="6">
        <v>1007</v>
      </c>
    </row>
    <row r="130" spans="1:4">
      <c t="s" r="A130" s="3">
        <v>155</v>
      </c>
      <c t="s" r="D130" s="3">
        <v>70</v>
      </c>
    </row>
    <row r="131" spans="1:4">
      <c t="s" r="A131" s="3">
        <v>1041</v>
      </c>
    </row>
    <row r="132" spans="1:4">
      <c t="s" r="A132" s="6">
        <v>1007</v>
      </c>
    </row>
    <row r="133" spans="1:4">
      <c t="s" r="A133" s="3">
        <v>155</v>
      </c>
      <c t="n" r="B133" s="7">
        <v>12800</v>
      </c>
      <c t="n" r="C133" s="7">
        <v>18979</v>
      </c>
      <c t="s" r="D133" s="3">
        <v>70</v>
      </c>
    </row>
    <row r="134" spans="1:4">
      <c t="s" r="A134" s="3">
        <v>186</v>
      </c>
    </row>
    <row r="135" spans="1:4">
      <c t="s" r="A135" s="6">
        <v>1006</v>
      </c>
    </row>
    <row r="136" spans="1:4">
      <c t="s" r="A136" s="3">
        <v>146</v>
      </c>
      <c t="n" r="B136" s="4">
        <v>2126395</v>
      </c>
      <c t="n" r="C136" s="4">
        <v>1809748</v>
      </c>
      <c t="n" r="D136" s="7">
        <v>1815622</v>
      </c>
    </row>
    <row r="137" spans="1:4">
      <c t="s" r="A137" s="6">
        <v>1007</v>
      </c>
    </row>
    <row r="138" spans="1:4">
      <c t="s" r="A138" s="3">
        <v>155</v>
      </c>
      <c t="n" r="B138" s="4">
        <v>30691</v>
      </c>
      <c t="n" r="C138" s="4">
        <v>35861</v>
      </c>
      <c t="n" r="D138" s="4">
        <v>214958</v>
      </c>
    </row>
    <row r="139" spans="1:4">
      <c t="s" r="A139" s="3">
        <v>1044</v>
      </c>
    </row>
    <row r="140" spans="1:4">
      <c t="s" r="A140" s="6">
        <v>1006</v>
      </c>
    </row>
    <row r="141" spans="1:4">
      <c t="s" r="A141" s="3">
        <v>146</v>
      </c>
      <c t="n" r="B141" s="4">
        <v>164227</v>
      </c>
      <c t="n" r="C141" s="4">
        <v>105709</v>
      </c>
      <c t="n" r="D141" s="4">
        <v>105022</v>
      </c>
    </row>
    <row r="142" spans="1:4">
      <c t="s" r="A142" s="3">
        <v>1045</v>
      </c>
    </row>
    <row r="143" spans="1:4">
      <c t="s" r="A143" s="6">
        <v>1006</v>
      </c>
    </row>
    <row r="144" spans="1:4">
      <c t="s" r="A144" s="3">
        <v>146</v>
      </c>
      <c t="n" r="B144" s="4">
        <v>101770</v>
      </c>
      <c t="n" r="C144" s="4">
        <v>36299</v>
      </c>
    </row>
    <row r="145" spans="1:4">
      <c t="s" r="A145" s="3">
        <v>1046</v>
      </c>
    </row>
    <row r="146" spans="1:4">
      <c t="s" r="A146" s="6">
        <v>1006</v>
      </c>
    </row>
    <row r="147" spans="1:4">
      <c t="s" r="A147" s="3">
        <v>146</v>
      </c>
      <c t="n" r="B147" s="4">
        <v>36378</v>
      </c>
      <c t="n" r="C147" s="4">
        <v>20233</v>
      </c>
      <c t="n" r="D147" s="4">
        <v>20321</v>
      </c>
    </row>
    <row r="148" spans="1:4">
      <c t="s" r="A148" s="3">
        <v>1047</v>
      </c>
    </row>
    <row r="149" spans="1:4">
      <c t="s" r="A149" s="6">
        <v>1006</v>
      </c>
    </row>
    <row r="150" spans="1:4">
      <c t="s" r="A150" s="3">
        <v>146</v>
      </c>
      <c t="n" r="B150" s="4">
        <v>1119681</v>
      </c>
      <c t="n" r="C150" s="4">
        <v>996820</v>
      </c>
      <c t="n" r="D150" s="4">
        <v>1034992</v>
      </c>
    </row>
    <row r="151" spans="1:4">
      <c t="s" r="A151" s="3">
        <v>1048</v>
      </c>
    </row>
    <row r="152" spans="1:4">
      <c t="s" r="A152" s="6">
        <v>1006</v>
      </c>
    </row>
    <row r="153" spans="1:4">
      <c t="s" r="A153" s="3">
        <v>146</v>
      </c>
      <c t="n" r="B153" s="4">
        <v>207690</v>
      </c>
      <c t="n" r="C153" s="4">
        <v>165628</v>
      </c>
      <c t="n" r="D153" s="4">
        <v>165252</v>
      </c>
    </row>
    <row r="154" spans="1:4">
      <c t="s" r="A154" s="3">
        <v>1049</v>
      </c>
    </row>
    <row r="155" spans="1:4">
      <c t="s" r="A155" s="6">
        <v>1006</v>
      </c>
    </row>
    <row r="156" spans="1:4">
      <c t="s" r="A156" s="3">
        <v>146</v>
      </c>
      <c t="n" r="B156" s="4">
        <v>468256</v>
      </c>
      <c t="n" r="C156" s="4">
        <v>455928</v>
      </c>
      <c t="n" r="D156" s="4">
        <v>462044</v>
      </c>
    </row>
    <row r="157" spans="1:4">
      <c t="s" r="A157" s="3">
        <v>1050</v>
      </c>
    </row>
    <row r="158" spans="1:4">
      <c t="s" r="A158" s="6">
        <v>1006</v>
      </c>
    </row>
    <row r="159" spans="1:4">
      <c t="s" r="A159" s="3">
        <v>146</v>
      </c>
      <c t="n" r="B159" s="4">
        <v>1866</v>
      </c>
      <c t="n" r="C159" s="4">
        <v>2117</v>
      </c>
      <c t="n" r="D159" s="4">
        <v>2036</v>
      </c>
    </row>
    <row r="160" spans="1:4">
      <c t="s" r="A160" s="3">
        <v>1051</v>
      </c>
    </row>
    <row r="161" spans="1:4">
      <c t="s" r="A161" s="6">
        <v>1006</v>
      </c>
    </row>
    <row r="162" spans="1:4">
      <c t="s" r="A162" s="3">
        <v>146</v>
      </c>
      <c t="n" r="B162" s="4">
        <v>3290</v>
      </c>
      <c t="n" r="C162" s="4">
        <v>3864</v>
      </c>
      <c t="n" r="D162" s="4">
        <v>3734</v>
      </c>
    </row>
    <row r="163" spans="1:4">
      <c t="s" r="A163" s="3">
        <v>1052</v>
      </c>
    </row>
    <row r="164" spans="1:4">
      <c t="s" r="A164" s="6">
        <v>1006</v>
      </c>
    </row>
    <row r="165" spans="1:4">
      <c t="s" r="A165" s="3">
        <v>146</v>
      </c>
      <c t="n" r="B165" s="4">
        <v>3331</v>
      </c>
      <c t="n" r="C165" s="4">
        <v>2551</v>
      </c>
    </row>
    <row r="166" spans="1:4">
      <c t="s" r="A166" s="3">
        <v>1053</v>
      </c>
    </row>
    <row r="167" spans="1:4">
      <c t="s" r="A167" s="6">
        <v>1006</v>
      </c>
    </row>
    <row r="168" spans="1:4">
      <c t="s" r="A168" s="3">
        <v>146</v>
      </c>
      <c t="n" r="B168" s="4">
        <v>19906</v>
      </c>
      <c t="n" r="C168" s="4">
        <v>20599</v>
      </c>
      <c t="n" r="D168" s="4">
        <v>22221</v>
      </c>
    </row>
    <row r="169" spans="1:4">
      <c t="s" r="A169" s="3">
        <v>1054</v>
      </c>
    </row>
    <row r="170" spans="1:4">
      <c t="s" r="A170" s="6">
        <v>1007</v>
      </c>
    </row>
    <row r="171" spans="1:4">
      <c t="s" r="A171" s="3">
        <v>155</v>
      </c>
      <c t="n" r="B171" s="4">
        <v>3290</v>
      </c>
      <c t="n" r="C171" s="4">
        <v>3864</v>
      </c>
      <c t="n" r="D171" s="4">
        <v>3734</v>
      </c>
    </row>
    <row r="172" spans="1:4">
      <c t="s" r="A172" s="3">
        <v>1055</v>
      </c>
    </row>
    <row r="173" spans="1:4">
      <c t="s" r="A173" s="6">
        <v>1007</v>
      </c>
    </row>
    <row r="174" spans="1:4">
      <c t="s" r="A174" s="3">
        <v>155</v>
      </c>
      <c t="n" r="D174" s="4">
        <v>175053</v>
      </c>
    </row>
    <row r="175" spans="1:4">
      <c t="s" r="A175" s="3">
        <v>1053</v>
      </c>
    </row>
    <row r="176" spans="1:4">
      <c t="s" r="A176" s="6">
        <v>1007</v>
      </c>
    </row>
    <row r="177" spans="1:4">
      <c t="s" r="A177" s="3">
        <v>155</v>
      </c>
      <c t="n" r="B177" s="7">
        <v>27401</v>
      </c>
      <c t="n" r="C177" s="7">
        <v>31997</v>
      </c>
      <c t="n" r="D177" s="7">
        <v>361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6</v>
      </c>
      <c t="s" r="B1" s="2">
        <v>26</v>
      </c>
      <c t="s" r="D1" s="2">
        <v>1</v>
      </c>
    </row>
    <row r="2" spans="1:5">
      <c t="s" r="B2" s="2">
        <v>2</v>
      </c>
      <c t="s" r="C2" s="2">
        <v>27</v>
      </c>
      <c t="s" r="D2" s="2">
        <v>2</v>
      </c>
      <c t="s" r="E2" s="2">
        <v>27</v>
      </c>
    </row>
    <row r="3" spans="1:5">
      <c t="s" r="A3" s="3">
        <v>1057</v>
      </c>
    </row>
    <row r="4" spans="1:5">
      <c t="s" r="A4" s="6">
        <v>1058</v>
      </c>
    </row>
    <row r="5" spans="1:5">
      <c t="s" r="A5" s="3">
        <v>635</v>
      </c>
      <c t="n" r="B5" s="7">
        <v>11531</v>
      </c>
      <c t="n" r="D5" s="7">
        <v>12262</v>
      </c>
    </row>
    <row r="6" spans="1:5">
      <c t="s" r="A6" s="3">
        <v>1059</v>
      </c>
      <c t="n" r="B6" s="7">
        <v>286</v>
      </c>
      <c t="n" r="D6" s="7">
        <v>286</v>
      </c>
    </row>
    <row r="7" spans="1:5">
      <c t="s" r="A7" s="3">
        <v>1060</v>
      </c>
      <c t="s" r="B7" s="3">
        <v>70</v>
      </c>
      <c t="s" r="D7" s="3">
        <v>70</v>
      </c>
    </row>
    <row r="8" spans="1:5">
      <c t="s" r="A8" s="3">
        <v>1061</v>
      </c>
      <c t="s" r="B8" s="3">
        <v>70</v>
      </c>
      <c t="s" r="D8" s="3">
        <v>70</v>
      </c>
    </row>
    <row r="9" spans="1:5">
      <c t="s" r="A9" s="3">
        <v>1062</v>
      </c>
      <c t="n" r="B9" s="7">
        <v>-4978</v>
      </c>
      <c t="n" r="D9" s="7">
        <v>-5709</v>
      </c>
    </row>
    <row r="10" spans="1:5">
      <c t="s" r="A10" s="3">
        <v>638</v>
      </c>
      <c t="n" r="B10" s="4">
        <v>6839</v>
      </c>
      <c t="n" r="D10" s="4">
        <v>6839</v>
      </c>
    </row>
    <row r="11" spans="1:5">
      <c t="s" r="A11" s="3">
        <v>1063</v>
      </c>
    </row>
    <row r="12" spans="1:5">
      <c t="s" r="A12" s="6">
        <v>1058</v>
      </c>
    </row>
    <row r="13" spans="1:5">
      <c t="s" r="A13" s="3">
        <v>635</v>
      </c>
      <c t="n" r="B13" s="7">
        <v>18261</v>
      </c>
      <c t="n" r="D13" s="7">
        <v>18979</v>
      </c>
    </row>
    <row r="14" spans="1:5">
      <c t="s" r="A14" s="3">
        <v>1059</v>
      </c>
      <c t="s" r="B14" s="3">
        <v>70</v>
      </c>
      <c t="s" r="D14" s="3">
        <v>70</v>
      </c>
    </row>
    <row r="15" spans="1:5">
      <c t="s" r="A15" s="3">
        <v>1060</v>
      </c>
      <c t="s" r="B15" s="3">
        <v>70</v>
      </c>
      <c t="s" r="D15" s="3">
        <v>70</v>
      </c>
    </row>
    <row r="16" spans="1:5">
      <c t="s" r="A16" s="3">
        <v>1061</v>
      </c>
      <c t="s" r="B16" s="3">
        <v>70</v>
      </c>
      <c t="s" r="D16" s="3">
        <v>70</v>
      </c>
    </row>
    <row r="17" spans="1:5">
      <c t="s" r="A17" s="3">
        <v>1062</v>
      </c>
      <c t="n" r="B17" s="7">
        <v>-5461</v>
      </c>
      <c t="n" r="D17" s="7">
        <v>-6179</v>
      </c>
    </row>
    <row r="18" spans="1:5">
      <c t="s" r="A18" s="3">
        <v>638</v>
      </c>
      <c t="n" r="B18" s="4">
        <v>12800</v>
      </c>
      <c t="n" r="D18" s="4">
        <v>12800</v>
      </c>
    </row>
    <row r="19" spans="1:5">
      <c t="s" r="A19" s="3">
        <v>517</v>
      </c>
    </row>
    <row r="20" spans="1:5">
      <c t="s" r="A20" s="6">
        <v>1058</v>
      </c>
    </row>
    <row r="21" spans="1:5">
      <c t="s" r="A21" s="3">
        <v>635</v>
      </c>
      <c t="n" r="B21" s="4">
        <v>3118</v>
      </c>
      <c t="n" r="D21" s="4">
        <v>2551</v>
      </c>
    </row>
    <row r="22" spans="1:5">
      <c t="s" r="A22" s="3">
        <v>1059</v>
      </c>
      <c t="n" r="B22" s="4">
        <v>137</v>
      </c>
      <c t="n" r="D22" s="4">
        <v>137</v>
      </c>
    </row>
    <row r="23" spans="1:5">
      <c t="s" r="A23" s="3">
        <v>1060</v>
      </c>
      <c t="n" r="B23" s="7">
        <v>455</v>
      </c>
      <c t="n" r="D23" s="7">
        <v>1087</v>
      </c>
    </row>
    <row r="24" spans="1:5">
      <c t="s" r="A24" s="3">
        <v>1061</v>
      </c>
      <c t="s" r="B24" s="3">
        <v>70</v>
      </c>
      <c t="s" r="D24" s="3">
        <v>70</v>
      </c>
    </row>
    <row r="25" spans="1:5">
      <c t="s" r="A25" s="3">
        <v>1062</v>
      </c>
      <c t="n" r="B25" s="7">
        <v>-379</v>
      </c>
      <c t="n" r="D25" s="7">
        <v>-444</v>
      </c>
    </row>
    <row r="26" spans="1:5">
      <c t="s" r="A26" s="3">
        <v>638</v>
      </c>
      <c t="n" r="B26" s="4">
        <v>3331</v>
      </c>
      <c t="n" r="D26" s="4">
        <v>3331</v>
      </c>
    </row>
    <row r="27" spans="1:5">
      <c t="s" r="A27" s="3">
        <v>1064</v>
      </c>
    </row>
    <row r="28" spans="1:5">
      <c t="s" r="A28" s="6">
        <v>1058</v>
      </c>
    </row>
    <row r="29" spans="1:5">
      <c t="s" r="A29" s="3">
        <v>635</v>
      </c>
      <c t="n" r="B29" s="7">
        <v>750</v>
      </c>
      <c t="n" r="C29" s="7">
        <v>300</v>
      </c>
      <c t="n" r="D29" s="7">
        <v>750</v>
      </c>
      <c t="n" r="E29" s="7">
        <v>350</v>
      </c>
    </row>
    <row r="30" spans="1:5">
      <c t="s" r="A30" s="3">
        <v>1059</v>
      </c>
      <c t="s" r="B30" s="3">
        <v>70</v>
      </c>
      <c t="s" r="C30" s="3">
        <v>70</v>
      </c>
      <c t="s" r="D30" s="3">
        <v>70</v>
      </c>
      <c t="s" r="E30" s="3">
        <v>70</v>
      </c>
    </row>
    <row r="31" spans="1:5">
      <c t="s" r="A31" s="3">
        <v>1060</v>
      </c>
      <c t="s" r="B31" s="3">
        <v>70</v>
      </c>
      <c t="s" r="C31" s="3">
        <v>70</v>
      </c>
      <c t="s" r="D31" s="3">
        <v>70</v>
      </c>
      <c t="s" r="E31" s="3">
        <v>70</v>
      </c>
    </row>
    <row r="32" spans="1:5">
      <c t="s" r="A32" s="3">
        <v>1061</v>
      </c>
      <c t="s" r="B32" s="3">
        <v>70</v>
      </c>
      <c t="s" r="C32" s="3">
        <v>70</v>
      </c>
      <c t="s" r="D32" s="3">
        <v>70</v>
      </c>
      <c t="n" r="E32" s="7">
        <v>-50</v>
      </c>
    </row>
    <row r="33" spans="1:5">
      <c t="s" r="A33" s="3">
        <v>1062</v>
      </c>
      <c t="s" r="B33" s="3">
        <v>70</v>
      </c>
      <c t="s" r="C33" s="3">
        <v>70</v>
      </c>
      <c t="s" r="D33" s="3">
        <v>70</v>
      </c>
      <c t="s" r="E33" s="3">
        <v>70</v>
      </c>
    </row>
    <row r="34" spans="1:5">
      <c t="s" r="A34" s="3">
        <v>638</v>
      </c>
      <c t="n" r="B34" s="7">
        <v>750</v>
      </c>
      <c t="n" r="C34" s="7">
        <v>300</v>
      </c>
      <c t="n" r="D34" s="7">
        <v>750</v>
      </c>
      <c t="n" r="E34" s="7">
        <v>3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065</v>
      </c>
      <c t="s" r="B1" s="2">
        <v>1</v>
      </c>
      <c t="s" r="C1" s="2">
        <v>808</v>
      </c>
    </row>
    <row r="2" spans="1:4">
      <c t="s" r="B2" s="2">
        <v>2</v>
      </c>
      <c t="s" r="C2" s="2">
        <v>127</v>
      </c>
      <c t="s" r="D2" s="2">
        <v>27</v>
      </c>
    </row>
    <row r="3" spans="1:4">
      <c t="s" r="A3" s="6">
        <v>1066</v>
      </c>
    </row>
    <row r="4" spans="1:4">
      <c t="s" r="A4" s="3">
        <v>146</v>
      </c>
      <c t="n" r="B4" s="7">
        <v>10920</v>
      </c>
      <c t="n" r="C4" s="7">
        <v>15563</v>
      </c>
      <c t="n" r="D4" s="7">
        <v>300</v>
      </c>
    </row>
    <row r="5" spans="1:4">
      <c t="s" r="A5" s="3">
        <v>1067</v>
      </c>
      <c t="n" r="B5" s="4">
        <v>12800</v>
      </c>
      <c t="n" r="C5" s="4">
        <v>18979</v>
      </c>
      <c t="s" r="D5" s="3">
        <v>70</v>
      </c>
    </row>
    <row r="6" spans="1:4">
      <c t="s" r="A6" s="3">
        <v>1057</v>
      </c>
    </row>
    <row r="7" spans="1:4">
      <c t="s" r="A7" s="6">
        <v>1066</v>
      </c>
    </row>
    <row r="8" spans="1:4">
      <c t="s" r="A8" s="3">
        <v>146</v>
      </c>
      <c t="n" r="B8" s="7">
        <v>6839</v>
      </c>
      <c t="n" r="C8" s="4">
        <v>12262</v>
      </c>
      <c t="s" r="D8" s="3">
        <v>70</v>
      </c>
    </row>
    <row r="9" spans="1:4">
      <c t="s" r="A9" s="3">
        <v>1068</v>
      </c>
      <c t="s" r="B9" s="3">
        <v>1069</v>
      </c>
    </row>
    <row r="10" spans="1:4">
      <c t="s" r="A10" s="3">
        <v>1070</v>
      </c>
      <c t="s" r="B10" s="3">
        <v>1069</v>
      </c>
    </row>
    <row r="11" spans="1:4">
      <c t="s" r="A11" s="3">
        <v>1063</v>
      </c>
    </row>
    <row r="12" spans="1:4">
      <c t="s" r="A12" s="6">
        <v>1066</v>
      </c>
    </row>
    <row r="13" spans="1:4">
      <c t="s" r="A13" s="3">
        <v>1067</v>
      </c>
      <c t="n" r="B13" s="7">
        <v>12800</v>
      </c>
      <c t="n" r="C13" s="4">
        <v>18979</v>
      </c>
      <c t="s" r="D13" s="3">
        <v>70</v>
      </c>
    </row>
    <row r="14" spans="1:4">
      <c t="s" r="A14" s="3">
        <v>1068</v>
      </c>
      <c t="s" r="B14" s="3">
        <v>1069</v>
      </c>
    </row>
    <row r="15" spans="1:4">
      <c t="s" r="A15" s="3">
        <v>1070</v>
      </c>
      <c t="s" r="B15" s="3">
        <v>1069</v>
      </c>
    </row>
    <row r="16" spans="1:4">
      <c t="s" r="A16" s="3">
        <v>1071</v>
      </c>
    </row>
    <row r="17" spans="1:4">
      <c t="s" r="A17" s="6">
        <v>1066</v>
      </c>
    </row>
    <row r="18" spans="1:4">
      <c t="s" r="A18" s="3">
        <v>146</v>
      </c>
      <c t="n" r="B18" s="7">
        <v>3331</v>
      </c>
      <c t="n" r="C18" s="7">
        <v>2551</v>
      </c>
      <c t="s" r="D18" s="3">
        <v>70</v>
      </c>
    </row>
    <row r="19" spans="1:4">
      <c t="s" r="A19" s="3">
        <v>1068</v>
      </c>
      <c t="s" r="B19" s="3">
        <v>1072</v>
      </c>
    </row>
    <row r="20" spans="1:4">
      <c t="s" r="A20" s="3">
        <v>1070</v>
      </c>
      <c t="s" r="B20" s="3">
        <v>1073</v>
      </c>
    </row>
    <row r="21" spans="1:4">
      <c t="s" r="A21" s="3">
        <v>1074</v>
      </c>
    </row>
    <row r="22" spans="1:4">
      <c t="s" r="A22" s="6">
        <v>1066</v>
      </c>
    </row>
    <row r="23" spans="1:4">
      <c t="s" r="A23" s="3">
        <v>816</v>
      </c>
      <c t="s" r="B23" s="3">
        <v>817</v>
      </c>
      <c t="s" r="C23" s="3">
        <v>818</v>
      </c>
    </row>
    <row r="24" spans="1:4">
      <c t="s" r="A24" s="3">
        <v>1075</v>
      </c>
      <c t="s" r="B24" s="3">
        <v>812</v>
      </c>
      <c t="s" r="C24" s="3">
        <v>813</v>
      </c>
    </row>
    <row r="25" spans="1:4">
      <c t="s" r="A25" s="3">
        <v>583</v>
      </c>
    </row>
    <row r="26" spans="1:4">
      <c t="s" r="A26" s="6">
        <v>1066</v>
      </c>
    </row>
    <row r="27" spans="1:4">
      <c t="s" r="A27" s="3">
        <v>146</v>
      </c>
      <c t="n" r="B27" s="7">
        <v>750</v>
      </c>
      <c t="n" r="C27" s="7">
        <v>750</v>
      </c>
      <c t="n" r="D27" s="7">
        <v>300</v>
      </c>
    </row>
    <row r="28" spans="1:4">
      <c t="s" r="A28" s="3">
        <v>1068</v>
      </c>
      <c t="s" r="B28" s="3">
        <v>1076</v>
      </c>
    </row>
    <row r="29" spans="1:4">
      <c t="s" r="A29" s="3">
        <v>1070</v>
      </c>
      <c t="s" r="B29" s="3">
        <v>10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78</v>
      </c>
      <c t="s" r="B1" s="2">
        <v>2</v>
      </c>
      <c t="s" r="C1" s="2">
        <v>127</v>
      </c>
      <c t="s" r="D1" s="2">
        <v>27</v>
      </c>
    </row>
    <row r="2" spans="1:4">
      <c t="n" r="A2" s="10">
        <v>1</v>
      </c>
    </row>
    <row r="3" spans="1:4">
      <c t="s" r="A3" s="6">
        <v>1079</v>
      </c>
    </row>
    <row r="4" spans="1:4">
      <c t="s" r="A4" s="3">
        <v>515</v>
      </c>
      <c t="s" r="B4" s="3">
        <v>70</v>
      </c>
      <c t="s" r="C4" s="3">
        <v>70</v>
      </c>
      <c t="s" r="D4" s="3">
        <v>70</v>
      </c>
    </row>
    <row r="5" spans="1:4">
      <c t="n" r="A5" s="10">
        <v>2</v>
      </c>
    </row>
    <row r="6" spans="1:4">
      <c t="s" r="A6" s="6">
        <v>1079</v>
      </c>
    </row>
    <row r="7" spans="1:4">
      <c t="s" r="A7" s="3">
        <v>515</v>
      </c>
      <c t="s" r="B7" s="3">
        <v>70</v>
      </c>
      <c t="s" r="C7" s="3">
        <v>70</v>
      </c>
      <c t="s" r="D7" s="3">
        <v>70</v>
      </c>
    </row>
    <row r="8" spans="1:4">
      <c t="n" r="A8" s="10">
        <v>3</v>
      </c>
    </row>
    <row r="9" spans="1:4">
      <c t="s" r="A9" s="6">
        <v>1079</v>
      </c>
    </row>
    <row r="10" spans="1:4">
      <c t="s" r="A10" s="3">
        <v>515</v>
      </c>
      <c t="n" r="B10" s="7">
        <v>6948</v>
      </c>
      <c t="n" r="C10" s="7">
        <v>7317</v>
      </c>
      <c t="n" r="D10" s="7">
        <v>8165</v>
      </c>
    </row>
    <row r="11" spans="1:4">
      <c t="s" r="A11" s="3">
        <v>186</v>
      </c>
    </row>
    <row r="12" spans="1:4">
      <c t="s" r="A12" s="6">
        <v>1079</v>
      </c>
    </row>
    <row r="13" spans="1:4">
      <c t="s" r="A13" s="3">
        <v>515</v>
      </c>
      <c t="n" r="B13" s="7">
        <v>6948</v>
      </c>
      <c t="n" r="C13" s="7">
        <v>7317</v>
      </c>
      <c t="n" r="D13" s="7">
        <v>81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80</v>
      </c>
      <c t="s" r="B1" s="2">
        <v>2</v>
      </c>
      <c t="s" r="C1" s="2">
        <v>127</v>
      </c>
      <c t="s" r="D1" s="2">
        <v>27</v>
      </c>
    </row>
    <row r="2" spans="1:4">
      <c t="s" r="A2" s="6">
        <v>1006</v>
      </c>
    </row>
    <row r="3" spans="1:4">
      <c t="s" r="A3" s="3">
        <v>1081</v>
      </c>
      <c t="n" r="B3" s="7">
        <v>368096</v>
      </c>
      <c t="n" r="C3" s="7">
        <v>425233</v>
      </c>
      <c t="n" r="D3" s="7">
        <v>440311</v>
      </c>
    </row>
    <row r="4" spans="1:4">
      <c t="s" r="A4" s="3">
        <v>138</v>
      </c>
      <c t="n" r="B4" s="7">
        <v>5954523</v>
      </c>
      <c t="n" r="C4" s="7">
        <v>4600500</v>
      </c>
      <c t="n" r="D4" s="7">
        <v>4496958</v>
      </c>
    </row>
    <row r="5" spans="1:4">
      <c t="n" r="A5" s="10">
        <v>1</v>
      </c>
    </row>
    <row r="6" spans="1:4">
      <c t="s" r="A6" s="6">
        <v>1006</v>
      </c>
    </row>
    <row r="7" spans="1:4">
      <c t="s" r="A7" s="3">
        <v>1081</v>
      </c>
      <c t="s" r="B7" s="3">
        <v>70</v>
      </c>
      <c t="s" r="C7" s="3">
        <v>70</v>
      </c>
      <c t="s" r="D7" s="3">
        <v>70</v>
      </c>
    </row>
    <row r="8" spans="1:4">
      <c t="s" r="A8" s="3">
        <v>138</v>
      </c>
      <c t="s" r="B8" s="3">
        <v>70</v>
      </c>
      <c t="s" r="C8" s="3">
        <v>70</v>
      </c>
      <c t="s" r="D8" s="3">
        <v>70</v>
      </c>
    </row>
    <row r="9" spans="1:4">
      <c t="s" r="A9" s="3">
        <v>135</v>
      </c>
      <c t="s" r="B9" s="3">
        <v>70</v>
      </c>
      <c t="s" r="C9" s="3">
        <v>70</v>
      </c>
      <c t="s" r="D9" s="3">
        <v>70</v>
      </c>
    </row>
    <row r="10" spans="1:4">
      <c t="s" r="A10" s="6">
        <v>1007</v>
      </c>
    </row>
    <row r="11" spans="1:4">
      <c t="s" r="A11" s="3">
        <v>441</v>
      </c>
      <c t="s" r="B11" s="3">
        <v>70</v>
      </c>
      <c t="s" r="C11" s="3">
        <v>70</v>
      </c>
      <c t="s" r="D11" s="3">
        <v>70</v>
      </c>
    </row>
    <row r="12" spans="1:4">
      <c t="s" r="A12" s="3">
        <v>40</v>
      </c>
      <c t="s" r="B12" s="3">
        <v>70</v>
      </c>
      <c t="s" r="C12" s="3">
        <v>70</v>
      </c>
      <c t="s" r="D12" s="3">
        <v>70</v>
      </c>
    </row>
    <row r="13" spans="1:4">
      <c t="s" r="A13" s="3">
        <v>41</v>
      </c>
      <c t="s" r="B13" s="3">
        <v>70</v>
      </c>
      <c t="s" r="C13" s="3">
        <v>70</v>
      </c>
      <c t="s" r="D13" s="3">
        <v>70</v>
      </c>
    </row>
    <row r="14" spans="1:4">
      <c t="n" r="A14" s="10">
        <v>2</v>
      </c>
    </row>
    <row r="15" spans="1:4">
      <c t="s" r="A15" s="6">
        <v>1006</v>
      </c>
    </row>
    <row r="16" spans="1:4">
      <c t="s" r="A16" s="3">
        <v>1081</v>
      </c>
      <c t="n" r="B16" s="7">
        <v>368096</v>
      </c>
      <c t="n" r="C16" s="7">
        <v>425233</v>
      </c>
      <c t="n" r="D16" s="7">
        <v>440311</v>
      </c>
    </row>
    <row r="17" spans="1:4">
      <c t="s" r="A17" s="3">
        <v>138</v>
      </c>
      <c t="s" r="B17" s="3">
        <v>70</v>
      </c>
      <c t="s" r="C17" s="3">
        <v>70</v>
      </c>
      <c t="s" r="D17" s="3">
        <v>70</v>
      </c>
    </row>
    <row r="18" spans="1:4">
      <c t="s" r="A18" s="3">
        <v>135</v>
      </c>
      <c t="n" r="B18" s="7">
        <v>23605</v>
      </c>
      <c t="n" r="C18" s="7">
        <v>14139</v>
      </c>
      <c t="n" r="D18" s="7">
        <v>20253</v>
      </c>
    </row>
    <row r="19" spans="1:4">
      <c t="s" r="A19" s="6">
        <v>1007</v>
      </c>
    </row>
    <row r="20" spans="1:4">
      <c t="s" r="A20" s="3">
        <v>441</v>
      </c>
      <c t="n" r="B20" s="4">
        <v>7904994</v>
      </c>
      <c t="n" r="C20" s="4">
        <v>6328264</v>
      </c>
      <c t="n" r="D20" s="4">
        <v>6228804</v>
      </c>
    </row>
    <row r="21" spans="1:4">
      <c t="s" r="A21" s="3">
        <v>40</v>
      </c>
      <c t="n" r="B21" s="7">
        <v>200140</v>
      </c>
      <c t="n" r="C21" s="7">
        <v>270125</v>
      </c>
      <c t="n" r="D21" s="7">
        <v>330134</v>
      </c>
    </row>
    <row r="22" spans="1:4">
      <c t="s" r="A22" s="3">
        <v>41</v>
      </c>
      <c t="s" r="B22" s="3">
        <v>70</v>
      </c>
      <c t="s" r="C22" s="3">
        <v>70</v>
      </c>
      <c t="s" r="D22" s="3">
        <v>70</v>
      </c>
    </row>
    <row r="23" spans="1:4">
      <c t="n" r="A23" s="10">
        <v>3</v>
      </c>
    </row>
    <row r="24" spans="1:4">
      <c t="s" r="A24" s="6">
        <v>1006</v>
      </c>
    </row>
    <row r="25" spans="1:4">
      <c t="s" r="A25" s="3">
        <v>1081</v>
      </c>
      <c t="s" r="B25" s="3">
        <v>70</v>
      </c>
      <c t="s" r="C25" s="3">
        <v>70</v>
      </c>
      <c t="s" r="D25" s="3">
        <v>70</v>
      </c>
    </row>
    <row r="26" spans="1:4">
      <c t="s" r="A26" s="3">
        <v>138</v>
      </c>
      <c t="n" r="B26" s="7">
        <v>5947615</v>
      </c>
      <c t="n" r="C26" s="7">
        <v>4549027</v>
      </c>
      <c t="n" r="D26" s="7">
        <v>4437039</v>
      </c>
    </row>
    <row r="27" spans="1:4">
      <c t="s" r="A27" s="3">
        <v>135</v>
      </c>
      <c t="s" r="B27" s="3">
        <v>70</v>
      </c>
      <c t="s" r="C27" s="3">
        <v>70</v>
      </c>
      <c t="s" r="D27" s="3">
        <v>70</v>
      </c>
    </row>
    <row r="28" spans="1:4">
      <c t="s" r="A28" s="6">
        <v>1007</v>
      </c>
    </row>
    <row r="29" spans="1:4">
      <c t="s" r="A29" s="3">
        <v>441</v>
      </c>
      <c t="s" r="B29" s="3">
        <v>70</v>
      </c>
      <c t="s" r="C29" s="3">
        <v>70</v>
      </c>
      <c t="s" r="D29" s="3">
        <v>70</v>
      </c>
    </row>
    <row r="30" spans="1:4">
      <c t="s" r="A30" s="3">
        <v>40</v>
      </c>
      <c t="s" r="B30" s="3">
        <v>70</v>
      </c>
      <c t="s" r="C30" s="3">
        <v>70</v>
      </c>
      <c t="s" r="D30" s="3">
        <v>70</v>
      </c>
    </row>
    <row r="31" spans="1:4">
      <c t="s" r="A31" s="3">
        <v>41</v>
      </c>
      <c t="n" r="B31" s="7">
        <v>167340</v>
      </c>
      <c t="n" r="C31" s="7">
        <v>132814</v>
      </c>
      <c t="n" r="D31" s="7">
        <v>132636</v>
      </c>
    </row>
    <row r="32" spans="1:4">
      <c t="s" r="A32" s="3">
        <v>186</v>
      </c>
    </row>
    <row r="33" spans="1:4">
      <c t="s" r="A33" s="6">
        <v>1006</v>
      </c>
    </row>
    <row r="34" spans="1:4">
      <c t="s" r="A34" s="3">
        <v>1081</v>
      </c>
      <c t="n" r="B34" s="4">
        <v>368096</v>
      </c>
      <c t="n" r="C34" s="4">
        <v>425233</v>
      </c>
      <c t="n" r="D34" s="4">
        <v>440311</v>
      </c>
    </row>
    <row r="35" spans="1:4">
      <c t="s" r="A35" s="3">
        <v>138</v>
      </c>
      <c t="n" r="B35" s="4">
        <v>5947615</v>
      </c>
      <c t="n" r="C35" s="4">
        <v>4549027</v>
      </c>
      <c t="n" r="D35" s="4">
        <v>4437039</v>
      </c>
    </row>
    <row r="36" spans="1:4">
      <c t="s" r="A36" s="3">
        <v>135</v>
      </c>
      <c t="n" r="B36" s="4">
        <v>23605</v>
      </c>
      <c t="n" r="C36" s="4">
        <v>14139</v>
      </c>
      <c t="n" r="D36" s="4">
        <v>20253</v>
      </c>
    </row>
    <row r="37" spans="1:4">
      <c t="s" r="A37" s="6">
        <v>1007</v>
      </c>
    </row>
    <row r="38" spans="1:4">
      <c t="s" r="A38" s="3">
        <v>441</v>
      </c>
      <c t="n" r="B38" s="4">
        <v>7904994</v>
      </c>
      <c t="n" r="C38" s="4">
        <v>6328264</v>
      </c>
      <c t="n" r="D38" s="4">
        <v>6228804</v>
      </c>
    </row>
    <row r="39" spans="1:4">
      <c t="s" r="A39" s="3">
        <v>40</v>
      </c>
      <c t="n" r="B39" s="4">
        <v>200140</v>
      </c>
      <c t="n" r="C39" s="4">
        <v>270125</v>
      </c>
      <c t="n" r="D39" s="4">
        <v>330134</v>
      </c>
    </row>
    <row r="40" spans="1:4">
      <c t="s" r="A40" s="3">
        <v>41</v>
      </c>
      <c t="n" r="B40" s="4">
        <v>167340</v>
      </c>
      <c t="n" r="C40" s="4">
        <v>132814</v>
      </c>
      <c t="n" r="D40" s="4">
        <v>132636</v>
      </c>
    </row>
    <row r="41" spans="1:4">
      <c t="s" r="A41" s="3">
        <v>1082</v>
      </c>
    </row>
    <row r="42" spans="1:4">
      <c t="s" r="A42" s="6">
        <v>1006</v>
      </c>
    </row>
    <row r="43" spans="1:4">
      <c t="s" r="A43" s="3">
        <v>1081</v>
      </c>
      <c t="n" r="B43" s="4">
        <v>357549</v>
      </c>
      <c t="n" r="C43" s="4">
        <v>415267</v>
      </c>
      <c t="n" r="D43" s="4">
        <v>432418</v>
      </c>
    </row>
    <row r="44" spans="1:4">
      <c t="s" r="A44" s="3">
        <v>138</v>
      </c>
      <c t="n" r="B44" s="4">
        <v>5954523</v>
      </c>
      <c t="n" r="C44" s="4">
        <v>4600500</v>
      </c>
      <c t="n" r="D44" s="4">
        <v>4496958</v>
      </c>
    </row>
    <row r="45" spans="1:4">
      <c t="s" r="A45" s="3">
        <v>135</v>
      </c>
      <c t="n" r="B45" s="4">
        <v>23088</v>
      </c>
      <c t="n" r="C45" s="4">
        <v>13737</v>
      </c>
      <c t="n" r="D45" s="4">
        <v>20004</v>
      </c>
    </row>
    <row r="46" spans="1:4">
      <c t="s" r="A46" s="6">
        <v>1007</v>
      </c>
    </row>
    <row r="47" spans="1:4">
      <c t="s" r="A47" s="3">
        <v>441</v>
      </c>
      <c t="n" r="B47" s="4">
        <v>7905012</v>
      </c>
      <c t="n" r="C47" s="4">
        <v>6326512</v>
      </c>
      <c t="n" r="D47" s="4">
        <v>6240729</v>
      </c>
    </row>
    <row r="48" spans="1:4">
      <c t="s" r="A48" s="3">
        <v>40</v>
      </c>
      <c t="n" r="B48" s="4">
        <v>200125</v>
      </c>
      <c t="n" r="C48" s="4">
        <v>270125</v>
      </c>
      <c t="n" r="D48" s="4">
        <v>330125</v>
      </c>
    </row>
    <row r="49" spans="1:4">
      <c t="s" r="A49" s="3">
        <v>41</v>
      </c>
      <c t="n" r="B49" s="7">
        <v>165620</v>
      </c>
      <c t="n" r="C49" s="7">
        <v>129865</v>
      </c>
      <c t="n" r="D49" s="7">
        <v>1298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2</v>
      </c>
      <c t="s" r="B1" s="2">
        <v>1</v>
      </c>
    </row>
    <row r="2" spans="1:3">
      <c t="s" r="B2" s="2">
        <v>2</v>
      </c>
      <c t="s" r="C2" s="2">
        <v>27</v>
      </c>
    </row>
    <row r="3" spans="1:3">
      <c t="s" r="A3" s="6">
        <v>223</v>
      </c>
    </row>
    <row r="4" spans="1:3">
      <c t="s" r="A4" s="3">
        <v>68</v>
      </c>
      <c t="n" r="B4" s="7">
        <v>53370</v>
      </c>
      <c t="n" r="C4" s="7">
        <v>49373</v>
      </c>
    </row>
    <row r="5" spans="1:3">
      <c t="s" r="A5" s="6">
        <v>224</v>
      </c>
    </row>
    <row r="6" spans="1:3">
      <c t="s" r="A6" s="3">
        <v>225</v>
      </c>
      <c t="n" r="B6" s="4">
        <v>16788</v>
      </c>
      <c t="n" r="C6" s="4">
        <v>15098</v>
      </c>
    </row>
    <row r="7" spans="1:3">
      <c t="s" r="A7" s="3">
        <v>44</v>
      </c>
      <c t="n" r="B7" s="4">
        <v>3400</v>
      </c>
      <c t="n" r="C7" s="4">
        <v>6700</v>
      </c>
    </row>
    <row r="8" spans="1:3">
      <c t="s" r="A8" s="3">
        <v>226</v>
      </c>
      <c t="n" r="B8" s="4">
        <v>3343</v>
      </c>
      <c t="n" r="C8" s="4">
        <v>3315</v>
      </c>
    </row>
    <row r="9" spans="1:3">
      <c t="s" r="A9" s="3">
        <v>227</v>
      </c>
      <c t="n" r="B9" s="4">
        <v>28495</v>
      </c>
      <c t="n" r="C9" s="4">
        <v>28112</v>
      </c>
    </row>
    <row r="10" spans="1:3">
      <c t="s" r="A10" s="3">
        <v>51</v>
      </c>
      <c t="n" r="B10" s="4">
        <v>-1877</v>
      </c>
      <c t="n" r="C10" s="4">
        <v>-4663</v>
      </c>
    </row>
    <row r="11" spans="1:3">
      <c t="s" r="A11" s="3">
        <v>228</v>
      </c>
      <c t="n" r="B11" s="4">
        <v>-4281</v>
      </c>
    </row>
    <row r="12" spans="1:3">
      <c t="s" r="A12" s="3">
        <v>229</v>
      </c>
      <c t="n" r="B12" s="4">
        <v>-437</v>
      </c>
    </row>
    <row r="13" spans="1:3">
      <c t="s" r="A13" s="3">
        <v>230</v>
      </c>
      <c t="n" r="B13" s="4">
        <v>-368</v>
      </c>
      <c t="n" r="C13" s="4">
        <v>-518</v>
      </c>
    </row>
    <row r="14" spans="1:3">
      <c t="s" r="A14" s="3">
        <v>231</v>
      </c>
      <c t="n" r="B14" s="4">
        <v>1294</v>
      </c>
      <c t="n" r="C14" s="4">
        <v>4446</v>
      </c>
    </row>
    <row r="15" spans="1:3">
      <c t="s" r="A15" s="6">
        <v>232</v>
      </c>
    </row>
    <row r="16" spans="1:3">
      <c t="s" r="A16" s="3">
        <v>233</v>
      </c>
      <c t="n" r="B16" s="4">
        <v>4232</v>
      </c>
      <c t="n" r="C16" s="4">
        <v>-12334</v>
      </c>
    </row>
    <row r="17" spans="1:3">
      <c t="s" r="A17" s="3">
        <v>154</v>
      </c>
      <c t="n" r="B17" s="4">
        <v>4191</v>
      </c>
      <c t="n" r="C17" s="4">
        <v>-16813</v>
      </c>
    </row>
    <row r="18" spans="1:3">
      <c t="s" r="A18" s="3">
        <v>135</v>
      </c>
      <c t="n" r="B18" s="4">
        <v>-5562</v>
      </c>
      <c t="n" r="C18" s="4">
        <v>-9685</v>
      </c>
    </row>
    <row r="19" spans="1:3">
      <c t="s" r="A19" s="3">
        <v>234</v>
      </c>
      <c t="n" r="B19" s="4">
        <v>102588</v>
      </c>
      <c t="n" r="C19" s="4">
        <v>63031</v>
      </c>
    </row>
    <row r="20" spans="1:3">
      <c t="s" r="A20" s="6">
        <v>235</v>
      </c>
    </row>
    <row r="21" spans="1:3">
      <c t="s" r="A21" s="3">
        <v>236</v>
      </c>
      <c t="n" r="B21" s="4">
        <v>57721</v>
      </c>
      <c t="n" r="C21" s="4">
        <v>47567</v>
      </c>
    </row>
    <row r="22" spans="1:3">
      <c t="s" r="A22" s="3">
        <v>237</v>
      </c>
      <c t="n" r="C22" s="4">
        <v>-173</v>
      </c>
    </row>
    <row r="23" spans="1:3">
      <c t="s" r="A23" s="6">
        <v>238</v>
      </c>
    </row>
    <row r="24" spans="1:3">
      <c t="s" r="A24" s="3">
        <v>239</v>
      </c>
      <c t="n" r="B24" s="4">
        <v>274519</v>
      </c>
      <c t="n" r="C24" s="4">
        <v>403517</v>
      </c>
    </row>
    <row r="25" spans="1:3">
      <c t="s" r="A25" s="3">
        <v>240</v>
      </c>
      <c t="n" r="B25" s="4">
        <v>212383</v>
      </c>
      <c t="n" r="C25" s="4">
        <v>176423</v>
      </c>
    </row>
    <row r="26" spans="1:3">
      <c t="s" r="A26" s="3">
        <v>241</v>
      </c>
      <c t="n" r="B26" s="4">
        <v>-476917</v>
      </c>
      <c t="n" r="C26" s="4">
        <v>-552025</v>
      </c>
    </row>
    <row r="27" spans="1:3">
      <c t="s" r="A27" s="3">
        <v>242</v>
      </c>
      <c t="n" r="B27" s="4">
        <v>-324868</v>
      </c>
      <c t="n" r="C27" s="4">
        <v>-220061</v>
      </c>
    </row>
    <row r="28" spans="1:3">
      <c t="s" r="A28" s="3">
        <v>243</v>
      </c>
      <c t="n" r="B28" s="4">
        <v>-1198</v>
      </c>
      <c t="n" r="C28" s="4">
        <v>2890</v>
      </c>
    </row>
    <row r="29" spans="1:3">
      <c t="s" r="A29" s="3">
        <v>244</v>
      </c>
      <c t="n" r="B29" s="4">
        <v>2127</v>
      </c>
      <c t="n" r="C29" s="4">
        <v>2488</v>
      </c>
    </row>
    <row r="30" spans="1:3">
      <c t="s" r="A30" s="3">
        <v>245</v>
      </c>
      <c t="n" r="B30" s="4">
        <v>-7191</v>
      </c>
      <c t="n" r="C30" s="4">
        <v>-3260</v>
      </c>
    </row>
    <row r="31" spans="1:3">
      <c t="s" r="A31" s="3">
        <v>246</v>
      </c>
      <c t="n" r="B31" s="4">
        <v>35497</v>
      </c>
      <c t="n" r="C31" s="4">
        <v>-31243</v>
      </c>
    </row>
    <row r="32" spans="1:3">
      <c t="s" r="A32" s="3">
        <v>247</v>
      </c>
      <c t="n" r="C32" s="4">
        <v>4561</v>
      </c>
    </row>
    <row r="33" spans="1:3">
      <c t="s" r="A33" s="3">
        <v>248</v>
      </c>
      <c t="n" r="B33" s="4">
        <v>3184</v>
      </c>
      <c t="n" r="C33" s="4">
        <v>7920</v>
      </c>
    </row>
    <row r="34" spans="1:3">
      <c t="s" r="A34" s="3">
        <v>249</v>
      </c>
      <c t="n" r="B34" s="4">
        <v>-224743</v>
      </c>
      <c t="n" r="C34" s="4">
        <v>-161396</v>
      </c>
    </row>
    <row r="35" spans="1:3">
      <c t="s" r="A35" s="6">
        <v>250</v>
      </c>
    </row>
    <row r="36" spans="1:3">
      <c t="s" r="A36" s="3">
        <v>251</v>
      </c>
      <c t="n" r="B36" s="4">
        <v>219454</v>
      </c>
      <c t="n" r="C36" s="4">
        <v>39224</v>
      </c>
    </row>
    <row r="37" spans="1:3">
      <c t="s" r="A37" s="3">
        <v>252</v>
      </c>
      <c t="n" r="B37" s="4">
        <v>-16238</v>
      </c>
      <c t="n" r="C37" s="4">
        <v>-51686</v>
      </c>
    </row>
    <row r="38" spans="1:3">
      <c t="s" r="A38" s="3">
        <v>253</v>
      </c>
      <c t="n" r="B38" s="4">
        <v>-48521</v>
      </c>
    </row>
    <row r="39" spans="1:3">
      <c t="s" r="A39" s="3">
        <v>254</v>
      </c>
      <c t="n" r="B39" s="4">
        <v>1495000</v>
      </c>
      <c t="n" r="C39" s="4">
        <v>930000</v>
      </c>
    </row>
    <row r="40" spans="1:3">
      <c t="s" r="A40" s="3">
        <v>255</v>
      </c>
      <c t="n" r="B40" s="4">
        <v>-1587070</v>
      </c>
      <c t="n" r="C40" s="4">
        <v>-720000</v>
      </c>
    </row>
    <row r="41" spans="1:3">
      <c t="s" r="A41" s="3">
        <v>256</v>
      </c>
      <c t="n" r="B41" s="4">
        <v>84141</v>
      </c>
    </row>
    <row r="42" spans="1:3">
      <c t="s" r="A42" s="3">
        <v>257</v>
      </c>
      <c t="n" r="B42" s="4">
        <v>204</v>
      </c>
      <c t="n" r="C42" s="4">
        <v>424</v>
      </c>
    </row>
    <row r="43" spans="1:3">
      <c t="s" r="A43" s="3">
        <v>258</v>
      </c>
      <c t="n" r="C43" s="4">
        <v>12206</v>
      </c>
    </row>
    <row r="44" spans="1:3">
      <c t="s" r="A44" s="3">
        <v>259</v>
      </c>
      <c t="n" r="C44" s="4">
        <v>-121613</v>
      </c>
    </row>
    <row r="45" spans="1:3">
      <c t="s" r="A45" s="3">
        <v>260</v>
      </c>
      <c t="n" r="B45" s="4">
        <v>-10506</v>
      </c>
      <c t="n" r="C45" s="4">
        <v>-1810</v>
      </c>
    </row>
    <row r="46" spans="1:3">
      <c t="s" r="A46" s="3">
        <v>261</v>
      </c>
      <c t="n" r="B46" s="4">
        <v>-25</v>
      </c>
      <c t="n" r="C46" s="4">
        <v>-1214</v>
      </c>
    </row>
    <row r="47" spans="1:3">
      <c t="s" r="A47" s="3">
        <v>262</v>
      </c>
      <c t="n" r="B47" s="4">
        <v>136439</v>
      </c>
      <c t="n" r="C47" s="4">
        <v>85531</v>
      </c>
    </row>
    <row r="48" spans="1:3">
      <c t="s" r="A48" s="3">
        <v>263</v>
      </c>
      <c t="n" r="B48" s="4">
        <v>14284</v>
      </c>
      <c t="n" r="C48" s="4">
        <v>-12834</v>
      </c>
    </row>
    <row r="49" spans="1:3">
      <c t="s" r="A49" s="3">
        <v>264</v>
      </c>
      <c t="n" r="B49" s="4">
        <v>192655</v>
      </c>
      <c t="n" r="C49" s="4">
        <v>228898</v>
      </c>
    </row>
    <row r="50" spans="1:3">
      <c t="s" r="A50" s="3">
        <v>265</v>
      </c>
      <c t="n" r="B50" s="4">
        <v>206939</v>
      </c>
      <c t="n" r="C50" s="4">
        <v>216064</v>
      </c>
    </row>
    <row r="51" spans="1:3">
      <c t="s" r="A51" s="6">
        <v>266</v>
      </c>
    </row>
    <row r="52" spans="1:3">
      <c t="s" r="A52" s="3">
        <v>267</v>
      </c>
      <c t="n" r="B52" s="4">
        <v>16567</v>
      </c>
      <c t="n" r="C52" s="4">
        <v>20598</v>
      </c>
    </row>
    <row r="53" spans="1:3">
      <c t="s" r="A53" s="3">
        <v>268</v>
      </c>
      <c t="n" r="B53" s="4">
        <v>3453</v>
      </c>
      <c t="n" r="C53" s="4">
        <v>2497</v>
      </c>
    </row>
    <row r="54" spans="1:3">
      <c t="s" r="A54" s="6">
        <v>269</v>
      </c>
    </row>
    <row r="55" spans="1:3">
      <c t="s" r="A55" s="3">
        <v>270</v>
      </c>
      <c t="n" r="B55" s="4">
        <v>11020</v>
      </c>
    </row>
    <row r="56" spans="1:3">
      <c t="s" r="A56" s="3">
        <v>271</v>
      </c>
      <c t="n" r="B56" s="4">
        <v>3428</v>
      </c>
      <c t="n" r="C56" s="4">
        <v>8216</v>
      </c>
    </row>
    <row r="57" spans="1:3">
      <c t="s" r="A57" s="6">
        <v>272</v>
      </c>
    </row>
    <row r="58" spans="1:3">
      <c t="s" r="A58" s="3">
        <v>273</v>
      </c>
      <c t="n" r="B58" s="4">
        <v>1736203</v>
      </c>
      <c t="n" r="C58" s="4">
        <v>31243</v>
      </c>
    </row>
    <row r="59" spans="1:3">
      <c t="s" r="A59" s="3">
        <v>274</v>
      </c>
      <c t="n" r="B59" s="4">
        <v>1427358</v>
      </c>
    </row>
    <row r="60" spans="1:3">
      <c t="s" r="A60" s="3">
        <v>275</v>
      </c>
      <c t="n" r="B60" s="4">
        <v>308845</v>
      </c>
      <c t="n" r="C60" s="7">
        <v>31243</v>
      </c>
    </row>
    <row r="61" spans="1:3">
      <c t="s" r="A61" s="3">
        <v>276</v>
      </c>
      <c t="n" r="B61" s="4">
        <v>214151</v>
      </c>
    </row>
    <row r="62" spans="1:3">
      <c t="s" r="A62" s="3">
        <v>277</v>
      </c>
      <c t="n" r="B62" s="7">
        <v>999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t="s" r="A1" s="1">
        <v>1083</v>
      </c>
      <c t="s" r="B1" s="2">
        <v>1</v>
      </c>
    </row>
    <row r="2" spans="1:2">
      <c t="s" r="B2" s="2">
        <v>2</v>
      </c>
    </row>
    <row r="3" spans="1:2">
      <c t="s" r="A3" s="6">
        <v>318</v>
      </c>
    </row>
    <row r="4" spans="1:2">
      <c t="s" r="A4" s="3">
        <v>1084</v>
      </c>
      <c t="s" r="B4" s="3">
        <v>791</v>
      </c>
    </row>
    <row r="5" spans="1:2">
      <c t="s" r="A5" s="3">
        <v>1085</v>
      </c>
      <c t="s" r="B5" s="3">
        <v>10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87</v>
      </c>
      <c t="s" r="B1" s="2">
        <v>2</v>
      </c>
      <c t="s" r="C1" s="2">
        <v>127</v>
      </c>
      <c t="s" r="D1" s="2">
        <v>27</v>
      </c>
    </row>
    <row r="2" spans="1:4">
      <c t="s" r="A2" s="3">
        <v>1088</v>
      </c>
    </row>
    <row r="3" spans="1:4">
      <c t="s" r="A3" s="6">
        <v>1089</v>
      </c>
    </row>
    <row r="4" spans="1:4">
      <c t="s" r="A4" s="3">
        <v>1090</v>
      </c>
      <c t="n" r="B4" s="7">
        <v>1339680</v>
      </c>
      <c t="n" r="C4" s="7">
        <v>878160</v>
      </c>
      <c t="n" r="D4" s="7">
        <v>852635</v>
      </c>
    </row>
    <row r="5" spans="1:4">
      <c t="s" r="A5" s="3">
        <v>1091</v>
      </c>
    </row>
    <row r="6" spans="1:4">
      <c t="s" r="A6" s="6">
        <v>1089</v>
      </c>
    </row>
    <row r="7" spans="1:4">
      <c t="s" r="A7" s="3">
        <v>1090</v>
      </c>
      <c t="n" r="B7" s="7">
        <v>21977</v>
      </c>
      <c t="n" r="C7" s="7">
        <v>19861</v>
      </c>
      <c t="n" r="D7" s="7">
        <v>205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t="s" r="A1" s="1">
        <v>1092</v>
      </c>
      <c t="s" r="B1" s="2">
        <v>2</v>
      </c>
      <c t="s" r="C1" s="2">
        <v>427</v>
      </c>
      <c t="s" r="D1" s="2">
        <v>127</v>
      </c>
      <c t="s" r="E1" s="2">
        <v>27</v>
      </c>
      <c t="s" r="F1" s="2">
        <v>428</v>
      </c>
      <c t="s" r="G1" s="2">
        <v>429</v>
      </c>
    </row>
    <row r="2" spans="1:7">
      <c t="s" r="A2" s="6">
        <v>1093</v>
      </c>
    </row>
    <row r="3" spans="1:7">
      <c t="s" r="A3" s="3">
        <v>1094</v>
      </c>
      <c t="n" r="B3" s="7">
        <v>17849</v>
      </c>
    </row>
    <row r="4" spans="1:7">
      <c t="s" r="A4" s="3">
        <v>432</v>
      </c>
      <c t="n" r="B4" s="4">
        <v>123566</v>
      </c>
      <c t="n" r="C4" s="7">
        <v>14527</v>
      </c>
      <c t="n" r="D4" s="7">
        <v>1509</v>
      </c>
      <c t="n" r="E4" s="7">
        <v>1491</v>
      </c>
      <c t="s" r="F4" s="3">
        <v>70</v>
      </c>
      <c t="s" r="G4" s="3">
        <v>70</v>
      </c>
    </row>
    <row r="5" spans="1:7">
      <c t="s" r="A5" s="3">
        <v>1095</v>
      </c>
      <c t="n" r="B5" s="4">
        <v>141415</v>
      </c>
      <c t="n" r="D5" s="4">
        <v>3641</v>
      </c>
      <c t="n" r="E5" s="7">
        <v>3910</v>
      </c>
    </row>
    <row r="6" spans="1:7">
      <c t="s" r="A6" s="3">
        <v>440</v>
      </c>
    </row>
    <row r="7" spans="1:7">
      <c t="s" r="A7" s="6">
        <v>1093</v>
      </c>
    </row>
    <row r="8" spans="1:7">
      <c t="s" r="A8" s="3">
        <v>1096</v>
      </c>
      <c t="n" r="B8" s="4">
        <v>49772</v>
      </c>
      <c t="n" r="D8" s="4">
        <v>32652</v>
      </c>
      <c t="n" r="F8" s="7">
        <v>32652</v>
      </c>
    </row>
    <row r="9" spans="1:7">
      <c t="s" r="A9" s="3">
        <v>1097</v>
      </c>
      <c t="n" r="B9" s="4">
        <v>-31923</v>
      </c>
      <c t="n" r="D9" s="4">
        <v>-30520</v>
      </c>
      <c t="n" r="F9" s="4">
        <v>-30233</v>
      </c>
    </row>
    <row r="10" spans="1:7">
      <c t="s" r="A10" s="3">
        <v>1094</v>
      </c>
      <c t="n" r="B10" s="7">
        <v>17849</v>
      </c>
      <c t="n" r="D10" s="7">
        <v>2132</v>
      </c>
      <c t="n" r="F10" s="7">
        <v>241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098</v>
      </c>
      <c t="s" r="B1" s="2">
        <v>26</v>
      </c>
      <c t="s" r="D1" s="2">
        <v>1</v>
      </c>
    </row>
    <row r="2" spans="1:5">
      <c t="s" r="B2" s="2">
        <v>2</v>
      </c>
      <c t="s" r="C2" s="2">
        <v>27</v>
      </c>
      <c t="s" r="D2" s="2">
        <v>2</v>
      </c>
      <c t="s" r="E2" s="2">
        <v>27</v>
      </c>
    </row>
    <row r="3" spans="1:5">
      <c t="s" r="A3" s="6">
        <v>1099</v>
      </c>
    </row>
    <row r="4" spans="1:5">
      <c t="s" r="A4" s="3">
        <v>1100</v>
      </c>
      <c t="n" r="B4" s="7">
        <v>320117</v>
      </c>
      <c t="n" r="C4" s="7">
        <v>305590</v>
      </c>
      <c t="n" r="D4" s="7">
        <v>307099</v>
      </c>
      <c t="n" r="E4" s="7">
        <v>305590</v>
      </c>
    </row>
    <row r="5" spans="1:5">
      <c t="s" r="A5" s="3">
        <v>1101</v>
      </c>
      <c t="n" r="B5" s="4">
        <v>107923</v>
      </c>
      <c t="n" r="D5" s="4">
        <v>107923</v>
      </c>
    </row>
    <row r="6" spans="1:5">
      <c t="s" r="A6" s="3">
        <v>1102</v>
      </c>
      <c t="n" r="B6" s="4">
        <v>1116</v>
      </c>
      <c t="n" r="C6" s="4">
        <v>1491</v>
      </c>
      <c t="n" r="D6" s="4">
        <v>14134</v>
      </c>
      <c t="n" r="E6" s="4">
        <v>1491</v>
      </c>
    </row>
    <row r="7" spans="1:5">
      <c t="s" r="A7" s="3">
        <v>1103</v>
      </c>
      <c t="n" r="B7" s="4">
        <v>429156</v>
      </c>
      <c t="n" r="C7" s="4">
        <v>307081</v>
      </c>
      <c t="n" r="D7" s="4">
        <v>429156</v>
      </c>
      <c t="n" r="E7" s="4">
        <v>307081</v>
      </c>
    </row>
    <row r="8" spans="1:5">
      <c t="s" r="A8" s="3">
        <v>1100</v>
      </c>
      <c t="n" r="B8" s="7">
        <v>-305590</v>
      </c>
      <c t="n" r="C8" s="7">
        <v>-305590</v>
      </c>
      <c t="n" r="D8" s="7">
        <v>-305590</v>
      </c>
      <c t="n" r="E8" s="7">
        <v>-305590</v>
      </c>
    </row>
    <row r="9" spans="1:5">
      <c t="s" r="A9" s="3">
        <v>1101</v>
      </c>
      <c t="s" r="B9" s="3">
        <v>70</v>
      </c>
      <c t="s" r="C9" s="3">
        <v>70</v>
      </c>
      <c t="s" r="D9" s="3">
        <v>70</v>
      </c>
      <c t="s" r="E9" s="3">
        <v>70</v>
      </c>
    </row>
    <row r="10" spans="1:5">
      <c t="s" r="A10" s="3">
        <v>1102</v>
      </c>
      <c t="s" r="B10" s="3">
        <v>70</v>
      </c>
      <c t="s" r="C10" s="3">
        <v>70</v>
      </c>
      <c t="s" r="D10" s="3">
        <v>70</v>
      </c>
      <c t="s" r="E10" s="3">
        <v>70</v>
      </c>
    </row>
    <row r="11" spans="1:5">
      <c t="s" r="A11" s="3">
        <v>1103</v>
      </c>
      <c t="n" r="B11" s="7">
        <v>-305590</v>
      </c>
      <c t="n" r="C11" s="7">
        <v>-305590</v>
      </c>
      <c t="n" r="D11" s="7">
        <v>-305590</v>
      </c>
      <c t="n" r="E11" s="7">
        <v>-305590</v>
      </c>
    </row>
    <row r="12" spans="1:5">
      <c t="s" r="A12" s="3">
        <v>1100</v>
      </c>
      <c t="n" r="B12" s="4">
        <v>14527</v>
      </c>
      <c t="s" r="C12" s="3">
        <v>70</v>
      </c>
      <c t="n" r="D12" s="4">
        <v>1509</v>
      </c>
      <c t="s" r="E12" s="3">
        <v>70</v>
      </c>
    </row>
    <row r="13" spans="1:5">
      <c t="s" r="A13" s="3">
        <v>1101</v>
      </c>
      <c t="n" r="B13" s="4">
        <v>107923</v>
      </c>
      <c t="n" r="D13" s="4">
        <v>107923</v>
      </c>
    </row>
    <row r="14" spans="1:5">
      <c t="s" r="A14" s="3">
        <v>1102</v>
      </c>
      <c t="n" r="B14" s="4">
        <v>1116</v>
      </c>
      <c t="n" r="C14" s="7">
        <v>1491</v>
      </c>
      <c t="n" r="D14" s="4">
        <v>14134</v>
      </c>
      <c t="n" r="E14" s="7">
        <v>1491</v>
      </c>
    </row>
    <row r="15" spans="1:5">
      <c t="s" r="A15" s="3">
        <v>1103</v>
      </c>
      <c t="n" r="B15" s="7">
        <v>123566</v>
      </c>
      <c t="n" r="C15" s="7">
        <v>1491</v>
      </c>
      <c t="n" r="D15" s="7">
        <v>123566</v>
      </c>
      <c t="n" r="E15" s="7">
        <v>149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1104</v>
      </c>
      <c t="s" r="B1" s="2">
        <v>487</v>
      </c>
    </row>
    <row r="2" spans="1:2">
      <c t="s" r="A2" s="6">
        <v>324</v>
      </c>
    </row>
    <row r="3" spans="1:2">
      <c t="s" r="A3" s="3">
        <v>1105</v>
      </c>
      <c t="n" r="B3" s="7">
        <v>1041</v>
      </c>
    </row>
    <row r="4" spans="1:2">
      <c t="n" r="A4" s="4">
        <v>2016</v>
      </c>
      <c t="n" r="B4" s="4">
        <v>3875</v>
      </c>
    </row>
    <row r="5" spans="1:2">
      <c t="n" r="A5" s="4">
        <v>2017</v>
      </c>
      <c t="n" r="B5" s="4">
        <v>2900</v>
      </c>
    </row>
    <row r="6" spans="1:2">
      <c t="n" r="A6" s="4">
        <v>2018</v>
      </c>
      <c t="n" r="B6" s="4">
        <v>2310</v>
      </c>
    </row>
    <row r="7" spans="1:2">
      <c t="n" r="A7" s="4">
        <v>2019</v>
      </c>
      <c t="n" r="B7" s="4">
        <v>1924</v>
      </c>
    </row>
    <row r="8" spans="1:2">
      <c t="s" r="A8" s="3">
        <v>1106</v>
      </c>
      <c t="n" r="B8" s="4">
        <v>5799</v>
      </c>
    </row>
    <row r="9" spans="1:2">
      <c t="s" r="A9" s="3">
        <v>186</v>
      </c>
      <c t="n" r="B9" s="7">
        <v>178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7</v>
      </c>
      <c t="s" r="B1" s="2">
        <v>26</v>
      </c>
      <c t="s" r="D1" s="2">
        <v>1</v>
      </c>
    </row>
    <row r="2" spans="1:5">
      <c t="s" r="B2" s="2">
        <v>2</v>
      </c>
      <c t="s" r="C2" s="2">
        <v>27</v>
      </c>
      <c t="s" r="D2" s="2">
        <v>2</v>
      </c>
      <c t="s" r="E2" s="2">
        <v>27</v>
      </c>
    </row>
    <row r="3" spans="1:5">
      <c t="s" r="A3" s="6">
        <v>324</v>
      </c>
    </row>
    <row r="4" spans="1:5">
      <c t="s" r="A4" s="3">
        <v>1108</v>
      </c>
      <c t="n" r="B4" s="7">
        <v>714000</v>
      </c>
      <c t="n" r="C4" s="7">
        <v>313000</v>
      </c>
      <c t="n" r="D4" s="7">
        <v>1400</v>
      </c>
      <c t="n" r="E4" s="7">
        <v>106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r="A1" s="1">
        <v>1109</v>
      </c>
      <c t="s" r="B1" s="2">
        <v>1</v>
      </c>
    </row>
    <row r="2" spans="1:4">
      <c t="s" r="B2" s="2">
        <v>2</v>
      </c>
      <c t="s" r="C2" s="2">
        <v>127</v>
      </c>
      <c t="s" r="D2" s="2">
        <v>27</v>
      </c>
    </row>
    <row r="3" spans="1:4">
      <c t="s" r="A3" s="6">
        <v>1110</v>
      </c>
    </row>
    <row r="4" spans="1:4">
      <c t="s" r="A4" s="3">
        <v>41</v>
      </c>
      <c t="n" r="B4" s="7">
        <v>165620</v>
      </c>
      <c t="n" r="C4" s="7">
        <v>129865</v>
      </c>
      <c t="n" r="D4" s="7">
        <v>129865</v>
      </c>
    </row>
    <row r="5" spans="1:4">
      <c t="s" r="A5" s="3">
        <v>1111</v>
      </c>
    </row>
    <row r="6" spans="1:4">
      <c t="s" r="A6" s="6">
        <v>1110</v>
      </c>
    </row>
    <row r="7" spans="1:4">
      <c t="s" r="A7" s="3">
        <v>41</v>
      </c>
      <c t="n" r="B7" s="7">
        <v>35000</v>
      </c>
      <c t="n" r="C7" s="4">
        <v>35000</v>
      </c>
      <c t="n" r="D7" s="4">
        <v>35000</v>
      </c>
    </row>
    <row r="8" spans="1:4">
      <c t="s" r="A8" s="3">
        <v>1112</v>
      </c>
      <c t="n" r="B8" s="4">
        <v>2012</v>
      </c>
    </row>
    <row r="9" spans="1:4">
      <c t="s" r="A9" s="3">
        <v>1113</v>
      </c>
      <c t="n" r="B9" s="4">
        <v>2017</v>
      </c>
    </row>
    <row r="10" spans="1:4">
      <c t="s" r="A10" s="3">
        <v>1114</v>
      </c>
      <c t="n" r="B10" s="4">
        <v>2017</v>
      </c>
    </row>
    <row r="11" spans="1:4">
      <c t="s" r="A11" s="3">
        <v>1115</v>
      </c>
      <c t="s" r="B11" s="3">
        <v>995</v>
      </c>
    </row>
    <row r="12" spans="1:4">
      <c t="s" r="A12" s="3">
        <v>1116</v>
      </c>
    </row>
    <row r="13" spans="1:4">
      <c t="s" r="A13" s="6">
        <v>1110</v>
      </c>
    </row>
    <row r="14" spans="1:4">
      <c t="s" r="A14" s="3">
        <v>41</v>
      </c>
      <c t="n" r="B14" s="7">
        <v>40000</v>
      </c>
      <c t="n" r="C14" s="7">
        <v>40000</v>
      </c>
      <c t="n" r="D14" s="7">
        <v>40000</v>
      </c>
    </row>
    <row r="15" spans="1:4">
      <c t="s" r="A15" s="3">
        <v>1112</v>
      </c>
      <c t="n" r="B15" s="4">
        <v>2013</v>
      </c>
    </row>
    <row r="16" spans="1:4">
      <c t="s" r="A16" s="3">
        <v>1113</v>
      </c>
      <c t="n" r="B16" s="4">
        <v>2018</v>
      </c>
    </row>
    <row r="17" spans="1:4">
      <c t="s" r="A17" s="3">
        <v>1114</v>
      </c>
      <c t="n" r="B17" s="4">
        <v>2015</v>
      </c>
    </row>
    <row r="18" spans="1:4">
      <c t="s" r="A18" s="3">
        <v>1115</v>
      </c>
      <c t="s" r="B18" s="3">
        <v>1117</v>
      </c>
    </row>
    <row r="19" spans="1:4">
      <c t="s" r="A19" s="3">
        <v>1118</v>
      </c>
    </row>
    <row r="20" spans="1:4">
      <c t="s" r="A20" s="6">
        <v>1110</v>
      </c>
    </row>
    <row r="21" spans="1:4">
      <c t="s" r="A21" s="3">
        <v>41</v>
      </c>
      <c t="n" r="B21" s="7">
        <v>50000</v>
      </c>
      <c t="s" r="C21" s="3">
        <v>70</v>
      </c>
      <c t="s" r="D21" s="3">
        <v>70</v>
      </c>
    </row>
    <row r="22" spans="1:4">
      <c t="s" r="A22" s="3">
        <v>1112</v>
      </c>
      <c t="n" r="B22" s="4">
        <v>2015</v>
      </c>
    </row>
    <row r="23" spans="1:4">
      <c t="s" r="A23" s="3">
        <v>1113</v>
      </c>
      <c t="n" r="B23" s="4">
        <v>2022</v>
      </c>
    </row>
    <row r="24" spans="1:4">
      <c t="s" r="A24" s="3">
        <v>1114</v>
      </c>
      <c t="n" r="B24" s="4">
        <v>2020</v>
      </c>
    </row>
    <row r="25" spans="1:4">
      <c t="s" r="A25" s="3">
        <v>1115</v>
      </c>
      <c t="s" r="B25" s="3">
        <v>976</v>
      </c>
    </row>
    <row r="26" spans="1:4">
      <c t="s" r="A26" s="3">
        <v>1119</v>
      </c>
      <c t="s" r="B26" s="3">
        <v>1120</v>
      </c>
    </row>
    <row r="27" spans="1:4">
      <c t="s" r="A27" s="3">
        <v>1121</v>
      </c>
    </row>
    <row r="28" spans="1:4">
      <c t="s" r="A28" s="6">
        <v>1110</v>
      </c>
    </row>
    <row r="29" spans="1:4">
      <c t="s" r="A29" s="3">
        <v>41</v>
      </c>
      <c t="n" r="B29" s="7">
        <v>35000</v>
      </c>
      <c t="s" r="C29" s="3">
        <v>70</v>
      </c>
      <c t="s" r="D29" s="3">
        <v>70</v>
      </c>
    </row>
    <row r="30" spans="1:4">
      <c t="s" r="A30" s="3">
        <v>1112</v>
      </c>
      <c t="n" r="B30" s="4">
        <v>2015</v>
      </c>
    </row>
    <row r="31" spans="1:4">
      <c t="s" r="A31" s="3">
        <v>1113</v>
      </c>
      <c t="n" r="B31" s="4">
        <v>2027</v>
      </c>
    </row>
    <row r="32" spans="1:4">
      <c t="s" r="A32" s="3">
        <v>1114</v>
      </c>
      <c t="n" r="B32" s="4">
        <v>2025</v>
      </c>
    </row>
    <row r="33" spans="1:4">
      <c t="s" r="A33" s="3">
        <v>1115</v>
      </c>
      <c t="s" r="B33" s="3">
        <v>1122</v>
      </c>
    </row>
    <row r="34" spans="1:4">
      <c t="s" r="A34" s="3">
        <v>1123</v>
      </c>
    </row>
    <row r="35" spans="1:4">
      <c t="s" r="A35" s="6">
        <v>1110</v>
      </c>
    </row>
    <row r="36" spans="1:4">
      <c t="s" r="A36" s="3">
        <v>41</v>
      </c>
      <c t="n" r="B36" s="7">
        <v>160000</v>
      </c>
      <c t="n" r="C36" s="7">
        <v>75000</v>
      </c>
      <c t="n" r="D36" s="7">
        <v>75000</v>
      </c>
    </row>
    <row r="37" spans="1:4">
      <c t="s" r="A37" s="3">
        <v>1124</v>
      </c>
    </row>
    <row r="38" spans="1:4">
      <c t="s" r="A38" s="6">
        <v>1110</v>
      </c>
    </row>
    <row r="39" spans="1:4">
      <c t="s" r="A39" s="3">
        <v>41</v>
      </c>
      <c t="s" r="B39" s="3">
        <v>70</v>
      </c>
      <c t="n" r="C39" s="4">
        <v>21650</v>
      </c>
      <c t="n" r="D39" s="4">
        <v>21650</v>
      </c>
    </row>
    <row r="40" spans="1:4">
      <c t="s" r="A40" s="3">
        <v>1112</v>
      </c>
      <c t="n" r="B40" s="4">
        <v>1998</v>
      </c>
    </row>
    <row r="41" spans="1:4">
      <c t="s" r="A41" s="3">
        <v>1113</v>
      </c>
      <c t="n" r="B41" s="4">
        <v>2028</v>
      </c>
    </row>
    <row r="42" spans="1:4">
      <c t="s" r="A42" s="3">
        <v>1114</v>
      </c>
      <c t="n" r="B42" s="4">
        <v>2008</v>
      </c>
    </row>
    <row r="43" spans="1:4">
      <c t="s" r="A43" s="3">
        <v>1115</v>
      </c>
      <c t="s" r="B43" s="3">
        <v>1125</v>
      </c>
    </row>
    <row r="44" spans="1:4">
      <c t="s" r="A44" s="3">
        <v>1126</v>
      </c>
    </row>
    <row r="45" spans="1:4">
      <c t="s" r="A45" s="6">
        <v>1110</v>
      </c>
    </row>
    <row r="46" spans="1:4">
      <c t="s" r="A46" s="3">
        <v>41</v>
      </c>
      <c t="s" r="B46" s="3">
        <v>70</v>
      </c>
      <c t="n" r="C46" s="4">
        <v>5155</v>
      </c>
      <c t="n" r="D46" s="4">
        <v>5155</v>
      </c>
    </row>
    <row r="47" spans="1:4">
      <c t="s" r="A47" s="3">
        <v>1112</v>
      </c>
      <c t="n" r="B47" s="4">
        <v>2000</v>
      </c>
    </row>
    <row r="48" spans="1:4">
      <c t="s" r="A48" s="3">
        <v>1113</v>
      </c>
      <c t="n" r="B48" s="4">
        <v>2030</v>
      </c>
    </row>
    <row r="49" spans="1:4">
      <c t="s" r="A49" s="3">
        <v>1114</v>
      </c>
      <c t="n" r="B49" s="4">
        <v>2010</v>
      </c>
    </row>
    <row r="50" spans="1:4">
      <c t="s" r="A50" s="3">
        <v>1115</v>
      </c>
      <c t="s" r="B50" s="3">
        <v>1127</v>
      </c>
    </row>
    <row r="51" spans="1:4">
      <c t="s" r="A51" s="3">
        <v>1128</v>
      </c>
    </row>
    <row r="52" spans="1:4">
      <c t="s" r="A52" s="6">
        <v>1110</v>
      </c>
    </row>
    <row r="53" spans="1:4">
      <c t="s" r="A53" s="3">
        <v>41</v>
      </c>
      <c t="s" r="B53" s="3">
        <v>70</v>
      </c>
      <c t="n" r="C53" s="4">
        <v>10309</v>
      </c>
      <c t="n" r="D53" s="4">
        <v>10309</v>
      </c>
    </row>
    <row r="54" spans="1:4">
      <c t="s" r="A54" s="3">
        <v>1112</v>
      </c>
      <c t="n" r="B54" s="4">
        <v>2000</v>
      </c>
    </row>
    <row r="55" spans="1:4">
      <c t="s" r="A55" s="3">
        <v>1113</v>
      </c>
      <c t="n" r="B55" s="4">
        <v>2030</v>
      </c>
    </row>
    <row r="56" spans="1:4">
      <c t="s" r="A56" s="3">
        <v>1114</v>
      </c>
      <c t="n" r="B56" s="4">
        <v>2010</v>
      </c>
    </row>
    <row r="57" spans="1:4">
      <c t="s" r="A57" s="3">
        <v>1115</v>
      </c>
      <c t="s" r="B57" s="3">
        <v>1129</v>
      </c>
    </row>
    <row r="58" spans="1:4">
      <c t="s" r="A58" s="3">
        <v>1130</v>
      </c>
    </row>
    <row r="59" spans="1:4">
      <c t="s" r="A59" s="6">
        <v>1110</v>
      </c>
    </row>
    <row r="60" spans="1:4">
      <c t="s" r="A60" s="3">
        <v>41</v>
      </c>
      <c t="n" r="B60" s="7">
        <v>4382</v>
      </c>
      <c t="n" r="C60" s="4">
        <v>4382</v>
      </c>
      <c t="n" r="D60" s="4">
        <v>4382</v>
      </c>
    </row>
    <row r="61" spans="1:4">
      <c t="s" r="A61" s="3">
        <v>1112</v>
      </c>
      <c t="n" r="B61" s="4">
        <v>2004</v>
      </c>
    </row>
    <row r="62" spans="1:4">
      <c t="s" r="A62" s="3">
        <v>1113</v>
      </c>
      <c t="n" r="B62" s="4">
        <v>2034</v>
      </c>
    </row>
    <row r="63" spans="1:4">
      <c t="s" r="A63" s="3">
        <v>1114</v>
      </c>
      <c t="n" r="B63" s="4">
        <v>2009</v>
      </c>
    </row>
    <row r="64" spans="1:4">
      <c t="s" r="A64" s="3">
        <v>1119</v>
      </c>
      <c t="s" r="B64" s="3">
        <v>993</v>
      </c>
    </row>
    <row r="65" spans="1:4">
      <c t="s" r="A65" s="3">
        <v>1131</v>
      </c>
    </row>
    <row r="66" spans="1:4">
      <c t="s" r="A66" s="6">
        <v>1110</v>
      </c>
    </row>
    <row r="67" spans="1:4">
      <c t="s" r="A67" s="3">
        <v>41</v>
      </c>
      <c t="s" r="B67" s="3">
        <v>70</v>
      </c>
      <c t="n" r="C67" s="4">
        <v>12131</v>
      </c>
      <c t="n" r="D67" s="4">
        <v>12131</v>
      </c>
    </row>
    <row r="68" spans="1:4">
      <c t="s" r="A68" s="3">
        <v>1112</v>
      </c>
      <c t="n" r="B68" s="4">
        <v>2008</v>
      </c>
    </row>
    <row r="69" spans="1:4">
      <c t="s" r="A69" s="3">
        <v>1113</v>
      </c>
      <c t="n" r="B69" s="4">
        <v>2038</v>
      </c>
    </row>
    <row r="70" spans="1:4">
      <c t="s" r="A70" s="3">
        <v>1114</v>
      </c>
      <c t="n" r="B70" s="4">
        <v>2013</v>
      </c>
    </row>
    <row r="71" spans="1:4">
      <c t="s" r="A71" s="3">
        <v>1115</v>
      </c>
      <c t="s" r="B71" s="3">
        <v>995</v>
      </c>
    </row>
    <row r="72" spans="1:4">
      <c t="s" r="A72" s="3">
        <v>1132</v>
      </c>
    </row>
    <row r="73" spans="1:4">
      <c t="s" r="A73" s="6">
        <v>1110</v>
      </c>
    </row>
    <row r="74" spans="1:4">
      <c t="s" r="A74" s="3">
        <v>41</v>
      </c>
      <c t="n" r="B74" s="7">
        <v>1238</v>
      </c>
      <c t="n" r="C74" s="4">
        <v>1238</v>
      </c>
      <c t="n" r="D74" s="4">
        <v>1238</v>
      </c>
    </row>
    <row r="75" spans="1:4">
      <c t="s" r="A75" s="3">
        <v>1112</v>
      </c>
      <c t="n" r="B75" s="4">
        <v>2008</v>
      </c>
    </row>
    <row r="76" spans="1:4">
      <c t="s" r="A76" s="3">
        <v>1113</v>
      </c>
      <c t="n" r="B76" s="4">
        <v>2038</v>
      </c>
    </row>
    <row r="77" spans="1:4">
      <c t="s" r="A77" s="3">
        <v>1114</v>
      </c>
      <c t="n" r="B77" s="4">
        <v>2013</v>
      </c>
    </row>
    <row r="78" spans="1:4">
      <c t="s" r="A78" s="3">
        <v>1119</v>
      </c>
      <c t="s" r="B78" s="3">
        <v>966</v>
      </c>
    </row>
    <row r="79" spans="1:4">
      <c t="s" r="A79" s="3">
        <v>1133</v>
      </c>
    </row>
    <row r="80" spans="1:4">
      <c t="s" r="A80" s="6">
        <v>1110</v>
      </c>
    </row>
    <row r="81" spans="1:4">
      <c t="s" r="A81" s="3">
        <v>41</v>
      </c>
      <c t="n" r="B81" s="7">
        <v>5620</v>
      </c>
      <c t="n" r="C81" s="7">
        <v>54865</v>
      </c>
      <c t="n" r="D81" s="7">
        <v>548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15"/>
  </cols>
  <sheetData>
    <row r="1" spans="1:2">
      <c t="s" r="A1" s="1">
        <v>1134</v>
      </c>
      <c t="s" r="B1" s="2">
        <v>1</v>
      </c>
    </row>
    <row r="2" spans="1:2">
      <c t="s" r="B2" s="2">
        <v>2</v>
      </c>
    </row>
    <row r="3" spans="1:2">
      <c t="s" r="A3" s="3">
        <v>1118</v>
      </c>
    </row>
    <row r="4" spans="1:2">
      <c t="s" r="A4" s="6">
        <v>1135</v>
      </c>
    </row>
    <row r="5" spans="1:2">
      <c t="s" r="A5" s="3">
        <v>1136</v>
      </c>
      <c t="s" r="B5" s="3">
        <v>1137</v>
      </c>
    </row>
    <row r="6" spans="1:2">
      <c t="s" r="A6" s="3">
        <v>1138</v>
      </c>
      <c t="s" r="B6" s="3">
        <v>1120</v>
      </c>
    </row>
    <row r="7" spans="1:2">
      <c t="s" r="A7" s="3">
        <v>1121</v>
      </c>
    </row>
    <row r="8" spans="1:2">
      <c t="s" r="A8" s="6">
        <v>1135</v>
      </c>
    </row>
    <row r="9" spans="1:2">
      <c t="s" r="A9" s="3">
        <v>1136</v>
      </c>
      <c t="s" r="B9" s="3">
        <v>1137</v>
      </c>
    </row>
    <row r="10" spans="1:2">
      <c t="s" r="A10" s="3">
        <v>1138</v>
      </c>
      <c t="s" r="B10" s="3">
        <v>11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16"/>
  </cols>
  <sheetData>
    <row r="1" spans="1:2">
      <c t="s" r="A1" s="1">
        <v>1140</v>
      </c>
      <c t="s" r="B1" s="2">
        <v>1</v>
      </c>
    </row>
    <row r="2" spans="1:2">
      <c t="s" r="B2" s="2">
        <v>2</v>
      </c>
    </row>
    <row r="3" spans="1:2">
      <c t="s" r="A3" s="3">
        <v>1111</v>
      </c>
    </row>
    <row r="4" spans="1:2">
      <c t="s" r="A4" s="6">
        <v>1135</v>
      </c>
    </row>
    <row r="5" spans="1:2">
      <c t="s" r="A5" s="3">
        <v>1141</v>
      </c>
      <c t="s" r="B5" s="3">
        <v>1142</v>
      </c>
    </row>
    <row r="6" spans="1:2">
      <c t="s" r="A6" s="3">
        <v>1116</v>
      </c>
    </row>
    <row r="7" spans="1:2">
      <c t="s" r="A7" s="6">
        <v>1135</v>
      </c>
    </row>
    <row r="8" spans="1:2">
      <c t="s" r="A8" s="3">
        <v>1143</v>
      </c>
      <c t="s" r="B8" s="3">
        <v>985</v>
      </c>
    </row>
    <row r="9" spans="1:2">
      <c t="s" r="A9" s="3">
        <v>1141</v>
      </c>
      <c t="s" r="B9" s="3">
        <v>1144</v>
      </c>
    </row>
    <row r="10" spans="1:2">
      <c t="s" r="A10" s="3">
        <v>1118</v>
      </c>
    </row>
    <row r="11" spans="1:2">
      <c t="s" r="A11" s="6">
        <v>1135</v>
      </c>
    </row>
    <row r="12" spans="1:2">
      <c t="s" r="A12" s="3">
        <v>1143</v>
      </c>
      <c t="s" r="B12" s="3">
        <v>985</v>
      </c>
    </row>
    <row r="13" spans="1:2">
      <c t="s" r="A13" s="3">
        <v>1141</v>
      </c>
      <c t="s" r="B13" s="3">
        <v>1145</v>
      </c>
    </row>
    <row r="14" spans="1:2">
      <c t="s" r="A14" s="3">
        <v>1121</v>
      </c>
    </row>
    <row r="15" spans="1:2">
      <c t="s" r="A15" s="6">
        <v>1135</v>
      </c>
    </row>
    <row r="16" spans="1:2">
      <c t="s" r="A16" s="3">
        <v>1143</v>
      </c>
      <c t="s" r="B16" s="3">
        <v>985</v>
      </c>
    </row>
    <row r="17" spans="1:2">
      <c t="s" r="A17" s="3">
        <v>1141</v>
      </c>
      <c t="s" r="B17" s="3">
        <v>11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t="s" r="A1" s="1">
        <v>1147</v>
      </c>
      <c t="s" r="B1" s="2">
        <v>476</v>
      </c>
    </row>
    <row r="2" spans="1:2">
      <c t="s" r="B2" s="2">
        <v>1148</v>
      </c>
    </row>
    <row r="3" spans="1:2">
      <c t="s" r="A3" s="3">
        <v>1149</v>
      </c>
    </row>
    <row r="4" spans="1:2">
      <c t="s" r="A4" s="6">
        <v>1150</v>
      </c>
    </row>
    <row r="5" spans="1:2">
      <c t="s" r="A5" s="3">
        <v>1151</v>
      </c>
      <c t="n" r="B5" s="7">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 of Incom</vt:lpstr>
      <vt:lpstr>Consolidated Statement of Inco3</vt:lpstr>
      <vt:lpstr>Consolidated Statement of Compr</vt:lpstr>
      <vt:lpstr>Consolidated Balance Sheet (Una</vt:lpstr>
      <vt:lpstr>Consolidated Balance Sheet (Un6</vt:lpstr>
      <vt:lpstr>Consolidated Statement of Chang</vt:lpstr>
      <vt:lpstr>Consolidated Statement of Chan8</vt:lpstr>
      <vt:lpstr>Consolidated Statement of Cash </vt:lpstr>
      <vt:lpstr>Accounting Policies</vt:lpstr>
      <vt:lpstr>Accounting Standards Updates an</vt:lpstr>
      <vt:lpstr>Acquisitions</vt:lpstr>
      <vt:lpstr>Balance Sheet Offsetting</vt:lpstr>
      <vt:lpstr>Securities</vt:lpstr>
      <vt:lpstr>Loans and Allowance for Credit </vt:lpstr>
      <vt:lpstr>Servicing Rights for Government</vt:lpstr>
      <vt:lpstr>Reclassifications Out of Accumu</vt:lpstr>
      <vt:lpstr>Earnings Per Share</vt:lpstr>
      <vt:lpstr>Derivatives and Hedging Activit</vt:lpstr>
      <vt:lpstr>Stock-Based Compensation</vt:lpstr>
      <vt:lpstr>Common and Preferred Stock Issu</vt:lpstr>
      <vt:lpstr>Income Taxes</vt:lpstr>
      <vt:lpstr>Assets and Liabilities Measured</vt:lpstr>
      <vt:lpstr>Commitments and Contingencies</vt:lpstr>
      <vt:lpstr>Goodwill and Other Intangible A</vt:lpstr>
      <vt:lpstr>Long-term Debt</vt:lpstr>
      <vt:lpstr>Subsequent Event</vt:lpstr>
      <vt:lpstr>Acquisitions (Tables)</vt:lpstr>
      <vt:lpstr>Balance Sheet Offsetting (Table</vt:lpstr>
      <vt:lpstr>Securities (Tables)</vt:lpstr>
      <vt:lpstr>Loans and Allowance for Credi31</vt:lpstr>
      <vt:lpstr>Servicing Rights for Governme32</vt:lpstr>
      <vt:lpstr>Reclassifications Out of Accu33</vt:lpstr>
      <vt:lpstr>Earnings Per Share (Tables)</vt:lpstr>
      <vt:lpstr>Derivatives and Hedging Activ35</vt:lpstr>
      <vt:lpstr>Stock-Based Compensation (Table</vt:lpstr>
      <vt:lpstr>Assets and Liabilities Measur37</vt:lpstr>
      <vt:lpstr>Commitments and Contingencies (</vt:lpstr>
      <vt:lpstr>Goodwill and Other Intangible39</vt:lpstr>
      <vt:lpstr>Long-term Debt (Tables)</vt:lpstr>
      <vt:lpstr>Acquisitions (Details)</vt:lpstr>
      <vt:lpstr>Acquisitions (Parentheticals) (</vt:lpstr>
      <vt:lpstr>Acquisitions (Details 1)</vt:lpstr>
      <vt:lpstr>Acquisitions (Parentheticals)44</vt:lpstr>
      <vt:lpstr>Acquisitions (Details 2)</vt:lpstr>
      <vt:lpstr>Acquisitions (Details Textuals)</vt:lpstr>
      <vt:lpstr>Acquisitions (Details Textuals </vt:lpstr>
      <vt:lpstr>Balance Sheet Offsetting - Summ</vt:lpstr>
      <vt:lpstr>Securities - Amortized cost, gr</vt:lpstr>
      <vt:lpstr>Securities - Summary of held to</vt:lpstr>
      <vt:lpstr>Securities - Cost basis, unreal</vt:lpstr>
      <vt:lpstr>Securities - Summary of availab</vt:lpstr>
      <vt:lpstr>Securities - Summary of securit</vt:lpstr>
      <vt:lpstr>Securities - Amortized cost and</vt:lpstr>
      <vt:lpstr>Securities (Detail Textuals)</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Servicing Rights for Governme68</vt:lpstr>
      <vt:lpstr>Servicing Rights for Governme69</vt:lpstr>
      <vt:lpstr>Reclassifications Out of Accu70</vt:lpstr>
      <vt:lpstr>Earnings Per Share - Preferred </vt:lpstr>
      <vt:lpstr>Earnings Per Share - Computatio</vt:lpstr>
      <vt:lpstr>Earnings Per Share (Detail Text</vt:lpstr>
      <vt:lpstr>Derivatives and Hedging Activ74</vt:lpstr>
      <vt:lpstr>Derivatives and Hedging Activ75</vt:lpstr>
      <vt:lpstr>Derivatives and Hedging Activ76</vt:lpstr>
      <vt:lpstr>Derivatives and Hedging Activ77</vt:lpstr>
      <vt:lpstr>Derivatives and Hedging Activ78</vt:lpstr>
      <vt:lpstr>Stock-Based Compensation - Stoc</vt:lpstr>
      <vt:lpstr>Stock-Based Compensation - Rest</vt:lpstr>
      <vt:lpstr>Stock-Based Compensation (Detai</vt:lpstr>
      <vt:lpstr>Common and Preferred Stock Is82</vt:lpstr>
      <vt:lpstr>Common and Preferred Stock Is83</vt:lpstr>
      <vt:lpstr>Income Taxes (Detail Textuals)</vt:lpstr>
      <vt:lpstr>Assets and Liabilities Measur85</vt:lpstr>
      <vt:lpstr>Assets and Liabilities Measur86</vt:lpstr>
      <vt:lpstr>Assets and Liabilities Measur87</vt:lpstr>
      <vt:lpstr>Assets and Liabilities Measur88</vt:lpstr>
      <vt:lpstr>Assets and Liabilities Measur89</vt:lpstr>
      <vt:lpstr>Assets and Liabilities Measur90</vt:lpstr>
      <vt:lpstr>Commitments and Contingencies -</vt:lpstr>
      <vt:lpstr>Goodwill and Other Intangible92</vt:lpstr>
      <vt:lpstr>Goodwill and Other Intangible93</vt:lpstr>
      <vt:lpstr>Goodwill and Other Intangible94</vt:lpstr>
      <vt:lpstr>Goodwill and Other Intangible95</vt:lpstr>
      <vt:lpstr>Long-term Debt (Details)</vt:lpstr>
      <vt:lpstr>Long-term Debt (Parentheticals)</vt:lpstr>
      <vt:lpstr>Long-term Debt (Detail Textuals</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9:36Z</dcterms:created>
  <dcterms:modified xmlns:dcterms="http://purl.org/dc/terms/" xmlns:xsi="http://www.w3.org/2001/XMLSchema-instance" xsi:type="dcterms:W3CDTF">2015-11-06T14:09:36Z</dcterms:modified>
  <dc:title xmlns:dc="http://purl.org/dc/elements/1.1/">Untitled</dc:title>
  <dc:description xmlns:dc="http://purl.org/dc/elements/1.1/"/>
  <dc:subject xmlns:dc="http://purl.org/dc/elements/1.1/"/>
  <cp:keywords/>
  <cp:category/>
</cp:coreProperties>
</file>